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of Investmen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Distributions and Dividend Rein" sheetId="17" state="visible" r:id="rId17"/>
    <sheet xmlns:r="http://schemas.openxmlformats.org/officeDocument/2006/relationships" name="Earnings Per Share" sheetId="18" state="visible" r:id="rId18"/>
    <sheet xmlns:r="http://schemas.openxmlformats.org/officeDocument/2006/relationships" name="Tax Information" sheetId="19" state="visible" r:id="rId19"/>
    <sheet xmlns:r="http://schemas.openxmlformats.org/officeDocument/2006/relationships" name="Financial Highligh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ummary of Significant Accoun_2" sheetId="26" state="visible" r:id="rId26"/>
    <sheet xmlns:r="http://schemas.openxmlformats.org/officeDocument/2006/relationships" name="Agreements and Related Party _2" sheetId="27" state="visible" r:id="rId27"/>
    <sheet xmlns:r="http://schemas.openxmlformats.org/officeDocument/2006/relationships" name="Investments (Tables)" sheetId="28" state="visible" r:id="rId28"/>
    <sheet xmlns:r="http://schemas.openxmlformats.org/officeDocument/2006/relationships" name="Fair Value of Investments (Tabl"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Earnings Per Share (Tables)" sheetId="33" state="visible" r:id="rId33"/>
    <sheet xmlns:r="http://schemas.openxmlformats.org/officeDocument/2006/relationships" name="Financial Highlights (Tables)" sheetId="34" state="visible" r:id="rId34"/>
    <sheet xmlns:r="http://schemas.openxmlformats.org/officeDocument/2006/relationships" name="Organization (Details)" sheetId="35" state="visible" r:id="rId35"/>
    <sheet xmlns:r="http://schemas.openxmlformats.org/officeDocument/2006/relationships" name="Summary of Significant Accoun_3" sheetId="36" state="visible" r:id="rId36"/>
    <sheet xmlns:r="http://schemas.openxmlformats.org/officeDocument/2006/relationships" name="Agreements and Related Party _3" sheetId="37" state="visible" r:id="rId37"/>
    <sheet xmlns:r="http://schemas.openxmlformats.org/officeDocument/2006/relationships" name="Agreements and Related Party _4" sheetId="38" state="visible" r:id="rId38"/>
    <sheet xmlns:r="http://schemas.openxmlformats.org/officeDocument/2006/relationships" name="Investments (Details)" sheetId="39" state="visible" r:id="rId39"/>
    <sheet xmlns:r="http://schemas.openxmlformats.org/officeDocument/2006/relationships" name="Fair Value of Investments - Sch" sheetId="40" state="visible" r:id="rId40"/>
    <sheet xmlns:r="http://schemas.openxmlformats.org/officeDocument/2006/relationships" name="Fair Value of Investments - S_2" sheetId="41" state="visible" r:id="rId41"/>
    <sheet xmlns:r="http://schemas.openxmlformats.org/officeDocument/2006/relationships" name="Fair Value of Investments - S_3" sheetId="42" state="visible" r:id="rId42"/>
    <sheet xmlns:r="http://schemas.openxmlformats.org/officeDocument/2006/relationships" name="Borrowings - Narrative (Details" sheetId="43" state="visible" r:id="rId43"/>
    <sheet xmlns:r="http://schemas.openxmlformats.org/officeDocument/2006/relationships" name="Borrowings - Schedule of Outsta" sheetId="44" state="visible" r:id="rId44"/>
    <sheet xmlns:r="http://schemas.openxmlformats.org/officeDocument/2006/relationships" name="Borrowings - Schedule of Compon"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Net Assets - Narrative (Details" sheetId="48" state="visible" r:id="rId48"/>
    <sheet xmlns:r="http://schemas.openxmlformats.org/officeDocument/2006/relationships" name="Net Assets - Schedule of Sale o" sheetId="49" state="visible" r:id="rId49"/>
    <sheet xmlns:r="http://schemas.openxmlformats.org/officeDocument/2006/relationships" name="Distributions and Dividend Re_2" sheetId="50" state="visible" r:id="rId50"/>
    <sheet xmlns:r="http://schemas.openxmlformats.org/officeDocument/2006/relationships" name="Earnings Per Share (Details)" sheetId="51" state="visible" r:id="rId51"/>
    <sheet xmlns:r="http://schemas.openxmlformats.org/officeDocument/2006/relationships" name="Financial Highlights (Details)" sheetId="52" state="visible" r:id="rId52"/>
    <sheet xmlns:r="http://schemas.openxmlformats.org/officeDocument/2006/relationships" name="Segment Reporting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698</t>
        </is>
      </c>
      <c r="C8" s="4" t="inlineStr">
        <is>
          <t xml:space="preserve"> </t>
        </is>
      </c>
    </row>
    <row r="9">
      <c r="A9" s="4" t="inlineStr">
        <is>
          <t>Entity Registrant Name</t>
        </is>
      </c>
      <c r="B9" s="4" t="inlineStr">
        <is>
          <t>Willow Tree Capit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2706372</t>
        </is>
      </c>
      <c r="C11" s="4" t="inlineStr">
        <is>
          <t xml:space="preserve"> </t>
        </is>
      </c>
    </row>
    <row r="12">
      <c r="A12" s="4" t="inlineStr">
        <is>
          <t>Entity Address, Address Line One</t>
        </is>
      </c>
      <c r="B12" s="4" t="inlineStr">
        <is>
          <t>450 Park Avenue</t>
        </is>
      </c>
      <c r="C12" s="4" t="inlineStr">
        <is>
          <t xml:space="preserve"> </t>
        </is>
      </c>
    </row>
    <row r="13">
      <c r="A13" s="4" t="inlineStr">
        <is>
          <t>Entity Address, Address Line Two</t>
        </is>
      </c>
      <c r="B13" s="4" t="inlineStr">
        <is>
          <t>2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18-109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8030278</v>
      </c>
    </row>
    <row r="27">
      <c r="A27" s="4" t="inlineStr">
        <is>
          <t>Entity Central Index Key</t>
        </is>
      </c>
      <c r="B27" s="4" t="inlineStr">
        <is>
          <t>000194483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The accompanying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may differ from the estimates and assumptions included in the financial statements. The Company is an investment company for the purposes of accounting and financial reporting in accordance with Financial Accounting Standards Board (“FASB”) Accounting Standards Codification (“ASC”) Topic 946, Financial Services—Investment Companies (“ASC 946”). Basis of Consolidation As provided under ASC Topic 946 and Regulation S-X, the Company will not consolidate its investment in a company other than an investment company subsidiary or a controlled operating company whose business consists of providing services to the Company. All material intercompany transactions are eliminated in consolidation. The Company consolidated the results of the Company’s wholly owned subsidiaries which are considered to be investment companies. All significant intercompany balances and transactions have been eliminated in consolidation. As of March 31, 2025, the Company’s consolidated subsidiaries were WT Capital Fund – SPV1, LLC and Willow Tree Capital Offshore Blocker, LLC (the “Offshore Blocker”).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s Investment transactions are recorded on the trade date. Realized gains or losses will be computed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Board") or, if designated pursuant to Rule 2a-5 under the 1940 Act (“Rule 2a-5”), the Adviser will determine the NAV per share quarterly. The NAV per share is equal to the value of total assets minus liabilities divided by the total number of shares of the Company’s common stock outstanding at the date as of which the determination is made. As part of the valuation process, the Board, or the valuation designee, as applicable, will take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or the valuation designee, as applicable, will consider whether the pricing indicated by the external event corroborates its valuation. The Board, or the valuation designee, as applicable, will undertake a multi-step valuation process, which includes, among other procedures, the following: • With respect to investments for which market quotations are readily available, those investments will typically be valued at the bid price of those market quotations; • With respect to investments for which market quotations are not readily available, the Company’s quarterly valuation process begins with each portfolio company or investment being initially valued by the respective Willow Tree valuation team. Preliminary valuations are then reviewed and discussed with the principals of Willow Tree. Separately, an independent valuation firm engaged by the Board or the valuation designee, as applicable, will provide third party valuation consulting services with respect to the Company’s investments at least twice annually for all investments held in the portfolio for at least six months. • If the Adviser has been designated as the valuation designee pursuant to Rule 2a-5, valuation conclusions will be documented, discussed with Willow Tree’s valuation committee, finalized, then presented to the Board along with any reports required under Rule 2a-5; • If the Adviser has not been designated as the valuation designee pursuant to Rule 2a-5: • Preliminary valuation conclusions will be documented and discussed with Willow Tree’s valuation committee. Agreed upon valuation recommendations will be presented to the Audit Committee; • The Audit Committee will review the valuation recommendations and recommend values for each investment to the Board; and • The Board will review the recommended valuations and determine the fair value of each investment. • The Board will conduct this valuation process on a quarterly basis. The Company will apply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we will consider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Quoted prices (unadjusted) in active markets for identical assets or liabilities that the reporting entity can access at the measurement date. • Level 2—Quoted prices for similar assets or liabilities in active markets, or quoted prices for identical or similar assets or liabilities in markets that are not active, or other observable inputs other than quoted prices. • Level 3—Unobservable inputs for the asset or liability. These inputs may be used with internally developed methodologies that result in management’s best estimate of fair value. Transfers between levels, if any, will be recognized at the beginning of the quarter in which the transfer occurred. In addition to using the above inputs in investment valuations, we will apply the valuation policy approved by the Board, which is consistent with ASC 820. Under the valuation policy, we will evaluate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we will subject those prices to various criteria in making the determination as to whether a particular investment would qualify for treatment as a Level 2 or Level 3 investment. For example, we, or the independent valuation firm(s), will review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we were required to liquidate a portfolio investment in a forced or liquidation sale, the Company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Cash and Cash Equivalents Cash represents cash on hand and demand deposits held at financial institutions. Cash equivalents include short-term highly liquid investments of sufficient credit quality that are readily convertible to known amounts of cash and have original maturities of three months or less. Cash equivalents are carried at cost, plus accrued interest, which approximates fair value. Cash equivalents are held to meet short-term liquidity requirements, rather than for investment purposes. Cash and cash equivalents are held at major financial institutions and are subject to credit risk to the extent those balances exceed applicable Federal Deposit Insurance Corporation (FDIC) or Securities Investor Protection Corporation (SIPC) limits. As of March 31, 2025 and December 31, 2024, the Company held $17.4 million and $8.1 million in cash, respectively. Organizational and Offering Expenses The Adviser and its affiliates have incurred organizational and offering expenses on behalf of the Company. Upon making the BDC Election, the Company incurred $1.8 million of organizational expenses, $0.4 million of offering expenses, and $0.7 million of general and administrative expenses that were previously subject to contingencies under the terms of the Expense Agreement. See “Note 3 - Agreements and Related Party Transactions” to the consolidated financial statements for more information. Organizational expenses are expensed as incurred and include the cost of formation, including legal fees related to the creation and organization of the Company, their related documents of organization and the Company’s election to be regulated as a BDC. Offering expenses are capitalized as a deferred charge and amortized to expense on a straight-line basis over 12 months beginning on the date which the Company first accepts capital contributions from unaffiliated shareholders in the Private Offering. Offering expenses include legal, printing and other offering costs, which include professional advisers fees, fees associated with the offering of common shares of the Company, and those associated with the preparation of the Company’s registration statement on Form 10. For the three months ended March 31, 2025, the Company did not capitalize or expense any new offering costs. Revenue Recognition Interest and Dividend Income Interest income is recorded on an accrual basis and includes the accretion of discounts, amortization of premiums a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and recorded as interest income and added to the principal balance of the loan. PIK interest income added to the principal balance is generally collected upon repayment of the outstanding principal.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we remain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We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preferred equity contains PIK provisions, PIK dividends computed at the contractual rates are accrued and recorded as dividend income and added to the principal balance of the preferred equity. PIK dividends added to the principal balance are generally collected upon redemption of the equity. Other Income Other income may include income such as consent, waiver, amendment, unused, and prepayment fees associated with the Company’s investment activities. Such fees are recognized as income when earned or the services are rendered. Income Taxes The Company intends to elect to be treated as a RIC for the tax year ending December 31, 2024 and intends to qualify annually thereafter as a RIC under Subchapter M of the Code. So long as the Company maintains its status as a RIC, it generally will not have to pay corporate-level U.S. federal income taxes on any ordinary income or capital gains that it distributes at least annually to its shareholders. Any tax liability related to income earned and distributed by the Company would represent obligations of the Company’s shareholders and would not be reflected in the financial statements of the Company. To qualify and be subject to tax as a RIC for U.S. federal income tax purposes, the Company will need to ensure that (among other things) it satisfies certain sources of income and asset diversification requirements and distributes to its shareholders annually an amount equal to at least 90% of its “investment company taxable income” for that year, which is generally its ordinary income plus the excess, if any, of its realized net short-term capital gains over its realized net long-term capital losses. The Company will be subject to a nondeductible excise tax on certain amounts of undistributed income. If the Company fails to distribute in a timely manner an amount at least equal to the sum of (i) 98% of its ordinary income for the calendar year, (ii) 98.2% of the amount by which capital gains exceed capital losses (adjusted for certain ordinary losses) for the one-year period ending October 31 in that calendar year and (iii) certain undistributed amounts from previous years on which the Company paid no U.S. federal income tax (collectively, the “Excise Tax Distribution Requirements”), the Company will be subject to a 4% nondeductible U.S. federal excise tax on the amount by which the Company does not meet the Excise Tax Distribution Requirements. For this purpose, however, any ordinary income or capital gain net income retained by the Company that is subject to corporate income tax for the tax year ending in that calendar year will be considered to have been distributed by year-end (or earlier if estimated taxes are pai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New Accounting Standard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for public business entities (“PBEs”) and December 15, 2025 for entities other than PBEs with early adoption permitted. The Company has evaluated the impact of ASU 2023-09 on its financial statements and does not anticipate any impact to its financial statements because the Company intends to elect to be a RIC and does not expect to incur any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Formation Transactions Prior to the Company making the BDC Election, on November 8, 2024, the Company entered into an agreement and plan of merger (the “Onshore Merger Agreement”) with Willow Tree Capital Fund, LLC, a Delaware limited liability company managed by the Adviser (the “Onshore Fund”). Under this agreement, the Onshore Fund would merge with and into the Company, with the Company surviving the merger (the “Onshore Merger”). Before the completion of the Onshore Merger, the Adviser served as the investment adviser to the Onshore Fund. According to the Onshore Merger Agreement, the members of the Onshore Fund would receive approximately 0.99 shares of the Company’s common stock, par value $0.01 per share (the “Common Stock”), for each unit of membership interest held by such members. The Onshore Merger closed on November 8, 2024, prior to the BDC Election. As a result, the Company issued 6,939,661 shares of Common Stock and acquired a portfolio of assets consisting of 96 loans to 32 borrowers (including term loans, delayed draw term loans, and revolvers), cash, and other assets (collectively, the “Onshore Assets”), which had an aggregate net asset value $108.9 million. Contemporaneously with entering the Onshore Merger Agreement, and prior to the Company making the BDC Election, on November 8, 2024, the Company entered into an agreement and plan of merger (the “Offshore Merger Agreement” and, together with the Onshore Merger Agreement, the “Merger Agreements”) with Willow Tree Capital Offshore Fund, LLC, a Cayman Islands limited liability company managed by the Adviser (the “Offshore Fund”). Under this agreement, the Offshore Fund would merge with and into the Company, with the Company surviving the merger (the “Offshore Merger” and, together with the Onshore Merger, the “Mergers”). Before the completion of the Offshore Merger, the Adviser served as the investment adviser to the Offshore Fund. According to the Offshore Merger Agreement, the members of the Offshore Fund would receive one (1) share of Common Stock for each unit of membership interest held by such members. The Offshore Merger closed on November 8, 2024, prior to the BDC Election. As a result, the Company issued 4,803,384 shares of Common Stock and acquired a portfolio of assets consisting of 51 loans to 26 borrowers (including term loans, delayed draw term loans, and revolvers), cash, and other assets (collectively, the “Offshore Assets”), which had an aggregate net asset value of $75.4 million. Following the completion of the Mergers, the Company's total assets was approximately $389 million, consisting of 99 loans to 33 borrowers (including term loans, delayed draw term loans, and revolvers), cash, and other assets. Investment Management Agreement The Company is externally managed by the Adviser pursuant to an Investment Management Agreement. The Adviser is an indirect majority owned subsidiary of Willow Tree Credit Partners LP. Subject to the overall supervision of the Company’s Board of Directors of the Company (the "Board"), the Adviser manages the Company’s day-to-day operations and provides investment advisory services to the Company. The Company has entered the Investment Management Agreement, dated as of November 8, 2024, with the Adviser. Under the Investment Management Agreement, the Company pays the Adviser a fee for its services. The fee consists of two components: a Management Fee (as defined below) and an Incentive Fee (as defined below). Each of the Management Fee and the Incentive Fee are payable on the terms described below. Unless terminated earlier, the Investment Management Agreement will continue in effect for a period of two years from its effective date. It will remain in effect from year to year thereafter if approved annually by the board of directors or by the affirmative vote of the holders of a majority of the Company's outstanding voting securities, and, in either case, if also approved by the vote of a majority of the Company's directors who are not parties to the Investment Management Agreement or “interested persons” (as such term is defined in Section 2(a)(19) of the 1940 Act). Management Fee The management fee (“Management Fee”) is payable quarterly in arrears and will be payable at an annual rate of 1.25% of the Company’s net assets at the end of the most recently completed calendar quarter. The Management Fee for any partial quarter will be prorated during the relevant calendar quarter. As of March 31, 2025 and December 31, 2024, $0.8 million and $0.4 million, respectively, of management fees, were unpaid and are included in management fees payable in the accompanying consolidated statements of assets and liabilities. Incentive Fee The Company pays the Adviser an incentive fee (“Incentive Fee”) as set forth below. The Incentive Fee consists of two parts: an investment-income component and a capital gains component. These components are largely independent of each other, with the result that one component may be payable even if the other is not. Investment Income Incentive Fee Under the investment-income component, the Company pays the Adviser an incentive fee with respect to pre-incentive fee net investment income. The investment-income component will be calculated and payable quarterly in arrears based on the pre-incentive fee net investment income for the immediately preceding fiscal quarter. Payments based on pre-incentive fee net investment income will be based on the pre-incentive fee net investment income earned for the quarter. For this purpose, “pre-incentive fee net investment income” means interest income, dividend income and any other income (including any other fees, such as commitment, origination, structuring, diligence, managerial and consulting fees or other fees received from portfolio companies) accrued during the fiscal quarter, minus operating expenses for the quarter (including the Management Fee, expenses payable under any administration agreement and dividends paid on any issued and outstanding preferred stock, but excluding the Incentive Fee). Pre-incentive fee net investment income includes, in the case of investments with a deferred interest feature (such as original issue discount, debt instruments with payment-in-kind interest and zero coupon securities), accrued income that the Company has not yet received in cash; provided, however, that the portion of the investment-income incentive fee attributable to deferred interest features will be paid, only if and to the extent received in cash, and any accrual thereof will be reversed if and to the extent such interest is reversed in connection with any write off or similar treatment of the investment giving rise to any deferred interest accrual, applied in each case in the order such interest was accrued. Such subsequent payments in respect of previously accrued income will not reduce the amounts payable for any quarter pursuant to the calculation of the investment-income component described above. Pre-incentive fee net investment income does not include any realized capital gains, realized capital losses or unrealized capital appreciation or depreciation. Pre-incentive fee net investment income, expressed as a rate of return on the value of net assets (defined as total assets less liabilities) at the end of the immediately preceding fiscal quarter, will be compared to a “hurdle rate” of 1.50% per quarter (6.00% annualized). The Company will pay the Adviser an investment-income incentive fee with respect to pre-incentive fee net investment income in each calendar quarter as follows: (1) No investment-income incentive fee in any calendar quarter in which pre-incentive fee net investment income does not exceed the hurdle rate of 1.50%; (2) 100% of pre-incentive fee net investment income with respect to that portion of such pre-incentive fee net investment income, if any, that exceeds the hurdle rate but is less than or equal to 1.714% in any calendar quarter (6.857% annualized) (the portion of pre-incentive fee net investment income that exceeds the hurdle but is less than or equal to 1.714% is referred to as the “catch-up”; the “catch-up” is meant to provide the Adviser with 12.50% of pre-incentive fee net investment income as if a hurdle did not apply if pre-incentive fee net investment income exceeds 1.714% in any calendar quarter); and (3) 12.50% of the amount of pre-incentive fee net investment income, if any, that exceeds 1.714% in any calendar quarter (6.857% annualized) payable to the Adviser (once the hurdle is reached and the catch-up is achieved, 12.50% of all pre-incentive fee net investment income thereafter is allocated to the Adviser). The following is a graphical representation of the calculation of the investment-income component of the incentive fee: Pre-Incentive Fee Net Investment Income (express as a percentage of the value of net assets): 0% 1.50% 1.714% ← 0% → ← 100% → ← 12.5% → As of March 31, 2025 and December 31, 2024, $0.8 million and $0, respectively, of incentive fees on investment income, were unpaid and are included in incentive fees payable in the accompanying Consolidated Statement of Assets and Liabilities. Capital Gains Incentive Fee Under the capital gains component, the Company will pay the Adviser at the end of each calendar year 12.50% of aggregate cumulative realized capital gains from the date of the BDC Election through the end of that year, computed net of aggregate cumulative realized capital losses and aggregate cumulative unrealized depreciation through the end of such year, less the aggregate amount of any previously paid capital gains incentive fees. The Company will accrue, but will not pay, a capital gains incentive fee with respect to unrealized appreciation. The capital gains component of the Incentive Fee will not be subject to any minimum return to shareholders. As of March 31, 2025 and December 31, 2024, there were no incentive fees on capital gains. Administration Agreement The Company has entered into an administration agreement (the “Administration Agreement”), dated as of November 8, 2024, with Willow Tree Credit Partners LP (the “Administrator”, "Willow Tree"). Under the expected terms of the Administration Agreement, Willow Tree performs, or oversees the performance of, administrative services, which include, but are not limited to, providing office space, equipment and office services, maintaining financial records, preparing reports to shareholders and reports filed with the SEC, and managing the payment of expenses and the performance of administrative and professional services rendered by others, which could include employees of the Willow Tree or its affiliates. The Company reimburses Willow Tree for services performed for the Company pursuant to the terms of the Administration Agreement. In addition, pursuant to the terms of the Administration Agreement, Willow Tree may delegate its obligations under the Administration Agreement to an affiliate or to a third party, and the Company will reimburse Willow Tree for any services performed for the Company by such affiliate or third party. To the extent that Willow Tree outsources any of its functions, the Company will pay the fees associated with such functions on a direct basis, without profit to Willow Tree. The Board, including a majority of independent directors, will review the compensation paid to the Administrator to determine if the provisions of the Administrative Agreement are carried out satisfactorily and to determine, among other things, whether the fees payable under the Administrative Agreement are reasonable in light of the services provided. Unless earlier terminated, the Administration Agreement will remain in effect for a period of two years from the date it first became effective, and will remain in effect from year-to-year thereafter if approved annually by a majority of the Board or by the holders of a majority of its outstanding voting securities and, in each case, a majority of the independent directors. The Company may terminate the Administration Agreement, without payment of any penalty, upon 60 days’ written notice. The decision to terminate the agreement may be made by a majority of the Board or the shareholders holding a majority of the outstanding shares of common stock. In addition, the Administrator may terminate the Administration Agreement, without payment of any penalty, upon 60 days’ written notice. Expense Agreement The Company and the Adviser previously entered into an expense agreement, pursuant to which the Adviser and its affiliates agreed to incur organizational, offering, and other general and administrative expenses on behalf of the Company until the Company elected to be regulated as a BDC under the 1940 Act. Upon making the BDC Election, the Company incurred total expenses of $2.9 million which was composed of $1.8 million of organizational expenses, $0.4 million of offering expenses, and $0.7 million of other general and administrative expenses that were previously subject to contingencies under the terms of the expense agreement. License Agreement The Company has entered into a license agreement with Willow Tree. Under the License Agreement, the Company will have a non-exclusive, royalty-free license to use the name “Willow Tree” and the Willow Tree logo. Under the License Agreement, the Company has the right to use the “Willow Tree” name for so long as the Adviser or one of its affiliates remains the Company's investment adviser. Other than with respect to this limited license, the Company has no legal right to the “Willow Tree” name. The License Agreement will remain in effect for so long as the Investment Management Agreement with the Adviser is in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as of March 31, 2025 and December 31, 2024 was as follows (amounts in thousands): March 31, 2025 December 31, 2024 Amortized Fair % of Total Investments at Fair Value Amortized Fair % of Total Investments at Fair Value Private Debt 633,623 $ 637,395 100 % 488,544 $ 490,462 100 % Total investments $ 633,623 $ 637,395 100 % $ 488,544 $ 490,462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Investments</t>
        </is>
      </c>
      <c r="B4" s="4" t="inlineStr">
        <is>
          <t xml:space="preserve">Fair Value of Investments The following table presents the fair value hierarchy of investments as of March 31, 2025 and December 31, 2024, categorized by the ASC Topic 820 valuation hierarchy, as previously described (amounts in thousands): March 31, 2025 Assets Level 1 Level 2 Level 3 Total Private Debt $ — $ — $ 637,395 $ 637,395 Total investments $ — $ — $ 637,395 $ 637,395 December 31, 2024 Assets Level 1 Level 2 Level 3 Total Private Debt $ — $ — $ 490,462 $ 490,462 Total investments $ — $ — $ 490,462 $ 490,462 The following table presents the change in the fair value of financial instruments for which Level 3 inputs were used to determine the fair value for the three months ended March 31, 2025 and the year ended December 31, 2024 (amounts in thousands): Period Ended March 31, 2025: Private Debt Fair value, beginning of period $ 490,462 Purchases of investments (including PIK, if any) 156,684 Proceeds from principal repayments and sales of investments (11,961) Accretion of discount/amortization of premium 356 Net realized gain (loss) — Net change in unrealized appreciation (depreciation) 1,854 Transfers into Level 3 (1) — Transfers out of Level 3 (1) — Fair value, end of period $ 637,395 Net change in unrealized appreciation (depreciation) on non-controlled/ non-affiliated company investments still held at March 31, 2025 $ 1,854 Period Ended December 31, 2024: Private Debt Fair value, beginning of period $ — Securities contributed in-kind at fair value 386,917 Purchases of investments (including PIK, if any) 104,100 Proceeds from principal repayments and sales of investments (2,625) Accretion of discount/amortization of premium 152 Net change in unrealized appreciation (depreciation) 1,918 Transfers into Level 3 (1) — Transfers out of Level 3 (1) — Fair value, end of period $ 490,462 Net change in unrealized appreciation (depreciation) on non-controlled/ non-affiliated company investments still held at December 31, 2024 $ 1,918 (1) For the three months ended March 31, 2025, and year ended December 31, 2024, there were no transfers into or out of Level 3. Significant Unobservable Inputs In accordance with ASC Topic 820, the following table provides quantitative information about the significant unobservable inputs of the Company’s Level 3 investments as of March 31, 2025 and December 31, 2024. The table is not intended to be all-inclusive but instead captures the significant unobservable inputs relevant to the Company’s determination of fair value (amounts in thousands). Type of Investment Fair Value as of 3/31/25 Valuation Technique Significant Unobservable Inputs Range of Significant Unobservable Inputs Weighted Average Unobservable Input Private Loans $ 485,869 Yield Analysis Yield % 7.76% - 16.33% 9.54% Private Loans 126,064 Market Approach Enterprise Value/EBITDA 5.50x - 39.00x 18.09x Private Loans 25,462 Recent Transaction Total 637,395 Type of Investment Fair Value as of 12/31/24 Valuation Technique Significant Unobservable Inputs Range of Significant Unobservable Inputs Weighted Average Unobservable Input Private Loans $ 350,490 Yield Analysis Yield % 7.71% - 16.30% 9.75% Private Loans 82,331 Market Approach Enterprise Value/EBITDA 5.75x - 22.50x 14.25x Recent Transaction 57,641 Recent Transaction Total 490,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3 Months Ended</t>
        </is>
      </c>
    </row>
    <row r="2">
      <c r="B2" s="2" t="inlineStr">
        <is>
          <t>Mar. 31, 2025</t>
        </is>
      </c>
    </row>
    <row r="3">
      <c r="A3" s="3" t="inlineStr">
        <is>
          <t>Investments, Debt and Equity Securities [Abstract]</t>
        </is>
      </c>
      <c r="B3" s="4" t="inlineStr">
        <is>
          <t xml:space="preserve"> </t>
        </is>
      </c>
    </row>
    <row r="4">
      <c r="A4" s="4" t="inlineStr">
        <is>
          <t>Borrowings</t>
        </is>
      </c>
      <c r="B4" s="4" t="inlineStr">
        <is>
          <t>Borrowings In accordance with the 1940 Act, with certain limitations, the Company is allowed to borrow amounts such that its asset coverage, as defined in the 1940 Act, is at least 150% after such borrowing. As of March 31, 2025 and December 31, 2024, the Company’s asset coverage was 180.3% and 192.6%, respectively. The following table presents the Company’s outstanding borrowings as of March 31, 2025 (amounts in thousands): Aggregated Outstanding Unused Carrying Value (2) Maturity Date Credit Facility 500,000 314,394 185,606 314,394 11/8/2029 Subscription Line 90,000 50,450 39,550 50,450 11/7/2025 Total $ 590,000 $ 364,844 $ 225,156 $ 364,844 The following table presents the Company's outstanding borrowings as of December 31, 2024 (amounts in thousands): Aggregated Outstanding Unused Portion (1) Carrying Value (2) Maturity Date Credit Facility $ 300,000 $ 214,766 $ 85,234 $ 214,766 11/8/2029 Subscription Line 90,000 27,980 62,020 27,980 11/7/2025 Participation Agreements 11,641 11,641 — 11,641 2/6/2025 Total $ 401,641 $ 254,387 $ 147,254 $ 254,387 (1) The unused portion is the amount upon which commitment fees are based, if any. (2) The carrying value is gross of any deferred financing costs. For the period ended March 31, 2025 and December 31, 2024, the Company had total average borrowings of $328.6 million at a weighted average interest rate of 6.86% and $258.4 million at a weighted average interest rate of 8.71%, respectively. Credit Facility On November 8, 2024 , WT Capital Fund – SPV1, LLC (the “ Borrower ”), a Delaware limited liability company and wholly-owned subsidiary of the Company, entered int o a $300.0 million revolving credit facility with Ally Bank, as administrative agent (the “A&amp;R Credit Facility”). . Prior to the consummation of the transactions under the Merger Agreements, the Borrower was a wholly-owned subsidiary of the Onshore Fund and, prior to the effectiveness of the A&amp;R Credit Facility, the Borrower was the borrower under a $100.0 million rev olving credit facility with Ally Bank (“ Prior Onshore Credit Facility ”). On November 8, 2024, WT Capital Fund (Offshore) – SPV1, LLC (the “ Prior Offshore Borrower ”), a Delaware limited liability company and wholly-owned subsidiary of the Company, merged with the Borrower with the Borrower being the surviving limited liability company. Prior to the consummation of the transactions under the Merger Agreements, the Offshore Borrower was a wholly-owned subsidiary of the Offshore Fund and, prior to the effectiveness of the A&amp;R Credit Facility, the Offshore Borrower was the borrower under a $100 million revolving credit facility with Ally Bank (“Prior Offshore Credit Facility”). On November 8, 2024, the A&amp;R Credit Facility combined, amended and restated the Prior Onshore Credit Facility and the Prior Offshore Credit Facility. On February 21, 2025, the Borrower entered into a First Amendment to the A&amp;R Credit Facility, which increased the total commitments thereunder from $300.0 million to $500.0 million.. The A&amp;R Credit Facility is secured by all of the assets held by the Borrower. Under the A&amp;R Credit Facility, the Borrower has made certain customary representations and warranties, and is required to comply with various covenants, reporting requirements and other customary requirements for similar facilities. The Company acts as the collateral manager and as the transferor under the A&amp;R Credit Facility and the related transaction documents, and, in connection therewith, the Company has made certain customary representations and warranties, and is required to comply with various covenants, reporting requirements and other customary requirements for similar facilities. The A&amp;R Credit Facility includes usual and customary events of default for credit facilities of this nature. Borrowings under the A&amp;R Credit Facility are considered the Company’s borrowings for purposes of complying with the asset coverage requirements under the Investment Company Act of 1940, as amended. The A&amp;R Credit Facility matures on November 8, 2029 and bears interest based on either Term SOFR or Daily Simple SOFR plus 2.25% per annum, at the Company's option. The A&amp;R Credit Facility also charges a non-usage fee, which for the first three months is calculated daily based on the product of 0.50% and the unused facility amount. Thereafter, the non-usage fee is the sum of the following: i. for each day during the accrual period that the advances outstanding on such day are less than or equal to the product of 25.00% multiplied by the facility amount on such day, the sum of the products for each such day during such accrual period of (A) one divided by 360, (B) 1.00% and (C) the unused facility amount as of each such day; plus ii. for each day during the accrual period that the advances outstanding on such day are greater than the product of 25.00% multiplied by the facility amount on such day, but less than the product of 50.00% multiplied by the facility amount on such day, the sum of the products for each such day during such accrual period of (A) one divided by 360, (B) 0.75% and (C) the unused facility amount as of each such day; plus iii. for each day during the accrual period that the advances outstanding on such day are greater than the product of 50.00% multiplied by the facility amount on such day, the sum of the products for each such day during such accrual period of (A) one divided by 360, (B) 0.50% and (C) the unused facility amount as of each such day. As of March 31, 2025 and December 31, 2024, the Company had an aggregate amount of $314.4 million and $214.8 million of debt outstanding, respectively. For the three months ended March 31, 2025, the components of interest expense related to the Ally Bank A&amp;R Credit Facility were as follows (amounts in thousands): For the Three Month Ended Borrowing interest expense $ 4,470 Unused facility fee 155 Amortization of deferred financing costs 301 Total interest and debt financing expense $ 4,926 Average borrowings 264,101 Weighted average interest rate 6.86 % For the year ended December 31, 2024, the components of interest expense related to the Ally Bank A&amp;R Credit Facility were as follows (amounts in thousands): For the year ended December 31, 2024 Borrowing interest expense $ 1,825 Unused facility fee 107 Amortization of deferred financing costs 160 Total interest and debt financing expense $ 2,092 Average borrowings 175,338 Weighted average interest rate 7.05 % As of March 31, 2025, and December 31, 2024, each of the Company and the Borrower were in compliance with all covenants and other requirements applicable to it under the A&amp;R Credit Facility. Subscription Line On November 8, 2024 the Company entered into a $90.0 million revolving credit facility with City National Bank, as administrative agent (the "Subscription Facility"). The Subscription Facility is a replacement of each of the Prior Onshore Subscription Facility (as defined below) and the Prior Offshore Subscription Facility (as defined below). Prior to the consummation of the transactions under the Merger Agreements, and prior to the effectiveness of the Subscription Facility, (a) the Onshore Fund was the borrower under a revolving credit facility with City National Bank as administrative agent (the "Prior Onshore Subscription Facility") and (b) the Offshore Fund was a borrower under a revolving credit facility with City National Bank as administrative agent (the "Prior Offshore Subscription Facility" and, collectively with the Prior Onshore Subscription Facility, the "Prior Subscription Facilities"). In connection with the Mergers and the consummation of the transactions under the Merger Agreements, each of the Prior Subscription Facilities were terminated. The Subscription Facility is secured by (a) the Company's rights to make capital calls of the capital commitments of each of its investors and all other rights, title, interests, powers and privileges related to, appurtenant to or arising out of the Company's rights to require or demand that such investors make capital contributions to the Company, (b) the Company's rights, titles, interest and privileges in and to the capital commitments, uncalled capital commitments, pending capital calls and capital contributions made by its investors, (c) all of the Company's rights, titles, interests, remedies and privileges under the applicable organizational documents, subscription agreements and side letters (including those in accordance with each of the Onshore Fund's and the Offshore Fund's operating agreements) to make, issue notices with respect to, and enforce capital calls and to receive and enforce the funding of capital contributions; (d) the Company's rights, titles, interests, remedies and privileges under its organizational documents and subscription agreements to issue and enforce capital calls, to receive and enforce capital contributions and relating to issuing, enforcing or receiving capital calls, capital commitments or capital contributions, (e) the Company's deposit accounts at City National Bank (or any substitute account, wherever located) into which capital call proceeds are paid, together with the Company's rights, titles and interests in and to each such account, all sums or other property now or at any time on deposit therein, credited thereto or payable thereof, and all instruments, documents, certificates and other writings evidencing each such account, and (f) all proceeds of the foregoing. The Subscription Facility includes customary representations and warranties, and is required to comply with various affirmative and negative covenants, reporting requirements and other customary requirements for similar credit facilities and includes usual and customary events of default for credit facilities of this nature. The Subscription Facility matures on November 7, 2025 and bears interest based on either Term SOFR or Daily Simple SOFR plus 2.50% per annum or Prime Rate plus 1.50% per annum, at the Company's option. The Subscription Facility also charges an unused commitment fee of 0.35% per annum on the unused available commitment during the applicable calender quarter. As of March 31, 2025 and December 31, 2024, the Company had an aggregate amount of $50.5 million and $28.0 million of debt outstanding, respectively. For the three months ended March 31, 2025, the components of interest expense related to the City National Bank Subscription Facility were as follows (amounts in thousands): For the Three Month Ended Borrowing interest expense $ 1,091 Unused facility fee $ 23 Amortization of deferred financing costs $ 199 Total interest and debt financing expense $ 1,313 Average borrowings 64,485 Weighted average interest rate 6.86 % For the year ended December 31, 2024, the components of interest expense related to the City National Bank Subscription Facility were as follows (amounts in thousands): For the year ended December 31, 2024 Borrowing interest expense $ 876 Unused facility fee 10 Amortization of deferred financing costs 115 Total interest and debt financing expense $ 1,001 Average borrowings 71,436 Weighted average interest rate 8.31 % Participation Agreements Macquarie Bank Limited In order to finance certain investment transactions, the Company may, from time to time, enter into secured borrowing agreements with Macquarie Bank Limited (“Macquarie”), whereby the Company sells to Macquarie an investment that it holds and concurrently enters into an agreement to repurchase the same investment at an agreed-upon price at a future date, not to exceed 90 days from the date it was sold (the “Macquarie Transaction”). As of March 31, 2025, the Company did not have outstanding any such secured borrowings, as the contractual maturity of such secured borrowing agreement terminated on February 6, 2025. The components of interest expense related to such secured borrowings with Macquarie for three months ended March 31, 2025 were as follows (amounts in thousands): For the Three Month Ended Borrowing interest expense $ 98 Unused facility fee — Amortization of deferred financing costs — Total interest and debt financing expense $ 98 Average borrowings — Weighted average interest rate — % Senior Securities Information about the Company’s senior securities (including debt securities and other indebtedness) is shown in the following tables as of the end of the last fiscal year.The “-” indicates information that the SEC expressly does not require to be disclosed for certain types of senior securities. Class and Year Total Amount Outstanding (1) Asset Coverage Per Unit (2) Involuntary Liquidating Preference Per Unit (3) Average Market Value Per Unit (4) Credit Facility March 31, 2025 $ 314,394,000 $ 1,803 $ — N/A Subscription Line March 31, 2025 $ 50,450,000 $ 1,803 $ — N/A (1) Total amount of each class of senior securities outstanding at principal value at the end of the period presented. (2) Asset coverage per unit is the ratio of the principal balance of the Company’s total consolidated assets, less all liabilities and indebtedness not represented by senior securities, divided by the aggregate amount of senior securities representing indebtedness. This asset coverage ratio is multiplied by $1,000 to determine the “Asset Coverage Per Unit”. (3) The amount to which such class of senior security would be entitled upon the Company’s involuntary liquidation in preference to any security junior to it. (4) Not applicable because senior securities are not registered for public trading on a stock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Other Commitments and Contingencies Unfunded commitments The Company’s investment portfolio may contain revolving line of credit or delayed draw commitments, which require the Company to fund when requested by the portfolio companies. The Company believes that it maintains sufficient financial resources to satisfy any unfunded commitments, including cash on hand and available borrowings to fund such unfunded commitments. As of March 31, 2025 and December 31, 2024, the Company had unfunded investment commitments in the aggregate par amount of $132.0 million and $135.1 million, respectively. Such commitments are subject to the satisfaction of certain conditions set forth in the documents governing these loans and letters of credit and there can be no assurance that such conditions will be satisfied. As of March 31, 2025, the Company had the following unfunded commitments by investment types (amounts in thousands): Investments - non-controlled/non-affiliated Commitment Type Unfunded Commitment Accession Risk Management Group, Inc. Delayed Draw Term Loan 7,810 Accession Risk Management Group, Inc. Revolver 1,858 Investments - non-controlled/non-affiliated Commitment Type Unfunded Commitment Ambient Enterprises Holdco, LLC Delayed Draw Term Loan 1,631 Ambient Enterprises Holdco, LLC Revolver 685 American Combustion Industries, LLC Delayed Draw Term Loan 3,376 American Combustion Industries, LLC Revolver 896 Apex Service Partners, LLC Delayed Draw Term Loan 3,761 Apex Service Partners, LLC Revolver 392 Beacon Oral Specialists Delayed Draw Term Loan 3,683 Bluehalo Global Holdings, LLC Revolver 12 Cvausa Management, LLC Revolver 1,111 Del-Air Heating, Air Conditioning &amp; Refrigeration, LLC Delayed Draw Term Loan 4,090 Del-Air Heating, Air Conditioning &amp; Refrigeration, LLC Revolver 2,556 Dentive Capital, LLC Delayed Draw Term Loan 973 Dentive Capital, LLC Revolver 20 Dermcare Management, LLC Delayed Draw Term Loan 26,725 Dukes Root Control Inc. Revolver 52 Elessent Clean Technologies Inc. Revolver 1,711 GC Waves Holdings, Inc. Delayed Draw Term Loan 7,732 GraphPAD Software, LLC Delayed Draw Term Loan 3,113 GraphPAD Software, LLC Revolver 1,297 HLSG Intermediate, LLC Delayed Draw Term Loan 2,779 HLSG Intermediate, LLC Revolver 990 IFH Franchisee Holdings, LLC Delayed Draw Term Loan 3,136 Neptune Platform Buyer, LLC Delayed Draw Term Loan 2,350 NWP Acquisition Holdings, LLC Delayed Draw Term Loan 9,000 NWP Acquisition Holdings, LLC Revolver 5,000 Orthofeet, Inc Revolver 1,524 Pathstone Family Office, LLC Delayed Draw Term Loan 5,340 Pathstone Family Office, LLC Revolver 1,048 Peter C. Foy &amp; Associates Insurance Services, LLC Revolver 100 RKD Group, LLC Delayed Draw Term Loan 519 Rogers Mechanical Contractors, LLC Delayed Draw Term Loan 738 Rogers Mechanical Contractors, LLC Revolver 140 Royal Holdco Corporation Delayed Draw Term Loan 6,008 Royal Holdco Corporation Revolver 1,345 RPX Corporation Revolver 2,601 Salt Dental Collective, LLC Revolver 101 Superjet Buyer, LLC Delayed Draw Term Loan 4,454 SV-AERO Holdings, LLC Delayed Draw Term Loan 1,261 Systems Planning And Analysis, Inc. Delayed Draw Term Loan 1,584 Systems Planning And Analysis, Inc. Revolver 2,839 USALCO, LLC Delayed Draw Term Loan 937 VRC Companies, LLC Delayed Draw Term Loan 3,537 VRC Companies, LLC Revolver 100 World Insurance Associates, LLC Revolver 1,127 132,041 As of December 31, 2024, the Company had the following unfunded commitments by investment types (amounts in thousands): Investments - non-controlled/non-affiliated Commitment Type Unfunded Accession Risk Management Group, Inc. Delayed Draw Term Loan $ 10,869 Accession Risk Management Group, Inc. Revolver 1,858 Ambient Enterprises Holdco LLC Delayed Draw Term Loan 1,630 Ambient Enterprises Holdco LLC Revolver 685 American Combustion Industries, LLC Delayed Draw Term Loan 189 American Combustion Industries, LLC Delayed Draw Term Loan 3,772 American Combustion Industries, LLC Revolver 1,179 Apex Service Partners, LLC Delayed Draw Term Loan 7,388 Apex Service Partners, LLC Revolver 818 Beacon Oral Specialists Delayed Draw Term Loan 3,748 Bluehalo Global Holdings, LLC Revolver 12 Dentive Capital, LLC Delayed Draw Term Loan 973 Dentive Capital, LLC Revolver 50 Dermcare Management, LLC Delayed Draw Term Loan 3,768 Dukes Root Control Inc. Revolver 62 Elessent Clean Technologies Inc. Revolver 1,711 GC Waves Holdings, Inc. Delayed Draw Term Loan 10,135 GraphPAD Software, LLC Delayed Draw Term Loan 3,113 GraphPAD Software, LLC Revolver 1,297 HLSG Intermediate, LLC Revolver 27 IFH Franchisee Holdings, LLC Delayed Draw Term Loan 3,136 Neptune Platform Buyer LLC Delayed Draw Term Loan 2,350 NWP Acquisition Holdings, LLC Delayed Draw Term Loan 15,000 NWP Acquisition Holdings, LLC Revolver 5,000 Orthofeet, Inc Revolver 1,524 Pathstone Family Office LLC Delayed Draw Term Loan 5,340 Pathstone Family Office LLC Revolver 1,048 Peter C. Foy &amp; Associates Insurance Services, LLC Revolver 100 RKD Group, LLC Delayed Draw Term Loan 519 Rogers Mechanical Contractors, LLC Delayed Draw Term Loan 738 Rogers Mechanical Contractors, LLC Revolver 140 RPX Corporation Revolver 2,601 Superjet Buyer, LLC Delayed Draw Term Loan 4,454 SV-AERO Holdings, LLC Delayed Draw Term Loan 1,261 Systems Planning And Analysis, Inc. Delayed Draw Term Loan 16,745 Systems Planning And Analysis, Inc. Revolver 3,128 VRC Companies, LLC Delayed Draw Term Loan 18,577 VRC Companies, LLC Revolver 100 World Insurance Associates, LLC Revolver 100 $ 135,145 Off balance sheet risk Off-balance sheet risk refers to an unrecorded potential liability that may result in a future obligation or loss, even though it does not appear on the Consolidated Statement of Assets and Liabilities. The Company may enter into derivative instruments that contain elements of off-balance sheet market and credit risk. As of March 31, 2025, there were no commitments outstanding for derivative contracts. Legal proceedings From time to time, the Company may become a party to certain legal proceedings incidental to the normal course of its business. As of March 31, 2025, management is not aware of any material pending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 xml:space="preserve">Net Assets The Company has the authority to issue 200,000,000 shares of common stock, par value $0.01 per share. The Company issues shares of common stock in the Private Offering on an ongoing basis at an offering price generally equal to the net asset value per share. As of March 31, 2025, the Company has 18,030,278 issued and outstanding shares. The Company issued and sold the following shares of common stock during the three months ended March 31, 2025 (amounts in thousands, except per share data): For the Three Months Ended March 31, 2025 Number of Shares Issued Gross Proceeds Underwriting Fees and Offering Expenses Net Proceeds Average Price/Share 3,090,235 50,000 — 50,000 1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tributions and Dividend Reinvestment</t>
        </is>
      </c>
      <c r="B1" s="2" t="inlineStr">
        <is>
          <t>3 Months Ended</t>
        </is>
      </c>
    </row>
    <row r="2">
      <c r="B2" s="2" t="inlineStr">
        <is>
          <t>Mar. 31, 2025</t>
        </is>
      </c>
    </row>
    <row r="3">
      <c r="A3" s="3" t="inlineStr">
        <is>
          <t>Equity [Abstract]</t>
        </is>
      </c>
      <c r="B3" s="4" t="inlineStr">
        <is>
          <t xml:space="preserve"> </t>
        </is>
      </c>
    </row>
    <row r="4">
      <c r="A4" s="4" t="inlineStr">
        <is>
          <t>Distributions and Dividend Reinvestment</t>
        </is>
      </c>
      <c r="B4" s="4" t="inlineStr">
        <is>
          <t xml:space="preserve">Distributions and Dividend Reinvestment During the three months ended March 31, 2025 and year ended December 31, 2024, no distributions were declared or paid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three months ended March 31, 2025 (amounts in thousands, except per share data): For the Three Month Ended Net increase (decrease) in net assets resulting from operations $ 7,491 Weighted average shares outstanding (basic and diluted) 15,077 Net increase (decrease) in net assets resulting from operations per share (basic and diluted) $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Information</t>
        </is>
      </c>
      <c r="B1" s="2" t="inlineStr">
        <is>
          <t>3 Months Ended</t>
        </is>
      </c>
    </row>
    <row r="2">
      <c r="B2" s="2" t="inlineStr">
        <is>
          <t>Mar. 31, 2025</t>
        </is>
      </c>
    </row>
    <row r="3">
      <c r="A3" s="3" t="inlineStr">
        <is>
          <t>Income Tax Disclosure [Abstract]</t>
        </is>
      </c>
      <c r="B3" s="4" t="inlineStr">
        <is>
          <t xml:space="preserve"> </t>
        </is>
      </c>
    </row>
    <row r="4">
      <c r="A4" s="4" t="inlineStr">
        <is>
          <t>Tax Information</t>
        </is>
      </c>
      <c r="B4" s="4" t="inlineStr">
        <is>
          <t>Tax Information For the three months ended March 31, 2025, the Company did not accrue any excise tax. The Company did not pay excise tax for the three months ended March 31, 2025. In accordance with ASC 740, the Company evaluates tax positions taken in the course of preparing the Company’s tax returns to determine whether the tax positions are “more-likely-than-not” to be sustained by the applicable tax authority. Tax benefits of positions not deemed to meet the more-likely-than-not threshold, or uncertain tax positions, would be recorded as a tax expense in the current year. It is the Company’s policy to recognize accrued interest and penalties, if any, related to unrecognized tax benefits as a component of provision for income taxes. Based on an analysis of the Company’s tax position, there are no uncertain tax positions that met the recognition or measurement criteria. The Company is currently not undergoing any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on-controlled/non-affiliated investments (cost of $633,623 and $488,544 at March 31, 2025 and December 31, 2024, respectively)</t>
        </is>
      </c>
      <c r="B3" s="6" t="n">
        <v>637395</v>
      </c>
      <c r="C3" s="6" t="n">
        <v>490462</v>
      </c>
    </row>
    <row r="4">
      <c r="A4" s="4" t="inlineStr">
        <is>
          <t>Cash and cash equivalents</t>
        </is>
      </c>
      <c r="B4" s="5" t="n">
        <v>17405</v>
      </c>
      <c r="C4" s="5" t="n">
        <v>8107</v>
      </c>
    </row>
    <row r="5">
      <c r="A5" s="4" t="inlineStr">
        <is>
          <t>Receivable for investments sold</t>
        </is>
      </c>
      <c r="B5" s="5" t="n">
        <v>713</v>
      </c>
      <c r="C5" s="5" t="n">
        <v>224</v>
      </c>
    </row>
    <row r="6">
      <c r="A6" s="4" t="inlineStr">
        <is>
          <t>Dividends and interest receivable</t>
        </is>
      </c>
      <c r="B6" s="5" t="n">
        <v>3948</v>
      </c>
      <c r="C6" s="5" t="n">
        <v>3052</v>
      </c>
    </row>
    <row r="7">
      <c r="A7" s="4" t="inlineStr">
        <is>
          <t>Receivable from Adviser</t>
        </is>
      </c>
      <c r="B7" s="5" t="n">
        <v>460</v>
      </c>
      <c r="C7" s="5" t="n">
        <v>460</v>
      </c>
    </row>
    <row r="8">
      <c r="A8" s="4" t="inlineStr">
        <is>
          <t>Deferred financing costs</t>
        </is>
      </c>
      <c r="B8" s="5" t="n">
        <v>6923</v>
      </c>
      <c r="C8" s="5" t="n">
        <v>5274</v>
      </c>
    </row>
    <row r="9">
      <c r="A9" s="4" t="inlineStr">
        <is>
          <t>Prepaid expenses</t>
        </is>
      </c>
      <c r="B9" s="5" t="n">
        <v>272</v>
      </c>
      <c r="C9" s="5" t="n">
        <v>390</v>
      </c>
    </row>
    <row r="10">
      <c r="A10" s="4" t="inlineStr">
        <is>
          <t>Total assets</t>
        </is>
      </c>
      <c r="B10" s="5" t="n">
        <v>667116</v>
      </c>
      <c r="C10" s="5" t="n">
        <v>507969</v>
      </c>
    </row>
    <row r="11">
      <c r="A11" s="3" t="inlineStr">
        <is>
          <t>LIABILITIES</t>
        </is>
      </c>
      <c r="B11" s="4" t="inlineStr">
        <is>
          <t xml:space="preserve"> </t>
        </is>
      </c>
      <c r="C11" s="4" t="inlineStr">
        <is>
          <t xml:space="preserve"> </t>
        </is>
      </c>
    </row>
    <row r="12">
      <c r="A12" s="4" t="inlineStr">
        <is>
          <t>Borrowings</t>
        </is>
      </c>
      <c r="B12" s="5" t="n">
        <v>364844</v>
      </c>
      <c r="C12" s="5" t="n">
        <v>242746</v>
      </c>
    </row>
    <row r="13">
      <c r="A13" s="4" t="inlineStr">
        <is>
          <t>Loans sold under agreement to repurchase</t>
        </is>
      </c>
      <c r="B13" s="5" t="n">
        <v>0</v>
      </c>
      <c r="C13" s="5" t="n">
        <v>11641</v>
      </c>
    </row>
    <row r="14">
      <c r="A14" s="4" t="inlineStr">
        <is>
          <t>Interest payable</t>
        </is>
      </c>
      <c r="B14" s="5" t="n">
        <v>5437</v>
      </c>
      <c r="C14" s="5" t="n">
        <v>2850</v>
      </c>
    </row>
    <row r="15">
      <c r="A15" s="4" t="inlineStr">
        <is>
          <t>Management fees payable</t>
        </is>
      </c>
      <c r="B15" s="5" t="n">
        <v>813</v>
      </c>
      <c r="C15" s="5" t="n">
        <v>435</v>
      </c>
    </row>
    <row r="16">
      <c r="A16" s="4" t="inlineStr">
        <is>
          <t>Incentive fees payable</t>
        </is>
      </c>
      <c r="B16" s="5" t="n">
        <v>805</v>
      </c>
      <c r="C16" s="5" t="n">
        <v>0</v>
      </c>
    </row>
    <row r="17">
      <c r="A17" s="4" t="inlineStr">
        <is>
          <t>Payable for investments purchased</t>
        </is>
      </c>
      <c r="B17" s="5" t="n">
        <v>776</v>
      </c>
      <c r="C17" s="5" t="n">
        <v>13657</v>
      </c>
    </row>
    <row r="18">
      <c r="A18" s="4" t="inlineStr">
        <is>
          <t>Accrued expenses and other liabilities</t>
        </is>
      </c>
      <c r="B18" s="5" t="n">
        <v>1460</v>
      </c>
      <c r="C18" s="5" t="n">
        <v>1150</v>
      </c>
    </row>
    <row r="19">
      <c r="A19" s="4" t="inlineStr">
        <is>
          <t>Total liabilities</t>
        </is>
      </c>
      <c r="B19" s="5" t="n">
        <v>374135</v>
      </c>
      <c r="C19" s="5" t="n">
        <v>272479</v>
      </c>
    </row>
    <row r="20">
      <c r="A20" s="4" t="inlineStr">
        <is>
          <t>COMMITMENTS AND CONTINGENCIES – Note 7</t>
        </is>
      </c>
      <c r="B20" s="4" t="inlineStr">
        <is>
          <t xml:space="preserve"> </t>
        </is>
      </c>
      <c r="C20" s="4" t="inlineStr">
        <is>
          <t xml:space="preserve"> </t>
        </is>
      </c>
    </row>
    <row r="21">
      <c r="A21" s="3" t="inlineStr">
        <is>
          <t>NET ASSETS</t>
        </is>
      </c>
      <c r="B21" s="4" t="inlineStr">
        <is>
          <t xml:space="preserve"> </t>
        </is>
      </c>
      <c r="C21" s="4" t="inlineStr">
        <is>
          <t xml:space="preserve"> </t>
        </is>
      </c>
    </row>
    <row r="22">
      <c r="A22" s="4" t="inlineStr">
        <is>
          <t>Common stock, $0.01 par value, 200,000,000 shares authorized, 18,030,278 and 14,940,044 shares issued and outstanding as of March 31, 2025 and December 31, 2024, respectively</t>
        </is>
      </c>
      <c r="B22" s="5" t="n">
        <v>180</v>
      </c>
      <c r="C22" s="5" t="n">
        <v>149</v>
      </c>
    </row>
    <row r="23">
      <c r="A23" s="4" t="inlineStr">
        <is>
          <t>Additional Paid in Capital</t>
        </is>
      </c>
      <c r="B23" s="5" t="n">
        <v>284114</v>
      </c>
      <c r="C23" s="5" t="n">
        <v>234145</v>
      </c>
    </row>
    <row r="24">
      <c r="A24" s="4" t="inlineStr">
        <is>
          <t>Distributable earnings (loss)</t>
        </is>
      </c>
      <c r="B24" s="5" t="n">
        <v>8687</v>
      </c>
      <c r="C24" s="5" t="n">
        <v>1196</v>
      </c>
    </row>
    <row r="25">
      <c r="A25" s="4" t="inlineStr">
        <is>
          <t>Total net assets</t>
        </is>
      </c>
      <c r="B25" s="5" t="n">
        <v>292981</v>
      </c>
      <c r="C25" s="5" t="n">
        <v>235490</v>
      </c>
    </row>
    <row r="26">
      <c r="A26" s="4" t="inlineStr">
        <is>
          <t>Total liabilities and net assets</t>
        </is>
      </c>
      <c r="B26" s="6" t="n">
        <v>667116</v>
      </c>
      <c r="C26" s="6" t="n">
        <v>507969</v>
      </c>
    </row>
    <row r="27">
      <c r="A27" s="4" t="inlineStr">
        <is>
          <t>NET ASSET VALUE PER SHARE (in dollars per share)</t>
        </is>
      </c>
      <c r="B27" s="7" t="n">
        <v>16.25</v>
      </c>
      <c r="C27" s="7" t="n">
        <v>15.76</v>
      </c>
    </row>
    <row r="28">
      <c r="A28" s="4" t="inlineStr">
        <is>
          <t>Common stock, shares, outstanding (in shares)</t>
        </is>
      </c>
      <c r="B28" s="5" t="n">
        <v>18030278</v>
      </c>
      <c r="C28" s="5" t="n">
        <v>14940044</v>
      </c>
    </row>
    <row r="29">
      <c r="A29" s="4" t="inlineStr">
        <is>
          <t>Common stock, shares, issued (in shares)</t>
        </is>
      </c>
      <c r="B29" s="5" t="n">
        <v>18030278</v>
      </c>
      <c r="C29" s="5" t="n">
        <v>14940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are financial highlights for common shares outstanding during the three months ended March 31, 2025 (in thousands, except share and per share amounts): For the Three Month Ended Per share data: (1) Net asset value, beginning of period $ 15.76 Net investment income (loss) 0.37 Net change in unrealized appreciation (depreciation) 0.12 Net increase (decrease) in net assets from operations 0.49 Distributions declared (2) — Total increase (decrease) in net assets 0.49 Net asset value, end of period $ 16.25 Shares Outstanding, end of period 18,030,278 Total Return (3) 3.11 % Ratios Ratio of net expenses to average net assets (4) 15.34 % Ratio of net investment income (loss) to average net assets (4) 9.61 % Portfolio turnover rate (5) 2.12 % Supplemental Data Net Assets, end of period $292,981 Weighted average shares outstanding $ 15,077,388 Total capital commitments, end of period $ 470,350 Asset coverage ratio 180.30 % Ratio of total contributed capital to total committed capital, end of period 60.44 % (1) Per share amounts are calculated based on the weighted average shares outstanding for the three months ended March 31, 2025. (2) The per share data for distributions was derived by using the actual shares outstanding at the date of the relevant transactions (refer to Note 9. Distributions and Dividend Reinvestment). (3) Total return is calculated as the change in NAV per share during the period, plus distributions per share, if any, divided by the NAV per share at the beginning of the period. (4) Amounts are annualized. For the three months ended March 31, 2025, the ratio of total operating expenses to average net assets was 15.34%.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attractive risk-adjusted total returns consisting current income and of capital appreciation. The CODM, which comprises the Company’s chief executive officer and chief financial officer, assesses the performance and makes operating decisions of the Company on a consolidated basis primarily based on the Company’s net increase (decrease) in net assets resulting from operations (“net income”). In addition to numerous other factors and metrics, the CODM utilizes consolidated net income as a key metric in determining the amount of distributions to be paid to the Company’s shareholders. As the Company’s operations comprise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the issuance of the consolidated financial statements included herein. There have been no subsequent events that occurred during such period that would require disclosure in this form or would be required to be recognized in the consolidated financial statements as of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Pay vs Performance Disclosure $ in Thousands</t>
        </is>
      </c>
      <c r="B1" s="2" t="inlineStr">
        <is>
          <t>3 Months Ended</t>
        </is>
      </c>
    </row>
    <row r="2">
      <c r="B2" s="2" t="inlineStr">
        <is>
          <t>Mar. 31, 2025 USD ($)</t>
        </is>
      </c>
    </row>
    <row r="3">
      <c r="A3" s="3" t="inlineStr">
        <is>
          <t>Pay vs Performance Disclosure</t>
        </is>
      </c>
      <c r="B3" s="4" t="inlineStr">
        <is>
          <t xml:space="preserve"> </t>
        </is>
      </c>
    </row>
    <row r="4">
      <c r="A4" s="4" t="inlineStr">
        <is>
          <t>Net increase (decrease) in net assets resulting from operations</t>
        </is>
      </c>
      <c r="B4" s="6" t="n">
        <v>749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N-2 - USD ($) $ / shares in Units, $ in Thousands</t>
        </is>
      </c>
      <c r="B1" s="2" t="inlineStr">
        <is>
          <t>3 Months Ended</t>
        </is>
      </c>
    </row>
    <row r="2">
      <c r="B2" s="2" t="inlineStr">
        <is>
          <t>Mar. 31, 2025</t>
        </is>
      </c>
      <c r="C2" s="2" t="inlineStr">
        <is>
          <t>Dec. 31, 2024</t>
        </is>
      </c>
    </row>
    <row r="3">
      <c r="A3" s="3" t="inlineStr">
        <is>
          <t>Cover [Abstract]</t>
        </is>
      </c>
      <c r="B3" s="4" t="inlineStr">
        <is>
          <t xml:space="preserve"> </t>
        </is>
      </c>
      <c r="C3" s="4" t="inlineStr">
        <is>
          <t xml:space="preserve"> </t>
        </is>
      </c>
    </row>
    <row r="4">
      <c r="A4" s="4" t="inlineStr">
        <is>
          <t>Entity Central Index Key</t>
        </is>
      </c>
      <c r="B4" s="4" t="inlineStr">
        <is>
          <t>0001944831</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698</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Willow Tree Capital Corporation</t>
        </is>
      </c>
      <c r="C8" s="4" t="inlineStr">
        <is>
          <t xml:space="preserve"> </t>
        </is>
      </c>
    </row>
    <row r="9">
      <c r="A9" s="4" t="inlineStr">
        <is>
          <t>Entity Address, Address Line One</t>
        </is>
      </c>
      <c r="B9" s="4" t="inlineStr">
        <is>
          <t>450 Park Avenue</t>
        </is>
      </c>
      <c r="C9" s="4" t="inlineStr">
        <is>
          <t xml:space="preserve"> </t>
        </is>
      </c>
    </row>
    <row r="10">
      <c r="A10" s="4" t="inlineStr">
        <is>
          <t>Entity Address, Address Line Two</t>
        </is>
      </c>
      <c r="B10" s="4" t="inlineStr">
        <is>
          <t>29th Floor</t>
        </is>
      </c>
      <c r="C10" s="4" t="inlineStr">
        <is>
          <t xml:space="preserve"> </t>
        </is>
      </c>
    </row>
    <row r="11">
      <c r="A11" s="4" t="inlineStr">
        <is>
          <t>Entity Address, City or Town</t>
        </is>
      </c>
      <c r="B11" s="4" t="inlineStr">
        <is>
          <t>New York</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0022</t>
        </is>
      </c>
      <c r="C13" s="4" t="inlineStr">
        <is>
          <t xml:space="preserve"> </t>
        </is>
      </c>
    </row>
    <row r="14">
      <c r="A14" s="4" t="inlineStr">
        <is>
          <t>City Area Code</t>
        </is>
      </c>
      <c r="B14" s="4" t="inlineStr">
        <is>
          <t>212</t>
        </is>
      </c>
      <c r="C14" s="4" t="inlineStr">
        <is>
          <t xml:space="preserve"> </t>
        </is>
      </c>
    </row>
    <row r="15">
      <c r="A15" s="4" t="inlineStr">
        <is>
          <t>Local Phone Number</t>
        </is>
      </c>
      <c r="B15" s="4" t="inlineStr">
        <is>
          <t>218-1090</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3" t="inlineStr">
        <is>
          <t>Financial Highlights [Abstract]</t>
        </is>
      </c>
      <c r="B18" s="4" t="inlineStr">
        <is>
          <t xml:space="preserve"> </t>
        </is>
      </c>
      <c r="C18" s="4" t="inlineStr">
        <is>
          <t xml:space="preserve"> </t>
        </is>
      </c>
    </row>
    <row r="19">
      <c r="A19" s="4" t="inlineStr">
        <is>
          <t>Senior Securities [Table Text Block]</t>
        </is>
      </c>
      <c r="B19" s="4" t="inlineStr">
        <is>
          <t>Information about the Company’s senior securities (including debt securities and other indebtedness) is shown in the following tables as of the end of the last fiscal year.The “-” indicates information that the SEC expressly does not require to be disclosed for certain types of senior securities. Class and Year Total Amount Outstanding (1) Asset Coverage Per Unit (2) Involuntary Liquidating Preference Per Unit (3) Average Market Value Per Unit (4) Credit Facility March 31, 2025 $ 314,394,000 $ 1,803 $ — N/A Subscription Line March 31, 2025 $ 50,450,000 $ 1,803 $ — N/A (1) Total amount of each class of senior securities outstanding at principal value at the end of the period presented. (2) Asset coverage per unit is the ratio of the principal balance of the Company’s total consolidated assets, less all liabilities and indebtedness not represented by senior securities, divided by the aggregate amount of senior securities representing indebtedness. This asset coverage ratio is multiplied by $1,000 to determine the “Asset Coverage Per Unit”. (3) The amount to which such class of senior security would be entitled upon the Company’s involuntary liquidation in preference to any security junior to it. (4) Not applicable because senior securities are not registered for public trading on a stock exchange.</t>
        </is>
      </c>
      <c r="C19" s="4" t="inlineStr">
        <is>
          <t xml:space="preserve"> </t>
        </is>
      </c>
    </row>
    <row r="20">
      <c r="A20" s="3" t="inlineStr">
        <is>
          <t>General Description of Registrant [Abstract]</t>
        </is>
      </c>
      <c r="B20" s="4" t="inlineStr">
        <is>
          <t xml:space="preserve"> </t>
        </is>
      </c>
      <c r="C20" s="4" t="inlineStr">
        <is>
          <t xml:space="preserve"> </t>
        </is>
      </c>
    </row>
    <row r="21">
      <c r="A21" s="4" t="inlineStr">
        <is>
          <t>NAV Per Share</t>
        </is>
      </c>
      <c r="B21" s="7" t="n">
        <v>16.25</v>
      </c>
      <c r="C21" s="7" t="n">
        <v>15.76</v>
      </c>
    </row>
    <row r="22">
      <c r="A22" s="4" t="inlineStr">
        <is>
          <t>A&amp;R Credit Facility [Member]</t>
        </is>
      </c>
      <c r="B22" s="4" t="inlineStr">
        <is>
          <t xml:space="preserve"> </t>
        </is>
      </c>
      <c r="C22" s="4" t="inlineStr">
        <is>
          <t xml:space="preserve"> </t>
        </is>
      </c>
    </row>
    <row r="23">
      <c r="A23" s="3" t="inlineStr">
        <is>
          <t>Financial Highlights [Abstract]</t>
        </is>
      </c>
      <c r="B23" s="4" t="inlineStr">
        <is>
          <t xml:space="preserve"> </t>
        </is>
      </c>
      <c r="C23" s="4" t="inlineStr">
        <is>
          <t xml:space="preserve"> </t>
        </is>
      </c>
    </row>
    <row r="24">
      <c r="A24" s="4" t="inlineStr">
        <is>
          <t>Senior Securities Amount</t>
        </is>
      </c>
      <c r="B24" s="6" t="n">
        <v>314394</v>
      </c>
      <c r="C24" s="4" t="inlineStr">
        <is>
          <t xml:space="preserve"> </t>
        </is>
      </c>
    </row>
    <row r="25">
      <c r="A25" s="4" t="inlineStr">
        <is>
          <t>Senior Securities Coverage per Unit</t>
        </is>
      </c>
      <c r="B25" s="6" t="n">
        <v>1803</v>
      </c>
      <c r="C25" s="4" t="inlineStr">
        <is>
          <t xml:space="preserve"> </t>
        </is>
      </c>
    </row>
    <row r="26">
      <c r="A26" s="4" t="inlineStr">
        <is>
          <t>Subscription Facility [Member]</t>
        </is>
      </c>
      <c r="B26" s="4" t="inlineStr">
        <is>
          <t xml:space="preserve"> </t>
        </is>
      </c>
      <c r="C26" s="4" t="inlineStr">
        <is>
          <t xml:space="preserve"> </t>
        </is>
      </c>
    </row>
    <row r="27">
      <c r="A27" s="3" t="inlineStr">
        <is>
          <t>Financial Highlights [Abstract]</t>
        </is>
      </c>
      <c r="B27" s="4" t="inlineStr">
        <is>
          <t xml:space="preserve"> </t>
        </is>
      </c>
      <c r="C27" s="4" t="inlineStr">
        <is>
          <t xml:space="preserve"> </t>
        </is>
      </c>
    </row>
    <row r="28">
      <c r="A28" s="4" t="inlineStr">
        <is>
          <t>Senior Securities Amount</t>
        </is>
      </c>
      <c r="B28" s="6" t="n">
        <v>50450</v>
      </c>
      <c r="C28" s="4" t="inlineStr">
        <is>
          <t xml:space="preserve"> </t>
        </is>
      </c>
    </row>
    <row r="29">
      <c r="A29" s="4" t="inlineStr">
        <is>
          <t>Senior Securities Coverage per Unit</t>
        </is>
      </c>
      <c r="B29" s="6" t="n">
        <v>1803</v>
      </c>
      <c r="C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Financial Statement Presentation</t>
        </is>
      </c>
      <c r="B4" s="4" t="inlineStr">
        <is>
          <t>Basis of Financial Statement Presentation The accompanying financial statements have been prepared in accordance with accounting principles generally accepted in the United States of America (“GAAP”) and pursuant to Regulation S-X. This requires the Company to make certain estimates and assumptions that may affect the amounts reported in the financial statements and accompanying notes. These financial statements reflect normal and recurring adjustments that in the opinion of the Company are necessary for the fair statement of the results for the periods presented. Actual results may differ from the estimates and assumptions included in the financial statements. The Company is an investment company for the purposes of accounting and financial reporting in accordance with Financial Accounting Standards Board (“FASB”) Accounting Standards Codification (“ASC”) Topic 946, Financial Services—Investment Companies (“ASC 946”).</t>
        </is>
      </c>
    </row>
    <row r="5">
      <c r="A5" s="4" t="inlineStr">
        <is>
          <t>Basis of Consolidation</t>
        </is>
      </c>
      <c r="B5" s="4" t="inlineStr">
        <is>
          <t>Basis of Consolidation As provided under ASC Topic 946 and Regulation S-X, the Company will not consolidate its investment in a company other than an investment company subsidiary or a controlled operating company whose business consists of providing services to the Company. All material intercompany transactions are eliminated in consolidation. The Company consolidated the results of the Company’s wholly owned subsidiaries which are considered to be investment companies. All significant intercompany balances and transactions have been eliminated in consolidation. As of March 31, 2025, the Company’s consolidated subsidiaries were WT Capital Fund – SPV1, LLC and Willow Tree Capital Offshore Blocker, LLC (the “Offshore Blocker”).</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Investments</t>
        </is>
      </c>
      <c r="B7" s="4" t="inlineStr">
        <is>
          <t>Investments Investment transactions are recorded on the trade date. Realized gains or losses will be computed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Board") or, if designated pursuant to Rule 2a-5 under the 1940 Act (“Rule 2a-5”), the Adviser will determine the NAV per share quarterly. The NAV per share is equal to the value of total assets minus liabilities divided by the total number of shares of the Company’s common stock outstanding at the date as of which the determination is made. As part of the valuation process, the Board, or the valuation designee, as applicable, will take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or the valuation designee, as applicable, will consider whether the pricing indicated by the external event corroborates its valuation. The Board, or the valuation designee, as applicable, will undertake a multi-step valuation process, which includes, among other procedures, the following: • With respect to investments for which market quotations are readily available, those investments will typically be valued at the bid price of those market quotations; • With respect to investments for which market quotations are not readily available, the Company’s quarterly valuation process begins with each portfolio company or investment being initially valued by the respective Willow Tree valuation team. Preliminary valuations are then reviewed and discussed with the principals of Willow Tree. Separately, an independent valuation firm engaged by the Board or the valuation designee, as applicable, will provide third party valuation consulting services with respect to the Company’s investments at least twice annually for all investments held in the portfolio for at least six months. • If the Adviser has been designated as the valuation designee pursuant to Rule 2a-5, valuation conclusions will be documented, discussed with Willow Tree’s valuation committee, finalized, then presented to the Board along with any reports required under Rule 2a-5; • If the Adviser has not been designated as the valuation designee pursuant to Rule 2a-5: • Preliminary valuation conclusions will be documented and discussed with Willow Tree’s valuation committee. Agreed upon valuation recommendations will be presented to the Audit Committee; • The Audit Committee will review the valuation recommendations and recommend values for each investment to the Board; and • The Board will review the recommended valuations and determine the fair value of each investment. • The Board will conduct this valuation process on a quarterly basis. The Company will apply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we will consider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Quoted prices (unadjusted) in active markets for identical assets or liabilities that the reporting entity can access at the measurement date. • Level 2—Quoted prices for similar assets or liabilities in active markets, or quoted prices for identical or similar assets or liabilities in markets that are not active, or other observable inputs other than quoted prices. • Level 3—Unobservable inputs for the asset or liability. These inputs may be used with internally developed methodologies that result in management’s best estimate of fair value. Transfers between levels, if any, will be recognized at the beginning of the quarter in which the transfer occurred. In addition to using the above inputs in investment valuations, we will apply the valuation policy approved by the Board, which is consistent with ASC 820. Under the valuation policy, we will evaluate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we will subject those prices to various criteria in making the determination as to whether a particular investment would qualify for treatment as a Level 2 or Level 3 investment. For example, we, or the independent valuation firm(s), will review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we were required to liquidate a portfolio investment in a forced or liquidation sale, the Company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Cash and Cash Equivalents</t>
        </is>
      </c>
      <c r="B8" s="4" t="inlineStr">
        <is>
          <t>Cash and Cash Equivalents</t>
        </is>
      </c>
    </row>
    <row r="9">
      <c r="A9" s="4" t="inlineStr">
        <is>
          <t>Organizational and Offering Expenses</t>
        </is>
      </c>
      <c r="B9" s="4" t="inlineStr">
        <is>
          <t>Organizational and Offering Expenses The Adviser and its affiliates have incurred organizational and offering expenses on behalf of the Company. Upon making the BDC Election, the Company incurred $1.8 million of organizational expenses, $0.4 million of offering expenses, and $0.7 million of general and administrative expenses that were previously subject to contingencies under the terms of the Expense Agreement. See “Note 3 - Agreements and Related Party Transactions” to the consolidated financial statements for more information. Organizational expenses are expensed as incurred and include the cost of formation, including legal fees related to the creation and organization of the Company, their related documents of organization and the Company’s election to be regulated as a BDC. Offering expenses are capitalized as a deferred charge and amortized to expense on a straight-line basis over 12 months beginning on the date which the Company first accepts capital contributions from unaffiliated shareholders in the Private Offering. Offering expenses include legal, printing and other offering costs, which include professional advisers fees, fees associated with the offering of common shares of the Company, and those associated with the preparation of the Company’s registration statement on Form 10. For the three months ended March 31, 2025, the Company did not capitalize or expense any new offering costs.</t>
        </is>
      </c>
    </row>
    <row r="10">
      <c r="A10" s="4" t="inlineStr">
        <is>
          <t>Revenue Recognition</t>
        </is>
      </c>
      <c r="B10" s="4" t="inlineStr">
        <is>
          <t xml:space="preserve">Revenue Recognition Interest and Dividend Income Interest income is recorded on an accrual basis and includes the accretion of discounts, amortization of premiums a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and recorded as interest income and added to the principal balance of the loan. PIK interest income added to the principal balance is generally collected upon repayment of the outstanding principal.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we remain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We may make exceptions to this policy if the loan has sufficient collateral value or is in the process of collection. Accrued interest is written-off when it becomes probable that the interest will not be collected, and the amount of uncollectible interest can be reasonably estimated.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preferred equity contains PIK provisions, PIK dividends computed at the contractual rates are accrued and recorded as dividend income and added to the principal balance of the preferred equity. PIK dividends added to the principal balance are generally collected upon redemption of the equity. Other Income </t>
        </is>
      </c>
    </row>
    <row r="11">
      <c r="A11" s="4" t="inlineStr">
        <is>
          <t>Income Taxes</t>
        </is>
      </c>
      <c r="B11" s="4" t="inlineStr">
        <is>
          <t>Income Taxes The Company intends to elect to be treated as a RIC for the tax year ending December 31, 2024 and intends to qualify annually thereafter as a RIC under Subchapter M of the Code. So long as the Company maintains its status as a RIC, it generally will not have to pay corporate-level U.S. federal income taxes on any ordinary income or capital gains that it distributes at least annually to its shareholders. Any tax liability related to income earned and distributed by the Company would represent obligations of the Company’s shareholders and would not be reflected in the financial statements of the Company. To qualify and be subject to tax as a RIC for U.S. federal income tax purposes, the Company will need to ensure that (among other things) it satisfies certain sources of income and asset diversification requirements and distributes to its shareholders annually an amount equal to at least 90% of its “investment company taxable income” for that year, which is generally its ordinary income plus the excess, if any, of its realized net short-term capital gains over its realized net long-term capital losses. The Company will be subject to a nondeductible excise tax on certain amounts of undistributed income. If the Company fails to distribute in a timely manner an amount at least equal to the sum of (i) 98% of its ordinary income for the calendar year, (ii) 98.2% of the amount by which capital gains exceed capital losses (adjusted for certain ordinary losses) for the one-year period ending October 31 in that calendar year and (iii) certain undistributed amounts from previous years on which the Company paid no U.S. federal income tax (collectively, the “Excise Tax Distribution Requirements”), the Company will be subject to a 4% nondeductible U.S. federal excise tax on the amount by which the Company does not meet the Excise Tax Distribution Requirements. For this purpose, however, any ordinary income or capital gain net income retained by the Company that is subject to corporate income tax for the tax year ending in that calendar year will be considered to have been distributed by year-end (or earlier if estimated taxes are pai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2">
      <c r="A12" s="4" t="inlineStr">
        <is>
          <t>New Accounting Standards</t>
        </is>
      </c>
      <c r="B12" s="4" t="inlineStr">
        <is>
          <t>New Accounting Standards In December 2023, the FASB issued ASU 2023-09, Income Taxes (Topic 740): Improvements to Income Tax Disclosures ("ASU 2023-09"). ASU 2023-09 modifies the reporting requirements for income tax disclosures related to effective tax rates and cash income taxes paid. Pursuant to ASU 2023-09, public business entities are required to disclose certain categories in the income tax rate reconciliation, as well as additional information for reconciling items that meet a specific quantitative threshold. Additionally, ASU 2023-09 requires annual disclosures of income taxes paid for all entities, including the amount of income taxes paid, net of refunds received, disaggregated by federal, state, and foreign jurisdictions. The standard is effective for fiscal years beginning after December 15, 2024 for public business entities (“PBEs”) and December 15, 2025 for entities other than PBEs with early adoption permitted. The Company has evaluated the impact of ASU 2023-09 on its financial statements and does not anticipate any impact to its financial statements because the Company intends to elect to be a RIC and does not expect to incur any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Investment-Income Component of Incentive Fee</t>
        </is>
      </c>
      <c r="B4" s="4" t="inlineStr">
        <is>
          <t>The following is a graphical representation of the calculation of the investment-income component of the incentive fee: Pre-Incentive Fee Net Investment Income (express as a percentage of the value of net assets): 0% 1.50% 1.714% ← 0% → ← 100% → ← 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Composition of Investment Portfolio at Cost and Fair Value</t>
        </is>
      </c>
      <c r="B4" s="4" t="inlineStr">
        <is>
          <t>The composition of the Company’s investment portfolio at cost and fair value as of March 31, 2025 and December 31, 2024 was as follows (amounts in thousands): March 31, 2025 December 31, 2024 Amortized Fair % of Total Investments at Fair Value Amortized Fair % of Total Investments at Fair Value Private Debt 633,623 $ 637,395 100 % 488,544 $ 490,462 100 % Total investments $ 633,623 $ 637,395 100 % $ 488,544 $ 490,462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Investments</t>
        </is>
      </c>
      <c r="B4" s="4" t="inlineStr">
        <is>
          <t xml:space="preserve">The following table presents the fair value hierarchy of investments as of March 31, 2025 and December 31, 2024, categorized by the ASC Topic 820 valuation hierarchy, as previously described (amounts in thousands): March 31, 2025 Assets Level 1 Level 2 Level 3 Total Private Debt $ — $ — $ 637,395 $ 637,395 Total investments $ — $ — $ 637,395 $ 637,395 December 31, 2024 Assets Level 1 Level 2 Level 3 Total Private Debt $ — $ — $ 490,462 $ 490,462 Total investments $ — $ — $ 490,462 $ 490,462 </t>
        </is>
      </c>
    </row>
    <row r="5">
      <c r="A5" s="4" t="inlineStr">
        <is>
          <t>Schedule of Changes in Fair Value of Financial Instruments for Level 3 Inputs to Determine Fair Value</t>
        </is>
      </c>
      <c r="B5" s="4" t="inlineStr">
        <is>
          <t>The following table presents the change in the fair value of financial instruments for which Level 3 inputs were used to determine the fair value for the three months ended March 31, 2025 and the year ended December 31, 2024 (amounts in thousands): Period Ended March 31, 2025: Private Debt Fair value, beginning of period $ 490,462 Purchases of investments (including PIK, if any) 156,684 Proceeds from principal repayments and sales of investments (11,961) Accretion of discount/amortization of premium 356 Net realized gain (loss) — Net change in unrealized appreciation (depreciation) 1,854 Transfers into Level 3 (1) — Transfers out of Level 3 (1) — Fair value, end of period $ 637,395 Net change in unrealized appreciation (depreciation) on non-controlled/ non-affiliated company investments still held at March 31, 2025 $ 1,854 Period Ended December 31, 2024: Private Debt Fair value, beginning of period $ — Securities contributed in-kind at fair value 386,917 Purchases of investments (including PIK, if any) 104,100 Proceeds from principal repayments and sales of investments (2,625) Accretion of discount/amortization of premium 152 Net change in unrealized appreciation (depreciation) 1,918 Transfers into Level 3 (1) — Transfers out of Level 3 (1) — Fair value, end of period $ 490,462 Net change in unrealized appreciation (depreciation) on non-controlled/ non-affiliated company investments still held at December 31, 2024 $ 1,918 (1) For the three months ended March 31, 2025, and year ended December 31, 2024, there were no transfers into or out of Level 3.</t>
        </is>
      </c>
    </row>
    <row r="6">
      <c r="A6" s="4" t="inlineStr">
        <is>
          <t>Schedule of Quantitative Information About Significant Unobservable Inputs of Level 3 Investments</t>
        </is>
      </c>
      <c r="B6" s="4" t="inlineStr">
        <is>
          <t xml:space="preserve">In accordance with ASC Topic 820, the following table provides quantitative information about the significant unobservable inputs of the Company’s Level 3 investments as of March 31, 2025 and December 31, 2024. The table is not intended to be all-inclusive but instead captures the significant unobservable inputs relevant to the Company’s determination of fair value (amounts in thousands). Type of Investment Fair Value as of 3/31/25 Valuation Technique Significant Unobservable Inputs Range of Significant Unobservable Inputs Weighted Average Unobservable Input Private Loans $ 485,869 Yield Analysis Yield % 7.76% - 16.33% 9.54% Private Loans 126,064 Market Approach Enterprise Value/EBITDA 5.50x - 39.00x 18.09x Private Loans 25,462 Recent Transaction Total 637,395 Type of Investment Fair Value as of 12/31/24 Valuation Technique Significant Unobservable Inputs Range of Significant Unobservable Inputs Weighted Average Unobservable Input Private Loans $ 350,490 Yield Analysis Yield % 7.71% - 16.30% 9.75% Private Loans 82,331 Market Approach Enterprise Value/EBITDA 5.75x - 22.50x 14.25x Recent Transaction 57,641 Recent Transaction Total 490,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on-controlled/non-affiliated investments, at cost</t>
        </is>
      </c>
      <c r="B3" s="6" t="n">
        <v>633623</v>
      </c>
      <c r="C3" s="6" t="n">
        <v>488544</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issued (in shares)</t>
        </is>
      </c>
      <c r="B6" s="5" t="n">
        <v>18030278</v>
      </c>
      <c r="C6" s="5" t="n">
        <v>14940044</v>
      </c>
    </row>
    <row r="7">
      <c r="A7" s="4" t="inlineStr">
        <is>
          <t>Common stock, shares, outstanding (in shares)</t>
        </is>
      </c>
      <c r="B7" s="5" t="n">
        <v>18030278</v>
      </c>
      <c r="C7" s="5" t="n">
        <v>14940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Outstanding Borrowings</t>
        </is>
      </c>
      <c r="B4" s="4" t="inlineStr">
        <is>
          <t>The following table presents the Company’s outstanding borrowings as of March 31, 2025 (amounts in thousands): Aggregated Outstanding Unused Carrying Value (2) Maturity Date Credit Facility 500,000 314,394 185,606 314,394 11/8/2029 Subscription Line 90,000 50,450 39,550 50,450 11/7/2025 Total $ 590,000 $ 364,844 $ 225,156 $ 364,844 The following table presents the Company's outstanding borrowings as of December 31, 2024 (amounts in thousands): Aggregated Outstanding Unused Portion (1) Carrying Value (2) Maturity Date Credit Facility $ 300,000 $ 214,766 $ 85,234 $ 214,766 11/8/2029 Subscription Line 90,000 27,980 62,020 27,980 11/7/2025 Participation Agreements 11,641 11,641 — 11,641 2/6/2025 Total $ 401,641 $ 254,387 $ 147,254 $ 254,387 (1) The unused portion is the amount upon which commitment fees are based, if any. (2) The carrying value is gross of any deferred financing costs.</t>
        </is>
      </c>
    </row>
    <row r="5">
      <c r="A5" s="4" t="inlineStr">
        <is>
          <t>Schedule of Components of Interest Expense Related to Credit Facilities</t>
        </is>
      </c>
      <c r="B5" s="4" t="inlineStr">
        <is>
          <t>For the three months ended March 31, 2025, the components of interest expense related to the Ally Bank A&amp;R Credit Facility were as follows (amounts in thousands): For the Three Month Ended Borrowing interest expense $ 4,470 Unused facility fee 155 Amortization of deferred financing costs 301 Total interest and debt financing expense $ 4,926 Average borrowings 264,101 Weighted average interest rate 6.86 % For the year ended December 31, 2024, the components of interest expense related to the Ally Bank A&amp;R Credit Facility were as follows (amounts in thousands): For the year ended December 31, 2024 Borrowing interest expense $ 1,825 Unused facility fee 107 Amortization of deferred financing costs 160 Total interest and debt financing expense $ 2,092 Average borrowings 175,338 Weighted average interest rate 7.05 % For the three months ended March 31, 2025, the components of interest expense related to the City National Bank Subscription Facility were as follows (amounts in thousands): For the Three Month Ended Borrowing interest expense $ 1,091 Unused facility fee $ 23 Amortization of deferred financing costs $ 199 Total interest and debt financing expense $ 1,313 Average borrowings 64,485 Weighted average interest rate 6.86 % For the year ended December 31, 2024, the components of interest expense related to the City National Bank Subscription Facility were as follows (amounts in thousands): For the year ended December 31, 2024 Borrowing interest expense $ 876 Unused facility fee 10 Amortization of deferred financing costs 115 Total interest and debt financing expense $ 1,001 Average borrowings 71,436 Weighted average interest rate 8.31 % The components of interest expense related to such secured borrowings with Macquarie for three months ended March 31, 2025 were as follows (amounts in thousands): For the Three Month Ended Borrowing interest expense $ 98 Unused facility fee — Amortization of deferred financing costs — Total interest and debt financing expense $ 98 Average borrowings — Weighted average interest rate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 by Investment Type</t>
        </is>
      </c>
      <c r="B4" s="4" t="inlineStr">
        <is>
          <t xml:space="preserve">As of March 31, 2025, the Company had the following unfunded commitments by investment types (amounts in thousands): Investments - non-controlled/non-affiliated Commitment Type Unfunded Commitment Accession Risk Management Group, Inc. Delayed Draw Term Loan 7,810 Accession Risk Management Group, Inc. Revolver 1,858 Investments - non-controlled/non-affiliated Commitment Type Unfunded Commitment Ambient Enterprises Holdco, LLC Delayed Draw Term Loan 1,631 Ambient Enterprises Holdco, LLC Revolver 685 American Combustion Industries, LLC Delayed Draw Term Loan 3,376 American Combustion Industries, LLC Revolver 896 Apex Service Partners, LLC Delayed Draw Term Loan 3,761 Apex Service Partners, LLC Revolver 392 Beacon Oral Specialists Delayed Draw Term Loan 3,683 Bluehalo Global Holdings, LLC Revolver 12 Cvausa Management, LLC Revolver 1,111 Del-Air Heating, Air Conditioning &amp; Refrigeration, LLC Delayed Draw Term Loan 4,090 Del-Air Heating, Air Conditioning &amp; Refrigeration, LLC Revolver 2,556 Dentive Capital, LLC Delayed Draw Term Loan 973 Dentive Capital, LLC Revolver 20 Dermcare Management, LLC Delayed Draw Term Loan 26,725 Dukes Root Control Inc. Revolver 52 Elessent Clean Technologies Inc. Revolver 1,711 GC Waves Holdings, Inc. Delayed Draw Term Loan 7,732 GraphPAD Software, LLC Delayed Draw Term Loan 3,113 GraphPAD Software, LLC Revolver 1,297 HLSG Intermediate, LLC Delayed Draw Term Loan 2,779 HLSG Intermediate, LLC Revolver 990 IFH Franchisee Holdings, LLC Delayed Draw Term Loan 3,136 Neptune Platform Buyer, LLC Delayed Draw Term Loan 2,350 NWP Acquisition Holdings, LLC Delayed Draw Term Loan 9,000 NWP Acquisition Holdings, LLC Revolver 5,000 Orthofeet, Inc Revolver 1,524 Pathstone Family Office, LLC Delayed Draw Term Loan 5,340 Pathstone Family Office, LLC Revolver 1,048 Peter C. Foy &amp; Associates Insurance Services, LLC Revolver 100 RKD Group, LLC Delayed Draw Term Loan 519 Rogers Mechanical Contractors, LLC Delayed Draw Term Loan 738 Rogers Mechanical Contractors, LLC Revolver 140 Royal Holdco Corporation Delayed Draw Term Loan 6,008 Royal Holdco Corporation Revolver 1,345 RPX Corporation Revolver 2,601 Salt Dental Collective, LLC Revolver 101 Superjet Buyer, LLC Delayed Draw Term Loan 4,454 SV-AERO Holdings, LLC Delayed Draw Term Loan 1,261 Systems Planning And Analysis, Inc. Delayed Draw Term Loan 1,584 Systems Planning And Analysis, Inc. Revolver 2,839 USALCO, LLC Delayed Draw Term Loan 937 VRC Companies, LLC Delayed Draw Term Loan 3,537 VRC Companies, LLC Revolver 100 World Insurance Associates, LLC Revolver 1,127 132,041 As of December 31, 2024, the Company had the following unfunded commitments by investment types (amounts in thousands): Investments - non-controlled/non-affiliated Commitment Type Unfunded Accession Risk Management Group, Inc. Delayed Draw Term Loan $ 10,869 Accession Risk Management Group, Inc. Revolver 1,858 Ambient Enterprises Holdco LLC Delayed Draw Term Loan 1,630 Ambient Enterprises Holdco LLC Revolver 685 American Combustion Industries, LLC Delayed Draw Term Loan 189 American Combustion Industries, LLC Delayed Draw Term Loan 3,772 American Combustion Industries, LLC Revolver 1,179 Apex Service Partners, LLC Delayed Draw Term Loan 7,388 Apex Service Partners, LLC Revolver 818 Beacon Oral Specialists Delayed Draw Term Loan 3,748 Bluehalo Global Holdings, LLC Revolver 12 Dentive Capital, LLC Delayed Draw Term Loan 973 Dentive Capital, LLC Revolver 50 Dermcare Management, LLC Delayed Draw Term Loan 3,768 Dukes Root Control Inc. Revolver 62 Elessent Clean Technologies Inc. Revolver 1,711 GC Waves Holdings, Inc. Delayed Draw Term Loan 10,135 GraphPAD Software, LLC Delayed Draw Term Loan 3,113 GraphPAD Software, LLC Revolver 1,297 HLSG Intermediate, LLC Revolver 27 IFH Franchisee Holdings, LLC Delayed Draw Term Loan 3,136 Neptune Platform Buyer LLC Delayed Draw Term Loan 2,350 NWP Acquisition Holdings, LLC Delayed Draw Term Loan 15,000 NWP Acquisition Holdings, LLC Revolver 5,000 Orthofeet, Inc Revolver 1,524 Pathstone Family Office LLC Delayed Draw Term Loan 5,340 Pathstone Family Office LLC Revolver 1,048 Peter C. Foy &amp; Associates Insurance Services, LLC Revolver 100 RKD Group, LLC Delayed Draw Term Loan 519 Rogers Mechanical Contractors, LLC Delayed Draw Term Loan 738 Rogers Mechanical Contractors, LLC Revolver 140 RPX Corporation Revolver 2,601 Superjet Buyer, LLC Delayed Draw Term Loan 4,454 SV-AERO Holdings, LLC Delayed Draw Term Loan 1,261 Systems Planning And Analysis, Inc. Delayed Draw Term Loan 16,745 Systems Planning And Analysis, Inc. Revolver 3,128 VRC Companies, LLC Delayed Draw Term Loan 18,577 VRC Companies, LLC Revolver 100 World Insurance Associates, LLC Revolver 100 $ 135,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Sale of Stock</t>
        </is>
      </c>
      <c r="B4" s="4" t="inlineStr">
        <is>
          <t xml:space="preserve">The Company issued and sold the following shares of common stock during the three months ended March 31, 2025 (amounts in thousands, except per share data): For the Three Months Ended March 31, 2025 Number of Shares Issued Gross Proceeds Underwriting Fees and Offering Expenses Net Proceeds Average Price/Share 3,090,235 50,000 — 50,000 1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months ended March 31, 2025 (amounts in thousands, except per share data): For the Three Month Ended Net increase (decrease) in net assets resulting from operations $ 7,491 Weighted average shares outstanding (basic and diluted) 15,077 Net increase (decrease) in net assets resulting from operations per share (basic and diluted) $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are financial highlights for common shares outstanding during the three months ended March 31, 2025 (in thousands, except share and per share amounts): For the Three Month Ended Per share data: (1) Net asset value, beginning of period $ 15.76 Net investment income (loss) 0.37 Net change in unrealized appreciation (depreciation) 0.12 Net increase (decrease) in net assets from operations 0.49 Distributions declared (2) — Total increase (decrease) in net assets 0.49 Net asset value, end of period $ 16.25 Shares Outstanding, end of period 18,030,278 Total Return (3) 3.11 % Ratios Ratio of net expenses to average net assets (4) 15.34 % Ratio of net investment income (loss) to average net assets (4) 9.61 % Portfolio turnover rate (5) 2.12 % Supplemental Data Net Assets, end of period $292,981 Weighted average shares outstanding $ 15,077,388 Total capital commitments, end of period $ 470,350 Asset coverage ratio 180.30 % Ratio of total contributed capital to total committed capital, end of period 60.44 % (1) Per share amounts are calculated based on the weighted average shares outstanding for the three months ended March 31, 2025. (2) The per share data for distributions was derived by using the actual shares outstanding at the date of the relevant transactions (refer to Note 9. Distributions and Dividend Reinvestment). (3) Total return is calculated as the change in NAV per share during the period, plus distributions per share, if any, divided by the NAV per share at the beginning of the period. (4) Amounts are annualized. For the three months ended March 31, 2025, the ratio of total operating expenses to average net assets was 15.34%.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 / share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mmon stock, par value (in dollars per share)</t>
        </is>
      </c>
      <c r="B3" s="7" t="n">
        <v>0.01</v>
      </c>
      <c r="C3" s="7"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Nov. 08, 2024</t>
        </is>
      </c>
      <c r="C1" s="2" t="inlineStr">
        <is>
          <t>Mar. 31, 2025</t>
        </is>
      </c>
      <c r="D1" s="2" t="inlineStr">
        <is>
          <t>Dec. 31, 2024</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17405</v>
      </c>
      <c r="D3" s="6" t="n">
        <v>8107</v>
      </c>
    </row>
    <row r="4">
      <c r="A4" s="4" t="inlineStr">
        <is>
          <t>Organizational expenses</t>
        </is>
      </c>
      <c r="B4" s="6" t="n">
        <v>1800</v>
      </c>
      <c r="C4" s="4" t="inlineStr">
        <is>
          <t xml:space="preserve"> </t>
        </is>
      </c>
      <c r="D4" s="4" t="inlineStr">
        <is>
          <t xml:space="preserve"> </t>
        </is>
      </c>
    </row>
    <row r="5">
      <c r="A5" s="4" t="inlineStr">
        <is>
          <t>Offering costs incurred</t>
        </is>
      </c>
      <c r="B5" s="5" t="n">
        <v>400</v>
      </c>
      <c r="C5" s="4" t="inlineStr">
        <is>
          <t xml:space="preserve"> </t>
        </is>
      </c>
      <c r="D5" s="4" t="inlineStr">
        <is>
          <t xml:space="preserve"> </t>
        </is>
      </c>
    </row>
    <row r="6">
      <c r="A6" s="4" t="inlineStr">
        <is>
          <t>General and administrative expense</t>
        </is>
      </c>
      <c r="B6" s="6" t="n">
        <v>700</v>
      </c>
      <c r="C6" s="4" t="inlineStr">
        <is>
          <t xml:space="preserve"> </t>
        </is>
      </c>
      <c r="D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64" customWidth="1" min="2" max="2"/>
    <col width="33" customWidth="1" min="3" max="3"/>
    <col width="33" customWidth="1" min="4" max="4"/>
  </cols>
  <sheetData>
    <row r="1">
      <c r="A1" s="1" t="inlineStr">
        <is>
          <t>Agreements and Related Party Transactions - Narrative (Details)</t>
        </is>
      </c>
      <c r="C1" s="2" t="inlineStr">
        <is>
          <t>3 Months Ended</t>
        </is>
      </c>
    </row>
    <row r="2">
      <c r="B2" s="2" t="inlineStr">
        <is>
          <t>Nov. 08, 2024 USD ($) loan component borrower $ / shares shares</t>
        </is>
      </c>
      <c r="C2" s="2" t="inlineStr">
        <is>
          <t>Mar. 31, 2025 USD ($) $ / shares</t>
        </is>
      </c>
      <c r="D2" s="2" t="inlineStr">
        <is>
          <t>Dec. 31, 2024 USD ($) $ / shares</t>
        </is>
      </c>
    </row>
    <row r="3">
      <c r="A3" s="3" t="inlineStr">
        <is>
          <t>Related Party Transaction [Line Items]</t>
        </is>
      </c>
      <c r="B3" s="4" t="inlineStr">
        <is>
          <t xml:space="preserve"> </t>
        </is>
      </c>
      <c r="C3" s="4" t="inlineStr">
        <is>
          <t xml:space="preserve"> </t>
        </is>
      </c>
      <c r="D3" s="4" t="inlineStr">
        <is>
          <t xml:space="preserve"> </t>
        </is>
      </c>
    </row>
    <row r="4">
      <c r="A4" s="4" t="inlineStr">
        <is>
          <t>Common stock, par value (in dollars per share) | $ / shares</t>
        </is>
      </c>
      <c r="B4" s="4" t="inlineStr">
        <is>
          <t xml:space="preserve"> </t>
        </is>
      </c>
      <c r="C4" s="7" t="n">
        <v>0.01</v>
      </c>
      <c r="D4" s="7" t="n">
        <v>0.01</v>
      </c>
    </row>
    <row r="5">
      <c r="A5" s="4" t="inlineStr">
        <is>
          <t>Total assets</t>
        </is>
      </c>
      <c r="B5" s="6" t="n">
        <v>389000000</v>
      </c>
      <c r="C5" s="6" t="n">
        <v>667116000</v>
      </c>
      <c r="D5" s="6" t="n">
        <v>507969000</v>
      </c>
    </row>
    <row r="6">
      <c r="A6" s="4" t="inlineStr">
        <is>
          <t>Investment company, number of loans | loan</t>
        </is>
      </c>
      <c r="B6" s="5" t="n">
        <v>99</v>
      </c>
      <c r="C6" s="4" t="inlineStr">
        <is>
          <t xml:space="preserve"> </t>
        </is>
      </c>
      <c r="D6" s="4" t="inlineStr">
        <is>
          <t xml:space="preserve"> </t>
        </is>
      </c>
    </row>
    <row r="7">
      <c r="A7" s="4" t="inlineStr">
        <is>
          <t>Investment company, number of borrowers | borrower</t>
        </is>
      </c>
      <c r="B7" s="5" t="n">
        <v>33</v>
      </c>
      <c r="C7" s="4" t="inlineStr">
        <is>
          <t xml:space="preserve"> </t>
        </is>
      </c>
      <c r="D7" s="4" t="inlineStr">
        <is>
          <t xml:space="preserve"> </t>
        </is>
      </c>
    </row>
    <row r="8">
      <c r="A8" s="4" t="inlineStr">
        <is>
          <t>Management fees payable</t>
        </is>
      </c>
      <c r="B8" s="4" t="inlineStr">
        <is>
          <t xml:space="preserve"> </t>
        </is>
      </c>
      <c r="C8" s="5" t="n">
        <v>813000</v>
      </c>
      <c r="D8" s="5" t="n">
        <v>435000</v>
      </c>
    </row>
    <row r="9">
      <c r="A9" s="4" t="inlineStr">
        <is>
          <t>Incentive fees payable</t>
        </is>
      </c>
      <c r="B9" s="4" t="inlineStr">
        <is>
          <t xml:space="preserve"> </t>
        </is>
      </c>
      <c r="C9" s="5" t="n">
        <v>805000</v>
      </c>
      <c r="D9" s="5" t="n">
        <v>0</v>
      </c>
    </row>
    <row r="10">
      <c r="A10" s="4" t="inlineStr">
        <is>
          <t>Organizational expenses</t>
        </is>
      </c>
      <c r="B10" s="6" t="n">
        <v>1800000</v>
      </c>
      <c r="C10" s="4" t="inlineStr">
        <is>
          <t xml:space="preserve"> </t>
        </is>
      </c>
      <c r="D10" s="4" t="inlineStr">
        <is>
          <t xml:space="preserve"> </t>
        </is>
      </c>
    </row>
    <row r="11">
      <c r="A11" s="4" t="inlineStr">
        <is>
          <t>Offering expenses</t>
        </is>
      </c>
      <c r="B11" s="5" t="n">
        <v>400000</v>
      </c>
      <c r="C11" s="4" t="inlineStr">
        <is>
          <t xml:space="preserve"> </t>
        </is>
      </c>
      <c r="D11" s="4" t="inlineStr">
        <is>
          <t xml:space="preserve"> </t>
        </is>
      </c>
    </row>
    <row r="12">
      <c r="A12" s="4" t="inlineStr">
        <is>
          <t>Other general and administrative expenses</t>
        </is>
      </c>
      <c r="B12" s="4" t="inlineStr">
        <is>
          <t xml:space="preserve"> </t>
        </is>
      </c>
      <c r="C12" s="5" t="n">
        <v>448000</v>
      </c>
      <c r="D12" s="4" t="inlineStr">
        <is>
          <t xml:space="preserve"> </t>
        </is>
      </c>
    </row>
    <row r="13">
      <c r="A13" s="4" t="inlineStr">
        <is>
          <t>Affiliated Enti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 expenses</t>
        </is>
      </c>
      <c r="B15" s="5" t="n">
        <v>2900000</v>
      </c>
      <c r="C15" s="4" t="inlineStr">
        <is>
          <t xml:space="preserve"> </t>
        </is>
      </c>
      <c r="D15" s="4" t="inlineStr">
        <is>
          <t xml:space="preserve"> </t>
        </is>
      </c>
    </row>
    <row r="16">
      <c r="A16" s="4" t="inlineStr">
        <is>
          <t>Organizational expenses</t>
        </is>
      </c>
      <c r="B16" s="5" t="n">
        <v>1800000</v>
      </c>
      <c r="C16" s="4" t="inlineStr">
        <is>
          <t xml:space="preserve"> </t>
        </is>
      </c>
      <c r="D16" s="4" t="inlineStr">
        <is>
          <t xml:space="preserve"> </t>
        </is>
      </c>
    </row>
    <row r="17">
      <c r="A17" s="4" t="inlineStr">
        <is>
          <t>Offering expenses</t>
        </is>
      </c>
      <c r="B17" s="5" t="n">
        <v>400000</v>
      </c>
      <c r="C17" s="4" t="inlineStr">
        <is>
          <t xml:space="preserve"> </t>
        </is>
      </c>
      <c r="D17" s="4" t="inlineStr">
        <is>
          <t xml:space="preserve"> </t>
        </is>
      </c>
    </row>
    <row r="18">
      <c r="A18" s="4" t="inlineStr">
        <is>
          <t>Other general and administrative expenses</t>
        </is>
      </c>
      <c r="B18" s="6" t="n">
        <v>700000</v>
      </c>
      <c r="C18" s="4" t="inlineStr">
        <is>
          <t xml:space="preserve"> </t>
        </is>
      </c>
      <c r="D18" s="4" t="inlineStr">
        <is>
          <t xml:space="preserve"> </t>
        </is>
      </c>
    </row>
    <row r="19">
      <c r="A19" s="4" t="inlineStr">
        <is>
          <t>Investment Management Agreement | Affiliated Enti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umber of fee components | component</t>
        </is>
      </c>
      <c r="B21" s="5" t="n">
        <v>2</v>
      </c>
      <c r="C21" s="4" t="inlineStr">
        <is>
          <t xml:space="preserve"> </t>
        </is>
      </c>
      <c r="D21" s="4" t="inlineStr">
        <is>
          <t xml:space="preserve"> </t>
        </is>
      </c>
    </row>
    <row r="22">
      <c r="A22" s="4" t="inlineStr">
        <is>
          <t>Agreement term (in years)</t>
        </is>
      </c>
      <c r="B22" s="4" t="inlineStr">
        <is>
          <t>2 years</t>
        </is>
      </c>
      <c r="C22" s="4" t="inlineStr">
        <is>
          <t xml:space="preserve"> </t>
        </is>
      </c>
      <c r="D22" s="4" t="inlineStr">
        <is>
          <t xml:space="preserve"> </t>
        </is>
      </c>
    </row>
    <row r="23">
      <c r="A23" s="4" t="inlineStr">
        <is>
          <t>Base management fee (as percent)</t>
        </is>
      </c>
      <c r="B23" s="9" t="n">
        <v>0.0125</v>
      </c>
      <c r="C23" s="4" t="inlineStr">
        <is>
          <t xml:space="preserve"> </t>
        </is>
      </c>
      <c r="D23" s="4" t="inlineStr">
        <is>
          <t xml:space="preserve"> </t>
        </is>
      </c>
    </row>
    <row r="24">
      <c r="A24" s="4" t="inlineStr">
        <is>
          <t>Management fees payable</t>
        </is>
      </c>
      <c r="B24" s="4" t="inlineStr">
        <is>
          <t xml:space="preserve"> </t>
        </is>
      </c>
      <c r="C24" s="5" t="n">
        <v>800000</v>
      </c>
      <c r="D24" s="5" t="n">
        <v>400000</v>
      </c>
    </row>
    <row r="25">
      <c r="A25" s="4" t="inlineStr">
        <is>
          <t>Investment Management Agreement - Incentive Fee | Affiliated Entity</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Number of fee components | component</t>
        </is>
      </c>
      <c r="B27" s="5" t="n">
        <v>2</v>
      </c>
      <c r="C27" s="4" t="inlineStr">
        <is>
          <t xml:space="preserve"> </t>
        </is>
      </c>
      <c r="D27" s="4" t="inlineStr">
        <is>
          <t xml:space="preserve"> </t>
        </is>
      </c>
    </row>
    <row r="28">
      <c r="A28" s="4" t="inlineStr">
        <is>
          <t>Investment Management Agreement - Incentive Rate, Quarterly Hurdle Rate | Affiliated Enti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Pre-incentive fee net investment income (as percent)</t>
        </is>
      </c>
      <c r="B30" s="9" t="n">
        <v>0.015</v>
      </c>
      <c r="C30" s="4" t="inlineStr">
        <is>
          <t xml:space="preserve"> </t>
        </is>
      </c>
      <c r="D30" s="4" t="inlineStr">
        <is>
          <t xml:space="preserve"> </t>
        </is>
      </c>
    </row>
    <row r="31">
      <c r="A31" s="4" t="inlineStr">
        <is>
          <t>Investment Management Agreement - Incentive Rate, Annualized Hurdle Rate | Affiliated Entit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re-incentive fee net investment income (as percent)</t>
        </is>
      </c>
      <c r="B33" s="10" t="n">
        <v>0.06</v>
      </c>
      <c r="C33" s="4" t="inlineStr">
        <is>
          <t xml:space="preserve"> </t>
        </is>
      </c>
      <c r="D33" s="4" t="inlineStr">
        <is>
          <t xml:space="preserve"> </t>
        </is>
      </c>
    </row>
    <row r="34">
      <c r="A34" s="4" t="inlineStr">
        <is>
          <t>Investment Management Agreement - Incentive Rate, Pre-Incentive Fee Net Investment Income Below Catch-Up Threshold | Affiliated Entity</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Pre-incentive fee net investment income (as percent)</t>
        </is>
      </c>
      <c r="B36" s="10" t="n">
        <v>1</v>
      </c>
      <c r="C36" s="4" t="inlineStr">
        <is>
          <t xml:space="preserve"> </t>
        </is>
      </c>
      <c r="D36" s="4" t="inlineStr">
        <is>
          <t xml:space="preserve"> </t>
        </is>
      </c>
    </row>
    <row r="37">
      <c r="A37" s="4" t="inlineStr">
        <is>
          <t>Investment Management Agreement - Incentive Rate, Quarterly Catch-Up Threshold | Affiliated Entity</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Pre-incentive fee net investment income (as percent)</t>
        </is>
      </c>
      <c r="B39" s="11" t="n">
        <v>0.01714</v>
      </c>
      <c r="C39" s="4" t="inlineStr">
        <is>
          <t xml:space="preserve"> </t>
        </is>
      </c>
      <c r="D39" s="4" t="inlineStr">
        <is>
          <t xml:space="preserve"> </t>
        </is>
      </c>
    </row>
    <row r="40">
      <c r="A40" s="4" t="inlineStr">
        <is>
          <t>Investment Management Agreement - Incentive Rate, Annualized Catch-Up Threshold | Affiliated Entity</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Pre-incentive fee net investment income (as percent)</t>
        </is>
      </c>
      <c r="B42" s="11" t="n">
        <v>0.06857000000000001</v>
      </c>
      <c r="C42" s="4" t="inlineStr">
        <is>
          <t xml:space="preserve"> </t>
        </is>
      </c>
      <c r="D42" s="4" t="inlineStr">
        <is>
          <t xml:space="preserve"> </t>
        </is>
      </c>
    </row>
    <row r="43">
      <c r="A43" s="4" t="inlineStr">
        <is>
          <t>Investment Management Agreement - Incentive Rate, Pre-Incentive Fee Net Investment Income Exceeds Catch-Up Threshold | Affiliated Entity</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Pre-incentive fee net investment income (as percent)</t>
        </is>
      </c>
      <c r="B45" s="9" t="n">
        <v>0.125</v>
      </c>
      <c r="C45" s="4" t="inlineStr">
        <is>
          <t xml:space="preserve"> </t>
        </is>
      </c>
      <c r="D45" s="4" t="inlineStr">
        <is>
          <t xml:space="preserve"> </t>
        </is>
      </c>
    </row>
    <row r="46">
      <c r="A46" s="4" t="inlineStr">
        <is>
          <t>Investment Management Agreement - Incentive Rate, Investment Income | Affiliated Entity</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Incentive fees payable</t>
        </is>
      </c>
      <c r="B48" s="4" t="inlineStr">
        <is>
          <t xml:space="preserve"> </t>
        </is>
      </c>
      <c r="C48" s="5" t="n">
        <v>800000</v>
      </c>
      <c r="D48" s="5" t="n">
        <v>0</v>
      </c>
    </row>
    <row r="49">
      <c r="A49" s="4" t="inlineStr">
        <is>
          <t>Investment Management Agreement - Incentive Rate, Realized Capital Gains | Affiliated Entity</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Pre-incentive fee net investment income (as percent)</t>
        </is>
      </c>
      <c r="B51" s="9" t="n">
        <v>0.125</v>
      </c>
      <c r="C51" s="4" t="inlineStr">
        <is>
          <t xml:space="preserve"> </t>
        </is>
      </c>
      <c r="D51" s="4" t="inlineStr">
        <is>
          <t xml:space="preserve"> </t>
        </is>
      </c>
    </row>
    <row r="52">
      <c r="A52" s="4" t="inlineStr">
        <is>
          <t>Incentive fees payable</t>
        </is>
      </c>
      <c r="B52" s="4" t="inlineStr">
        <is>
          <t xml:space="preserve"> </t>
        </is>
      </c>
      <c r="C52" s="6" t="n">
        <v>0</v>
      </c>
      <c r="D52" s="6" t="n">
        <v>0</v>
      </c>
    </row>
    <row r="53">
      <c r="A53" s="4" t="inlineStr">
        <is>
          <t>Administration Agreement | Affiliated Entity</t>
        </is>
      </c>
      <c r="B53" s="4" t="inlineStr">
        <is>
          <t xml:space="preserve"> </t>
        </is>
      </c>
      <c r="C53" s="4" t="inlineStr">
        <is>
          <t xml:space="preserve"> </t>
        </is>
      </c>
      <c r="D53" s="4" t="inlineStr">
        <is>
          <t xml:space="preserve"> </t>
        </is>
      </c>
    </row>
    <row r="54">
      <c r="A54" s="3" t="inlineStr">
        <is>
          <t>Related Party Transaction [Line Items]</t>
        </is>
      </c>
      <c r="B54" s="4" t="inlineStr">
        <is>
          <t xml:space="preserve"> </t>
        </is>
      </c>
      <c r="C54" s="4" t="inlineStr">
        <is>
          <t xml:space="preserve"> </t>
        </is>
      </c>
      <c r="D54" s="4" t="inlineStr">
        <is>
          <t xml:space="preserve"> </t>
        </is>
      </c>
    </row>
    <row r="55">
      <c r="A55" s="4" t="inlineStr">
        <is>
          <t>Agreement term (in years)</t>
        </is>
      </c>
      <c r="B55" s="4" t="inlineStr">
        <is>
          <t>2 years</t>
        </is>
      </c>
      <c r="C55" s="4" t="inlineStr">
        <is>
          <t xml:space="preserve"> </t>
        </is>
      </c>
      <c r="D55" s="4" t="inlineStr">
        <is>
          <t xml:space="preserve"> </t>
        </is>
      </c>
    </row>
    <row r="56">
      <c r="A56" s="4" t="inlineStr">
        <is>
          <t>Agreement termination upon written notice, period (in days)</t>
        </is>
      </c>
      <c r="B56" s="4" t="inlineStr">
        <is>
          <t>60 days</t>
        </is>
      </c>
      <c r="C56" s="4" t="inlineStr">
        <is>
          <t xml:space="preserve"> </t>
        </is>
      </c>
      <c r="D56" s="4" t="inlineStr">
        <is>
          <t xml:space="preserve"> </t>
        </is>
      </c>
    </row>
    <row r="57">
      <c r="A57" s="4" t="inlineStr">
        <is>
          <t>Onshore Merger Agreement</t>
        </is>
      </c>
      <c r="B57" s="4" t="inlineStr">
        <is>
          <t xml:space="preserve"> </t>
        </is>
      </c>
      <c r="C57" s="4" t="inlineStr">
        <is>
          <t xml:space="preserve"> </t>
        </is>
      </c>
      <c r="D57" s="4" t="inlineStr">
        <is>
          <t xml:space="preserve"> </t>
        </is>
      </c>
    </row>
    <row r="58">
      <c r="A58" s="3" t="inlineStr">
        <is>
          <t>Related Party Transaction [Line Items]</t>
        </is>
      </c>
      <c r="B58" s="4" t="inlineStr">
        <is>
          <t xml:space="preserve"> </t>
        </is>
      </c>
      <c r="C58" s="4" t="inlineStr">
        <is>
          <t xml:space="preserve"> </t>
        </is>
      </c>
      <c r="D58" s="4" t="inlineStr">
        <is>
          <t xml:space="preserve"> </t>
        </is>
      </c>
    </row>
    <row r="59">
      <c r="A59" s="4" t="inlineStr">
        <is>
          <t>Entity shares issued per acquiree share (in shares) | shares</t>
        </is>
      </c>
      <c r="B59" s="8" t="n">
        <v>0.99</v>
      </c>
      <c r="C59" s="4" t="inlineStr">
        <is>
          <t xml:space="preserve"> </t>
        </is>
      </c>
      <c r="D59" s="4" t="inlineStr">
        <is>
          <t xml:space="preserve"> </t>
        </is>
      </c>
    </row>
    <row r="60">
      <c r="A60" s="4" t="inlineStr">
        <is>
          <t>Common stock, par value (in dollars per share) | $ / shares</t>
        </is>
      </c>
      <c r="B60" s="7" t="n">
        <v>0.01</v>
      </c>
      <c r="C60" s="4" t="inlineStr">
        <is>
          <t xml:space="preserve"> </t>
        </is>
      </c>
      <c r="D60" s="4" t="inlineStr">
        <is>
          <t xml:space="preserve"> </t>
        </is>
      </c>
    </row>
    <row r="61">
      <c r="A61" s="4" t="inlineStr">
        <is>
          <t>Number of shares issued in acquisition (in shares) | shares</t>
        </is>
      </c>
      <c r="B61" s="5" t="n">
        <v>6939661</v>
      </c>
      <c r="C61" s="4" t="inlineStr">
        <is>
          <t xml:space="preserve"> </t>
        </is>
      </c>
      <c r="D61" s="4" t="inlineStr">
        <is>
          <t xml:space="preserve"> </t>
        </is>
      </c>
    </row>
    <row r="62">
      <c r="A62" s="4" t="inlineStr">
        <is>
          <t>Number of loans acquired | loan</t>
        </is>
      </c>
      <c r="B62" s="5" t="n">
        <v>96</v>
      </c>
      <c r="C62" s="4" t="inlineStr">
        <is>
          <t xml:space="preserve"> </t>
        </is>
      </c>
      <c r="D62" s="4" t="inlineStr">
        <is>
          <t xml:space="preserve"> </t>
        </is>
      </c>
    </row>
    <row r="63">
      <c r="A63" s="4" t="inlineStr">
        <is>
          <t>Number of borrowers acquired | borrower</t>
        </is>
      </c>
      <c r="B63" s="5" t="n">
        <v>32</v>
      </c>
      <c r="C63" s="4" t="inlineStr">
        <is>
          <t xml:space="preserve"> </t>
        </is>
      </c>
      <c r="D63" s="4" t="inlineStr">
        <is>
          <t xml:space="preserve"> </t>
        </is>
      </c>
    </row>
    <row r="64">
      <c r="A64" s="4" t="inlineStr">
        <is>
          <t>Net assets acquired</t>
        </is>
      </c>
      <c r="B64" s="6" t="n">
        <v>108900000</v>
      </c>
      <c r="C64" s="4" t="inlineStr">
        <is>
          <t xml:space="preserve"> </t>
        </is>
      </c>
      <c r="D64" s="4" t="inlineStr">
        <is>
          <t xml:space="preserve"> </t>
        </is>
      </c>
    </row>
    <row r="65">
      <c r="A65" s="4" t="inlineStr">
        <is>
          <t>Offshore Merger Agreement</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Entity shares issued per acquiree share (in shares) | shares</t>
        </is>
      </c>
      <c r="B67" s="5" t="n">
        <v>1</v>
      </c>
      <c r="C67" s="4" t="inlineStr">
        <is>
          <t xml:space="preserve"> </t>
        </is>
      </c>
      <c r="D67" s="4" t="inlineStr">
        <is>
          <t xml:space="preserve"> </t>
        </is>
      </c>
    </row>
    <row r="68">
      <c r="A68" s="4" t="inlineStr">
        <is>
          <t>Number of shares issued in acquisition (in shares) | shares</t>
        </is>
      </c>
      <c r="B68" s="5" t="n">
        <v>4803384</v>
      </c>
      <c r="C68" s="4" t="inlineStr">
        <is>
          <t xml:space="preserve"> </t>
        </is>
      </c>
      <c r="D68" s="4" t="inlineStr">
        <is>
          <t xml:space="preserve"> </t>
        </is>
      </c>
    </row>
    <row r="69">
      <c r="A69" s="4" t="inlineStr">
        <is>
          <t>Number of loans acquired | loan</t>
        </is>
      </c>
      <c r="B69" s="5" t="n">
        <v>51</v>
      </c>
      <c r="C69" s="4" t="inlineStr">
        <is>
          <t xml:space="preserve"> </t>
        </is>
      </c>
      <c r="D69" s="4" t="inlineStr">
        <is>
          <t xml:space="preserve"> </t>
        </is>
      </c>
    </row>
    <row r="70">
      <c r="A70" s="4" t="inlineStr">
        <is>
          <t>Number of borrowers acquired | borrower</t>
        </is>
      </c>
      <c r="B70" s="5" t="n">
        <v>26</v>
      </c>
      <c r="C70" s="4" t="inlineStr">
        <is>
          <t xml:space="preserve"> </t>
        </is>
      </c>
      <c r="D70" s="4" t="inlineStr">
        <is>
          <t xml:space="preserve"> </t>
        </is>
      </c>
    </row>
    <row r="71">
      <c r="A71" s="4" t="inlineStr">
        <is>
          <t>Net assets acquired</t>
        </is>
      </c>
      <c r="B71" s="6" t="n">
        <v>75400000</v>
      </c>
      <c r="C71" s="4" t="inlineStr">
        <is>
          <t xml:space="preserve"> </t>
        </is>
      </c>
      <c r="D7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greements and Related Party Transactions - Schedule of Investment-Income Component of Incentive Fee (Details) - Affiliated Entity</t>
        </is>
      </c>
      <c r="B1" s="2" t="inlineStr">
        <is>
          <t>Nov. 08, 2024</t>
        </is>
      </c>
    </row>
    <row r="2">
      <c r="A2" s="4" t="inlineStr">
        <is>
          <t>Investment Management Agreement - Incentive Rate, Quarterly Floor</t>
        </is>
      </c>
      <c r="B2" s="4" t="inlineStr">
        <is>
          <t xml:space="preserve"> </t>
        </is>
      </c>
    </row>
    <row r="3">
      <c r="A3" s="3" t="inlineStr">
        <is>
          <t>Related Party Transaction [Line Items]</t>
        </is>
      </c>
      <c r="B3" s="4" t="inlineStr">
        <is>
          <t xml:space="preserve"> </t>
        </is>
      </c>
    </row>
    <row r="4">
      <c r="A4" s="4" t="inlineStr">
        <is>
          <t>Incentive fee (as percent)</t>
        </is>
      </c>
      <c r="B4" s="10" t="n">
        <v>0</v>
      </c>
    </row>
    <row r="5">
      <c r="A5" s="4" t="inlineStr">
        <is>
          <t>Investment Management Agreement - Incentive Rate, Quarterly Hurdle Rate</t>
        </is>
      </c>
      <c r="B5" s="4" t="inlineStr">
        <is>
          <t xml:space="preserve"> </t>
        </is>
      </c>
    </row>
    <row r="6">
      <c r="A6" s="3" t="inlineStr">
        <is>
          <t>Related Party Transaction [Line Items]</t>
        </is>
      </c>
      <c r="B6" s="4" t="inlineStr">
        <is>
          <t xml:space="preserve"> </t>
        </is>
      </c>
    </row>
    <row r="7">
      <c r="A7" s="4" t="inlineStr">
        <is>
          <t>Incentive fee (as percent)</t>
        </is>
      </c>
      <c r="B7" s="9" t="n">
        <v>0.015</v>
      </c>
    </row>
    <row r="8">
      <c r="A8" s="4" t="inlineStr">
        <is>
          <t>Investment Management Agreement - Incentive Rate, Quarterly Catch-Up Threshold</t>
        </is>
      </c>
      <c r="B8" s="4" t="inlineStr">
        <is>
          <t xml:space="preserve"> </t>
        </is>
      </c>
    </row>
    <row r="9">
      <c r="A9" s="3" t="inlineStr">
        <is>
          <t>Related Party Transaction [Line Items]</t>
        </is>
      </c>
      <c r="B9" s="4" t="inlineStr">
        <is>
          <t xml:space="preserve"> </t>
        </is>
      </c>
    </row>
    <row r="10">
      <c r="A10" s="4" t="inlineStr">
        <is>
          <t>Incentive fee (as percent)</t>
        </is>
      </c>
      <c r="B10" s="11" t="n">
        <v>0.017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 $ in Thousands</t>
        </is>
      </c>
      <c r="B1" s="2" t="inlineStr">
        <is>
          <t>3 Months Ended</t>
        </is>
      </c>
      <c r="C1" s="2" t="inlineStr">
        <is>
          <t>12 Months Ended</t>
        </is>
      </c>
    </row>
    <row r="2">
      <c r="B2" s="2" t="inlineStr">
        <is>
          <t>Mar. 31, 2025</t>
        </is>
      </c>
      <c r="C2" s="2" t="inlineStr">
        <is>
          <t>Dec. 31, 2024</t>
        </is>
      </c>
    </row>
    <row r="3">
      <c r="A3" s="3" t="inlineStr">
        <is>
          <t>Schedule of Investments [Line Items]</t>
        </is>
      </c>
      <c r="B3" s="4" t="inlineStr">
        <is>
          <t xml:space="preserve"> </t>
        </is>
      </c>
      <c r="C3" s="4" t="inlineStr">
        <is>
          <t xml:space="preserve"> </t>
        </is>
      </c>
    </row>
    <row r="4">
      <c r="A4" s="4" t="inlineStr">
        <is>
          <t>Amortized Cost</t>
        </is>
      </c>
      <c r="B4" s="6" t="n">
        <v>633623</v>
      </c>
      <c r="C4" s="6" t="n">
        <v>488544</v>
      </c>
    </row>
    <row r="5">
      <c r="A5" s="4" t="inlineStr">
        <is>
          <t>Fair Value</t>
        </is>
      </c>
      <c r="B5" s="6" t="n">
        <v>637395</v>
      </c>
      <c r="C5" s="6" t="n">
        <v>490462</v>
      </c>
    </row>
    <row r="6">
      <c r="A6" s="4" t="inlineStr">
        <is>
          <t>Investment Owned, At Fair Value | Investment Type Concentration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 of Total Investments at Fair Value</t>
        </is>
      </c>
      <c r="B8" s="10" t="n">
        <v>1</v>
      </c>
      <c r="C8" s="10" t="n">
        <v>1</v>
      </c>
    </row>
    <row r="9">
      <c r="A9" s="4" t="inlineStr">
        <is>
          <t>Private Debt</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mortized Cost</t>
        </is>
      </c>
      <c r="B11" s="6" t="n">
        <v>633623</v>
      </c>
      <c r="C11" s="6" t="n">
        <v>488544</v>
      </c>
    </row>
    <row r="12">
      <c r="A12" s="4" t="inlineStr">
        <is>
          <t>Fair Value</t>
        </is>
      </c>
      <c r="B12" s="6" t="n">
        <v>637395</v>
      </c>
      <c r="C12" s="6" t="n">
        <v>490462</v>
      </c>
    </row>
    <row r="13">
      <c r="A13" s="4" t="inlineStr">
        <is>
          <t>Private Debt | Investment Owned, At Fair Value | Investment Type Concentration Risk</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 of Total Investments at Fair Value</t>
        </is>
      </c>
      <c r="B15" s="10" t="n">
        <v>1</v>
      </c>
      <c r="C15"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Operations $ in Thousands</t>
        </is>
      </c>
      <c r="B1" s="2" t="inlineStr">
        <is>
          <t>3 Months Ended</t>
        </is>
      </c>
    </row>
    <row r="2">
      <c r="B2" s="2" t="inlineStr">
        <is>
          <t>Mar. 31, 2025 USD ($) $ / shares shares</t>
        </is>
      </c>
    </row>
    <row r="3">
      <c r="A3" s="3" t="inlineStr">
        <is>
          <t>Investment income:</t>
        </is>
      </c>
      <c r="B3" s="4" t="inlineStr">
        <is>
          <t xml:space="preserve"> </t>
        </is>
      </c>
    </row>
    <row r="4">
      <c r="A4" s="4" t="inlineStr">
        <is>
          <t>Interest income</t>
        </is>
      </c>
      <c r="B4" s="6" t="n">
        <v>14449</v>
      </c>
    </row>
    <row r="5">
      <c r="A5" s="4" t="inlineStr">
        <is>
          <t>Other income</t>
        </is>
      </c>
      <c r="B5" s="5" t="n">
        <v>184</v>
      </c>
    </row>
    <row r="6">
      <c r="A6" s="4" t="inlineStr">
        <is>
          <t>Total investment income</t>
        </is>
      </c>
      <c r="B6" s="5" t="n">
        <v>14633</v>
      </c>
    </row>
    <row r="7">
      <c r="A7" s="3" t="inlineStr">
        <is>
          <t>Expenses:</t>
        </is>
      </c>
      <c r="B7" s="4" t="inlineStr">
        <is>
          <t xml:space="preserve"> </t>
        </is>
      </c>
    </row>
    <row r="8">
      <c r="A8" s="4" t="inlineStr">
        <is>
          <t>Total interest and debt financing expense</t>
        </is>
      </c>
      <c r="B8" s="5" t="n">
        <v>6337</v>
      </c>
    </row>
    <row r="9">
      <c r="A9" s="4" t="inlineStr">
        <is>
          <t>Professional fees</t>
        </is>
      </c>
      <c r="B9" s="5" t="n">
        <v>556</v>
      </c>
    </row>
    <row r="10">
      <c r="A10" s="4" t="inlineStr">
        <is>
          <t>Management fees</t>
        </is>
      </c>
      <c r="B10" s="5" t="n">
        <v>726</v>
      </c>
    </row>
    <row r="11">
      <c r="A11" s="4" t="inlineStr">
        <is>
          <t>Other general and administrative expenses</t>
        </is>
      </c>
      <c r="B11" s="5" t="n">
        <v>448</v>
      </c>
    </row>
    <row r="12">
      <c r="A12" s="4" t="inlineStr">
        <is>
          <t>Administration fees</t>
        </is>
      </c>
      <c r="B12" s="5" t="n">
        <v>805</v>
      </c>
    </row>
    <row r="13">
      <c r="A13" s="4" t="inlineStr">
        <is>
          <t>Administration fees</t>
        </is>
      </c>
      <c r="B13" s="5" t="n">
        <v>124</v>
      </c>
    </row>
    <row r="14">
      <c r="A14" s="4" t="inlineStr">
        <is>
          <t>Total expenses</t>
        </is>
      </c>
      <c r="B14" s="5" t="n">
        <v>8996</v>
      </c>
    </row>
    <row r="15">
      <c r="A15" s="4" t="inlineStr">
        <is>
          <t>Net investment income (loss)</t>
        </is>
      </c>
      <c r="B15" s="5" t="n">
        <v>5637</v>
      </c>
    </row>
    <row r="16">
      <c r="A16" s="3" t="inlineStr">
        <is>
          <t>Net change in unrealized appreciation (depreciation) on investments:</t>
        </is>
      </c>
      <c r="B16" s="4" t="inlineStr">
        <is>
          <t xml:space="preserve"> </t>
        </is>
      </c>
    </row>
    <row r="17">
      <c r="A17" s="4" t="inlineStr">
        <is>
          <t>Net change in unrealized appreciation (depreciation)</t>
        </is>
      </c>
      <c r="B17" s="5" t="n">
        <v>1854</v>
      </c>
    </row>
    <row r="18">
      <c r="A18" s="4" t="inlineStr">
        <is>
          <t>Net increase (decrease) in net assets resulting from operations</t>
        </is>
      </c>
      <c r="B18" s="6" t="n">
        <v>7491</v>
      </c>
    </row>
    <row r="19">
      <c r="A19" s="3" t="inlineStr">
        <is>
          <t>Per share information - basic and diluted</t>
        </is>
      </c>
      <c r="B19" s="4" t="inlineStr">
        <is>
          <t xml:space="preserve"> </t>
        </is>
      </c>
    </row>
    <row r="20">
      <c r="A20" s="4" t="inlineStr">
        <is>
          <t>Net investment income (loss) per share (basic and diluted) (in dollars per share) | $ / shares</t>
        </is>
      </c>
      <c r="B20" s="7" t="n">
        <v>0.37</v>
      </c>
    </row>
    <row r="21">
      <c r="A21" s="4" t="inlineStr">
        <is>
          <t>Net increase (decrease) in net assets resulting from operations per share (basic) (in dollars per share) | $ / shares</t>
        </is>
      </c>
      <c r="B21" s="8" t="n">
        <v>0.5</v>
      </c>
    </row>
    <row r="22">
      <c r="A22" s="4" t="inlineStr">
        <is>
          <t>Net increase (decrease) in net assets resulting from operations per share (diluted) (in dollars per share) | $ / shares</t>
        </is>
      </c>
      <c r="B22" s="7" t="n">
        <v>0.5</v>
      </c>
    </row>
    <row r="23">
      <c r="A23" s="4" t="inlineStr">
        <is>
          <t>Weighted average shares of common stock outstanding (basic) (in shares) | shares</t>
        </is>
      </c>
      <c r="B23" s="5" t="n">
        <v>15077388</v>
      </c>
    </row>
    <row r="24">
      <c r="A24" s="4" t="inlineStr">
        <is>
          <t>Weighted average shares of common stock outstanding (diluted) (in shares) | shares</t>
        </is>
      </c>
      <c r="B24" s="5" t="n">
        <v>1507738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Fair Value Hierarchy of Invest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t>
        </is>
      </c>
      <c r="B3" s="6" t="n">
        <v>637395</v>
      </c>
      <c r="C3" s="6" t="n">
        <v>490462</v>
      </c>
    </row>
    <row r="4">
      <c r="A4" s="4" t="inlineStr">
        <is>
          <t>Private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s</t>
        </is>
      </c>
      <c r="B6" s="5" t="n">
        <v>637395</v>
      </c>
      <c r="C6" s="5" t="n">
        <v>490462</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t>
        </is>
      </c>
      <c r="B9" s="5" t="n">
        <v>0</v>
      </c>
      <c r="C9" s="5" t="n">
        <v>0</v>
      </c>
    </row>
    <row r="10">
      <c r="A10" s="4" t="inlineStr">
        <is>
          <t>Level 1 | Private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s</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s</t>
        </is>
      </c>
      <c r="B15" s="5" t="n">
        <v>0</v>
      </c>
      <c r="C15" s="5" t="n">
        <v>0</v>
      </c>
    </row>
    <row r="16">
      <c r="A16" s="4" t="inlineStr">
        <is>
          <t>Level 2 | Private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s</t>
        </is>
      </c>
      <c r="B21" s="5" t="n">
        <v>637395</v>
      </c>
      <c r="C21" s="5" t="n">
        <v>490462</v>
      </c>
    </row>
    <row r="22">
      <c r="A22" s="4" t="inlineStr">
        <is>
          <t>Level 3 | Private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s</t>
        </is>
      </c>
      <c r="B24" s="6" t="n">
        <v>637395</v>
      </c>
      <c r="C24" s="6" t="n">
        <v>4904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of Investments - Schedule of Changes in Fair Value of Financial Instruments for Level 3 Inputs to Determine Fair Value (Details) - USD ($)</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ransfers into Level 3</t>
        </is>
      </c>
      <c r="B4" s="6" t="n">
        <v>0</v>
      </c>
      <c r="C4" s="6" t="n">
        <v>0</v>
      </c>
    </row>
    <row r="5">
      <c r="A5" s="4" t="inlineStr">
        <is>
          <t>Transfers out of Level 3</t>
        </is>
      </c>
      <c r="B5" s="6" t="n">
        <v>0</v>
      </c>
      <c r="C5" s="6" t="n">
        <v>0</v>
      </c>
    </row>
    <row r="6">
      <c r="A6" s="4" t="inlineStr">
        <is>
          <t>Fair Value, Asset, Recurring Basis, Still Held, Unrealized Gain (Loss), Statement of Income or Comprehensive Income [Extensible Enumeration]</t>
        </is>
      </c>
      <c r="B6" s="4" t="inlineStr">
        <is>
          <t>Net change in unrealized appreciation (depreciation)</t>
        </is>
      </c>
      <c r="C6" s="4" t="inlineStr">
        <is>
          <t>Net change in unrealized appreciation (depreciation)</t>
        </is>
      </c>
    </row>
    <row r="7">
      <c r="A7" s="4" t="inlineStr">
        <is>
          <t>Net change in unrealized appreciation (depreciation)</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Fair Value, Asset, Recurring Basis, Unobservable Input Reconciliation, Gain (Loss), Statement of Income or Comprehensive Income [Extensible Enumeration]</t>
        </is>
      </c>
      <c r="B9" s="4" t="inlineStr">
        <is>
          <t>Net change in unrealized appreciation (depreciation)</t>
        </is>
      </c>
      <c r="C9" s="4" t="inlineStr">
        <is>
          <t>Net change in unrealized appreciation (depreciation)</t>
        </is>
      </c>
    </row>
    <row r="10">
      <c r="A10" s="4" t="inlineStr">
        <is>
          <t>Private Debt</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t>
        </is>
      </c>
      <c r="B12" s="6" t="n">
        <v>490462000</v>
      </c>
      <c r="C12" s="6" t="n">
        <v>0</v>
      </c>
    </row>
    <row r="13">
      <c r="A13" s="4" t="inlineStr">
        <is>
          <t>Securities contributed in-kind at fair value</t>
        </is>
      </c>
      <c r="B13" s="4" t="inlineStr">
        <is>
          <t xml:space="preserve"> </t>
        </is>
      </c>
      <c r="C13" s="5" t="n">
        <v>386917000</v>
      </c>
    </row>
    <row r="14">
      <c r="A14" s="4" t="inlineStr">
        <is>
          <t>Purchases of investments (including PIK, if any)</t>
        </is>
      </c>
      <c r="B14" s="5" t="n">
        <v>156684000</v>
      </c>
      <c r="C14" s="5" t="n">
        <v>104100000</v>
      </c>
    </row>
    <row r="15">
      <c r="A15" s="4" t="inlineStr">
        <is>
          <t>Proceeds from principal repayments and sales of investments</t>
        </is>
      </c>
      <c r="B15" s="5" t="n">
        <v>-11961000</v>
      </c>
      <c r="C15" s="5" t="n">
        <v>-2625000</v>
      </c>
    </row>
    <row r="16">
      <c r="A16" s="4" t="inlineStr">
        <is>
          <t>Accretion of discount/amortization of premium</t>
        </is>
      </c>
      <c r="B16" s="5" t="n">
        <v>356000</v>
      </c>
      <c r="C16" s="5" t="n">
        <v>152000</v>
      </c>
    </row>
    <row r="17">
      <c r="A17" s="4" t="inlineStr">
        <is>
          <t>Total gains or losses included in earnings</t>
        </is>
      </c>
      <c r="B17" s="4" t="inlineStr">
        <is>
          <t xml:space="preserve"> </t>
        </is>
      </c>
      <c r="C17" s="5" t="n">
        <v>1918000</v>
      </c>
    </row>
    <row r="18">
      <c r="A18" s="4" t="inlineStr">
        <is>
          <t>Transfers into Level 3</t>
        </is>
      </c>
      <c r="B18" s="5" t="n">
        <v>0</v>
      </c>
      <c r="C18" s="5" t="n">
        <v>0</v>
      </c>
    </row>
    <row r="19">
      <c r="A19" s="4" t="inlineStr">
        <is>
          <t>Transfers out of Level 3</t>
        </is>
      </c>
      <c r="B19" s="5" t="n">
        <v>0</v>
      </c>
      <c r="C19" s="5" t="n">
        <v>0</v>
      </c>
    </row>
    <row r="20">
      <c r="A20" s="4" t="inlineStr">
        <is>
          <t>Ending balance</t>
        </is>
      </c>
      <c r="B20" s="5" t="n">
        <v>637395000</v>
      </c>
      <c r="C20" s="5" t="n">
        <v>490462000</v>
      </c>
    </row>
    <row r="21">
      <c r="A21" s="4" t="inlineStr">
        <is>
          <t>Net change in unrealized appreciation (depreciation) on non-controlled/ non-affiliated company investments</t>
        </is>
      </c>
      <c r="B21" s="5" t="n">
        <v>1854000</v>
      </c>
      <c r="C21" s="6" t="n">
        <v>1918000</v>
      </c>
    </row>
    <row r="22">
      <c r="A22" s="4" t="inlineStr">
        <is>
          <t>Private Debt | Net realized gain (los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Total gains or losses included in earnings</t>
        </is>
      </c>
      <c r="B24" s="5" t="n">
        <v>0</v>
      </c>
      <c r="C24" s="4" t="inlineStr">
        <is>
          <t xml:space="preserve"> </t>
        </is>
      </c>
    </row>
    <row r="25">
      <c r="A25" s="4" t="inlineStr">
        <is>
          <t>Private Debt | Net change in unrealized appreciation (depreciation)</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Total gains or losses included in earnings</t>
        </is>
      </c>
      <c r="B27" s="6" t="n">
        <v>1854000</v>
      </c>
      <c r="C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Investments - Schedule of Quantitative Information About Significant Unobservable Inputs of Level 3 Investments (Details) $ in Thousands</t>
        </is>
      </c>
      <c r="B1" s="2" t="inlineStr">
        <is>
          <t>Mar. 31, 2025 USD ($)</t>
        </is>
      </c>
      <c r="C1" s="2" t="inlineStr">
        <is>
          <t>Dec. 31, 2024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637395</v>
      </c>
      <c r="C3" s="6" t="n">
        <v>490462</v>
      </c>
    </row>
    <row r="4">
      <c r="A4" s="4" t="inlineStr">
        <is>
          <t>Private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637395</v>
      </c>
      <c r="C6" s="5" t="n">
        <v>490462</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637395</v>
      </c>
      <c r="C9" s="5" t="n">
        <v>490462</v>
      </c>
    </row>
    <row r="10">
      <c r="A10" s="4" t="inlineStr">
        <is>
          <t>Level 3 | Private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637395</v>
      </c>
      <c r="C12" s="5" t="n">
        <v>490462</v>
      </c>
    </row>
    <row r="13">
      <c r="A13" s="4" t="inlineStr">
        <is>
          <t>Level 3 | Private Debt | Yield Analy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485869</v>
      </c>
      <c r="C15" s="6" t="n">
        <v>350490</v>
      </c>
    </row>
    <row r="16">
      <c r="A16" s="4" t="inlineStr">
        <is>
          <t>Level 3 | Private Debt | Yield Analysis | Minimum | Measurement Input Yield Rat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Unobservable Inputs</t>
        </is>
      </c>
      <c r="B18" s="12" t="n">
        <v>0.0776</v>
      </c>
      <c r="C18" s="12" t="n">
        <v>0.0771</v>
      </c>
    </row>
    <row r="19">
      <c r="A19" s="4" t="inlineStr">
        <is>
          <t>Level 3 | Private Debt | Yield Analysis | Maximum | Measurement Input Yield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nobservable Inputs</t>
        </is>
      </c>
      <c r="B21" s="12" t="n">
        <v>0.1633</v>
      </c>
      <c r="C21" s="12" t="n">
        <v>0.163</v>
      </c>
    </row>
    <row r="22">
      <c r="A22" s="4" t="inlineStr">
        <is>
          <t>Level 3 | Private Debt | Yield Analysis | Weighted Average Unobservable Input | Measurement Input Yield R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Unobservable Inputs</t>
        </is>
      </c>
      <c r="B24" s="12" t="n">
        <v>0.0954</v>
      </c>
      <c r="C24" s="12" t="n">
        <v>0.0975</v>
      </c>
    </row>
    <row r="25">
      <c r="A25" s="4" t="inlineStr">
        <is>
          <t>Level 3 | Private Debt | Yield Analysis | Weighted Average Unobservable Input | Measurement Input, EBITDA Multipl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nobservable Inputs</t>
        </is>
      </c>
      <c r="B27" s="8" t="n">
        <v>18.09</v>
      </c>
      <c r="C27" s="8" t="n">
        <v>14.25</v>
      </c>
    </row>
    <row r="28">
      <c r="A28" s="4" t="inlineStr">
        <is>
          <t>Level 3 | Private Debt | Market Approach</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126064</v>
      </c>
      <c r="C30" s="6" t="n">
        <v>82331</v>
      </c>
    </row>
    <row r="31">
      <c r="A31" s="4" t="inlineStr">
        <is>
          <t>Level 3 | Private Debt | Market Approach | Minimum | Measurement Input, EBITDA Multipl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nobservable Inputs</t>
        </is>
      </c>
      <c r="B33" s="8" t="n">
        <v>5.5</v>
      </c>
      <c r="C33" s="8" t="n">
        <v>5.75</v>
      </c>
    </row>
    <row r="34">
      <c r="A34" s="4" t="inlineStr">
        <is>
          <t>Level 3 | Private Debt | Market Approach | Maximum | Measurement Input, EBITDA Multipl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Unobservable Inputs</t>
        </is>
      </c>
      <c r="B36" s="5" t="n">
        <v>39</v>
      </c>
      <c r="C36" s="8" t="n">
        <v>22.5</v>
      </c>
    </row>
    <row r="37">
      <c r="A37" s="4" t="inlineStr">
        <is>
          <t>Level 3 | Private Debt | Recent Transaction</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25462</v>
      </c>
      <c r="C39" s="4" t="inlineStr">
        <is>
          <t xml:space="preserve"> </t>
        </is>
      </c>
    </row>
    <row r="40">
      <c r="A40" s="4" t="inlineStr">
        <is>
          <t>Level 3 | Recent Transaction | Recent Transac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4" t="inlineStr">
        <is>
          <t xml:space="preserve"> </t>
        </is>
      </c>
      <c r="C42" s="6" t="n">
        <v>57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6" customWidth="1" min="7" max="7"/>
  </cols>
  <sheetData>
    <row r="1">
      <c r="A1" s="1" t="inlineStr">
        <is>
          <t>Borrowings - Narrative (Details) - USD ($)</t>
        </is>
      </c>
      <c r="C1" s="2" t="inlineStr">
        <is>
          <t>3 Months Ended</t>
        </is>
      </c>
      <c r="D1" s="2" t="inlineStr">
        <is>
          <t>12 Months Ended</t>
        </is>
      </c>
    </row>
    <row r="2">
      <c r="B2" s="2" t="inlineStr">
        <is>
          <t>Nov. 08, 2024</t>
        </is>
      </c>
      <c r="C2" s="2" t="inlineStr">
        <is>
          <t>Mar. 31, 2025</t>
        </is>
      </c>
      <c r="D2" s="2" t="inlineStr">
        <is>
          <t>Dec. 31, 2024</t>
        </is>
      </c>
      <c r="E2" s="2" t="inlineStr">
        <is>
          <t>Feb. 21, 2025</t>
        </is>
      </c>
      <c r="F2" s="2" t="inlineStr">
        <is>
          <t>Feb. 20, 2025</t>
        </is>
      </c>
      <c r="G2" s="2" t="inlineStr">
        <is>
          <t>Nov.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as percent)</t>
        </is>
      </c>
      <c r="B4" s="4" t="inlineStr">
        <is>
          <t xml:space="preserve"> </t>
        </is>
      </c>
      <c r="C4" s="9" t="n">
        <v>1.803</v>
      </c>
      <c r="D4" s="9" t="n">
        <v>1.926</v>
      </c>
      <c r="E4" s="4" t="inlineStr">
        <is>
          <t xml:space="preserve"> </t>
        </is>
      </c>
      <c r="F4" s="4" t="inlineStr">
        <is>
          <t xml:space="preserve"> </t>
        </is>
      </c>
      <c r="G4" s="4" t="inlineStr">
        <is>
          <t xml:space="preserve"> </t>
        </is>
      </c>
    </row>
    <row r="5">
      <c r="A5" s="4" t="inlineStr">
        <is>
          <t>Average borrowings</t>
        </is>
      </c>
      <c r="B5" s="4" t="inlineStr">
        <is>
          <t xml:space="preserve"> </t>
        </is>
      </c>
      <c r="C5" s="6" t="n">
        <v>328600000</v>
      </c>
      <c r="D5" s="6" t="n">
        <v>258400000</v>
      </c>
      <c r="E5" s="4" t="inlineStr">
        <is>
          <t xml:space="preserve"> </t>
        </is>
      </c>
      <c r="F5" s="4" t="inlineStr">
        <is>
          <t xml:space="preserve"> </t>
        </is>
      </c>
      <c r="G5" s="4" t="inlineStr">
        <is>
          <t xml:space="preserve"> </t>
        </is>
      </c>
    </row>
    <row r="6">
      <c r="A6" s="4" t="inlineStr">
        <is>
          <t>Weighted average interest rate (as percent)</t>
        </is>
      </c>
      <c r="B6" s="4" t="inlineStr">
        <is>
          <t xml:space="preserve"> </t>
        </is>
      </c>
      <c r="C6" s="9" t="n">
        <v>0.06859999999999999</v>
      </c>
      <c r="D6" s="9" t="n">
        <v>0.0871</v>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6" t="n">
        <v>590000000</v>
      </c>
      <c r="D7" s="6" t="n">
        <v>401641000</v>
      </c>
      <c r="E7" s="4" t="inlineStr">
        <is>
          <t xml:space="preserve"> </t>
        </is>
      </c>
      <c r="F7" s="4" t="inlineStr">
        <is>
          <t xml:space="preserve"> </t>
        </is>
      </c>
      <c r="G7" s="4" t="inlineStr">
        <is>
          <t xml:space="preserve"> </t>
        </is>
      </c>
    </row>
    <row r="8">
      <c r="A8" s="4" t="inlineStr">
        <is>
          <t>Aggregate amount of debt outstanding</t>
        </is>
      </c>
      <c r="B8" s="4" t="inlineStr">
        <is>
          <t xml:space="preserve"> </t>
        </is>
      </c>
      <c r="C8" s="5" t="n">
        <v>364844000</v>
      </c>
      <c r="D8" s="5" t="n">
        <v>254387000</v>
      </c>
      <c r="E8" s="4" t="inlineStr">
        <is>
          <t xml:space="preserve"> </t>
        </is>
      </c>
      <c r="F8" s="4" t="inlineStr">
        <is>
          <t xml:space="preserve"> </t>
        </is>
      </c>
      <c r="G8" s="4" t="inlineStr">
        <is>
          <t xml:space="preserve"> </t>
        </is>
      </c>
    </row>
    <row r="9">
      <c r="A9" s="4" t="inlineStr">
        <is>
          <t>Revolving Credit Facility | A&amp;R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4" t="inlineStr">
        <is>
          <t xml:space="preserve"> </t>
        </is>
      </c>
      <c r="C11" s="5" t="n">
        <v>500000000</v>
      </c>
      <c r="D11" s="5" t="n">
        <v>300000000</v>
      </c>
      <c r="E11" s="4" t="inlineStr">
        <is>
          <t xml:space="preserve"> </t>
        </is>
      </c>
      <c r="F11" s="4" t="inlineStr">
        <is>
          <t xml:space="preserve"> </t>
        </is>
      </c>
      <c r="G11" s="4" t="inlineStr">
        <is>
          <t xml:space="preserve"> </t>
        </is>
      </c>
    </row>
    <row r="12">
      <c r="A12" s="4" t="inlineStr">
        <is>
          <t>Aggregate amount of debt outstanding</t>
        </is>
      </c>
      <c r="B12" s="4" t="inlineStr">
        <is>
          <t xml:space="preserve"> </t>
        </is>
      </c>
      <c r="C12" s="5" t="n">
        <v>314394000</v>
      </c>
      <c r="D12" s="5" t="n">
        <v>214766000</v>
      </c>
      <c r="E12" s="4" t="inlineStr">
        <is>
          <t xml:space="preserve"> </t>
        </is>
      </c>
      <c r="F12" s="4" t="inlineStr">
        <is>
          <t xml:space="preserve"> </t>
        </is>
      </c>
      <c r="G12" s="4" t="inlineStr">
        <is>
          <t xml:space="preserve"> </t>
        </is>
      </c>
    </row>
    <row r="13">
      <c r="A13" s="4" t="inlineStr">
        <is>
          <t>Revolving Credit Facility | Subscription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5" t="n">
        <v>90000000</v>
      </c>
      <c r="D15" s="5" t="n">
        <v>90000000</v>
      </c>
      <c r="E15" s="4" t="inlineStr">
        <is>
          <t xml:space="preserve"> </t>
        </is>
      </c>
      <c r="F15" s="4" t="inlineStr">
        <is>
          <t xml:space="preserve"> </t>
        </is>
      </c>
      <c r="G15" s="4" t="inlineStr">
        <is>
          <t xml:space="preserve"> </t>
        </is>
      </c>
    </row>
    <row r="16">
      <c r="A16" s="4" t="inlineStr">
        <is>
          <t>Aggregate amount of debt outstanding</t>
        </is>
      </c>
      <c r="B16" s="4" t="inlineStr">
        <is>
          <t xml:space="preserve"> </t>
        </is>
      </c>
      <c r="C16" s="5" t="n">
        <v>50450000</v>
      </c>
      <c r="D16" s="5" t="n">
        <v>27980000</v>
      </c>
      <c r="E16" s="4" t="inlineStr">
        <is>
          <t xml:space="preserve"> </t>
        </is>
      </c>
      <c r="F16" s="4" t="inlineStr">
        <is>
          <t xml:space="preserve"> </t>
        </is>
      </c>
      <c r="G16" s="4" t="inlineStr">
        <is>
          <t xml:space="preserve"> </t>
        </is>
      </c>
    </row>
    <row r="17">
      <c r="A17" s="4" t="inlineStr">
        <is>
          <t>Secured Debt | Participation Agreements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5" t="n">
        <v>11641000</v>
      </c>
      <c r="E19" s="4" t="inlineStr">
        <is>
          <t xml:space="preserve"> </t>
        </is>
      </c>
      <c r="F19" s="4" t="inlineStr">
        <is>
          <t xml:space="preserve"> </t>
        </is>
      </c>
      <c r="G19" s="4" t="inlineStr">
        <is>
          <t xml:space="preserve"> </t>
        </is>
      </c>
    </row>
    <row r="20">
      <c r="A20" s="4" t="inlineStr">
        <is>
          <t>Aggregate amount of debt outstanding</t>
        </is>
      </c>
      <c r="B20" s="4" t="inlineStr">
        <is>
          <t xml:space="preserve"> </t>
        </is>
      </c>
      <c r="C20" s="4" t="inlineStr">
        <is>
          <t xml:space="preserve"> </t>
        </is>
      </c>
      <c r="D20" s="5" t="n">
        <v>11641000</v>
      </c>
      <c r="E20" s="4" t="inlineStr">
        <is>
          <t xml:space="preserve"> </t>
        </is>
      </c>
      <c r="F20" s="4" t="inlineStr">
        <is>
          <t xml:space="preserve"> </t>
        </is>
      </c>
      <c r="G20" s="4" t="inlineStr">
        <is>
          <t xml:space="preserve"> </t>
        </is>
      </c>
    </row>
    <row r="21">
      <c r="A21" s="4" t="inlineStr">
        <is>
          <t>Ally Bank | Revolving Credit Facility | Prior Onshore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100000000</v>
      </c>
    </row>
    <row r="24">
      <c r="A24" s="4" t="inlineStr">
        <is>
          <t>Ally Bank | Revolving Credit Facility | Prior Offshore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6" t="n">
        <v>100000000</v>
      </c>
    </row>
    <row r="27">
      <c r="A27" s="4" t="inlineStr">
        <is>
          <t>Ally Bank | Revolving Credit Facility | A&amp;R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6" t="n">
        <v>300000000</v>
      </c>
      <c r="C29" s="4" t="inlineStr">
        <is>
          <t xml:space="preserve"> </t>
        </is>
      </c>
      <c r="D29" s="4" t="inlineStr">
        <is>
          <t xml:space="preserve"> </t>
        </is>
      </c>
      <c r="E29" s="6" t="n">
        <v>500000000</v>
      </c>
      <c r="F29" s="6" t="n">
        <v>300000000</v>
      </c>
      <c r="G29" s="4" t="inlineStr">
        <is>
          <t xml:space="preserve"> </t>
        </is>
      </c>
    </row>
    <row r="30">
      <c r="A30" s="4" t="inlineStr">
        <is>
          <t>Basis spread on variable rate (as percent)</t>
        </is>
      </c>
      <c r="B30" s="9" t="n">
        <v>0.02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used facility (as percent)</t>
        </is>
      </c>
      <c r="B31" s="9" t="n">
        <v>0.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amount of debt outstanding</t>
        </is>
      </c>
      <c r="B32" s="4" t="inlineStr">
        <is>
          <t xml:space="preserve"> </t>
        </is>
      </c>
      <c r="C32" s="5" t="n">
        <v>314400000</v>
      </c>
      <c r="D32" s="5" t="n">
        <v>214800000</v>
      </c>
      <c r="E32" s="4" t="inlineStr">
        <is>
          <t xml:space="preserve"> </t>
        </is>
      </c>
      <c r="F32" s="4" t="inlineStr">
        <is>
          <t xml:space="preserve"> </t>
        </is>
      </c>
      <c r="G32" s="4" t="inlineStr">
        <is>
          <t xml:space="preserve"> </t>
        </is>
      </c>
    </row>
    <row r="33">
      <c r="A33" s="4" t="inlineStr">
        <is>
          <t>Ally Bank | Revolving Credit Facility | A&amp;R Credit Facility, Non-Usage Fee Component 1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used capacity fee (as percent)</t>
        </is>
      </c>
      <c r="B35" s="10"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y Bank | Revolving Credit Facility | A&amp;R Credit Facility, Non-Usage Fee Component 1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used capacity, accrual period threshold percentage</t>
        </is>
      </c>
      <c r="B38" s="10"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y Bank | Revolving Credit Facility | A&amp;R Credit Facility, Non-Usage Fee Component 2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used capacity fee (as percent)</t>
        </is>
      </c>
      <c r="B41" s="9" t="n">
        <v>0.007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y Bank | Revolving Credit Facility | A&amp;R Credit Facility, Non-Usage Fee Component 2 |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used capacity, accrual period threshold percentage</t>
        </is>
      </c>
      <c r="B44" s="10" t="n">
        <v>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y Bank | Revolving Credit Facility | A&amp;R Credit Facility, Non-Usage Fee Component 2 | Line of Credi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used capacity, accrual period threshold percentage</t>
        </is>
      </c>
      <c r="B47" s="10" t="n">
        <v>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y Bank | Revolving Credit Facility | A&amp;R Credit Facility, Non-Usage Fee Component 3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used capacity fee (as percent)</t>
        </is>
      </c>
      <c r="B50" s="9" t="n">
        <v>0.00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y Bank | Revolving Credit Facility | A&amp;R Credit Facility, Non-Usage Fee Component 3 | Line of Credit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used capacity, accrual period threshold percentage</t>
        </is>
      </c>
      <c r="B53" s="10" t="n">
        <v>0.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ity National Bank | Revolving Credit Facility | Subscription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facility, maximum borrowing capacity</t>
        </is>
      </c>
      <c r="B56" s="6" t="n">
        <v>9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used facility (as percent)</t>
        </is>
      </c>
      <c r="B57" s="9" t="n">
        <v>0.003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amount of debt outstanding</t>
        </is>
      </c>
      <c r="B58" s="4" t="inlineStr">
        <is>
          <t xml:space="preserve"> </t>
        </is>
      </c>
      <c r="C58" s="5" t="n">
        <v>50500000</v>
      </c>
      <c r="D58" s="6" t="n">
        <v>28000000</v>
      </c>
      <c r="E58" s="4" t="inlineStr">
        <is>
          <t xml:space="preserve"> </t>
        </is>
      </c>
      <c r="F58" s="4" t="inlineStr">
        <is>
          <t xml:space="preserve"> </t>
        </is>
      </c>
      <c r="G58" s="4" t="inlineStr">
        <is>
          <t xml:space="preserve"> </t>
        </is>
      </c>
    </row>
    <row r="59">
      <c r="A59" s="4" t="inlineStr">
        <is>
          <t>City National Bank | Revolving Credit Facility | Subscription Facility | Line of Credit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 (as percent)</t>
        </is>
      </c>
      <c r="B61" s="9" t="n">
        <v>0.0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ity National Bank | Revolving Credit Facility | Subscription Facility | Line of Credit | Prim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sis spread on variable rate (as percent)</t>
        </is>
      </c>
      <c r="B64" s="9" t="n">
        <v>0.01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cquarie Bank Limited | Secured Debt | Participation Agreements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ggregate amount of debt outstanding</t>
        </is>
      </c>
      <c r="B67" s="4" t="inlineStr">
        <is>
          <t xml:space="preserve"> </t>
        </is>
      </c>
      <c r="C67" s="6" t="n">
        <v>0</v>
      </c>
      <c r="D67" s="4" t="inlineStr">
        <is>
          <t xml:space="preserve"> </t>
        </is>
      </c>
      <c r="E67" s="4" t="inlineStr">
        <is>
          <t xml:space="preserve"> </t>
        </is>
      </c>
      <c r="F67" s="4" t="inlineStr">
        <is>
          <t xml:space="preserve"> </t>
        </is>
      </c>
      <c r="G6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Outstanding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ggregated Principal Committed</t>
        </is>
      </c>
      <c r="B3" s="6" t="n">
        <v>590000</v>
      </c>
      <c r="C3" s="6" t="n">
        <v>401641</v>
      </c>
    </row>
    <row r="4">
      <c r="A4" s="4" t="inlineStr">
        <is>
          <t>Outstanding Principal</t>
        </is>
      </c>
      <c r="B4" s="5" t="n">
        <v>364844</v>
      </c>
      <c r="C4" s="5" t="n">
        <v>254387</v>
      </c>
    </row>
    <row r="5">
      <c r="A5" s="4" t="inlineStr">
        <is>
          <t>Unused Portion</t>
        </is>
      </c>
      <c r="B5" s="5" t="n">
        <v>225156</v>
      </c>
      <c r="C5" s="5" t="n">
        <v>147254</v>
      </c>
    </row>
    <row r="6">
      <c r="A6" s="4" t="inlineStr">
        <is>
          <t>Carrying Value</t>
        </is>
      </c>
      <c r="B6" s="5" t="n">
        <v>364844</v>
      </c>
      <c r="C6" s="5" t="n">
        <v>254387</v>
      </c>
    </row>
    <row r="7">
      <c r="A7" s="4" t="inlineStr">
        <is>
          <t>Revolving Credit Facility | Line of Credit |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d Principal Committed</t>
        </is>
      </c>
      <c r="B9" s="5" t="n">
        <v>500000</v>
      </c>
      <c r="C9" s="5" t="n">
        <v>300000</v>
      </c>
    </row>
    <row r="10">
      <c r="A10" s="4" t="inlineStr">
        <is>
          <t>Outstanding Principal</t>
        </is>
      </c>
      <c r="B10" s="5" t="n">
        <v>314394</v>
      </c>
      <c r="C10" s="5" t="n">
        <v>214766</v>
      </c>
    </row>
    <row r="11">
      <c r="A11" s="4" t="inlineStr">
        <is>
          <t>Unused Portion</t>
        </is>
      </c>
      <c r="B11" s="5" t="n">
        <v>185606</v>
      </c>
      <c r="C11" s="5" t="n">
        <v>85234</v>
      </c>
    </row>
    <row r="12">
      <c r="A12" s="4" t="inlineStr">
        <is>
          <t>Carrying Value</t>
        </is>
      </c>
      <c r="B12" s="5" t="n">
        <v>314394</v>
      </c>
      <c r="C12" s="5" t="n">
        <v>214766</v>
      </c>
    </row>
    <row r="13">
      <c r="A13" s="4" t="inlineStr">
        <is>
          <t>Revolving Credit Facility | Line of Credit | Subscription Li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d Principal Committed</t>
        </is>
      </c>
      <c r="B15" s="5" t="n">
        <v>90000</v>
      </c>
      <c r="C15" s="5" t="n">
        <v>90000</v>
      </c>
    </row>
    <row r="16">
      <c r="A16" s="4" t="inlineStr">
        <is>
          <t>Outstanding Principal</t>
        </is>
      </c>
      <c r="B16" s="5" t="n">
        <v>50450</v>
      </c>
      <c r="C16" s="5" t="n">
        <v>27980</v>
      </c>
    </row>
    <row r="17">
      <c r="A17" s="4" t="inlineStr">
        <is>
          <t>Unused Portion</t>
        </is>
      </c>
      <c r="B17" s="5" t="n">
        <v>39550</v>
      </c>
      <c r="C17" s="5" t="n">
        <v>62020</v>
      </c>
    </row>
    <row r="18">
      <c r="A18" s="4" t="inlineStr">
        <is>
          <t>Carrying Value</t>
        </is>
      </c>
      <c r="B18" s="6" t="n">
        <v>50450</v>
      </c>
      <c r="C18" s="5" t="n">
        <v>27980</v>
      </c>
    </row>
    <row r="19">
      <c r="A19" s="4" t="inlineStr">
        <is>
          <t>Secured Debt | Line of Credit | Participation Agreement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ggregated Principal Committed</t>
        </is>
      </c>
      <c r="B21" s="4" t="inlineStr">
        <is>
          <t xml:space="preserve"> </t>
        </is>
      </c>
      <c r="C21" s="5" t="n">
        <v>11641</v>
      </c>
    </row>
    <row r="22">
      <c r="A22" s="4" t="inlineStr">
        <is>
          <t>Outstanding Principal</t>
        </is>
      </c>
      <c r="B22" s="4" t="inlineStr">
        <is>
          <t xml:space="preserve"> </t>
        </is>
      </c>
      <c r="C22" s="5" t="n">
        <v>11641</v>
      </c>
    </row>
    <row r="23">
      <c r="A23" s="4" t="inlineStr">
        <is>
          <t>Unused Portion</t>
        </is>
      </c>
      <c r="B23" s="4" t="inlineStr">
        <is>
          <t xml:space="preserve"> </t>
        </is>
      </c>
      <c r="C23" s="5" t="n">
        <v>0</v>
      </c>
    </row>
    <row r="24">
      <c r="A24" s="4" t="inlineStr">
        <is>
          <t>Carrying Value</t>
        </is>
      </c>
      <c r="B24" s="4" t="inlineStr">
        <is>
          <t xml:space="preserve"> </t>
        </is>
      </c>
      <c r="C24" s="6" t="n">
        <v>116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Components of Interest Expense Related to Credit Facilitie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interest and debt financing expense</t>
        </is>
      </c>
      <c r="B4" s="6" t="n">
        <v>6337</v>
      </c>
      <c r="C4" s="4" t="inlineStr">
        <is>
          <t xml:space="preserve"> </t>
        </is>
      </c>
    </row>
    <row r="5">
      <c r="A5" s="4" t="inlineStr">
        <is>
          <t>Ally Bank | Revolving Credit Facility | A&amp;R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interest expense</t>
        </is>
      </c>
      <c r="B7" s="5" t="n">
        <v>4470</v>
      </c>
      <c r="C7" s="6" t="n">
        <v>1825</v>
      </c>
    </row>
    <row r="8">
      <c r="A8" s="4" t="inlineStr">
        <is>
          <t>Unused facility fee</t>
        </is>
      </c>
      <c r="B8" s="5" t="n">
        <v>155</v>
      </c>
      <c r="C8" s="5" t="n">
        <v>107</v>
      </c>
    </row>
    <row r="9">
      <c r="A9" s="4" t="inlineStr">
        <is>
          <t>Amortization of deferred financing costs</t>
        </is>
      </c>
      <c r="B9" s="5" t="n">
        <v>301</v>
      </c>
      <c r="C9" s="5" t="n">
        <v>160</v>
      </c>
    </row>
    <row r="10">
      <c r="A10" s="4" t="inlineStr">
        <is>
          <t>Total interest and debt financing expense</t>
        </is>
      </c>
      <c r="B10" s="5" t="n">
        <v>4926</v>
      </c>
      <c r="C10" s="5" t="n">
        <v>2092</v>
      </c>
    </row>
    <row r="11">
      <c r="A11" s="4" t="inlineStr">
        <is>
          <t>Average borrowings</t>
        </is>
      </c>
      <c r="B11" s="6" t="n">
        <v>264101</v>
      </c>
      <c r="C11" s="6" t="n">
        <v>175338</v>
      </c>
    </row>
    <row r="12">
      <c r="A12" s="4" t="inlineStr">
        <is>
          <t>Weighted average interest rate (as percent)</t>
        </is>
      </c>
      <c r="B12" s="9" t="n">
        <v>0.06859999999999999</v>
      </c>
      <c r="C12" s="9" t="n">
        <v>0.07049999999999999</v>
      </c>
    </row>
    <row r="13">
      <c r="A13" s="4" t="inlineStr">
        <is>
          <t>City National Bank | Revolving Credit Facility | Subscription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interest expense</t>
        </is>
      </c>
      <c r="B15" s="6" t="n">
        <v>1091</v>
      </c>
      <c r="C15" s="6" t="n">
        <v>876</v>
      </c>
    </row>
    <row r="16">
      <c r="A16" s="4" t="inlineStr">
        <is>
          <t>Unused facility fee</t>
        </is>
      </c>
      <c r="B16" s="5" t="n">
        <v>23</v>
      </c>
      <c r="C16" s="5" t="n">
        <v>10</v>
      </c>
    </row>
    <row r="17">
      <c r="A17" s="4" t="inlineStr">
        <is>
          <t>Amortization of deferred financing costs</t>
        </is>
      </c>
      <c r="B17" s="5" t="n">
        <v>199</v>
      </c>
      <c r="C17" s="5" t="n">
        <v>115</v>
      </c>
    </row>
    <row r="18">
      <c r="A18" s="4" t="inlineStr">
        <is>
          <t>Total interest and debt financing expense</t>
        </is>
      </c>
      <c r="B18" s="5" t="n">
        <v>1313</v>
      </c>
      <c r="C18" s="5" t="n">
        <v>1001</v>
      </c>
    </row>
    <row r="19">
      <c r="A19" s="4" t="inlineStr">
        <is>
          <t>Average borrowings</t>
        </is>
      </c>
      <c r="B19" s="6" t="n">
        <v>64485</v>
      </c>
      <c r="C19" s="6" t="n">
        <v>71436</v>
      </c>
    </row>
    <row r="20">
      <c r="A20" s="4" t="inlineStr">
        <is>
          <t>Weighted average interest rate (as percent)</t>
        </is>
      </c>
      <c r="B20" s="9" t="n">
        <v>0.06859999999999999</v>
      </c>
      <c r="C20" s="9" t="n">
        <v>0.08309999999999999</v>
      </c>
    </row>
    <row r="21">
      <c r="A21" s="4" t="inlineStr">
        <is>
          <t>Macquarie Bank Limited | Secured Debt | Participation Agreements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 interest expense</t>
        </is>
      </c>
      <c r="B23" s="6" t="n">
        <v>98</v>
      </c>
      <c r="C23" s="4" t="inlineStr">
        <is>
          <t xml:space="preserve"> </t>
        </is>
      </c>
    </row>
    <row r="24">
      <c r="A24" s="4" t="inlineStr">
        <is>
          <t>Unused facility fee</t>
        </is>
      </c>
      <c r="B24" s="5" t="n">
        <v>0</v>
      </c>
      <c r="C24" s="4" t="inlineStr">
        <is>
          <t xml:space="preserve"> </t>
        </is>
      </c>
    </row>
    <row r="25">
      <c r="A25" s="4" t="inlineStr">
        <is>
          <t>Amortization of deferred financing costs</t>
        </is>
      </c>
      <c r="B25" s="5" t="n">
        <v>0</v>
      </c>
      <c r="C25" s="4" t="inlineStr">
        <is>
          <t xml:space="preserve"> </t>
        </is>
      </c>
    </row>
    <row r="26">
      <c r="A26" s="4" t="inlineStr">
        <is>
          <t>Total interest and debt financing expense</t>
        </is>
      </c>
      <c r="B26" s="5" t="n">
        <v>98</v>
      </c>
      <c r="C26" s="4" t="inlineStr">
        <is>
          <t xml:space="preserve"> </t>
        </is>
      </c>
    </row>
    <row r="27">
      <c r="A27" s="4" t="inlineStr">
        <is>
          <t>Average borrowings</t>
        </is>
      </c>
      <c r="B27" s="6" t="n">
        <v>0</v>
      </c>
      <c r="C27" s="4" t="inlineStr">
        <is>
          <t xml:space="preserve"> </t>
        </is>
      </c>
    </row>
    <row r="28">
      <c r="A28" s="4" t="inlineStr">
        <is>
          <t>Weighted average interest rate (as percent)</t>
        </is>
      </c>
      <c r="B28" s="10" t="n">
        <v>0</v>
      </c>
      <c r="C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Unfunded commitments</t>
        </is>
      </c>
      <c r="B3" s="6" t="n">
        <v>132041</v>
      </c>
      <c r="C3" s="6" t="n">
        <v>1351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Type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Unfunded commitments</t>
        </is>
      </c>
      <c r="B3" s="6" t="n">
        <v>132041</v>
      </c>
      <c r="C3" s="6" t="n">
        <v>135145</v>
      </c>
    </row>
    <row r="4">
      <c r="A4" s="4" t="inlineStr">
        <is>
          <t>Investment, Identifier [Axis]: Accession Risk Management Group, Inc., Delayed Draw Term Loan</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Unfunded commitments</t>
        </is>
      </c>
      <c r="B6" s="5" t="n">
        <v>7810</v>
      </c>
      <c r="C6" s="5" t="n">
        <v>10869</v>
      </c>
    </row>
    <row r="7">
      <c r="A7" s="4" t="inlineStr">
        <is>
          <t>Investment, Identifier [Axis]: Accession Risk Management Group, Inc., Revolv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Unfunded commitments</t>
        </is>
      </c>
      <c r="B9" s="5" t="n">
        <v>1858</v>
      </c>
      <c r="C9" s="5" t="n">
        <v>1858</v>
      </c>
    </row>
    <row r="10">
      <c r="A10" s="4" t="inlineStr">
        <is>
          <t>Investment, Identifier [Axis]: Ambient Enterprises Holdco LLC, Delayed Draw Term Loan</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Unfunded commitments</t>
        </is>
      </c>
      <c r="B12" s="4" t="inlineStr">
        <is>
          <t xml:space="preserve"> </t>
        </is>
      </c>
      <c r="C12" s="5" t="n">
        <v>1630</v>
      </c>
    </row>
    <row r="13">
      <c r="A13" s="4" t="inlineStr">
        <is>
          <t>Investment, Identifier [Axis]: Ambient Enterprises Holdco LLC, Revolv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Unfunded commitments</t>
        </is>
      </c>
      <c r="B15" s="4" t="inlineStr">
        <is>
          <t xml:space="preserve"> </t>
        </is>
      </c>
      <c r="C15" s="5" t="n">
        <v>685</v>
      </c>
    </row>
    <row r="16">
      <c r="A16" s="4" t="inlineStr">
        <is>
          <t>Investment, Identifier [Axis]: Ambient Enterprises Holdco, LLC, Delayed Draw Term Loan</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Unfunded commitments</t>
        </is>
      </c>
      <c r="B18" s="5" t="n">
        <v>1631</v>
      </c>
      <c r="C18" s="4" t="inlineStr">
        <is>
          <t xml:space="preserve"> </t>
        </is>
      </c>
    </row>
    <row r="19">
      <c r="A19" s="4" t="inlineStr">
        <is>
          <t>Investment, Identifier [Axis]: Ambient Enterprises Holdco, LLC, Revolv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Unfunded commitments</t>
        </is>
      </c>
      <c r="B21" s="5" t="n">
        <v>685</v>
      </c>
      <c r="C21" s="4" t="inlineStr">
        <is>
          <t xml:space="preserve"> </t>
        </is>
      </c>
    </row>
    <row r="22">
      <c r="A22" s="4" t="inlineStr">
        <is>
          <t>Investment, Identifier [Axis]: American Combustion Industries, LLC, Delayed Draw Term Loan</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Unfunded commitments</t>
        </is>
      </c>
      <c r="B24" s="5" t="n">
        <v>3376</v>
      </c>
      <c r="C24" s="4" t="inlineStr">
        <is>
          <t xml:space="preserve"> </t>
        </is>
      </c>
    </row>
    <row r="25">
      <c r="A25" s="4" t="inlineStr">
        <is>
          <t>Investment, Identifier [Axis]: American Combustion Industries, LLC, Delayed Draw Term Loan 1</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Unfunded commitments</t>
        </is>
      </c>
      <c r="B27" s="4" t="inlineStr">
        <is>
          <t xml:space="preserve"> </t>
        </is>
      </c>
      <c r="C27" s="5" t="n">
        <v>189</v>
      </c>
    </row>
    <row r="28">
      <c r="A28" s="4" t="inlineStr">
        <is>
          <t>Investment, Identifier [Axis]: American Combustion Industries, LLC, Delayed Draw Term Loan 2</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Unfunded commitments</t>
        </is>
      </c>
      <c r="B30" s="4" t="inlineStr">
        <is>
          <t xml:space="preserve"> </t>
        </is>
      </c>
      <c r="C30" s="5" t="n">
        <v>3772</v>
      </c>
    </row>
    <row r="31">
      <c r="A31" s="4" t="inlineStr">
        <is>
          <t>Investment, Identifier [Axis]: American Combustion Industries, LLC, Revolver</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Unfunded commitments</t>
        </is>
      </c>
      <c r="B33" s="5" t="n">
        <v>896</v>
      </c>
      <c r="C33" s="5" t="n">
        <v>1179</v>
      </c>
    </row>
    <row r="34">
      <c r="A34" s="4" t="inlineStr">
        <is>
          <t>Investment, Identifier [Axis]: Apex Service Partners, LLC, Delayed Draw Term Loan</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Unfunded commitments</t>
        </is>
      </c>
      <c r="B36" s="5" t="n">
        <v>3761</v>
      </c>
      <c r="C36" s="5" t="n">
        <v>7388</v>
      </c>
    </row>
    <row r="37">
      <c r="A37" s="4" t="inlineStr">
        <is>
          <t>Investment, Identifier [Axis]: Apex Service Partners, LLC, Revolver</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Unfunded commitments</t>
        </is>
      </c>
      <c r="B39" s="5" t="n">
        <v>392</v>
      </c>
      <c r="C39" s="5" t="n">
        <v>818</v>
      </c>
    </row>
    <row r="40">
      <c r="A40" s="4" t="inlineStr">
        <is>
          <t>Investment, Identifier [Axis]: Beacon Oral Specialists, Delayed Draw Term Loan</t>
        </is>
      </c>
      <c r="B40" s="4" t="inlineStr">
        <is>
          <t xml:space="preserve"> </t>
        </is>
      </c>
      <c r="C40" s="4" t="inlineStr">
        <is>
          <t xml:space="preserve"> </t>
        </is>
      </c>
    </row>
    <row r="41">
      <c r="A41" s="3" t="inlineStr">
        <is>
          <t>Other Commitments [Line Items]</t>
        </is>
      </c>
      <c r="B41" s="4" t="inlineStr">
        <is>
          <t xml:space="preserve"> </t>
        </is>
      </c>
      <c r="C41" s="4" t="inlineStr">
        <is>
          <t xml:space="preserve"> </t>
        </is>
      </c>
    </row>
    <row r="42">
      <c r="A42" s="4" t="inlineStr">
        <is>
          <t>Unfunded commitments</t>
        </is>
      </c>
      <c r="B42" s="5" t="n">
        <v>3683</v>
      </c>
      <c r="C42" s="5" t="n">
        <v>3748</v>
      </c>
    </row>
    <row r="43">
      <c r="A43" s="4" t="inlineStr">
        <is>
          <t>Investment, Identifier [Axis]: Bluehalo Global Holdings, LLC, Revolv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Unfunded commitments</t>
        </is>
      </c>
      <c r="B45" s="5" t="n">
        <v>12</v>
      </c>
      <c r="C45" s="5" t="n">
        <v>12</v>
      </c>
    </row>
    <row r="46">
      <c r="A46" s="4" t="inlineStr">
        <is>
          <t>Investment, Identifier [Axis]: Cvausa Management, LLC, Revolver</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Unfunded commitments</t>
        </is>
      </c>
      <c r="B48" s="5" t="n">
        <v>1111</v>
      </c>
      <c r="C48" s="4" t="inlineStr">
        <is>
          <t xml:space="preserve"> </t>
        </is>
      </c>
    </row>
    <row r="49">
      <c r="A49" s="4" t="inlineStr">
        <is>
          <t>Investment, Identifier [Axis]: Del-Air Heating, Air Conditioning &amp; Refrigeration, LLC, Delayed Draw Term Loan</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Unfunded commitments</t>
        </is>
      </c>
      <c r="B51" s="5" t="n">
        <v>4090</v>
      </c>
      <c r="C51" s="4" t="inlineStr">
        <is>
          <t xml:space="preserve"> </t>
        </is>
      </c>
    </row>
    <row r="52">
      <c r="A52" s="4" t="inlineStr">
        <is>
          <t>Investment, Identifier [Axis]: Del-Air Heating, Air Conditioning &amp; Refrigeration, LLC, Revolver</t>
        </is>
      </c>
      <c r="B52" s="4" t="inlineStr">
        <is>
          <t xml:space="preserve"> </t>
        </is>
      </c>
      <c r="C52" s="4" t="inlineStr">
        <is>
          <t xml:space="preserve"> </t>
        </is>
      </c>
    </row>
    <row r="53">
      <c r="A53" s="3" t="inlineStr">
        <is>
          <t>Other Commitments [Line Items]</t>
        </is>
      </c>
      <c r="B53" s="4" t="inlineStr">
        <is>
          <t xml:space="preserve"> </t>
        </is>
      </c>
      <c r="C53" s="4" t="inlineStr">
        <is>
          <t xml:space="preserve"> </t>
        </is>
      </c>
    </row>
    <row r="54">
      <c r="A54" s="4" t="inlineStr">
        <is>
          <t>Unfunded commitments</t>
        </is>
      </c>
      <c r="B54" s="5" t="n">
        <v>2556</v>
      </c>
      <c r="C54" s="4" t="inlineStr">
        <is>
          <t xml:space="preserve"> </t>
        </is>
      </c>
    </row>
    <row r="55">
      <c r="A55" s="4" t="inlineStr">
        <is>
          <t>Investment, Identifier [Axis]: Dentive Capital, LLC, Delayed Draw Term Loan</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Unfunded commitments</t>
        </is>
      </c>
      <c r="B57" s="5" t="n">
        <v>973</v>
      </c>
      <c r="C57" s="5" t="n">
        <v>973</v>
      </c>
    </row>
    <row r="58">
      <c r="A58" s="4" t="inlineStr">
        <is>
          <t>Investment, Identifier [Axis]: Dentive Capital, LLC, Revolver</t>
        </is>
      </c>
      <c r="B58" s="4" t="inlineStr">
        <is>
          <t xml:space="preserve"> </t>
        </is>
      </c>
      <c r="C58" s="4" t="inlineStr">
        <is>
          <t xml:space="preserve"> </t>
        </is>
      </c>
    </row>
    <row r="59">
      <c r="A59" s="3" t="inlineStr">
        <is>
          <t>Other Commitments [Line Items]</t>
        </is>
      </c>
      <c r="B59" s="4" t="inlineStr">
        <is>
          <t xml:space="preserve"> </t>
        </is>
      </c>
      <c r="C59" s="4" t="inlineStr">
        <is>
          <t xml:space="preserve"> </t>
        </is>
      </c>
    </row>
    <row r="60">
      <c r="A60" s="4" t="inlineStr">
        <is>
          <t>Unfunded commitments</t>
        </is>
      </c>
      <c r="B60" s="5" t="n">
        <v>20</v>
      </c>
      <c r="C60" s="5" t="n">
        <v>50</v>
      </c>
    </row>
    <row r="61">
      <c r="A61" s="4" t="inlineStr">
        <is>
          <t>Investment, Identifier [Axis]: Dermcare Management, LLC, Delayed Draw Term Loan</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Unfunded commitments</t>
        </is>
      </c>
      <c r="B63" s="4" t="inlineStr">
        <is>
          <t xml:space="preserve"> </t>
        </is>
      </c>
      <c r="C63" s="5" t="n">
        <v>3768</v>
      </c>
    </row>
    <row r="64">
      <c r="A64" s="4" t="inlineStr">
        <is>
          <t>Investment, Identifier [Axis]: Dermcare Management, LLC, Delayed Draw Term Loan</t>
        </is>
      </c>
      <c r="B64" s="4" t="inlineStr">
        <is>
          <t xml:space="preserve"> </t>
        </is>
      </c>
      <c r="C64" s="4" t="inlineStr">
        <is>
          <t xml:space="preserve"> </t>
        </is>
      </c>
    </row>
    <row r="65">
      <c r="A65" s="3" t="inlineStr">
        <is>
          <t>Other Commitments [Line Items]</t>
        </is>
      </c>
      <c r="B65" s="4" t="inlineStr">
        <is>
          <t xml:space="preserve"> </t>
        </is>
      </c>
      <c r="C65" s="4" t="inlineStr">
        <is>
          <t xml:space="preserve"> </t>
        </is>
      </c>
    </row>
    <row r="66">
      <c r="A66" s="4" t="inlineStr">
        <is>
          <t>Unfunded commitments</t>
        </is>
      </c>
      <c r="B66" s="5" t="n">
        <v>26725</v>
      </c>
      <c r="C66" s="4" t="inlineStr">
        <is>
          <t xml:space="preserve"> </t>
        </is>
      </c>
    </row>
    <row r="67">
      <c r="A67" s="4" t="inlineStr">
        <is>
          <t>Investment, Identifier [Axis]: Dukes Root Control Inc., Revolver</t>
        </is>
      </c>
      <c r="B67" s="4" t="inlineStr">
        <is>
          <t xml:space="preserve"> </t>
        </is>
      </c>
      <c r="C67" s="4" t="inlineStr">
        <is>
          <t xml:space="preserve"> </t>
        </is>
      </c>
    </row>
    <row r="68">
      <c r="A68" s="3" t="inlineStr">
        <is>
          <t>Other Commitments [Line Items]</t>
        </is>
      </c>
      <c r="B68" s="4" t="inlineStr">
        <is>
          <t xml:space="preserve"> </t>
        </is>
      </c>
      <c r="C68" s="4" t="inlineStr">
        <is>
          <t xml:space="preserve"> </t>
        </is>
      </c>
    </row>
    <row r="69">
      <c r="A69" s="4" t="inlineStr">
        <is>
          <t>Unfunded commitments</t>
        </is>
      </c>
      <c r="B69" s="5" t="n">
        <v>52</v>
      </c>
      <c r="C69" s="5" t="n">
        <v>62</v>
      </c>
    </row>
    <row r="70">
      <c r="A70" s="4" t="inlineStr">
        <is>
          <t>Investment, Identifier [Axis]: Elessent Clean Technologies Inc., Revolver</t>
        </is>
      </c>
      <c r="B70" s="4" t="inlineStr">
        <is>
          <t xml:space="preserve"> </t>
        </is>
      </c>
      <c r="C70" s="4" t="inlineStr">
        <is>
          <t xml:space="preserve"> </t>
        </is>
      </c>
    </row>
    <row r="71">
      <c r="A71" s="3" t="inlineStr">
        <is>
          <t>Other Commitments [Line Items]</t>
        </is>
      </c>
      <c r="B71" s="4" t="inlineStr">
        <is>
          <t xml:space="preserve"> </t>
        </is>
      </c>
      <c r="C71" s="4" t="inlineStr">
        <is>
          <t xml:space="preserve"> </t>
        </is>
      </c>
    </row>
    <row r="72">
      <c r="A72" s="4" t="inlineStr">
        <is>
          <t>Unfunded commitments</t>
        </is>
      </c>
      <c r="B72" s="5" t="n">
        <v>1711</v>
      </c>
      <c r="C72" s="5" t="n">
        <v>1711</v>
      </c>
    </row>
    <row r="73">
      <c r="A73" s="4" t="inlineStr">
        <is>
          <t>Investment, Identifier [Axis]: GC Waves Holdings, Inc., Delayed Draw Term Loan</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Unfunded commitments</t>
        </is>
      </c>
      <c r="B75" s="5" t="n">
        <v>7732</v>
      </c>
      <c r="C75" s="5" t="n">
        <v>10135</v>
      </c>
    </row>
    <row r="76">
      <c r="A76" s="4" t="inlineStr">
        <is>
          <t>Investment, Identifier [Axis]: GraphPAD Software, LLC, Delayed Draw Term Loan</t>
        </is>
      </c>
      <c r="B76" s="4" t="inlineStr">
        <is>
          <t xml:space="preserve"> </t>
        </is>
      </c>
      <c r="C76" s="4" t="inlineStr">
        <is>
          <t xml:space="preserve"> </t>
        </is>
      </c>
    </row>
    <row r="77">
      <c r="A77" s="3" t="inlineStr">
        <is>
          <t>Other Commitments [Line Items]</t>
        </is>
      </c>
      <c r="B77" s="4" t="inlineStr">
        <is>
          <t xml:space="preserve"> </t>
        </is>
      </c>
      <c r="C77" s="4" t="inlineStr">
        <is>
          <t xml:space="preserve"> </t>
        </is>
      </c>
    </row>
    <row r="78">
      <c r="A78" s="4" t="inlineStr">
        <is>
          <t>Unfunded commitments</t>
        </is>
      </c>
      <c r="B78" s="5" t="n">
        <v>3113</v>
      </c>
      <c r="C78" s="5" t="n">
        <v>3113</v>
      </c>
    </row>
    <row r="79">
      <c r="A79" s="4" t="inlineStr">
        <is>
          <t>Investment, Identifier [Axis]: GraphPAD Software, LLC, Revolver</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Unfunded commitments</t>
        </is>
      </c>
      <c r="B81" s="5" t="n">
        <v>1297</v>
      </c>
      <c r="C81" s="5" t="n">
        <v>1297</v>
      </c>
    </row>
    <row r="82">
      <c r="A82" s="4" t="inlineStr">
        <is>
          <t>Investment, Identifier [Axis]: HLSG Intermediate, LLC, Delayed Draw Term Loan</t>
        </is>
      </c>
      <c r="B82" s="4" t="inlineStr">
        <is>
          <t xml:space="preserve"> </t>
        </is>
      </c>
      <c r="C82" s="4" t="inlineStr">
        <is>
          <t xml:space="preserve"> </t>
        </is>
      </c>
    </row>
    <row r="83">
      <c r="A83" s="3" t="inlineStr">
        <is>
          <t>Other Commitments [Line Items]</t>
        </is>
      </c>
      <c r="B83" s="4" t="inlineStr">
        <is>
          <t xml:space="preserve"> </t>
        </is>
      </c>
      <c r="C83" s="4" t="inlineStr">
        <is>
          <t xml:space="preserve"> </t>
        </is>
      </c>
    </row>
    <row r="84">
      <c r="A84" s="4" t="inlineStr">
        <is>
          <t>Unfunded commitments</t>
        </is>
      </c>
      <c r="B84" s="5" t="n">
        <v>2779</v>
      </c>
      <c r="C84" s="4" t="inlineStr">
        <is>
          <t xml:space="preserve"> </t>
        </is>
      </c>
    </row>
    <row r="85">
      <c r="A85" s="4" t="inlineStr">
        <is>
          <t>Investment, Identifier [Axis]: HLSG Intermediate, LLC, Revolver</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Unfunded commitments</t>
        </is>
      </c>
      <c r="B87" s="5" t="n">
        <v>990</v>
      </c>
      <c r="C87" s="5" t="n">
        <v>27</v>
      </c>
    </row>
    <row r="88">
      <c r="A88" s="4" t="inlineStr">
        <is>
          <t>Investment, Identifier [Axis]: IFH Franchisee Holdings, LLC, Delayed Draw Term Loan</t>
        </is>
      </c>
      <c r="B88" s="4" t="inlineStr">
        <is>
          <t xml:space="preserve"> </t>
        </is>
      </c>
      <c r="C88" s="4" t="inlineStr">
        <is>
          <t xml:space="preserve"> </t>
        </is>
      </c>
    </row>
    <row r="89">
      <c r="A89" s="3" t="inlineStr">
        <is>
          <t>Other Commitments [Line Items]</t>
        </is>
      </c>
      <c r="B89" s="4" t="inlineStr">
        <is>
          <t xml:space="preserve"> </t>
        </is>
      </c>
      <c r="C89" s="4" t="inlineStr">
        <is>
          <t xml:space="preserve"> </t>
        </is>
      </c>
    </row>
    <row r="90">
      <c r="A90" s="4" t="inlineStr">
        <is>
          <t>Unfunded commitments</t>
        </is>
      </c>
      <c r="B90" s="5" t="n">
        <v>3136</v>
      </c>
      <c r="C90" s="5" t="n">
        <v>3136</v>
      </c>
    </row>
    <row r="91">
      <c r="A91" s="4" t="inlineStr">
        <is>
          <t>Investment, Identifier [Axis]: NWP Acquisition Holdings, LLC, Delayed Draw Term Loan</t>
        </is>
      </c>
      <c r="B91" s="4" t="inlineStr">
        <is>
          <t xml:space="preserve"> </t>
        </is>
      </c>
      <c r="C91" s="4" t="inlineStr">
        <is>
          <t xml:space="preserve"> </t>
        </is>
      </c>
    </row>
    <row r="92">
      <c r="A92" s="3" t="inlineStr">
        <is>
          <t>Other Commitments [Line Items]</t>
        </is>
      </c>
      <c r="B92" s="4" t="inlineStr">
        <is>
          <t xml:space="preserve"> </t>
        </is>
      </c>
      <c r="C92" s="4" t="inlineStr">
        <is>
          <t xml:space="preserve"> </t>
        </is>
      </c>
    </row>
    <row r="93">
      <c r="A93" s="4" t="inlineStr">
        <is>
          <t>Unfunded commitments</t>
        </is>
      </c>
      <c r="B93" s="5" t="n">
        <v>9000</v>
      </c>
      <c r="C93" s="5" t="n">
        <v>15000</v>
      </c>
    </row>
    <row r="94">
      <c r="A94" s="4" t="inlineStr">
        <is>
          <t>Investment, Identifier [Axis]: NWP Acquisition Holdings, LLC, Revolver</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Unfunded commitments</t>
        </is>
      </c>
      <c r="B96" s="5" t="n">
        <v>5000</v>
      </c>
      <c r="C96" s="5" t="n">
        <v>5000</v>
      </c>
    </row>
    <row r="97">
      <c r="A97" s="4" t="inlineStr">
        <is>
          <t>Investment, Identifier [Axis]: Neptune Platform Buyer LLC, Delayed Draw Term Loan</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Unfunded commitments</t>
        </is>
      </c>
      <c r="B99" s="4" t="inlineStr">
        <is>
          <t xml:space="preserve"> </t>
        </is>
      </c>
      <c r="C99" s="5" t="n">
        <v>2350</v>
      </c>
    </row>
    <row r="100">
      <c r="A100" s="4" t="inlineStr">
        <is>
          <t>Investment, Identifier [Axis]: Neptune Platform Buyer, LLC, Delayed Draw Term Loan</t>
        </is>
      </c>
      <c r="B100" s="4" t="inlineStr">
        <is>
          <t xml:space="preserve"> </t>
        </is>
      </c>
      <c r="C100" s="4" t="inlineStr">
        <is>
          <t xml:space="preserve"> </t>
        </is>
      </c>
    </row>
    <row r="101">
      <c r="A101" s="3" t="inlineStr">
        <is>
          <t>Other Commitments [Line Items]</t>
        </is>
      </c>
      <c r="B101" s="4" t="inlineStr">
        <is>
          <t xml:space="preserve"> </t>
        </is>
      </c>
      <c r="C101" s="4" t="inlineStr">
        <is>
          <t xml:space="preserve"> </t>
        </is>
      </c>
    </row>
    <row r="102">
      <c r="A102" s="4" t="inlineStr">
        <is>
          <t>Unfunded commitments</t>
        </is>
      </c>
      <c r="B102" s="5" t="n">
        <v>2350</v>
      </c>
      <c r="C102" s="4" t="inlineStr">
        <is>
          <t xml:space="preserve"> </t>
        </is>
      </c>
    </row>
    <row r="103">
      <c r="A103" s="4" t="inlineStr">
        <is>
          <t>Investment, Identifier [Axis]: Orthofeet, Inc, Revolver</t>
        </is>
      </c>
      <c r="B103" s="4" t="inlineStr">
        <is>
          <t xml:space="preserve"> </t>
        </is>
      </c>
      <c r="C103" s="4" t="inlineStr">
        <is>
          <t xml:space="preserve"> </t>
        </is>
      </c>
    </row>
    <row r="104">
      <c r="A104" s="3" t="inlineStr">
        <is>
          <t>Other Commitments [Line Items]</t>
        </is>
      </c>
      <c r="B104" s="4" t="inlineStr">
        <is>
          <t xml:space="preserve"> </t>
        </is>
      </c>
      <c r="C104" s="4" t="inlineStr">
        <is>
          <t xml:space="preserve"> </t>
        </is>
      </c>
    </row>
    <row r="105">
      <c r="A105" s="4" t="inlineStr">
        <is>
          <t>Unfunded commitments</t>
        </is>
      </c>
      <c r="B105" s="5" t="n">
        <v>1524</v>
      </c>
      <c r="C105" s="5" t="n">
        <v>1524</v>
      </c>
    </row>
    <row r="106">
      <c r="A106" s="4" t="inlineStr">
        <is>
          <t>Investment, Identifier [Axis]: Pathstone Family Office LLC, Delayed Draw Term Loan</t>
        </is>
      </c>
      <c r="B106" s="4" t="inlineStr">
        <is>
          <t xml:space="preserve"> </t>
        </is>
      </c>
      <c r="C106" s="4" t="inlineStr">
        <is>
          <t xml:space="preserve"> </t>
        </is>
      </c>
    </row>
    <row r="107">
      <c r="A107" s="3" t="inlineStr">
        <is>
          <t>Other Commitments [Line Items]</t>
        </is>
      </c>
      <c r="B107" s="4" t="inlineStr">
        <is>
          <t xml:space="preserve"> </t>
        </is>
      </c>
      <c r="C107" s="4" t="inlineStr">
        <is>
          <t xml:space="preserve"> </t>
        </is>
      </c>
    </row>
    <row r="108">
      <c r="A108" s="4" t="inlineStr">
        <is>
          <t>Unfunded commitments</t>
        </is>
      </c>
      <c r="B108" s="5" t="n">
        <v>5340</v>
      </c>
      <c r="C108" s="5" t="n">
        <v>5340</v>
      </c>
    </row>
    <row r="109">
      <c r="A109" s="4" t="inlineStr">
        <is>
          <t>Investment, Identifier [Axis]: Pathstone Family Office LLC, Revolver</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Unfunded commitments</t>
        </is>
      </c>
      <c r="B111" s="5" t="n">
        <v>1048</v>
      </c>
      <c r="C111" s="5" t="n">
        <v>1048</v>
      </c>
    </row>
    <row r="112">
      <c r="A112" s="4" t="inlineStr">
        <is>
          <t>Investment, Identifier [Axis]: Peter C. Foy &amp; Associates Insurance Services, LLC, Revolver</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Unfunded commitments</t>
        </is>
      </c>
      <c r="B114" s="5" t="n">
        <v>100</v>
      </c>
      <c r="C114" s="5" t="n">
        <v>100</v>
      </c>
    </row>
    <row r="115">
      <c r="A115" s="4" t="inlineStr">
        <is>
          <t>Investment, Identifier [Axis]: RKD Group, LLC, Delayed Draw Term Loan</t>
        </is>
      </c>
      <c r="B115" s="4" t="inlineStr">
        <is>
          <t xml:space="preserve"> </t>
        </is>
      </c>
      <c r="C115" s="4" t="inlineStr">
        <is>
          <t xml:space="preserve"> </t>
        </is>
      </c>
    </row>
    <row r="116">
      <c r="A116" s="3" t="inlineStr">
        <is>
          <t>Other Commitments [Line Items]</t>
        </is>
      </c>
      <c r="B116" s="4" t="inlineStr">
        <is>
          <t xml:space="preserve"> </t>
        </is>
      </c>
      <c r="C116" s="4" t="inlineStr">
        <is>
          <t xml:space="preserve"> </t>
        </is>
      </c>
    </row>
    <row r="117">
      <c r="A117" s="4" t="inlineStr">
        <is>
          <t>Unfunded commitments</t>
        </is>
      </c>
      <c r="B117" s="5" t="n">
        <v>519</v>
      </c>
      <c r="C117" s="5" t="n">
        <v>519</v>
      </c>
    </row>
    <row r="118">
      <c r="A118" s="4" t="inlineStr">
        <is>
          <t>Investment, Identifier [Axis]: RPX Corporation, Revolver</t>
        </is>
      </c>
      <c r="B118" s="4" t="inlineStr">
        <is>
          <t xml:space="preserve"> </t>
        </is>
      </c>
      <c r="C118" s="4" t="inlineStr">
        <is>
          <t xml:space="preserve"> </t>
        </is>
      </c>
    </row>
    <row r="119">
      <c r="A119" s="3" t="inlineStr">
        <is>
          <t>Other Commitments [Line Items]</t>
        </is>
      </c>
      <c r="B119" s="4" t="inlineStr">
        <is>
          <t xml:space="preserve"> </t>
        </is>
      </c>
      <c r="C119" s="4" t="inlineStr">
        <is>
          <t xml:space="preserve"> </t>
        </is>
      </c>
    </row>
    <row r="120">
      <c r="A120" s="4" t="inlineStr">
        <is>
          <t>Unfunded commitments</t>
        </is>
      </c>
      <c r="B120" s="5" t="n">
        <v>2601</v>
      </c>
      <c r="C120" s="5" t="n">
        <v>2601</v>
      </c>
    </row>
    <row r="121">
      <c r="A121" s="4" t="inlineStr">
        <is>
          <t>Investment, Identifier [Axis]: Rogers Mechanical Contractors, LLC, Delayed Draw Term Loan</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Unfunded commitments</t>
        </is>
      </c>
      <c r="B123" s="5" t="n">
        <v>738</v>
      </c>
      <c r="C123" s="5" t="n">
        <v>738</v>
      </c>
    </row>
    <row r="124">
      <c r="A124" s="4" t="inlineStr">
        <is>
          <t>Investment, Identifier [Axis]: Rogers Mechanical Contractors, LLC, Revolver</t>
        </is>
      </c>
      <c r="B124" s="4" t="inlineStr">
        <is>
          <t xml:space="preserve"> </t>
        </is>
      </c>
      <c r="C124" s="4" t="inlineStr">
        <is>
          <t xml:space="preserve"> </t>
        </is>
      </c>
    </row>
    <row r="125">
      <c r="A125" s="3" t="inlineStr">
        <is>
          <t>Other Commitments [Line Items]</t>
        </is>
      </c>
      <c r="B125" s="4" t="inlineStr">
        <is>
          <t xml:space="preserve"> </t>
        </is>
      </c>
      <c r="C125" s="4" t="inlineStr">
        <is>
          <t xml:space="preserve"> </t>
        </is>
      </c>
    </row>
    <row r="126">
      <c r="A126" s="4" t="inlineStr">
        <is>
          <t>Unfunded commitments</t>
        </is>
      </c>
      <c r="B126" s="5" t="n">
        <v>140</v>
      </c>
      <c r="C126" s="5" t="n">
        <v>140</v>
      </c>
    </row>
    <row r="127">
      <c r="A127" s="4" t="inlineStr">
        <is>
          <t>Investment, Identifier [Axis]: Royal Holdco Corporation, Delayed Draw Term Loan</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Unfunded commitments</t>
        </is>
      </c>
      <c r="B129" s="5" t="n">
        <v>6008</v>
      </c>
      <c r="C129" s="4" t="inlineStr">
        <is>
          <t xml:space="preserve"> </t>
        </is>
      </c>
    </row>
    <row r="130">
      <c r="A130" s="4" t="inlineStr">
        <is>
          <t>Investment, Identifier [Axis]: Royal Holdco Corporation, Revolver</t>
        </is>
      </c>
      <c r="B130" s="4" t="inlineStr">
        <is>
          <t xml:space="preserve"> </t>
        </is>
      </c>
      <c r="C130" s="4" t="inlineStr">
        <is>
          <t xml:space="preserve"> </t>
        </is>
      </c>
    </row>
    <row r="131">
      <c r="A131" s="3" t="inlineStr">
        <is>
          <t>Other Commitments [Line Items]</t>
        </is>
      </c>
      <c r="B131" s="4" t="inlineStr">
        <is>
          <t xml:space="preserve"> </t>
        </is>
      </c>
      <c r="C131" s="4" t="inlineStr">
        <is>
          <t xml:space="preserve"> </t>
        </is>
      </c>
    </row>
    <row r="132">
      <c r="A132" s="4" t="inlineStr">
        <is>
          <t>Unfunded commitments</t>
        </is>
      </c>
      <c r="B132" s="5" t="n">
        <v>1345</v>
      </c>
      <c r="C132" s="4" t="inlineStr">
        <is>
          <t xml:space="preserve"> </t>
        </is>
      </c>
    </row>
    <row r="133">
      <c r="A133" s="4" t="inlineStr">
        <is>
          <t>Investment, Identifier [Axis]: SV-AERO Holdings, LLC, Delayed Draw Term Loan</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Unfunded commitments</t>
        </is>
      </c>
      <c r="B135" s="5" t="n">
        <v>1261</v>
      </c>
      <c r="C135" s="5" t="n">
        <v>1261</v>
      </c>
    </row>
    <row r="136">
      <c r="A136" s="4" t="inlineStr">
        <is>
          <t>Investment, Identifier [Axis]: Salt Dental Collective, LLC, Revolver</t>
        </is>
      </c>
      <c r="B136" s="4" t="inlineStr">
        <is>
          <t xml:space="preserve"> </t>
        </is>
      </c>
      <c r="C136" s="4" t="inlineStr">
        <is>
          <t xml:space="preserve"> </t>
        </is>
      </c>
    </row>
    <row r="137">
      <c r="A137" s="3" t="inlineStr">
        <is>
          <t>Other Commitments [Line Items]</t>
        </is>
      </c>
      <c r="B137" s="4" t="inlineStr">
        <is>
          <t xml:space="preserve"> </t>
        </is>
      </c>
      <c r="C137" s="4" t="inlineStr">
        <is>
          <t xml:space="preserve"> </t>
        </is>
      </c>
    </row>
    <row r="138">
      <c r="A138" s="4" t="inlineStr">
        <is>
          <t>Unfunded commitments</t>
        </is>
      </c>
      <c r="B138" s="5" t="n">
        <v>101</v>
      </c>
      <c r="C138" s="4" t="inlineStr">
        <is>
          <t xml:space="preserve"> </t>
        </is>
      </c>
    </row>
    <row r="139">
      <c r="A139" s="4" t="inlineStr">
        <is>
          <t>Investment, Identifier [Axis]: Superjet Buyer, LLC, Delayed Draw Term Loan</t>
        </is>
      </c>
      <c r="B139" s="4" t="inlineStr">
        <is>
          <t xml:space="preserve"> </t>
        </is>
      </c>
      <c r="C139" s="4" t="inlineStr">
        <is>
          <t xml:space="preserve"> </t>
        </is>
      </c>
    </row>
    <row r="140">
      <c r="A140" s="3" t="inlineStr">
        <is>
          <t>Other Commitments [Line Items]</t>
        </is>
      </c>
      <c r="B140" s="4" t="inlineStr">
        <is>
          <t xml:space="preserve"> </t>
        </is>
      </c>
      <c r="C140" s="4" t="inlineStr">
        <is>
          <t xml:space="preserve"> </t>
        </is>
      </c>
    </row>
    <row r="141">
      <c r="A141" s="4" t="inlineStr">
        <is>
          <t>Unfunded commitments</t>
        </is>
      </c>
      <c r="B141" s="5" t="n">
        <v>4454</v>
      </c>
      <c r="C141" s="5" t="n">
        <v>4454</v>
      </c>
    </row>
    <row r="142">
      <c r="A142" s="4" t="inlineStr">
        <is>
          <t>Investment, Identifier [Axis]: Systems Planning And Analysis, Inc., Delayed Draw Term Loan</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Unfunded commitments</t>
        </is>
      </c>
      <c r="B144" s="5" t="n">
        <v>1584</v>
      </c>
      <c r="C144" s="5" t="n">
        <v>16745</v>
      </c>
    </row>
    <row r="145">
      <c r="A145" s="4" t="inlineStr">
        <is>
          <t>Investment, Identifier [Axis]: Systems Planning And Analysis, Inc., Revolver</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Unfunded commitments</t>
        </is>
      </c>
      <c r="B147" s="5" t="n">
        <v>2839</v>
      </c>
      <c r="C147" s="5" t="n">
        <v>3128</v>
      </c>
    </row>
    <row r="148">
      <c r="A148" s="4" t="inlineStr">
        <is>
          <t>Investment, Identifier [Axis]: USALCO, LLC, Delayed Draw Term Loan</t>
        </is>
      </c>
      <c r="B148" s="4" t="inlineStr">
        <is>
          <t xml:space="preserve"> </t>
        </is>
      </c>
      <c r="C148" s="4" t="inlineStr">
        <is>
          <t xml:space="preserve"> </t>
        </is>
      </c>
    </row>
    <row r="149">
      <c r="A149" s="3" t="inlineStr">
        <is>
          <t>Other Commitments [Line Items]</t>
        </is>
      </c>
      <c r="B149" s="4" t="inlineStr">
        <is>
          <t xml:space="preserve"> </t>
        </is>
      </c>
      <c r="C149" s="4" t="inlineStr">
        <is>
          <t xml:space="preserve"> </t>
        </is>
      </c>
    </row>
    <row r="150">
      <c r="A150" s="4" t="inlineStr">
        <is>
          <t>Unfunded commitments</t>
        </is>
      </c>
      <c r="B150" s="5" t="n">
        <v>937</v>
      </c>
      <c r="C150" s="4" t="inlineStr">
        <is>
          <t xml:space="preserve"> </t>
        </is>
      </c>
    </row>
    <row r="151">
      <c r="A151" s="4" t="inlineStr">
        <is>
          <t>Investment, Identifier [Axis]: VRC Companies, LLC, Delayed Draw Term Loan</t>
        </is>
      </c>
      <c r="B151" s="4" t="inlineStr">
        <is>
          <t xml:space="preserve"> </t>
        </is>
      </c>
      <c r="C151" s="4" t="inlineStr">
        <is>
          <t xml:space="preserve"> </t>
        </is>
      </c>
    </row>
    <row r="152">
      <c r="A152" s="3" t="inlineStr">
        <is>
          <t>Other Commitments [Line Items]</t>
        </is>
      </c>
      <c r="B152" s="4" t="inlineStr">
        <is>
          <t xml:space="preserve"> </t>
        </is>
      </c>
      <c r="C152" s="4" t="inlineStr">
        <is>
          <t xml:space="preserve"> </t>
        </is>
      </c>
    </row>
    <row r="153">
      <c r="A153" s="4" t="inlineStr">
        <is>
          <t>Unfunded commitments</t>
        </is>
      </c>
      <c r="B153" s="5" t="n">
        <v>3537</v>
      </c>
      <c r="C153" s="5" t="n">
        <v>18577</v>
      </c>
    </row>
    <row r="154">
      <c r="A154" s="4" t="inlineStr">
        <is>
          <t>Investment, Identifier [Axis]: VRC Companies, LLC, Revolver</t>
        </is>
      </c>
      <c r="B154" s="4" t="inlineStr">
        <is>
          <t xml:space="preserve"> </t>
        </is>
      </c>
      <c r="C154" s="4" t="inlineStr">
        <is>
          <t xml:space="preserve"> </t>
        </is>
      </c>
    </row>
    <row r="155">
      <c r="A155" s="3" t="inlineStr">
        <is>
          <t>Other Commitments [Line Items]</t>
        </is>
      </c>
      <c r="B155" s="4" t="inlineStr">
        <is>
          <t xml:space="preserve"> </t>
        </is>
      </c>
      <c r="C155" s="4" t="inlineStr">
        <is>
          <t xml:space="preserve"> </t>
        </is>
      </c>
    </row>
    <row r="156">
      <c r="A156" s="4" t="inlineStr">
        <is>
          <t>Unfunded commitments</t>
        </is>
      </c>
      <c r="B156" s="5" t="n">
        <v>100</v>
      </c>
      <c r="C156" s="5" t="n">
        <v>100</v>
      </c>
    </row>
    <row r="157">
      <c r="A157" s="4" t="inlineStr">
        <is>
          <t>Investment, Identifier [Axis]: World Insurance Associates, LLC, Revolver</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Unfunded commitments</t>
        </is>
      </c>
      <c r="B159" s="6" t="n">
        <v>1127</v>
      </c>
      <c r="C159" s="6"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Assets - Narrative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 (in shares)</t>
        </is>
      </c>
      <c r="B3" s="5" t="n">
        <v>200000000</v>
      </c>
      <c r="C3" s="5" t="n">
        <v>200000000</v>
      </c>
    </row>
    <row r="4">
      <c r="A4" s="4" t="inlineStr">
        <is>
          <t>Common stock, par value (in dollars per share)</t>
        </is>
      </c>
      <c r="B4" s="7" t="n">
        <v>0.01</v>
      </c>
      <c r="C4" s="7" t="n">
        <v>0.01</v>
      </c>
    </row>
    <row r="5">
      <c r="A5" s="4" t="inlineStr">
        <is>
          <t>Common stock, shares, issued (in shares)</t>
        </is>
      </c>
      <c r="B5" s="5" t="n">
        <v>18030278</v>
      </c>
      <c r="C5" s="5" t="n">
        <v>14940044</v>
      </c>
    </row>
    <row r="6">
      <c r="A6" s="4" t="inlineStr">
        <is>
          <t>Common stock, shares, outstanding (in shares)</t>
        </is>
      </c>
      <c r="B6" s="5" t="n">
        <v>18030278</v>
      </c>
      <c r="C6" s="5" t="n">
        <v>14940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Net Assets - Schedule of Sale of Stock (Details) $ / shares in Units, $ in Thousands</t>
        </is>
      </c>
      <c r="B1" s="2" t="inlineStr">
        <is>
          <t>3 Months Ended</t>
        </is>
      </c>
    </row>
    <row r="2">
      <c r="B2" s="2" t="inlineStr">
        <is>
          <t>Mar. 31, 2025 USD ($) $ / shares shares</t>
        </is>
      </c>
    </row>
    <row r="3">
      <c r="A3" s="3" t="inlineStr">
        <is>
          <t>Equity [Abstract]</t>
        </is>
      </c>
      <c r="B3" s="4" t="inlineStr">
        <is>
          <t xml:space="preserve"> </t>
        </is>
      </c>
    </row>
    <row r="4">
      <c r="A4" s="4" t="inlineStr">
        <is>
          <t>Number of Shares Issued (in shares) | shares</t>
        </is>
      </c>
      <c r="B4" s="5" t="n">
        <v>3090235</v>
      </c>
    </row>
    <row r="5">
      <c r="A5" s="4" t="inlineStr">
        <is>
          <t>Gross Proceeds</t>
        </is>
      </c>
      <c r="B5" s="6" t="n">
        <v>50000</v>
      </c>
    </row>
    <row r="6">
      <c r="A6" s="4" t="inlineStr">
        <is>
          <t>Underwriting Fees and Offering Expenses</t>
        </is>
      </c>
      <c r="B6" s="5" t="n">
        <v>0</v>
      </c>
    </row>
    <row r="7">
      <c r="A7" s="4" t="inlineStr">
        <is>
          <t>Net Proceeds</t>
        </is>
      </c>
      <c r="B7" s="6" t="n">
        <v>50000</v>
      </c>
    </row>
    <row r="8">
      <c r="A8" s="4" t="inlineStr">
        <is>
          <t>Average Price/Share (in dollars per share) | $ / shares</t>
        </is>
      </c>
      <c r="B8" s="7" t="n">
        <v>16.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hanges in Net Assets $ in Thousands</t>
        </is>
      </c>
      <c r="B1" s="2" t="inlineStr">
        <is>
          <t>3 Months Ended</t>
        </is>
      </c>
    </row>
    <row r="2">
      <c r="B2" s="2" t="inlineStr">
        <is>
          <t>Mar. 31, 2025 USD ($)</t>
        </is>
      </c>
    </row>
    <row r="3">
      <c r="A3" s="3" t="inlineStr">
        <is>
          <t>Investment Company, Net Assets [Roll Forward]</t>
        </is>
      </c>
      <c r="B3" s="4" t="inlineStr">
        <is>
          <t xml:space="preserve"> </t>
        </is>
      </c>
    </row>
    <row r="4">
      <c r="A4" s="4" t="inlineStr">
        <is>
          <t>Beginning balance</t>
        </is>
      </c>
      <c r="B4" s="6" t="n">
        <v>235490</v>
      </c>
    </row>
    <row r="5">
      <c r="A5" s="3" t="inlineStr">
        <is>
          <t>Operations:</t>
        </is>
      </c>
      <c r="B5" s="4" t="inlineStr">
        <is>
          <t xml:space="preserve"> </t>
        </is>
      </c>
    </row>
    <row r="6">
      <c r="A6" s="4" t="inlineStr">
        <is>
          <t>Net investment income (loss)</t>
        </is>
      </c>
      <c r="B6" s="5" t="n">
        <v>5637</v>
      </c>
    </row>
    <row r="7">
      <c r="A7" s="4" t="inlineStr">
        <is>
          <t>Net change in unrealized appreciation (depreciation) on investments</t>
        </is>
      </c>
      <c r="B7" s="5" t="n">
        <v>1854</v>
      </c>
    </row>
    <row r="8">
      <c r="A8" s="4" t="inlineStr">
        <is>
          <t>Net increase (decrease) in net assets resulting from operations</t>
        </is>
      </c>
      <c r="B8" s="5" t="n">
        <v>7491</v>
      </c>
    </row>
    <row r="9">
      <c r="A9" s="3" t="inlineStr">
        <is>
          <t>Capital Transactions:</t>
        </is>
      </c>
      <c r="B9" s="4" t="inlineStr">
        <is>
          <t xml:space="preserve"> </t>
        </is>
      </c>
    </row>
    <row r="10">
      <c r="A10" s="4" t="inlineStr">
        <is>
          <t>Issuance of common stock</t>
        </is>
      </c>
      <c r="B10" s="5" t="n">
        <v>50000</v>
      </c>
    </row>
    <row r="11">
      <c r="A11" s="4" t="inlineStr">
        <is>
          <t>Net increase (decrease) in net assets from capital transactions</t>
        </is>
      </c>
      <c r="B11" s="5" t="n">
        <v>57491</v>
      </c>
    </row>
    <row r="12">
      <c r="A12" s="4" t="inlineStr">
        <is>
          <t>Ending balance</t>
        </is>
      </c>
      <c r="B12" s="6" t="n">
        <v>29298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Distributions and Dividend Reinvestment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Distributions</t>
        </is>
      </c>
      <c r="B4" s="6" t="n">
        <v>0</v>
      </c>
      <c r="C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Per Share (Details) $ / shares in Units, $ in Thousands</t>
        </is>
      </c>
      <c r="B1" s="2" t="inlineStr">
        <is>
          <t>3 Months Ended</t>
        </is>
      </c>
    </row>
    <row r="2">
      <c r="B2" s="2" t="inlineStr">
        <is>
          <t>Mar. 31, 2025 USD ($) $ / shares shares</t>
        </is>
      </c>
    </row>
    <row r="3">
      <c r="A3" s="3" t="inlineStr">
        <is>
          <t>Earnings Per Share [Abstract]</t>
        </is>
      </c>
      <c r="B3" s="4" t="inlineStr">
        <is>
          <t xml:space="preserve"> </t>
        </is>
      </c>
    </row>
    <row r="4">
      <c r="A4" s="4" t="inlineStr">
        <is>
          <t>Net increase (decrease) in net assets resulting from operations | $</t>
        </is>
      </c>
      <c r="B4" s="6" t="n">
        <v>7491</v>
      </c>
    </row>
    <row r="5">
      <c r="A5" s="4" t="inlineStr">
        <is>
          <t>Weighted average shares outstanding (basic) (in shares) | shares</t>
        </is>
      </c>
      <c r="B5" s="5" t="n">
        <v>15077388</v>
      </c>
    </row>
    <row r="6">
      <c r="A6" s="4" t="inlineStr">
        <is>
          <t>Weighted average shares outstanding (diluted) (in shares) | shares</t>
        </is>
      </c>
      <c r="B6" s="5" t="n">
        <v>15077388</v>
      </c>
    </row>
    <row r="7">
      <c r="A7" s="4" t="inlineStr">
        <is>
          <t>Net increase (decrease) in net assets resulting from operations per share (basic) (in dollars per share) | $ / shares</t>
        </is>
      </c>
      <c r="B7" s="7" t="n">
        <v>0.5</v>
      </c>
    </row>
    <row r="8">
      <c r="A8" s="4" t="inlineStr">
        <is>
          <t>Net increase (decrease) in net assets resulting from operations per share (diluted) (in dollars per share) | $ / shares</t>
        </is>
      </c>
      <c r="B8" s="7" t="n">
        <v>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 $ / shares in Units, $ in Thousands</t>
        </is>
      </c>
      <c r="B1" s="2" t="inlineStr">
        <is>
          <t>3 Months Ended</t>
        </is>
      </c>
    </row>
    <row r="2">
      <c r="B2" s="2" t="inlineStr">
        <is>
          <t>Mar. 31, 2025</t>
        </is>
      </c>
      <c r="C2" s="2" t="inlineStr">
        <is>
          <t>Dec. 31, 2024</t>
        </is>
      </c>
    </row>
    <row r="3">
      <c r="A3" s="3" t="inlineStr">
        <is>
          <t>Investment Company, Financial Highlights [Roll Forward]</t>
        </is>
      </c>
      <c r="B3" s="4" t="inlineStr">
        <is>
          <t xml:space="preserve"> </t>
        </is>
      </c>
      <c r="C3" s="4" t="inlineStr">
        <is>
          <t xml:space="preserve"> </t>
        </is>
      </c>
    </row>
    <row r="4">
      <c r="A4" s="4" t="inlineStr">
        <is>
          <t>Net asset value, beginning of period (in dollars per share)</t>
        </is>
      </c>
      <c r="B4" s="7" t="n">
        <v>15.76</v>
      </c>
      <c r="C4" s="4" t="inlineStr">
        <is>
          <t xml:space="preserve"> </t>
        </is>
      </c>
    </row>
    <row r="5">
      <c r="A5" s="4" t="inlineStr">
        <is>
          <t>Net investment income (loss) (in dollars per share)</t>
        </is>
      </c>
      <c r="B5" s="8" t="n">
        <v>0.37</v>
      </c>
      <c r="C5" s="4" t="inlineStr">
        <is>
          <t xml:space="preserve"> </t>
        </is>
      </c>
    </row>
    <row r="6">
      <c r="A6" s="4" t="inlineStr">
        <is>
          <t>Net change in unrealized appreciation (depreciation) (in dollars per share)</t>
        </is>
      </c>
      <c r="B6" s="8" t="n">
        <v>0.12</v>
      </c>
      <c r="C6" s="4" t="inlineStr">
        <is>
          <t xml:space="preserve"> </t>
        </is>
      </c>
    </row>
    <row r="7">
      <c r="A7" s="4" t="inlineStr">
        <is>
          <t>Net increase (decrease) in net assets from operations (in dollars per share)</t>
        </is>
      </c>
      <c r="B7" s="8" t="n">
        <v>0.49</v>
      </c>
      <c r="C7" s="4" t="inlineStr">
        <is>
          <t xml:space="preserve"> </t>
        </is>
      </c>
    </row>
    <row r="8">
      <c r="A8" s="4" t="inlineStr">
        <is>
          <t>Distributions declared (in dollars per share)</t>
        </is>
      </c>
      <c r="B8" s="5" t="n">
        <v>0</v>
      </c>
      <c r="C8" s="4" t="inlineStr">
        <is>
          <t xml:space="preserve"> </t>
        </is>
      </c>
    </row>
    <row r="9">
      <c r="A9" s="4" t="inlineStr">
        <is>
          <t>Total increase (decrease) in net assets (in dollars per share)</t>
        </is>
      </c>
      <c r="B9" s="8" t="n">
        <v>0.49</v>
      </c>
      <c r="C9" s="4" t="inlineStr">
        <is>
          <t xml:space="preserve"> </t>
        </is>
      </c>
    </row>
    <row r="10">
      <c r="A10" s="4" t="inlineStr">
        <is>
          <t>Net asset value, ending of period (in dollars per share)</t>
        </is>
      </c>
      <c r="B10" s="7" t="n">
        <v>16.25</v>
      </c>
      <c r="C10" s="4" t="inlineStr">
        <is>
          <t xml:space="preserve"> </t>
        </is>
      </c>
    </row>
    <row r="11">
      <c r="A11" s="4" t="inlineStr">
        <is>
          <t>Shares Outstanding, end of period (in shares)</t>
        </is>
      </c>
      <c r="B11" s="5" t="n">
        <v>18030278</v>
      </c>
      <c r="C11" s="5" t="n">
        <v>14940044</v>
      </c>
    </row>
    <row r="12">
      <c r="A12" s="4" t="inlineStr">
        <is>
          <t>Total Return (as percent)</t>
        </is>
      </c>
      <c r="B12" s="9" t="n">
        <v>0.0311</v>
      </c>
      <c r="C12" s="4" t="inlineStr">
        <is>
          <t xml:space="preserve"> </t>
        </is>
      </c>
    </row>
    <row r="13">
      <c r="A13" s="3" t="inlineStr">
        <is>
          <t>Ratios</t>
        </is>
      </c>
      <c r="B13" s="4" t="inlineStr">
        <is>
          <t xml:space="preserve"> </t>
        </is>
      </c>
      <c r="C13" s="4" t="inlineStr">
        <is>
          <t xml:space="preserve"> </t>
        </is>
      </c>
    </row>
    <row r="14">
      <c r="A14" s="4" t="inlineStr">
        <is>
          <t>Ratio of net expenses to average net assets (as percent)</t>
        </is>
      </c>
      <c r="B14" s="9" t="n">
        <v>0.1534</v>
      </c>
      <c r="C14" s="4" t="inlineStr">
        <is>
          <t xml:space="preserve"> </t>
        </is>
      </c>
    </row>
    <row r="15">
      <c r="A15" s="4" t="inlineStr">
        <is>
          <t>Ratio of net investment income (loss) to average net assets (as percent)</t>
        </is>
      </c>
      <c r="B15" s="9" t="n">
        <v>0.0961</v>
      </c>
      <c r="C15" s="4" t="inlineStr">
        <is>
          <t xml:space="preserve"> </t>
        </is>
      </c>
    </row>
    <row r="16">
      <c r="A16" s="4" t="inlineStr">
        <is>
          <t>Portfolio turnover rate (as percent)</t>
        </is>
      </c>
      <c r="B16" s="9" t="n">
        <v>0.0212</v>
      </c>
      <c r="C16" s="4" t="inlineStr">
        <is>
          <t xml:space="preserve"> </t>
        </is>
      </c>
    </row>
    <row r="17">
      <c r="A17" s="3" t="inlineStr">
        <is>
          <t>Supplemental Data</t>
        </is>
      </c>
      <c r="B17" s="4" t="inlineStr">
        <is>
          <t xml:space="preserve"> </t>
        </is>
      </c>
      <c r="C17" s="4" t="inlineStr">
        <is>
          <t xml:space="preserve"> </t>
        </is>
      </c>
    </row>
    <row r="18">
      <c r="A18" s="4" t="inlineStr">
        <is>
          <t>Net Assets, end of period</t>
        </is>
      </c>
      <c r="B18" s="6" t="n">
        <v>292981</v>
      </c>
      <c r="C18" s="4" t="inlineStr">
        <is>
          <t xml:space="preserve"> </t>
        </is>
      </c>
    </row>
    <row r="19">
      <c r="A19" s="4" t="inlineStr">
        <is>
          <t>Weighted average shares outstanding (in shares)</t>
        </is>
      </c>
      <c r="B19" s="5" t="n">
        <v>15077388</v>
      </c>
      <c r="C19" s="4" t="inlineStr">
        <is>
          <t xml:space="preserve"> </t>
        </is>
      </c>
    </row>
    <row r="20">
      <c r="A20" s="4" t="inlineStr">
        <is>
          <t>Total capital commitments, end of period</t>
        </is>
      </c>
      <c r="B20" s="6" t="n">
        <v>470350</v>
      </c>
      <c r="C20" s="4" t="inlineStr">
        <is>
          <t xml:space="preserve"> </t>
        </is>
      </c>
    </row>
    <row r="21">
      <c r="A21" s="4" t="inlineStr">
        <is>
          <t>Asset coverage ratio</t>
        </is>
      </c>
      <c r="B21" s="9" t="n">
        <v>1.803</v>
      </c>
      <c r="C21" s="9" t="n">
        <v>1.926</v>
      </c>
    </row>
    <row r="22">
      <c r="A22" s="4" t="inlineStr">
        <is>
          <t>Ratio of total contributed capital to total committed capital, end of period (as percent)</t>
        </is>
      </c>
      <c r="B22" s="9" t="n">
        <v>0.6044</v>
      </c>
      <c r="C22" s="4" t="inlineStr">
        <is>
          <t xml:space="preserve"> </t>
        </is>
      </c>
    </row>
    <row r="23">
      <c r="A23" s="4" t="inlineStr">
        <is>
          <t>Total operating expenses to average net assets (as percent)</t>
        </is>
      </c>
      <c r="B23" s="9" t="n">
        <v>0.1534</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3 Months Ended</t>
        </is>
      </c>
    </row>
    <row r="2">
      <c r="B2" s="2" t="inlineStr">
        <is>
          <t>Mar. 31, 2025 USD ($)</t>
        </is>
      </c>
    </row>
    <row r="3">
      <c r="A3" s="3" t="inlineStr">
        <is>
          <t>Cash flows from operating activities:</t>
        </is>
      </c>
      <c r="B3" s="4" t="inlineStr">
        <is>
          <t xml:space="preserve"> </t>
        </is>
      </c>
    </row>
    <row r="4">
      <c r="A4" s="4" t="inlineStr">
        <is>
          <t>Net increase (decrease) in net assets resulting from operations</t>
        </is>
      </c>
      <c r="B4" s="6" t="n">
        <v>7491</v>
      </c>
    </row>
    <row r="5">
      <c r="A5" s="3" t="inlineStr">
        <is>
          <t>Adjustments to reconcile net increase (decrease) in net assets resulting from operations to net cash provided by (used in) operating activities:</t>
        </is>
      </c>
      <c r="B5" s="4" t="inlineStr">
        <is>
          <t xml:space="preserve"> </t>
        </is>
      </c>
    </row>
    <row r="6">
      <c r="A6" s="4" t="inlineStr">
        <is>
          <t>Purchases of investment securities</t>
        </is>
      </c>
      <c r="B6" s="5" t="n">
        <v>-155996</v>
      </c>
    </row>
    <row r="7">
      <c r="A7" s="4" t="inlineStr">
        <is>
          <t>Proceeds from sales and principal repayments of investment securities</t>
        </is>
      </c>
      <c r="B7" s="5" t="n">
        <v>11961</v>
      </c>
    </row>
    <row r="8">
      <c r="A8" s="4" t="inlineStr">
        <is>
          <t>Net change in unrealized (appreciation) depreciation on investments</t>
        </is>
      </c>
      <c r="B8" s="5" t="n">
        <v>-1854</v>
      </c>
    </row>
    <row r="9">
      <c r="A9" s="4" t="inlineStr">
        <is>
          <t>Accretion of discount on investments</t>
        </is>
      </c>
      <c r="B9" s="5" t="n">
        <v>-356</v>
      </c>
    </row>
    <row r="10">
      <c r="A10" s="4" t="inlineStr">
        <is>
          <t>Payment-in-kind interest income</t>
        </is>
      </c>
      <c r="B10" s="5" t="n">
        <v>-687</v>
      </c>
    </row>
    <row r="11">
      <c r="A11" s="4" t="inlineStr">
        <is>
          <t>Amortization of deferred debt issuance costs</t>
        </is>
      </c>
      <c r="B11" s="5" t="n">
        <v>391</v>
      </c>
    </row>
    <row r="12">
      <c r="A12" s="3" t="inlineStr">
        <is>
          <t>Changes in operating assets and liabilities:</t>
        </is>
      </c>
      <c r="B12" s="4" t="inlineStr">
        <is>
          <t xml:space="preserve"> </t>
        </is>
      </c>
    </row>
    <row r="13">
      <c r="A13" s="4" t="inlineStr">
        <is>
          <t>Dividends and interest receivable</t>
        </is>
      </c>
      <c r="B13" s="5" t="n">
        <v>-896</v>
      </c>
    </row>
    <row r="14">
      <c r="A14" s="4" t="inlineStr">
        <is>
          <t>Receivable for investments sold</t>
        </is>
      </c>
      <c r="B14" s="5" t="n">
        <v>-490</v>
      </c>
    </row>
    <row r="15">
      <c r="A15" s="4" t="inlineStr">
        <is>
          <t>Prepaid expenses</t>
        </is>
      </c>
      <c r="B15" s="5" t="n">
        <v>117</v>
      </c>
    </row>
    <row r="16">
      <c r="A16" s="4" t="inlineStr">
        <is>
          <t>Accrued expenses and other liabilities</t>
        </is>
      </c>
      <c r="B16" s="5" t="n">
        <v>311</v>
      </c>
    </row>
    <row r="17">
      <c r="A17" s="4" t="inlineStr">
        <is>
          <t>Incentive fees payable</t>
        </is>
      </c>
      <c r="B17" s="5" t="n">
        <v>805</v>
      </c>
    </row>
    <row r="18">
      <c r="A18" s="4" t="inlineStr">
        <is>
          <t>Interest payable</t>
        </is>
      </c>
      <c r="B18" s="5" t="n">
        <v>2587</v>
      </c>
    </row>
    <row r="19">
      <c r="A19" s="4" t="inlineStr">
        <is>
          <t>Management fees payable</t>
        </is>
      </c>
      <c r="B19" s="5" t="n">
        <v>378</v>
      </c>
    </row>
    <row r="20">
      <c r="A20" s="4" t="inlineStr">
        <is>
          <t>Payable for investments purchased</t>
        </is>
      </c>
      <c r="B20" s="5" t="n">
        <v>-12881</v>
      </c>
    </row>
    <row r="21">
      <c r="A21" s="4" t="inlineStr">
        <is>
          <t>Net cash provided by (used in) operating activities</t>
        </is>
      </c>
      <c r="B21" s="5" t="n">
        <v>-149119</v>
      </c>
    </row>
    <row r="22">
      <c r="A22" s="3" t="inlineStr">
        <is>
          <t>Cash flows from financing activities:</t>
        </is>
      </c>
      <c r="B22" s="4" t="inlineStr">
        <is>
          <t xml:space="preserve"> </t>
        </is>
      </c>
    </row>
    <row r="23">
      <c r="A23" s="4" t="inlineStr">
        <is>
          <t>Proceeds from issuance of common stock</t>
        </is>
      </c>
      <c r="B23" s="5" t="n">
        <v>50000</v>
      </c>
    </row>
    <row r="24">
      <c r="A24" s="4" t="inlineStr">
        <is>
          <t>Proceeds from borrowing</t>
        </is>
      </c>
      <c r="B24" s="5" t="n">
        <v>223320</v>
      </c>
    </row>
    <row r="25">
      <c r="A25" s="4" t="inlineStr">
        <is>
          <t>Repayments of borrowing</t>
        </is>
      </c>
      <c r="B25" s="5" t="n">
        <v>-101222</v>
      </c>
    </row>
    <row r="26">
      <c r="A26" s="4" t="inlineStr">
        <is>
          <t>Repayments of repurchase agreements</t>
        </is>
      </c>
      <c r="B26" s="5" t="n">
        <v>-11641</v>
      </c>
    </row>
    <row r="27">
      <c r="A27" s="4" t="inlineStr">
        <is>
          <t>Deferred debt issuance costs paid</t>
        </is>
      </c>
      <c r="B27" s="5" t="n">
        <v>-2040</v>
      </c>
    </row>
    <row r="28">
      <c r="A28" s="4" t="inlineStr">
        <is>
          <t>Net cash provided by (used in) financing activities</t>
        </is>
      </c>
      <c r="B28" s="5" t="n">
        <v>158417</v>
      </c>
    </row>
    <row r="29">
      <c r="A29" s="4" t="inlineStr">
        <is>
          <t>Net increase (decrease) in cash and cash equivalents</t>
        </is>
      </c>
      <c r="B29" s="5" t="n">
        <v>9298</v>
      </c>
    </row>
    <row r="30">
      <c r="A30" s="4" t="inlineStr">
        <is>
          <t>Cash and cash equivalents, beginning of period</t>
        </is>
      </c>
      <c r="B30" s="5" t="n">
        <v>8107</v>
      </c>
    </row>
    <row r="31">
      <c r="A31" s="4" t="inlineStr">
        <is>
          <t>Cash and cash equivalents, end of period</t>
        </is>
      </c>
      <c r="B31" s="5" t="n">
        <v>17405</v>
      </c>
    </row>
    <row r="32">
      <c r="A32" s="3" t="inlineStr">
        <is>
          <t>Supplemental Disclosure of Cash Flow Information</t>
        </is>
      </c>
      <c r="B32" s="4" t="inlineStr">
        <is>
          <t xml:space="preserve"> </t>
        </is>
      </c>
    </row>
    <row r="33">
      <c r="A33" s="4" t="inlineStr">
        <is>
          <t>Cash paid during the period for interest</t>
        </is>
      </c>
      <c r="B33" s="6" t="n">
        <v>31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89"/>
  <sheetViews>
    <sheetView workbookViewId="0">
      <selection activeCell="A1" sqref="A1"/>
    </sheetView>
  </sheetViews>
  <sheetFormatPr baseColWidth="8" defaultRowHeight="15"/>
  <cols>
    <col width="80" customWidth="1" min="1" max="1"/>
    <col width="27" customWidth="1" min="2" max="2"/>
    <col width="14" customWidth="1" min="3" max="3"/>
    <col width="31" customWidth="1" min="4" max="4"/>
    <col width="14" customWidth="1" min="5" max="5"/>
    <col width="32" customWidth="1" min="6" max="6"/>
  </cols>
  <sheetData>
    <row r="1">
      <c r="A1" s="1" t="inlineStr">
        <is>
          <t>Consolidated Schedule of Investments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Cost</t>
        </is>
      </c>
      <c r="C3" s="6" t="n">
        <v>633623</v>
      </c>
      <c r="E3" s="6" t="n">
        <v>488544</v>
      </c>
    </row>
    <row r="4">
      <c r="A4" s="4" t="inlineStr">
        <is>
          <t>Fair Value</t>
        </is>
      </c>
      <c r="C4" s="5" t="n">
        <v>637395</v>
      </c>
      <c r="E4" s="5" t="n">
        <v>490462</v>
      </c>
    </row>
    <row r="5">
      <c r="A5" s="4" t="inlineStr">
        <is>
          <t>Investment, Unaffiliated Issuer</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st</t>
        </is>
      </c>
      <c r="C7" s="5" t="n">
        <v>633623</v>
      </c>
      <c r="D7" s="4" t="inlineStr">
        <is>
          <t>[1],[2],[3],[4]</t>
        </is>
      </c>
      <c r="E7" s="5" t="n">
        <v>488544</v>
      </c>
      <c r="F7" s="4" t="inlineStr">
        <is>
          <t>[5],[6],[7],[8]</t>
        </is>
      </c>
    </row>
    <row r="8">
      <c r="A8" s="4" t="inlineStr">
        <is>
          <t>Fair Value</t>
        </is>
      </c>
      <c r="C8" s="6" t="n">
        <v>637395</v>
      </c>
      <c r="D8" s="4" t="inlineStr">
        <is>
          <t>[2],[3],[4]</t>
        </is>
      </c>
      <c r="E8" s="6" t="n">
        <v>490462</v>
      </c>
      <c r="F8" s="4" t="inlineStr">
        <is>
          <t>[6],[7],[8]</t>
        </is>
      </c>
    </row>
    <row r="9">
      <c r="A9" s="4" t="inlineStr">
        <is>
          <t>% of Net Assets</t>
        </is>
      </c>
      <c r="C9" s="9" t="n">
        <v>2.1756</v>
      </c>
      <c r="D9" s="4" t="inlineStr">
        <is>
          <t>[2],[3],[4]</t>
        </is>
      </c>
      <c r="E9" s="9" t="n">
        <v>2.0825</v>
      </c>
      <c r="F9" s="4" t="inlineStr">
        <is>
          <t>[6],[7],[8]</t>
        </is>
      </c>
    </row>
    <row r="10">
      <c r="A10" s="4" t="inlineStr">
        <is>
          <t>Aerospace &amp; Defense | Investment, Unaffiliated Issuer</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Cost</t>
        </is>
      </c>
      <c r="C12" s="6" t="n">
        <v>70319</v>
      </c>
      <c r="D12" s="4" t="inlineStr">
        <is>
          <t>[1],[2],[3],[4]</t>
        </is>
      </c>
      <c r="E12" s="6" t="n">
        <v>49441</v>
      </c>
      <c r="F12" s="4" t="inlineStr">
        <is>
          <t>[5],[6],[7],[8]</t>
        </is>
      </c>
    </row>
    <row r="13">
      <c r="A13" s="4" t="inlineStr">
        <is>
          <t>Fair Value</t>
        </is>
      </c>
      <c r="C13" s="6" t="n">
        <v>70570</v>
      </c>
      <c r="D13" s="4" t="inlineStr">
        <is>
          <t>[2],[3],[4]</t>
        </is>
      </c>
      <c r="E13" s="6" t="n">
        <v>49697</v>
      </c>
      <c r="F13" s="4" t="inlineStr">
        <is>
          <t>[6],[7],[8]</t>
        </is>
      </c>
    </row>
    <row r="14">
      <c r="A14" s="4" t="inlineStr">
        <is>
          <t>% of Net Assets</t>
        </is>
      </c>
      <c r="C14" s="9" t="n">
        <v>0.2409</v>
      </c>
      <c r="D14" s="4" t="inlineStr">
        <is>
          <t>[2],[3],[4]</t>
        </is>
      </c>
      <c r="E14" s="9" t="n">
        <v>0.211</v>
      </c>
      <c r="F14" s="4" t="inlineStr">
        <is>
          <t>[6],[7],[8]</t>
        </is>
      </c>
    </row>
    <row r="15">
      <c r="A15" s="4" t="inlineStr">
        <is>
          <t>Business Services | Investment, Unaffiliated Issue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Cost</t>
        </is>
      </c>
      <c r="B17" s="4" t="inlineStr">
        <is>
          <t>[5],[6],[7],[8]</t>
        </is>
      </c>
      <c r="C17" s="4" t="inlineStr">
        <is>
          <t xml:space="preserve"> </t>
        </is>
      </c>
      <c r="E17" s="6" t="n">
        <v>27919</v>
      </c>
    </row>
    <row r="18">
      <c r="A18" s="4" t="inlineStr">
        <is>
          <t>Fair Value</t>
        </is>
      </c>
      <c r="B18" s="4" t="inlineStr">
        <is>
          <t>[6],[7],[8]</t>
        </is>
      </c>
      <c r="C18" s="4" t="inlineStr">
        <is>
          <t xml:space="preserve"> </t>
        </is>
      </c>
      <c r="E18" s="6" t="n">
        <v>28289</v>
      </c>
    </row>
    <row r="19">
      <c r="A19" s="4" t="inlineStr">
        <is>
          <t>% of Net Assets</t>
        </is>
      </c>
      <c r="B19" s="4" t="inlineStr">
        <is>
          <t>[6],[7],[8]</t>
        </is>
      </c>
      <c r="C19" s="4" t="inlineStr">
        <is>
          <t xml:space="preserve"> </t>
        </is>
      </c>
      <c r="E19" s="10" t="n">
        <v>0.12</v>
      </c>
    </row>
    <row r="20">
      <c r="A20" s="4" t="inlineStr">
        <is>
          <t>Chemicals | Investment, Unaffiliated Issuer</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Cost</t>
        </is>
      </c>
      <c r="B22" s="4" t="inlineStr">
        <is>
          <t>[1],[2],[3],[4]</t>
        </is>
      </c>
      <c r="C22" s="6" t="n">
        <v>9022</v>
      </c>
      <c r="E22" s="4" t="inlineStr">
        <is>
          <t xml:space="preserve"> </t>
        </is>
      </c>
    </row>
    <row r="23">
      <c r="A23" s="4" t="inlineStr">
        <is>
          <t>Fair Value</t>
        </is>
      </c>
      <c r="B23" s="4" t="inlineStr">
        <is>
          <t>[2],[3],[4]</t>
        </is>
      </c>
      <c r="C23" s="6" t="n">
        <v>9067</v>
      </c>
      <c r="E23" s="4" t="inlineStr">
        <is>
          <t xml:space="preserve"> </t>
        </is>
      </c>
    </row>
    <row r="24">
      <c r="A24" s="4" t="inlineStr">
        <is>
          <t>% of Net Assets</t>
        </is>
      </c>
      <c r="B24" s="4" t="inlineStr">
        <is>
          <t>[2],[3],[4]</t>
        </is>
      </c>
      <c r="C24" s="9" t="n">
        <v>0.0309</v>
      </c>
      <c r="E24" s="4" t="inlineStr">
        <is>
          <t xml:space="preserve"> </t>
        </is>
      </c>
    </row>
    <row r="25">
      <c r="A25" s="4" t="inlineStr">
        <is>
          <t>Commercial Services &amp; Suppliers | Investment, Unaffiliated Issuer</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C27" s="6" t="n">
        <v>94265</v>
      </c>
      <c r="D27" s="4" t="inlineStr">
        <is>
          <t>[1],[2],[3],[4]</t>
        </is>
      </c>
      <c r="E27" s="6" t="n">
        <v>75869</v>
      </c>
      <c r="F27" s="4" t="inlineStr">
        <is>
          <t>[5],[6],[7],[8]</t>
        </is>
      </c>
    </row>
    <row r="28">
      <c r="A28" s="4" t="inlineStr">
        <is>
          <t>Fair Value</t>
        </is>
      </c>
      <c r="C28" s="6" t="n">
        <v>95084</v>
      </c>
      <c r="D28" s="4" t="inlineStr">
        <is>
          <t>[2],[3],[4]</t>
        </is>
      </c>
      <c r="E28" s="6" t="n">
        <v>75826</v>
      </c>
      <c r="F28" s="4" t="inlineStr">
        <is>
          <t>[6],[7],[8]</t>
        </is>
      </c>
    </row>
    <row r="29">
      <c r="A29" s="4" t="inlineStr">
        <is>
          <t>% of Net Assets</t>
        </is>
      </c>
      <c r="C29" s="9" t="n">
        <v>0.3245</v>
      </c>
      <c r="D29" s="4" t="inlineStr">
        <is>
          <t>[2],[3],[4]</t>
        </is>
      </c>
      <c r="E29" s="9" t="n">
        <v>0.3219</v>
      </c>
      <c r="F29" s="4" t="inlineStr">
        <is>
          <t>[6],[7],[8]</t>
        </is>
      </c>
    </row>
    <row r="30">
      <c r="A30" s="4" t="inlineStr">
        <is>
          <t>Construction &amp; Engineering | Investment, Unaffiliated Issuer</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st</t>
        </is>
      </c>
      <c r="B32" s="4" t="inlineStr">
        <is>
          <t>[1],[2],[3],[4]</t>
        </is>
      </c>
      <c r="C32" s="6" t="n">
        <v>12734</v>
      </c>
      <c r="E32" s="4" t="inlineStr">
        <is>
          <t xml:space="preserve"> </t>
        </is>
      </c>
    </row>
    <row r="33">
      <c r="A33" s="4" t="inlineStr">
        <is>
          <t>Fair Value</t>
        </is>
      </c>
      <c r="B33" s="4" t="inlineStr">
        <is>
          <t>[2],[3],[4]</t>
        </is>
      </c>
      <c r="C33" s="6" t="n">
        <v>12903</v>
      </c>
      <c r="E33" s="4" t="inlineStr">
        <is>
          <t xml:space="preserve"> </t>
        </is>
      </c>
    </row>
    <row r="34">
      <c r="A34" s="4" t="inlineStr">
        <is>
          <t>% of Net Assets</t>
        </is>
      </c>
      <c r="B34" s="4" t="inlineStr">
        <is>
          <t>[2],[3],[4]</t>
        </is>
      </c>
      <c r="C34" s="9" t="n">
        <v>0.044</v>
      </c>
      <c r="E34" s="4" t="inlineStr">
        <is>
          <t xml:space="preserve"> </t>
        </is>
      </c>
    </row>
    <row r="35">
      <c r="A35" s="4" t="inlineStr">
        <is>
          <t>Consumer Products | Investment, Unaffiliated Issuer</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Cost</t>
        </is>
      </c>
      <c r="B37" s="4" t="inlineStr">
        <is>
          <t>[5],[6],[7],[8]</t>
        </is>
      </c>
      <c r="C37" s="4" t="inlineStr">
        <is>
          <t xml:space="preserve"> </t>
        </is>
      </c>
      <c r="E37" s="6" t="n">
        <v>15290</v>
      </c>
    </row>
    <row r="38">
      <c r="A38" s="4" t="inlineStr">
        <is>
          <t>Fair Value</t>
        </is>
      </c>
      <c r="B38" s="4" t="inlineStr">
        <is>
          <t>[6],[7],[8]</t>
        </is>
      </c>
      <c r="C38" s="4" t="inlineStr">
        <is>
          <t xml:space="preserve"> </t>
        </is>
      </c>
      <c r="E38" s="6" t="n">
        <v>15314</v>
      </c>
    </row>
    <row r="39">
      <c r="A39" s="4" t="inlineStr">
        <is>
          <t>% of Net Assets</t>
        </is>
      </c>
      <c r="B39" s="4" t="inlineStr">
        <is>
          <t>[6],[7],[8]</t>
        </is>
      </c>
      <c r="C39" s="4" t="inlineStr">
        <is>
          <t xml:space="preserve"> </t>
        </is>
      </c>
      <c r="E39" s="9" t="n">
        <v>0.06510000000000001</v>
      </c>
    </row>
    <row r="40">
      <c r="A40" s="4" t="inlineStr">
        <is>
          <t>Consumer Services | Investment, Unaffiliated Issuer</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Cost</t>
        </is>
      </c>
      <c r="B42" s="4" t="inlineStr">
        <is>
          <t>[5],[6],[7],[8]</t>
        </is>
      </c>
      <c r="C42" s="4" t="inlineStr">
        <is>
          <t xml:space="preserve"> </t>
        </is>
      </c>
      <c r="E42" s="6" t="n">
        <v>13656</v>
      </c>
    </row>
    <row r="43">
      <c r="A43" s="4" t="inlineStr">
        <is>
          <t>Fair Value</t>
        </is>
      </c>
      <c r="B43" s="4" t="inlineStr">
        <is>
          <t>[6],[7],[8]</t>
        </is>
      </c>
      <c r="C43" s="4" t="inlineStr">
        <is>
          <t xml:space="preserve"> </t>
        </is>
      </c>
      <c r="E43" s="6" t="n">
        <v>13656</v>
      </c>
    </row>
    <row r="44">
      <c r="A44" s="4" t="inlineStr">
        <is>
          <t>% of Net Assets</t>
        </is>
      </c>
      <c r="B44" s="4" t="inlineStr">
        <is>
          <t>[6],[7],[8]</t>
        </is>
      </c>
      <c r="C44" s="4" t="inlineStr">
        <is>
          <t xml:space="preserve"> </t>
        </is>
      </c>
      <c r="E44" s="9" t="n">
        <v>0.058</v>
      </c>
    </row>
    <row r="45">
      <c r="A45" s="4" t="inlineStr">
        <is>
          <t>Diversified Consumer Services | Investment, Unaffiliated Issuer</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B47" s="4" t="inlineStr">
        <is>
          <t>[1],[2],[3],[4]</t>
        </is>
      </c>
      <c r="C47" s="6" t="n">
        <v>76915</v>
      </c>
      <c r="E47" s="4" t="inlineStr">
        <is>
          <t xml:space="preserve"> </t>
        </is>
      </c>
    </row>
    <row r="48">
      <c r="A48" s="4" t="inlineStr">
        <is>
          <t>Fair Value</t>
        </is>
      </c>
      <c r="B48" s="4" t="inlineStr">
        <is>
          <t>[2],[3],[4]</t>
        </is>
      </c>
      <c r="C48" s="6" t="n">
        <v>77292</v>
      </c>
      <c r="E48" s="4" t="inlineStr">
        <is>
          <t xml:space="preserve"> </t>
        </is>
      </c>
    </row>
    <row r="49">
      <c r="A49" s="4" t="inlineStr">
        <is>
          <t>% of Net Assets</t>
        </is>
      </c>
      <c r="B49" s="4" t="inlineStr">
        <is>
          <t>[2],[3],[4]</t>
        </is>
      </c>
      <c r="C49" s="9" t="n">
        <v>0.2638</v>
      </c>
      <c r="E49" s="4" t="inlineStr">
        <is>
          <t xml:space="preserve"> </t>
        </is>
      </c>
    </row>
    <row r="50">
      <c r="A50" s="4" t="inlineStr">
        <is>
          <t>Diversified Financial Services | Investment, Unaffiliated Issuer</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Cost</t>
        </is>
      </c>
      <c r="B52" s="4" t="inlineStr">
        <is>
          <t>[5],[6],[7],[8]</t>
        </is>
      </c>
      <c r="C52" s="4" t="inlineStr">
        <is>
          <t xml:space="preserve"> </t>
        </is>
      </c>
      <c r="E52" s="6" t="n">
        <v>36295</v>
      </c>
    </row>
    <row r="53">
      <c r="A53" s="4" t="inlineStr">
        <is>
          <t>Fair Value</t>
        </is>
      </c>
      <c r="B53" s="4" t="inlineStr">
        <is>
          <t>[6],[7],[8]</t>
        </is>
      </c>
      <c r="C53" s="4" t="inlineStr">
        <is>
          <t xml:space="preserve"> </t>
        </is>
      </c>
      <c r="E53" s="6" t="n">
        <v>36537</v>
      </c>
    </row>
    <row r="54">
      <c r="A54" s="4" t="inlineStr">
        <is>
          <t>% of Net Assets</t>
        </is>
      </c>
      <c r="B54" s="4" t="inlineStr">
        <is>
          <t>[6],[7],[8]</t>
        </is>
      </c>
      <c r="C54" s="4" t="inlineStr">
        <is>
          <t xml:space="preserve"> </t>
        </is>
      </c>
      <c r="E54" s="9" t="n">
        <v>0.1552</v>
      </c>
    </row>
    <row r="55">
      <c r="A55" s="4" t="inlineStr">
        <is>
          <t>Financial Services | Investment, Unaffiliated Issuer</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Cost</t>
        </is>
      </c>
      <c r="C57" s="6" t="n">
        <v>66902</v>
      </c>
      <c r="D57" s="4" t="inlineStr">
        <is>
          <t>[1],[2],[3],[4]</t>
        </is>
      </c>
      <c r="E57" s="6" t="n">
        <v>28303</v>
      </c>
      <c r="F57" s="4" t="inlineStr">
        <is>
          <t>[5],[6],[7],[8]</t>
        </is>
      </c>
    </row>
    <row r="58">
      <c r="A58" s="4" t="inlineStr">
        <is>
          <t>Fair Value</t>
        </is>
      </c>
      <c r="C58" s="6" t="n">
        <v>67518</v>
      </c>
      <c r="D58" s="4" t="inlineStr">
        <is>
          <t>[2],[3],[4]</t>
        </is>
      </c>
      <c r="E58" s="6" t="n">
        <v>28558</v>
      </c>
      <c r="F58" s="4" t="inlineStr">
        <is>
          <t>[6],[7],[8]</t>
        </is>
      </c>
    </row>
    <row r="59">
      <c r="A59" s="4" t="inlineStr">
        <is>
          <t>% of Net Assets</t>
        </is>
      </c>
      <c r="C59" s="9" t="n">
        <v>0.2305</v>
      </c>
      <c r="D59" s="4" t="inlineStr">
        <is>
          <t>[2],[3],[4]</t>
        </is>
      </c>
      <c r="E59" s="9" t="n">
        <v>0.1213</v>
      </c>
      <c r="F59" s="4" t="inlineStr">
        <is>
          <t>[6],[7],[8]</t>
        </is>
      </c>
    </row>
    <row r="60">
      <c r="A60" s="4" t="inlineStr">
        <is>
          <t>Health Care Equipment &amp; Supplies | Investment, Unaffiliated Issuer</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Cost</t>
        </is>
      </c>
      <c r="C62" s="6" t="n">
        <v>11547</v>
      </c>
      <c r="D62" s="4" t="inlineStr">
        <is>
          <t>[1],[2],[3],[4]</t>
        </is>
      </c>
      <c r="E62" s="6" t="n">
        <v>3439</v>
      </c>
      <c r="F62" s="4" t="inlineStr">
        <is>
          <t>[5],[6],[7],[8]</t>
        </is>
      </c>
    </row>
    <row r="63">
      <c r="A63" s="4" t="inlineStr">
        <is>
          <t>Fair Value</t>
        </is>
      </c>
      <c r="C63" s="6" t="n">
        <v>11725</v>
      </c>
      <c r="D63" s="4" t="inlineStr">
        <is>
          <t>[2],[3],[4]</t>
        </is>
      </c>
      <c r="E63" s="6" t="n">
        <v>3439</v>
      </c>
      <c r="F63" s="4" t="inlineStr">
        <is>
          <t>[6],[7],[8]</t>
        </is>
      </c>
    </row>
    <row r="64">
      <c r="A64" s="4" t="inlineStr">
        <is>
          <t>% of Net Assets</t>
        </is>
      </c>
      <c r="C64" s="10" t="n">
        <v>0.04</v>
      </c>
      <c r="D64" s="4" t="inlineStr">
        <is>
          <t>[2],[3],[4]</t>
        </is>
      </c>
      <c r="E64" s="9" t="n">
        <v>0.0145</v>
      </c>
      <c r="F64" s="4" t="inlineStr">
        <is>
          <t>[6],[7],[8]</t>
        </is>
      </c>
    </row>
    <row r="65">
      <c r="A65" s="4" t="inlineStr">
        <is>
          <t>Health Care Providers &amp; Services | Investment, Unaffiliated Issuer</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C67" s="6" t="n">
        <v>103583</v>
      </c>
      <c r="D67" s="4" t="inlineStr">
        <is>
          <t>[1],[2],[3],[4]</t>
        </is>
      </c>
      <c r="E67" s="6" t="n">
        <v>87029</v>
      </c>
      <c r="F67" s="4" t="inlineStr">
        <is>
          <t>[5],[6],[7],[8]</t>
        </is>
      </c>
    </row>
    <row r="68">
      <c r="A68" s="4" t="inlineStr">
        <is>
          <t>Fair Value</t>
        </is>
      </c>
      <c r="C68" s="6" t="n">
        <v>104048</v>
      </c>
      <c r="D68" s="4" t="inlineStr">
        <is>
          <t>[2],[3],[4]</t>
        </is>
      </c>
      <c r="E68" s="6" t="n">
        <v>87098</v>
      </c>
      <c r="F68" s="4" t="inlineStr">
        <is>
          <t>[6],[7],[8]</t>
        </is>
      </c>
    </row>
    <row r="69">
      <c r="A69" s="4" t="inlineStr">
        <is>
          <t>% of Net Assets</t>
        </is>
      </c>
      <c r="C69" s="9" t="n">
        <v>0.3551</v>
      </c>
      <c r="D69" s="4" t="inlineStr">
        <is>
          <t>[2],[3],[4]</t>
        </is>
      </c>
      <c r="E69" s="9" t="n">
        <v>0.3697</v>
      </c>
      <c r="F69" s="4" t="inlineStr">
        <is>
          <t>[6],[7],[8]</t>
        </is>
      </c>
    </row>
    <row r="70">
      <c r="A70" s="4" t="inlineStr">
        <is>
          <t>Hotels, Restaurants &amp; Leisure | Investment, Unaffiliated Issuer</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Cost</t>
        </is>
      </c>
      <c r="B72" s="4" t="inlineStr">
        <is>
          <t>[1],[2],[3],[4]</t>
        </is>
      </c>
      <c r="C72" s="6" t="n">
        <v>1285</v>
      </c>
      <c r="E72" s="4" t="inlineStr">
        <is>
          <t xml:space="preserve"> </t>
        </is>
      </c>
    </row>
    <row r="73">
      <c r="A73" s="4" t="inlineStr">
        <is>
          <t>Fair Value</t>
        </is>
      </c>
      <c r="B73" s="4" t="inlineStr">
        <is>
          <t>[2],[3],[4]</t>
        </is>
      </c>
      <c r="C73" s="6" t="n">
        <v>1285</v>
      </c>
      <c r="E73" s="4" t="inlineStr">
        <is>
          <t xml:space="preserve"> </t>
        </is>
      </c>
    </row>
    <row r="74">
      <c r="A74" s="4" t="inlineStr">
        <is>
          <t>% of Net Assets</t>
        </is>
      </c>
      <c r="B74" s="4" t="inlineStr">
        <is>
          <t>[2],[3],[4]</t>
        </is>
      </c>
      <c r="C74" s="9" t="n">
        <v>0.0044</v>
      </c>
      <c r="E74" s="4" t="inlineStr">
        <is>
          <t xml:space="preserve"> </t>
        </is>
      </c>
    </row>
    <row r="75">
      <c r="A75" s="4" t="inlineStr">
        <is>
          <t>Industrials | Investment, Unaffiliated Issuer</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Cost</t>
        </is>
      </c>
      <c r="B77" s="4" t="inlineStr">
        <is>
          <t>[5],[6],[7],[8]</t>
        </is>
      </c>
      <c r="C77" s="4" t="inlineStr">
        <is>
          <t xml:space="preserve"> </t>
        </is>
      </c>
      <c r="E77" s="6" t="n">
        <v>12784</v>
      </c>
    </row>
    <row r="78">
      <c r="A78" s="4" t="inlineStr">
        <is>
          <t>Fair Value</t>
        </is>
      </c>
      <c r="B78" s="4" t="inlineStr">
        <is>
          <t>[6],[7],[8]</t>
        </is>
      </c>
      <c r="C78" s="4" t="inlineStr">
        <is>
          <t xml:space="preserve"> </t>
        </is>
      </c>
      <c r="E78" s="6" t="n">
        <v>12778</v>
      </c>
    </row>
    <row r="79">
      <c r="A79" s="4" t="inlineStr">
        <is>
          <t>% of Net Assets</t>
        </is>
      </c>
      <c r="B79" s="4" t="inlineStr">
        <is>
          <t>[6],[7],[8]</t>
        </is>
      </c>
      <c r="C79" s="4" t="inlineStr">
        <is>
          <t xml:space="preserve"> </t>
        </is>
      </c>
      <c r="E79" s="9" t="n">
        <v>0.0543</v>
      </c>
    </row>
    <row r="80">
      <c r="A80" s="4" t="inlineStr">
        <is>
          <t>Insurance | Investment, Unaffiliated Issuer</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Cost</t>
        </is>
      </c>
      <c r="C82" s="6" t="n">
        <v>101760</v>
      </c>
      <c r="D82" s="4" t="inlineStr">
        <is>
          <t>[1],[2],[3],[4]</t>
        </is>
      </c>
      <c r="E82" s="6" t="n">
        <v>58275</v>
      </c>
      <c r="F82" s="4" t="inlineStr">
        <is>
          <t>[5],[6],[7],[8]</t>
        </is>
      </c>
    </row>
    <row r="83">
      <c r="A83" s="4" t="inlineStr">
        <is>
          <t>Fair Value</t>
        </is>
      </c>
      <c r="C83" s="6" t="n">
        <v>101965</v>
      </c>
      <c r="D83" s="4" t="inlineStr">
        <is>
          <t>[2],[3],[4]</t>
        </is>
      </c>
      <c r="E83" s="6" t="n">
        <v>58403</v>
      </c>
      <c r="F83" s="4" t="inlineStr">
        <is>
          <t>[6],[7],[8]</t>
        </is>
      </c>
    </row>
    <row r="84">
      <c r="A84" s="4" t="inlineStr">
        <is>
          <t>% of Net Assets</t>
        </is>
      </c>
      <c r="C84" s="9" t="n">
        <v>0.348</v>
      </c>
      <c r="D84" s="4" t="inlineStr">
        <is>
          <t>[2],[3],[4]</t>
        </is>
      </c>
      <c r="E84" s="9" t="n">
        <v>0.2481</v>
      </c>
      <c r="F84" s="4" t="inlineStr">
        <is>
          <t>[6],[7],[8]</t>
        </is>
      </c>
    </row>
    <row r="85">
      <c r="A85" s="4" t="inlineStr">
        <is>
          <t>Restaurants | Investment, Unaffiliated Issuer</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st</t>
        </is>
      </c>
      <c r="B87" s="4" t="inlineStr">
        <is>
          <t>[5],[6],[7],[8]</t>
        </is>
      </c>
      <c r="C87" s="4" t="inlineStr">
        <is>
          <t xml:space="preserve"> </t>
        </is>
      </c>
      <c r="E87" s="6" t="n">
        <v>1085</v>
      </c>
    </row>
    <row r="88">
      <c r="A88" s="4" t="inlineStr">
        <is>
          <t>Fair Value</t>
        </is>
      </c>
      <c r="B88" s="4" t="inlineStr">
        <is>
          <t>[6],[7],[8]</t>
        </is>
      </c>
      <c r="C88" s="4" t="inlineStr">
        <is>
          <t xml:space="preserve"> </t>
        </is>
      </c>
      <c r="E88" s="6" t="n">
        <v>1087</v>
      </c>
    </row>
    <row r="89">
      <c r="A89" s="4" t="inlineStr">
        <is>
          <t>% of Net Assets</t>
        </is>
      </c>
      <c r="B89" s="4" t="inlineStr">
        <is>
          <t>[6],[7],[8]</t>
        </is>
      </c>
      <c r="C89" s="4" t="inlineStr">
        <is>
          <t xml:space="preserve"> </t>
        </is>
      </c>
      <c r="E89" s="9" t="n">
        <v>0.0046</v>
      </c>
    </row>
    <row r="90">
      <c r="A90" s="4" t="inlineStr">
        <is>
          <t>Manufacturing | Investment, Unaffiliated Issuer</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Cost</t>
        </is>
      </c>
      <c r="B92" s="4" t="inlineStr">
        <is>
          <t>[5],[6],[7],[8]</t>
        </is>
      </c>
      <c r="C92" s="4" t="inlineStr">
        <is>
          <t xml:space="preserve"> </t>
        </is>
      </c>
      <c r="E92" s="6" t="n">
        <v>8905</v>
      </c>
    </row>
    <row r="93">
      <c r="A93" s="4" t="inlineStr">
        <is>
          <t>Fair Value</t>
        </is>
      </c>
      <c r="B93" s="4" t="inlineStr">
        <is>
          <t>[6],[7],[8]</t>
        </is>
      </c>
      <c r="C93" s="4" t="inlineStr">
        <is>
          <t xml:space="preserve"> </t>
        </is>
      </c>
      <c r="E93" s="6" t="n">
        <v>8949</v>
      </c>
    </row>
    <row r="94">
      <c r="A94" s="4" t="inlineStr">
        <is>
          <t>% of Net Assets</t>
        </is>
      </c>
      <c r="B94" s="4" t="inlineStr">
        <is>
          <t>[6],[7],[8]</t>
        </is>
      </c>
      <c r="C94" s="4" t="inlineStr">
        <is>
          <t xml:space="preserve"> </t>
        </is>
      </c>
      <c r="E94" s="9" t="n">
        <v>0.038</v>
      </c>
    </row>
    <row r="95">
      <c r="A95" s="4" t="inlineStr">
        <is>
          <t>Multi-Utilities | Investment, Unaffiliated Issuer</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Cost</t>
        </is>
      </c>
      <c r="C97" s="6" t="n">
        <v>5859</v>
      </c>
      <c r="D97" s="4" t="inlineStr">
        <is>
          <t>[1],[2],[3],[4]</t>
        </is>
      </c>
      <c r="E97" s="6" t="n">
        <v>5865</v>
      </c>
      <c r="F97" s="4" t="inlineStr">
        <is>
          <t>[5],[6],[7],[8]</t>
        </is>
      </c>
    </row>
    <row r="98">
      <c r="A98" s="4" t="inlineStr">
        <is>
          <t>Fair Value</t>
        </is>
      </c>
      <c r="C98" s="6" t="n">
        <v>5859</v>
      </c>
      <c r="D98" s="4" t="inlineStr">
        <is>
          <t>[2],[3],[4]</t>
        </is>
      </c>
      <c r="E98" s="6" t="n">
        <v>5865</v>
      </c>
      <c r="F98" s="4" t="inlineStr">
        <is>
          <t>[6],[7],[8]</t>
        </is>
      </c>
    </row>
    <row r="99">
      <c r="A99" s="4" t="inlineStr">
        <is>
          <t>% of Net Assets</t>
        </is>
      </c>
      <c r="C99" s="10" t="n">
        <v>0.02</v>
      </c>
      <c r="D99" s="4" t="inlineStr">
        <is>
          <t>[2],[3],[4]</t>
        </is>
      </c>
      <c r="E99" s="9" t="n">
        <v>0.0249</v>
      </c>
      <c r="F99" s="4" t="inlineStr">
        <is>
          <t>[6],[7],[8]</t>
        </is>
      </c>
    </row>
    <row r="100">
      <c r="A100" s="4" t="inlineStr">
        <is>
          <t>Professional Services | Investment, Unaffiliated Issuer</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Cost</t>
        </is>
      </c>
      <c r="B102" s="4" t="inlineStr">
        <is>
          <t>[1],[2],[3],[4]</t>
        </is>
      </c>
      <c r="C102" s="6" t="n">
        <v>37888</v>
      </c>
      <c r="E102" s="4" t="inlineStr">
        <is>
          <t xml:space="preserve"> </t>
        </is>
      </c>
    </row>
    <row r="103">
      <c r="A103" s="4" t="inlineStr">
        <is>
          <t>Fair Value</t>
        </is>
      </c>
      <c r="B103" s="4" t="inlineStr">
        <is>
          <t>[2],[3],[4]</t>
        </is>
      </c>
      <c r="C103" s="6" t="n">
        <v>38143</v>
      </c>
      <c r="E103" s="4" t="inlineStr">
        <is>
          <t xml:space="preserve"> </t>
        </is>
      </c>
    </row>
    <row r="104">
      <c r="A104" s="4" t="inlineStr">
        <is>
          <t>% of Net Assets</t>
        </is>
      </c>
      <c r="B104" s="4" t="inlineStr">
        <is>
          <t>[2],[3],[4]</t>
        </is>
      </c>
      <c r="C104" s="9" t="n">
        <v>0.1302</v>
      </c>
      <c r="E104" s="4" t="inlineStr">
        <is>
          <t xml:space="preserve"> </t>
        </is>
      </c>
    </row>
    <row r="105">
      <c r="A105" s="4" t="inlineStr">
        <is>
          <t>Software | Investment, Unaffiliated Issuer</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Cost</t>
        </is>
      </c>
      <c r="C107" s="6" t="n">
        <v>25568</v>
      </c>
      <c r="D107" s="4" t="inlineStr">
        <is>
          <t>[1],[2],[3],[4]</t>
        </is>
      </c>
      <c r="E107" s="6" t="n">
        <v>25618</v>
      </c>
      <c r="F107" s="4" t="inlineStr">
        <is>
          <t>[5],[6],[7],[8]</t>
        </is>
      </c>
    </row>
    <row r="108">
      <c r="A108" s="4" t="inlineStr">
        <is>
          <t>Fair Value</t>
        </is>
      </c>
      <c r="C108" s="6" t="n">
        <v>25951</v>
      </c>
      <c r="D108" s="4" t="inlineStr">
        <is>
          <t>[2],[3],[4]</t>
        </is>
      </c>
      <c r="E108" s="6" t="n">
        <v>25868</v>
      </c>
      <c r="F108" s="4" t="inlineStr">
        <is>
          <t>[6],[7],[8]</t>
        </is>
      </c>
    </row>
    <row r="109">
      <c r="A109" s="4" t="inlineStr">
        <is>
          <t>% of Net Assets</t>
        </is>
      </c>
      <c r="C109" s="9" t="n">
        <v>0.0886</v>
      </c>
      <c r="D109" s="4" t="inlineStr">
        <is>
          <t>[2],[3],[4]</t>
        </is>
      </c>
      <c r="E109" s="9" t="n">
        <v>0.1098</v>
      </c>
      <c r="F109" s="4" t="inlineStr">
        <is>
          <t>[6],[7],[8]</t>
        </is>
      </c>
    </row>
    <row r="110">
      <c r="A110" s="4" t="inlineStr">
        <is>
          <t>Specialized Consumer Services | Investment, Unaffiliated Issuer</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Cost</t>
        </is>
      </c>
      <c r="B112" s="4" t="inlineStr">
        <is>
          <t>[5],[6],[7],[8]</t>
        </is>
      </c>
      <c r="C112" s="4" t="inlineStr">
        <is>
          <t xml:space="preserve"> </t>
        </is>
      </c>
      <c r="E112" s="6" t="n">
        <v>38771</v>
      </c>
    </row>
    <row r="113">
      <c r="A113" s="4" t="inlineStr">
        <is>
          <t>Fair Value</t>
        </is>
      </c>
      <c r="B113" s="4" t="inlineStr">
        <is>
          <t>[6],[7],[8]</t>
        </is>
      </c>
      <c r="C113" s="4" t="inlineStr">
        <is>
          <t xml:space="preserve"> </t>
        </is>
      </c>
      <c r="E113" s="6" t="n">
        <v>39098</v>
      </c>
    </row>
    <row r="114">
      <c r="A114" s="4" t="inlineStr">
        <is>
          <t>% of Net Assets</t>
        </is>
      </c>
      <c r="B114" s="4" t="inlineStr">
        <is>
          <t>[6],[7],[8]</t>
        </is>
      </c>
      <c r="C114" s="4" t="inlineStr">
        <is>
          <t xml:space="preserve"> </t>
        </is>
      </c>
      <c r="E114" s="9" t="n">
        <v>0.1661</v>
      </c>
    </row>
    <row r="115">
      <c r="A115" s="4" t="inlineStr">
        <is>
          <t>Specialty Distribution | Investment, Unaffiliated Issuer</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Cost</t>
        </is>
      </c>
      <c r="B117" s="4" t="inlineStr">
        <is>
          <t>[1],[2],[3],[4]</t>
        </is>
      </c>
      <c r="C117" s="6" t="n">
        <v>655</v>
      </c>
      <c r="E117" s="4" t="inlineStr">
        <is>
          <t xml:space="preserve"> </t>
        </is>
      </c>
    </row>
    <row r="118">
      <c r="A118" s="4" t="inlineStr">
        <is>
          <t>Fair Value</t>
        </is>
      </c>
      <c r="B118" s="4" t="inlineStr">
        <is>
          <t>[2],[3],[4]</t>
        </is>
      </c>
      <c r="C118" s="6" t="n">
        <v>655</v>
      </c>
      <c r="E118" s="4" t="inlineStr">
        <is>
          <t xml:space="preserve"> </t>
        </is>
      </c>
    </row>
    <row r="119">
      <c r="A119" s="4" t="inlineStr">
        <is>
          <t>% of Net Assets</t>
        </is>
      </c>
      <c r="B119" s="4" t="inlineStr">
        <is>
          <t>[2],[3],[4]</t>
        </is>
      </c>
      <c r="C119" s="9" t="n">
        <v>0.0022</v>
      </c>
      <c r="E119" s="4" t="inlineStr">
        <is>
          <t xml:space="preserve"> </t>
        </is>
      </c>
    </row>
    <row r="120">
      <c r="A120" s="4" t="inlineStr">
        <is>
          <t>Specialty Retail | Investment, Unaffiliated Issuer</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Cost</t>
        </is>
      </c>
      <c r="B122" s="4" t="inlineStr">
        <is>
          <t>[1],[2],[3],[4]</t>
        </is>
      </c>
      <c r="C122" s="6" t="n">
        <v>15321</v>
      </c>
      <c r="E122" s="4" t="inlineStr">
        <is>
          <t xml:space="preserve"> </t>
        </is>
      </c>
    </row>
    <row r="123">
      <c r="A123" s="4" t="inlineStr">
        <is>
          <t>Fair Value</t>
        </is>
      </c>
      <c r="B123" s="4" t="inlineStr">
        <is>
          <t>[2],[3],[4]</t>
        </is>
      </c>
      <c r="C123" s="6" t="n">
        <v>15330</v>
      </c>
      <c r="E123" s="4" t="inlineStr">
        <is>
          <t xml:space="preserve"> </t>
        </is>
      </c>
    </row>
    <row r="124">
      <c r="A124" s="4" t="inlineStr">
        <is>
          <t>% of Net Assets</t>
        </is>
      </c>
      <c r="B124" s="4" t="inlineStr">
        <is>
          <t>[2],[3],[4]</t>
        </is>
      </c>
      <c r="C124" s="9" t="n">
        <v>0.0523</v>
      </c>
      <c r="E124" s="4" t="inlineStr">
        <is>
          <t xml:space="preserve"> </t>
        </is>
      </c>
    </row>
    <row r="125">
      <c r="A125" s="4" t="inlineStr">
        <is>
          <t>Investment, Identifier [Axis]: Accession Risk Management Group, Inc. 1</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Reference Rate and Spread (as percent)</t>
        </is>
      </c>
      <c r="C127" s="9" t="n">
        <v>0.0475</v>
      </c>
      <c r="D127" s="4" t="inlineStr">
        <is>
          <t>[2],[3],[4],[9],[10],[11]</t>
        </is>
      </c>
      <c r="E127" s="9" t="n">
        <v>0.0475</v>
      </c>
      <c r="F127" s="4" t="inlineStr">
        <is>
          <t>[6],[7],[8],[12],[13],[14]</t>
        </is>
      </c>
    </row>
    <row r="128">
      <c r="A128" s="4" t="inlineStr">
        <is>
          <t>Interest Rate (as percent)</t>
        </is>
      </c>
      <c r="C128" s="9" t="n">
        <v>0.09039999999999999</v>
      </c>
      <c r="D128" s="4" t="inlineStr">
        <is>
          <t>[2],[3],[4],[9],[10],[11]</t>
        </is>
      </c>
      <c r="E128" s="9" t="n">
        <v>0.09320000000000001</v>
      </c>
      <c r="F128" s="4" t="inlineStr">
        <is>
          <t>[6],[7],[8],[12],[13],[14]</t>
        </is>
      </c>
    </row>
    <row r="129">
      <c r="A129" s="4" t="inlineStr">
        <is>
          <t>Par Amount/Units</t>
        </is>
      </c>
      <c r="C129" s="6" t="n">
        <v>20713</v>
      </c>
      <c r="D129" s="4" t="inlineStr">
        <is>
          <t>[2],[3],[4],[9],[10]</t>
        </is>
      </c>
      <c r="E129" s="6" t="n">
        <v>20768</v>
      </c>
      <c r="F129" s="4" t="inlineStr">
        <is>
          <t>[7],[12],[13]</t>
        </is>
      </c>
    </row>
    <row r="130">
      <c r="A130" s="4" t="inlineStr">
        <is>
          <t>Cost</t>
        </is>
      </c>
      <c r="C130" s="5" t="n">
        <v>20761</v>
      </c>
      <c r="D130" s="4" t="inlineStr">
        <is>
          <t>[1],[2],[3],[4],[9],[10]</t>
        </is>
      </c>
      <c r="E130" s="5" t="n">
        <v>20819</v>
      </c>
      <c r="F130" s="4" t="inlineStr">
        <is>
          <t>[5],[6],[7],[8],[12],[13]</t>
        </is>
      </c>
    </row>
    <row r="131">
      <c r="A131" s="4" t="inlineStr">
        <is>
          <t>Fair Value</t>
        </is>
      </c>
      <c r="C131" s="6" t="n">
        <v>20796</v>
      </c>
      <c r="D131" s="4" t="inlineStr">
        <is>
          <t>[2],[3],[4],[9],[10]</t>
        </is>
      </c>
      <c r="E131" s="6" t="n">
        <v>20832</v>
      </c>
      <c r="F131" s="4" t="inlineStr">
        <is>
          <t>[6],[7],[8],[12],[13]</t>
        </is>
      </c>
    </row>
    <row r="132">
      <c r="A132" s="4" t="inlineStr">
        <is>
          <t>% of Net Assets</t>
        </is>
      </c>
      <c r="C132" s="9" t="n">
        <v>0.07099999999999999</v>
      </c>
      <c r="D132" s="4" t="inlineStr">
        <is>
          <t>[2],[3],[4],[9],[10]</t>
        </is>
      </c>
      <c r="E132" s="9" t="n">
        <v>0.0885</v>
      </c>
      <c r="F132" s="4" t="inlineStr">
        <is>
          <t>[6],[7],[8],[12],[13]</t>
        </is>
      </c>
    </row>
    <row r="133">
      <c r="A133" s="4" t="inlineStr">
        <is>
          <t>Investment, Identifier [Axis]: Accession Risk Management Group, Inc. 2</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Reference Rate and Spread (as percent)</t>
        </is>
      </c>
      <c r="C135" s="9" t="n">
        <v>0.0475</v>
      </c>
      <c r="D135" s="4" t="inlineStr">
        <is>
          <t>[2],[3],[4],[11],[15]</t>
        </is>
      </c>
      <c r="E135" s="9" t="n">
        <v>0.0475</v>
      </c>
      <c r="F135" s="4" t="inlineStr">
        <is>
          <t>[6],[7],[8],[12],[13],[14]</t>
        </is>
      </c>
    </row>
    <row r="136">
      <c r="A136" s="4" t="inlineStr">
        <is>
          <t>Interest Rate (as percent)</t>
        </is>
      </c>
      <c r="C136" s="9" t="n">
        <v>0.0906</v>
      </c>
      <c r="D136" s="4" t="inlineStr">
        <is>
          <t>[2],[3],[4],[11],[15]</t>
        </is>
      </c>
      <c r="E136" s="9" t="n">
        <v>0.0921</v>
      </c>
      <c r="F136" s="4" t="inlineStr">
        <is>
          <t>[6],[7],[8],[12],[13],[14]</t>
        </is>
      </c>
    </row>
    <row r="137">
      <c r="A137" s="4" t="inlineStr">
        <is>
          <t>Par Amount/Units</t>
        </is>
      </c>
      <c r="C137" s="6" t="n">
        <v>1858</v>
      </c>
      <c r="D137" s="4" t="inlineStr">
        <is>
          <t>[2],[3],[4],[15]</t>
        </is>
      </c>
      <c r="E137" s="6" t="n">
        <v>8021</v>
      </c>
      <c r="F137" s="4" t="inlineStr">
        <is>
          <t>[7],[12],[13]</t>
        </is>
      </c>
    </row>
    <row r="138">
      <c r="A138" s="4" t="inlineStr">
        <is>
          <t>Cost</t>
        </is>
      </c>
      <c r="C138" s="5" t="n">
        <v>4</v>
      </c>
      <c r="D138" s="4" t="inlineStr">
        <is>
          <t>[1],[2],[3],[4],[15]</t>
        </is>
      </c>
      <c r="E138" s="5" t="n">
        <v>8041</v>
      </c>
      <c r="F138" s="4" t="inlineStr">
        <is>
          <t>[5],[6],[7],[8],[12],[13]</t>
        </is>
      </c>
    </row>
    <row r="139">
      <c r="A139" s="4" t="inlineStr">
        <is>
          <t>Fair Value</t>
        </is>
      </c>
      <c r="C139" s="6" t="n">
        <v>0</v>
      </c>
      <c r="D139" s="4" t="inlineStr">
        <is>
          <t>[2],[3],[4],[15]</t>
        </is>
      </c>
      <c r="E139" s="6" t="n">
        <v>8046</v>
      </c>
      <c r="F139" s="4" t="inlineStr">
        <is>
          <t>[6],[7],[8],[12],[13]</t>
        </is>
      </c>
    </row>
    <row r="140">
      <c r="A140" s="4" t="inlineStr">
        <is>
          <t>% of Net Assets</t>
        </is>
      </c>
      <c r="C140" s="10" t="n">
        <v>0</v>
      </c>
      <c r="D140" s="4" t="inlineStr">
        <is>
          <t>[2],[3],[4],[15]</t>
        </is>
      </c>
      <c r="E140" s="9" t="n">
        <v>0.0342</v>
      </c>
      <c r="F140" s="4" t="inlineStr">
        <is>
          <t>[6],[7],[8],[12],[13]</t>
        </is>
      </c>
    </row>
    <row r="141">
      <c r="A141" s="4" t="inlineStr">
        <is>
          <t>Investment, Identifier [Axis]: Accession Risk Management Group, Inc. 3</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Reference Rate and Spread (as percent)</t>
        </is>
      </c>
      <c r="C143" s="9" t="n">
        <v>0.0475</v>
      </c>
      <c r="D143" s="4" t="inlineStr">
        <is>
          <t>[2],[3],[4],[9],[10],[11]</t>
        </is>
      </c>
      <c r="E143" s="9" t="n">
        <v>0.0475</v>
      </c>
      <c r="F143" s="4" t="inlineStr">
        <is>
          <t>[6],[7],[8],[14]</t>
        </is>
      </c>
    </row>
    <row r="144">
      <c r="A144" s="4" t="inlineStr">
        <is>
          <t>Interest Rate (as percent)</t>
        </is>
      </c>
      <c r="C144" s="9" t="n">
        <v>0.09039999999999999</v>
      </c>
      <c r="D144" s="4" t="inlineStr">
        <is>
          <t>[2],[3],[4],[9],[10],[11]</t>
        </is>
      </c>
      <c r="E144" s="9" t="n">
        <v>0.09080000000000001</v>
      </c>
      <c r="F144" s="4" t="inlineStr">
        <is>
          <t>[6],[7],[8],[14]</t>
        </is>
      </c>
    </row>
    <row r="145">
      <c r="A145" s="4" t="inlineStr">
        <is>
          <t>Par Amount/Units</t>
        </is>
      </c>
      <c r="C145" s="6" t="n">
        <v>2487</v>
      </c>
      <c r="D145" s="4" t="inlineStr">
        <is>
          <t>[2],[3],[4],[9],[10]</t>
        </is>
      </c>
      <c r="E145" s="6" t="n">
        <v>1029</v>
      </c>
      <c r="F145" s="4" t="inlineStr">
        <is>
          <t>[7]</t>
        </is>
      </c>
    </row>
    <row r="146">
      <c r="A146" s="4" t="inlineStr">
        <is>
          <t>Cost</t>
        </is>
      </c>
      <c r="C146" s="5" t="n">
        <v>2493</v>
      </c>
      <c r="D146" s="4" t="inlineStr">
        <is>
          <t>[1],[2],[3],[4],[9],[10]</t>
        </is>
      </c>
      <c r="E146" s="5" t="n">
        <v>1032</v>
      </c>
      <c r="F146" s="4" t="inlineStr">
        <is>
          <t>[5],[6],[7],[8]</t>
        </is>
      </c>
    </row>
    <row r="147">
      <c r="A147" s="4" t="inlineStr">
        <is>
          <t>Fair Value</t>
        </is>
      </c>
      <c r="C147" s="6" t="n">
        <v>2497</v>
      </c>
      <c r="D147" s="4" t="inlineStr">
        <is>
          <t>[2],[3],[4],[9],[10]</t>
        </is>
      </c>
      <c r="E147" s="6" t="n">
        <v>1032</v>
      </c>
      <c r="F147" s="4" t="inlineStr">
        <is>
          <t>[6],[7],[8]</t>
        </is>
      </c>
    </row>
    <row r="148">
      <c r="A148" s="4" t="inlineStr">
        <is>
          <t>% of Net Assets</t>
        </is>
      </c>
      <c r="C148" s="9" t="n">
        <v>0.008500000000000001</v>
      </c>
      <c r="D148" s="4" t="inlineStr">
        <is>
          <t>[2],[3],[4],[9],[10]</t>
        </is>
      </c>
      <c r="E148" s="9" t="n">
        <v>0.0044</v>
      </c>
      <c r="F148" s="4" t="inlineStr">
        <is>
          <t>[6],[7],[8]</t>
        </is>
      </c>
    </row>
    <row r="149">
      <c r="A149" s="4" t="inlineStr">
        <is>
          <t>Investment, Identifier [Axis]: Accession Risk Management Group, Inc. 4</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Reference Rate and Spread (as percent)</t>
        </is>
      </c>
      <c r="C151" s="9" t="n">
        <v>0.0475</v>
      </c>
      <c r="D151" s="4" t="inlineStr">
        <is>
          <t>[2],[3],[4],[9],[11],[15]</t>
        </is>
      </c>
      <c r="E151" s="9" t="n">
        <v>0.0475</v>
      </c>
      <c r="F151" s="4" t="inlineStr">
        <is>
          <t>[6],[7],[8],[14],[16]</t>
        </is>
      </c>
    </row>
    <row r="152">
      <c r="A152" s="4" t="inlineStr">
        <is>
          <t>Interest Rate (as percent)</t>
        </is>
      </c>
      <c r="C152" s="9" t="n">
        <v>0.0905</v>
      </c>
      <c r="D152" s="4" t="inlineStr">
        <is>
          <t>[2],[3],[4],[9],[11],[15]</t>
        </is>
      </c>
      <c r="E152" s="9" t="n">
        <v>0.09080000000000001</v>
      </c>
      <c r="F152" s="4" t="inlineStr">
        <is>
          <t>[6],[7],[8],[14],[16]</t>
        </is>
      </c>
    </row>
    <row r="153">
      <c r="A153" s="4" t="inlineStr">
        <is>
          <t>Par Amount/Units</t>
        </is>
      </c>
      <c r="C153" s="6" t="n">
        <v>10938</v>
      </c>
      <c r="D153" s="4" t="inlineStr">
        <is>
          <t>[2],[3],[4],[9],[15]</t>
        </is>
      </c>
      <c r="E153" s="6" t="n">
        <v>1858</v>
      </c>
      <c r="F153" s="4" t="inlineStr">
        <is>
          <t>[7],[16]</t>
        </is>
      </c>
    </row>
    <row r="154">
      <c r="A154" s="4" t="inlineStr">
        <is>
          <t>Cost</t>
        </is>
      </c>
      <c r="C154" s="5" t="n">
        <v>3155</v>
      </c>
      <c r="D154" s="4" t="inlineStr">
        <is>
          <t>[1],[2],[3],[4],[9],[15]</t>
        </is>
      </c>
      <c r="E154" s="5" t="n">
        <v>5</v>
      </c>
      <c r="F154" s="4" t="inlineStr">
        <is>
          <t>[5],[6],[7],[8],[16]</t>
        </is>
      </c>
    </row>
    <row r="155">
      <c r="A155" s="4" t="inlineStr">
        <is>
          <t>Fair Value</t>
        </is>
      </c>
      <c r="C155" s="6" t="n">
        <v>3171</v>
      </c>
      <c r="D155" s="4" t="inlineStr">
        <is>
          <t>[2],[3],[4],[9],[15]</t>
        </is>
      </c>
      <c r="E155" s="6" t="n">
        <v>0</v>
      </c>
      <c r="F155" s="4" t="inlineStr">
        <is>
          <t>[6],[7],[8],[16]</t>
        </is>
      </c>
    </row>
    <row r="156">
      <c r="A156" s="4" t="inlineStr">
        <is>
          <t>% of Net Assets</t>
        </is>
      </c>
      <c r="C156" s="9" t="n">
        <v>0.0108</v>
      </c>
      <c r="D156" s="4" t="inlineStr">
        <is>
          <t>[2],[3],[4],[9],[15]</t>
        </is>
      </c>
      <c r="E156" s="10" t="n">
        <v>0</v>
      </c>
      <c r="F156" s="4" t="inlineStr">
        <is>
          <t>[6],[7],[8],[16]</t>
        </is>
      </c>
    </row>
    <row r="157">
      <c r="A157" s="4" t="inlineStr">
        <is>
          <t>Investment, Identifier [Axis]: Accession Risk Management Group, Inc. 5</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Reference Rate and Spread (as percent)</t>
        </is>
      </c>
      <c r="C159" s="9" t="n">
        <v>0.0475</v>
      </c>
      <c r="D159" s="4" t="inlineStr">
        <is>
          <t>[2],[3],[4],[9],[10],[11]</t>
        </is>
      </c>
      <c r="E159" s="9" t="n">
        <v>0.0475</v>
      </c>
      <c r="F159" s="4" t="inlineStr">
        <is>
          <t>[6],[7],[8],[12],[14],[16]</t>
        </is>
      </c>
    </row>
    <row r="160">
      <c r="A160" s="4" t="inlineStr">
        <is>
          <t>Interest Rate (as percent)</t>
        </is>
      </c>
      <c r="C160" s="9" t="n">
        <v>0.0905</v>
      </c>
      <c r="D160" s="4" t="inlineStr">
        <is>
          <t>[2],[3],[4],[9],[10],[11]</t>
        </is>
      </c>
      <c r="E160" s="9" t="n">
        <v>0.0931</v>
      </c>
      <c r="F160" s="4" t="inlineStr">
        <is>
          <t>[6],[7],[8],[12],[14],[16]</t>
        </is>
      </c>
    </row>
    <row r="161">
      <c r="A161" s="4" t="inlineStr">
        <is>
          <t>Par Amount/Units</t>
        </is>
      </c>
      <c r="C161" s="6" t="n">
        <v>8001</v>
      </c>
      <c r="D161" s="4" t="inlineStr">
        <is>
          <t>[2],[3],[4],[9],[10]</t>
        </is>
      </c>
      <c r="E161" s="6" t="n">
        <v>11777</v>
      </c>
      <c r="F161" s="4" t="inlineStr">
        <is>
          <t>[7],[12],[16]</t>
        </is>
      </c>
    </row>
    <row r="162">
      <c r="A162" s="4" t="inlineStr">
        <is>
          <t>Cost</t>
        </is>
      </c>
      <c r="C162" s="5" t="n">
        <v>8019</v>
      </c>
      <c r="D162" s="4" t="inlineStr">
        <is>
          <t>[1],[2],[3],[4],[9],[10]</t>
        </is>
      </c>
      <c r="E162" s="5" t="n">
        <v>936</v>
      </c>
      <c r="F162" s="4" t="inlineStr">
        <is>
          <t>[5],[6],[7],[8],[12],[16]</t>
        </is>
      </c>
    </row>
    <row r="163">
      <c r="A163" s="4" t="inlineStr">
        <is>
          <t>Fair Value</t>
        </is>
      </c>
      <c r="C163" s="6" t="n">
        <v>8032</v>
      </c>
      <c r="D163" s="4" t="inlineStr">
        <is>
          <t>[2],[3],[4],[9],[10]</t>
        </is>
      </c>
      <c r="E163" s="6" t="n">
        <v>943</v>
      </c>
      <c r="F163" s="4" t="inlineStr">
        <is>
          <t>[6],[7],[8],[12],[16]</t>
        </is>
      </c>
    </row>
    <row r="164">
      <c r="A164" s="4" t="inlineStr">
        <is>
          <t>% of Net Assets</t>
        </is>
      </c>
      <c r="C164" s="9" t="n">
        <v>0.0274</v>
      </c>
      <c r="D164" s="4" t="inlineStr">
        <is>
          <t>[2],[3],[4],[9],[10]</t>
        </is>
      </c>
      <c r="E164" s="9" t="n">
        <v>0.004</v>
      </c>
      <c r="F164" s="4" t="inlineStr">
        <is>
          <t>[6],[7],[8],[12],[16]</t>
        </is>
      </c>
    </row>
    <row r="165">
      <c r="A165" s="4" t="inlineStr">
        <is>
          <t>Investment, Identifier [Axis]: Ambient Enterprises Holdco LLC 1</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Reference Rate and Spread (as percent)</t>
        </is>
      </c>
      <c r="B167" s="4" t="inlineStr">
        <is>
          <t>[6],[7],[8],[13],[14]</t>
        </is>
      </c>
      <c r="C167" s="4" t="inlineStr">
        <is>
          <t xml:space="preserve"> </t>
        </is>
      </c>
      <c r="E167" s="10" t="n">
        <v>0.06</v>
      </c>
    </row>
    <row r="168">
      <c r="A168" s="4" t="inlineStr">
        <is>
          <t>Interest Rate (as percent)</t>
        </is>
      </c>
      <c r="B168" s="4" t="inlineStr">
        <is>
          <t>[6],[7],[8],[13],[14]</t>
        </is>
      </c>
      <c r="C168" s="4" t="inlineStr">
        <is>
          <t xml:space="preserve"> </t>
        </is>
      </c>
      <c r="E168" s="9" t="n">
        <v>0.1008</v>
      </c>
    </row>
    <row r="169">
      <c r="A169" s="4" t="inlineStr">
        <is>
          <t>Par Amount/Units</t>
        </is>
      </c>
      <c r="B169" s="4" t="inlineStr">
        <is>
          <t>[7],[13]</t>
        </is>
      </c>
      <c r="C169" s="4" t="inlineStr">
        <is>
          <t xml:space="preserve"> </t>
        </is>
      </c>
      <c r="E169" s="6" t="n">
        <v>11691</v>
      </c>
    </row>
    <row r="170">
      <c r="A170" s="4" t="inlineStr">
        <is>
          <t>Cost</t>
        </is>
      </c>
      <c r="B170" s="4" t="inlineStr">
        <is>
          <t>[5],[6],[7],[8],[13]</t>
        </is>
      </c>
      <c r="C170" s="4" t="inlineStr">
        <is>
          <t xml:space="preserve"> </t>
        </is>
      </c>
      <c r="E170" s="5" t="n">
        <v>11567</v>
      </c>
    </row>
    <row r="171">
      <c r="A171" s="4" t="inlineStr">
        <is>
          <t>Fair Value</t>
        </is>
      </c>
      <c r="B171" s="4" t="inlineStr">
        <is>
          <t>[6],[7],[8],[13]</t>
        </is>
      </c>
      <c r="C171" s="4" t="inlineStr">
        <is>
          <t xml:space="preserve"> </t>
        </is>
      </c>
      <c r="E171" s="6" t="n">
        <v>11670</v>
      </c>
    </row>
    <row r="172">
      <c r="A172" s="4" t="inlineStr">
        <is>
          <t>% of Net Assets</t>
        </is>
      </c>
      <c r="B172" s="4" t="inlineStr">
        <is>
          <t>[6],[7],[8],[13]</t>
        </is>
      </c>
      <c r="C172" s="4" t="inlineStr">
        <is>
          <t xml:space="preserve"> </t>
        </is>
      </c>
      <c r="E172" s="9" t="n">
        <v>0.0496</v>
      </c>
    </row>
    <row r="173">
      <c r="A173" s="4" t="inlineStr">
        <is>
          <t>Investment, Identifier [Axis]: Ambient Enterprises Holdco LLC 2</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Reference Rate and Spread (as percent)</t>
        </is>
      </c>
      <c r="B175" s="4" t="inlineStr">
        <is>
          <t>[6],[7],[8],[13],[14],[16]</t>
        </is>
      </c>
      <c r="C175" s="4" t="inlineStr">
        <is>
          <t xml:space="preserve"> </t>
        </is>
      </c>
      <c r="E175" s="10" t="n">
        <v>0.06</v>
      </c>
    </row>
    <row r="176">
      <c r="A176" s="4" t="inlineStr">
        <is>
          <t>Interest Rate (as percent)</t>
        </is>
      </c>
      <c r="B176" s="4" t="inlineStr">
        <is>
          <t>[6],[7],[8],[13],[14],[16]</t>
        </is>
      </c>
      <c r="C176" s="4" t="inlineStr">
        <is>
          <t xml:space="preserve"> </t>
        </is>
      </c>
      <c r="E176" s="9" t="n">
        <v>0.1008</v>
      </c>
    </row>
    <row r="177">
      <c r="A177" s="4" t="inlineStr">
        <is>
          <t>Par Amount/Units</t>
        </is>
      </c>
      <c r="B177" s="4" t="inlineStr">
        <is>
          <t>[7],[13],[16]</t>
        </is>
      </c>
      <c r="C177" s="4" t="inlineStr">
        <is>
          <t xml:space="preserve"> </t>
        </is>
      </c>
      <c r="E177" s="6" t="n">
        <v>1730</v>
      </c>
    </row>
    <row r="178">
      <c r="A178" s="4" t="inlineStr">
        <is>
          <t>Cost</t>
        </is>
      </c>
      <c r="B178" s="4" t="inlineStr">
        <is>
          <t>[5],[6],[7],[8],[13],[16]</t>
        </is>
      </c>
      <c r="C178" s="4" t="inlineStr">
        <is>
          <t xml:space="preserve"> </t>
        </is>
      </c>
      <c r="E178" s="5" t="n">
        <v>86</v>
      </c>
    </row>
    <row r="179">
      <c r="A179" s="4" t="inlineStr">
        <is>
          <t>Fair Value</t>
        </is>
      </c>
      <c r="B179" s="4" t="inlineStr">
        <is>
          <t>[6],[7],[8],[13],[16]</t>
        </is>
      </c>
      <c r="C179" s="4" t="inlineStr">
        <is>
          <t xml:space="preserve"> </t>
        </is>
      </c>
      <c r="E179" s="6" t="n">
        <v>96</v>
      </c>
    </row>
    <row r="180">
      <c r="A180" s="4" t="inlineStr">
        <is>
          <t>% of Net Assets</t>
        </is>
      </c>
      <c r="B180" s="4" t="inlineStr">
        <is>
          <t>[6],[7],[8],[13],[16]</t>
        </is>
      </c>
      <c r="C180" s="4" t="inlineStr">
        <is>
          <t xml:space="preserve"> </t>
        </is>
      </c>
      <c r="E180" s="9" t="n">
        <v>0.0004</v>
      </c>
    </row>
    <row r="181">
      <c r="A181" s="4" t="inlineStr">
        <is>
          <t>Investment, Identifier [Axis]: Ambient Enterprises Holdco LLC 3</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terest Rate (as percent)</t>
        </is>
      </c>
      <c r="B183" s="4" t="inlineStr">
        <is>
          <t>[6],[7],[8],[14],[16]</t>
        </is>
      </c>
      <c r="C183" s="4" t="inlineStr">
        <is>
          <t xml:space="preserve"> </t>
        </is>
      </c>
      <c r="E183" s="9" t="n">
        <v>0.005</v>
      </c>
    </row>
    <row r="184">
      <c r="A184" s="4" t="inlineStr">
        <is>
          <t>Par Amount/Units</t>
        </is>
      </c>
      <c r="B184" s="4" t="inlineStr">
        <is>
          <t>[7],[16]</t>
        </is>
      </c>
      <c r="C184" s="4" t="inlineStr">
        <is>
          <t xml:space="preserve"> </t>
        </is>
      </c>
      <c r="E184" s="6" t="n">
        <v>685</v>
      </c>
    </row>
    <row r="185">
      <c r="A185" s="4" t="inlineStr">
        <is>
          <t>Cost</t>
        </is>
      </c>
      <c r="B185" s="4" t="inlineStr">
        <is>
          <t>[5],[6],[7],[8],[16]</t>
        </is>
      </c>
      <c r="C185" s="4" t="inlineStr">
        <is>
          <t xml:space="preserve"> </t>
        </is>
      </c>
      <c r="E185" s="5" t="n">
        <v>-10</v>
      </c>
    </row>
    <row r="186">
      <c r="A186" s="4" t="inlineStr">
        <is>
          <t>Fair Value</t>
        </is>
      </c>
      <c r="B186" s="4" t="inlineStr">
        <is>
          <t>[6],[7],[8],[16]</t>
        </is>
      </c>
      <c r="C186" s="4" t="inlineStr">
        <is>
          <t xml:space="preserve"> </t>
        </is>
      </c>
      <c r="E186" s="6" t="n">
        <v>-1</v>
      </c>
    </row>
    <row r="187">
      <c r="A187" s="4" t="inlineStr">
        <is>
          <t>% of Net Assets</t>
        </is>
      </c>
      <c r="B187" s="4" t="inlineStr">
        <is>
          <t>[6],[7],[8],[16]</t>
        </is>
      </c>
      <c r="C187" s="4" t="inlineStr">
        <is>
          <t xml:space="preserve"> </t>
        </is>
      </c>
      <c r="E187" s="10" t="n">
        <v>0</v>
      </c>
    </row>
    <row r="188">
      <c r="A188" s="4" t="inlineStr">
        <is>
          <t>Investment, Identifier [Axis]: Ambient Enterprises Holdco, LLC 1</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Reference Rate and Spread (as percent)</t>
        </is>
      </c>
      <c r="B190" s="4" t="inlineStr">
        <is>
          <t>[2],[3],[4],[10],[11]</t>
        </is>
      </c>
      <c r="C190" s="10" t="n">
        <v>0.06</v>
      </c>
      <c r="E190" s="4" t="inlineStr">
        <is>
          <t xml:space="preserve"> </t>
        </is>
      </c>
    </row>
    <row r="191">
      <c r="A191" s="4" t="inlineStr">
        <is>
          <t>Interest Rate (as percent)</t>
        </is>
      </c>
      <c r="B191" s="4" t="inlineStr">
        <is>
          <t>[2],[3],[4],[10],[11]</t>
        </is>
      </c>
      <c r="C191" s="9" t="n">
        <v>0.1005</v>
      </c>
      <c r="E191" s="4" t="inlineStr">
        <is>
          <t xml:space="preserve"> </t>
        </is>
      </c>
    </row>
    <row r="192">
      <c r="A192" s="4" t="inlineStr">
        <is>
          <t>Par Amount/Units</t>
        </is>
      </c>
      <c r="B192" s="4" t="inlineStr">
        <is>
          <t>[2],[3],[4],[10]</t>
        </is>
      </c>
      <c r="C192" s="6" t="n">
        <v>11682</v>
      </c>
      <c r="E192" s="4" t="inlineStr">
        <is>
          <t xml:space="preserve"> </t>
        </is>
      </c>
    </row>
    <row r="193">
      <c r="A193" s="4" t="inlineStr">
        <is>
          <t>Cost</t>
        </is>
      </c>
      <c r="B193" s="4" t="inlineStr">
        <is>
          <t>[1],[2],[3],[4],[10]</t>
        </is>
      </c>
      <c r="C193" s="5" t="n">
        <v>11563</v>
      </c>
      <c r="E193" s="4" t="inlineStr">
        <is>
          <t xml:space="preserve"> </t>
        </is>
      </c>
    </row>
    <row r="194">
      <c r="A194" s="4" t="inlineStr">
        <is>
          <t>Fair Value</t>
        </is>
      </c>
      <c r="B194" s="4" t="inlineStr">
        <is>
          <t>[2],[3],[4],[10]</t>
        </is>
      </c>
      <c r="C194" s="6" t="n">
        <v>11744</v>
      </c>
      <c r="E194" s="4" t="inlineStr">
        <is>
          <t xml:space="preserve"> </t>
        </is>
      </c>
    </row>
    <row r="195">
      <c r="A195" s="4" t="inlineStr">
        <is>
          <t>% of Net Assets</t>
        </is>
      </c>
      <c r="B195" s="4" t="inlineStr">
        <is>
          <t>[2],[3],[4],[10]</t>
        </is>
      </c>
      <c r="C195" s="9" t="n">
        <v>0.0401</v>
      </c>
      <c r="E195" s="4" t="inlineStr">
        <is>
          <t xml:space="preserve"> </t>
        </is>
      </c>
    </row>
    <row r="196">
      <c r="A196" s="4" t="inlineStr">
        <is>
          <t>Investment, Identifier [Axis]: Ambient Enterprises Holdco, LLC 2</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terest Rate (as percent)</t>
        </is>
      </c>
      <c r="B198" s="4" t="inlineStr">
        <is>
          <t>[2],[3],[4],[11],[15]</t>
        </is>
      </c>
      <c r="C198" s="9" t="n">
        <v>0.005</v>
      </c>
      <c r="E198" s="4" t="inlineStr">
        <is>
          <t xml:space="preserve"> </t>
        </is>
      </c>
    </row>
    <row r="199">
      <c r="A199" s="4" t="inlineStr">
        <is>
          <t>Par Amount/Units</t>
        </is>
      </c>
      <c r="B199" s="4" t="inlineStr">
        <is>
          <t>[2],[3],[4],[15]</t>
        </is>
      </c>
      <c r="C199" s="6" t="n">
        <v>685</v>
      </c>
      <c r="E199" s="4" t="inlineStr">
        <is>
          <t xml:space="preserve"> </t>
        </is>
      </c>
    </row>
    <row r="200">
      <c r="A200" s="4" t="inlineStr">
        <is>
          <t>Cost</t>
        </is>
      </c>
      <c r="B200" s="4" t="inlineStr">
        <is>
          <t>[1],[2],[3],[4],[15]</t>
        </is>
      </c>
      <c r="C200" s="5" t="n">
        <v>-10</v>
      </c>
      <c r="E200" s="4" t="inlineStr">
        <is>
          <t xml:space="preserve"> </t>
        </is>
      </c>
    </row>
    <row r="201">
      <c r="A201" s="4" t="inlineStr">
        <is>
          <t>Fair Value</t>
        </is>
      </c>
      <c r="B201" s="4" t="inlineStr">
        <is>
          <t>[2],[3],[4],[15]</t>
        </is>
      </c>
      <c r="C201" s="6" t="n">
        <v>4</v>
      </c>
      <c r="E201" s="4" t="inlineStr">
        <is>
          <t xml:space="preserve"> </t>
        </is>
      </c>
    </row>
    <row r="202">
      <c r="A202" s="4" t="inlineStr">
        <is>
          <t>% of Net Assets</t>
        </is>
      </c>
      <c r="B202" s="4" t="inlineStr">
        <is>
          <t>[2],[3],[4],[15]</t>
        </is>
      </c>
      <c r="C202" s="10" t="n">
        <v>0</v>
      </c>
      <c r="E202" s="4" t="inlineStr">
        <is>
          <t xml:space="preserve"> </t>
        </is>
      </c>
    </row>
    <row r="203">
      <c r="A203" s="4" t="inlineStr">
        <is>
          <t>Investment, Identifier [Axis]: Ambient Enterprises Holdco, LLC 3</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Reference Rate and Spread (as percent)</t>
        </is>
      </c>
      <c r="B205" s="4" t="inlineStr">
        <is>
          <t>[2],[3],[4],[10],[11],[15]</t>
        </is>
      </c>
      <c r="C205" s="10" t="n">
        <v>0.06</v>
      </c>
      <c r="E205" s="4" t="inlineStr">
        <is>
          <t xml:space="preserve"> </t>
        </is>
      </c>
    </row>
    <row r="206">
      <c r="A206" s="4" t="inlineStr">
        <is>
          <t>Interest Rate (as percent)</t>
        </is>
      </c>
      <c r="B206" s="4" t="inlineStr">
        <is>
          <t>[2],[3],[4],[10],[11],[15]</t>
        </is>
      </c>
      <c r="C206" s="9" t="n">
        <v>0.103</v>
      </c>
      <c r="E206" s="4" t="inlineStr">
        <is>
          <t xml:space="preserve"> </t>
        </is>
      </c>
    </row>
    <row r="207">
      <c r="A207" s="4" t="inlineStr">
        <is>
          <t>Par Amount/Units</t>
        </is>
      </c>
      <c r="B207" s="4" t="inlineStr">
        <is>
          <t>[2],[3],[4],[10],[15]</t>
        </is>
      </c>
      <c r="C207" s="6" t="n">
        <v>1730</v>
      </c>
      <c r="E207" s="4" t="inlineStr">
        <is>
          <t xml:space="preserve"> </t>
        </is>
      </c>
    </row>
    <row r="208">
      <c r="A208" s="4" t="inlineStr">
        <is>
          <t>Cost</t>
        </is>
      </c>
      <c r="B208" s="4" t="inlineStr">
        <is>
          <t>[1],[2],[3],[4],[10],[15]</t>
        </is>
      </c>
      <c r="C208" s="5" t="n">
        <v>86</v>
      </c>
      <c r="E208" s="4" t="inlineStr">
        <is>
          <t xml:space="preserve"> </t>
        </is>
      </c>
    </row>
    <row r="209">
      <c r="A209" s="4" t="inlineStr">
        <is>
          <t>Fair Value</t>
        </is>
      </c>
      <c r="B209" s="4" t="inlineStr">
        <is>
          <t>[2],[3],[4],[10],[15]</t>
        </is>
      </c>
      <c r="C209" s="6" t="n">
        <v>108</v>
      </c>
      <c r="E209" s="4" t="inlineStr">
        <is>
          <t xml:space="preserve"> </t>
        </is>
      </c>
    </row>
    <row r="210">
      <c r="A210" s="4" t="inlineStr">
        <is>
          <t>% of Net Assets</t>
        </is>
      </c>
      <c r="B210" s="4" t="inlineStr">
        <is>
          <t>[2],[3],[4],[10],[15]</t>
        </is>
      </c>
      <c r="C210" s="9" t="n">
        <v>0.0004</v>
      </c>
      <c r="E210" s="4" t="inlineStr">
        <is>
          <t xml:space="preserve"> </t>
        </is>
      </c>
    </row>
    <row r="211">
      <c r="A211" s="4" t="inlineStr">
        <is>
          <t>Investment, Identifier [Axis]: American Combustion Industries, LLC 1</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Reference Rate and Spread (as percent)</t>
        </is>
      </c>
      <c r="C213" s="10" t="n">
        <v>0.05</v>
      </c>
      <c r="D213" s="4" t="inlineStr">
        <is>
          <t>[2],[3],[4],[10],[11]</t>
        </is>
      </c>
      <c r="E213" s="9" t="n">
        <v>0.051</v>
      </c>
      <c r="F213" s="4" t="inlineStr">
        <is>
          <t>[6],[7],[8],[13],[14]</t>
        </is>
      </c>
    </row>
    <row r="214">
      <c r="A214" s="4" t="inlineStr">
        <is>
          <t>Interest Rate (as percent)</t>
        </is>
      </c>
      <c r="C214" s="9" t="n">
        <v>0.09420000000000001</v>
      </c>
      <c r="D214" s="4" t="inlineStr">
        <is>
          <t>[2],[3],[4],[10],[11]</t>
        </is>
      </c>
      <c r="E214" s="9" t="n">
        <v>0.0946</v>
      </c>
      <c r="F214" s="4" t="inlineStr">
        <is>
          <t>[6],[7],[8],[13],[14]</t>
        </is>
      </c>
    </row>
    <row r="215">
      <c r="A215" s="4" t="inlineStr">
        <is>
          <t>Par Amount/Units</t>
        </is>
      </c>
      <c r="C215" s="6" t="n">
        <v>9284</v>
      </c>
      <c r="D215" s="4" t="inlineStr">
        <is>
          <t>[2],[3],[4],[10]</t>
        </is>
      </c>
      <c r="E215" s="6" t="n">
        <v>9307</v>
      </c>
      <c r="F215" s="4" t="inlineStr">
        <is>
          <t>[7],[13]</t>
        </is>
      </c>
    </row>
    <row r="216">
      <c r="A216" s="4" t="inlineStr">
        <is>
          <t>Cost</t>
        </is>
      </c>
      <c r="C216" s="5" t="n">
        <v>9145</v>
      </c>
      <c r="D216" s="4" t="inlineStr">
        <is>
          <t>[1],[2],[3],[4],[10]</t>
        </is>
      </c>
      <c r="E216" s="5" t="n">
        <v>9158</v>
      </c>
      <c r="F216" s="4" t="inlineStr">
        <is>
          <t>[5],[6],[7],[8],[13]</t>
        </is>
      </c>
    </row>
    <row r="217">
      <c r="A217" s="4" t="inlineStr">
        <is>
          <t>Fair Value</t>
        </is>
      </c>
      <c r="C217" s="6" t="n">
        <v>9182</v>
      </c>
      <c r="D217" s="4" t="inlineStr">
        <is>
          <t>[2],[3],[4],[10]</t>
        </is>
      </c>
      <c r="E217" s="6" t="n">
        <v>9183</v>
      </c>
      <c r="F217" s="4" t="inlineStr">
        <is>
          <t>[6],[7],[8],[13]</t>
        </is>
      </c>
    </row>
    <row r="218">
      <c r="A218" s="4" t="inlineStr">
        <is>
          <t>% of Net Assets</t>
        </is>
      </c>
      <c r="C218" s="9" t="n">
        <v>0.0313</v>
      </c>
      <c r="D218" s="4" t="inlineStr">
        <is>
          <t>[2],[3],[4],[10]</t>
        </is>
      </c>
      <c r="E218" s="9" t="n">
        <v>0.039</v>
      </c>
      <c r="F218" s="4" t="inlineStr">
        <is>
          <t>[6],[7],[8],[13]</t>
        </is>
      </c>
    </row>
    <row r="219">
      <c r="A219" s="4" t="inlineStr">
        <is>
          <t>Investment, Identifier [Axis]: American Combustion Industries, LLC 2</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Reference Rate and Spread (as percent)</t>
        </is>
      </c>
      <c r="C221" s="10" t="n">
        <v>0.05</v>
      </c>
      <c r="D221" s="4" t="inlineStr">
        <is>
          <t>[2],[3],[4],[11],[15]</t>
        </is>
      </c>
      <c r="E221" s="10" t="n">
        <v>0.05</v>
      </c>
      <c r="F221" s="4" t="inlineStr">
        <is>
          <t>[6],[7],[8],[13],[14],[16]</t>
        </is>
      </c>
    </row>
    <row r="222">
      <c r="A222" s="4" t="inlineStr">
        <is>
          <t>Interest Rate (as percent)</t>
        </is>
      </c>
      <c r="C222" s="9" t="n">
        <v>0.09420000000000001</v>
      </c>
      <c r="D222" s="4" t="inlineStr">
        <is>
          <t>[2],[3],[4],[11],[15]</t>
        </is>
      </c>
      <c r="E222" s="9" t="n">
        <v>0.0946</v>
      </c>
      <c r="F222" s="4" t="inlineStr">
        <is>
          <t>[6],[7],[8],[13],[14],[16]</t>
        </is>
      </c>
    </row>
    <row r="223">
      <c r="A223" s="4" t="inlineStr">
        <is>
          <t>Par Amount/Units</t>
        </is>
      </c>
      <c r="C223" s="6" t="n">
        <v>1415</v>
      </c>
      <c r="D223" s="4" t="inlineStr">
        <is>
          <t>[2],[3],[4],[15]</t>
        </is>
      </c>
      <c r="E223" s="6" t="n">
        <v>3195</v>
      </c>
      <c r="F223" s="4" t="inlineStr">
        <is>
          <t>[7],[13],[16]</t>
        </is>
      </c>
    </row>
    <row r="224">
      <c r="A224" s="4" t="inlineStr">
        <is>
          <t>Cost</t>
        </is>
      </c>
      <c r="C224" s="5" t="n">
        <v>497</v>
      </c>
      <c r="D224" s="4" t="inlineStr">
        <is>
          <t>[1],[2],[3],[4],[15]</t>
        </is>
      </c>
      <c r="E224" s="5" t="n">
        <v>2955</v>
      </c>
      <c r="F224" s="4" t="inlineStr">
        <is>
          <t>[5],[6],[7],[8],[13],[16]</t>
        </is>
      </c>
    </row>
    <row r="225">
      <c r="A225" s="4" t="inlineStr">
        <is>
          <t>Fair Value</t>
        </is>
      </c>
      <c r="C225" s="6" t="n">
        <v>503</v>
      </c>
      <c r="D225" s="4" t="inlineStr">
        <is>
          <t>[2],[3],[4],[15]</t>
        </is>
      </c>
      <c r="E225" s="6" t="n">
        <v>2964</v>
      </c>
      <c r="F225" s="4" t="inlineStr">
        <is>
          <t>[6],[7],[8],[13],[16]</t>
        </is>
      </c>
    </row>
    <row r="226">
      <c r="A226" s="4" t="inlineStr">
        <is>
          <t>% of Net Assets</t>
        </is>
      </c>
      <c r="C226" s="9" t="n">
        <v>0.0017</v>
      </c>
      <c r="D226" s="4" t="inlineStr">
        <is>
          <t>[2],[3],[4],[15]</t>
        </is>
      </c>
      <c r="E226" s="9" t="n">
        <v>0.0126</v>
      </c>
      <c r="F226" s="4" t="inlineStr">
        <is>
          <t>[6],[7],[8],[13],[16]</t>
        </is>
      </c>
    </row>
    <row r="227">
      <c r="A227" s="4" t="inlineStr">
        <is>
          <t>Investment, Identifier [Axis]: American Combustion Industries, LLC 3</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Reference Rate and Spread (as percent)</t>
        </is>
      </c>
      <c r="B229" s="4" t="inlineStr">
        <is>
          <t>[2],[3],[4],[10],[11],[15]</t>
        </is>
      </c>
      <c r="C229" s="10" t="n">
        <v>0.05</v>
      </c>
      <c r="E229" s="4" t="inlineStr">
        <is>
          <t xml:space="preserve"> </t>
        </is>
      </c>
    </row>
    <row r="230">
      <c r="A230" s="4" t="inlineStr">
        <is>
          <t>Interest Rate (as percent)</t>
        </is>
      </c>
      <c r="C230" s="9" t="n">
        <v>0.09420000000000001</v>
      </c>
      <c r="D230" s="4" t="inlineStr">
        <is>
          <t>[2],[3],[4],[10],[11],[15]</t>
        </is>
      </c>
      <c r="E230" s="10" t="n">
        <v>0.01</v>
      </c>
      <c r="F230" s="4" t="inlineStr">
        <is>
          <t>[6],[7],[8],[14],[16]</t>
        </is>
      </c>
    </row>
    <row r="231">
      <c r="A231" s="4" t="inlineStr">
        <is>
          <t>Par Amount/Units</t>
        </is>
      </c>
      <c r="C231" s="6" t="n">
        <v>3191</v>
      </c>
      <c r="D231" s="4" t="inlineStr">
        <is>
          <t>[2],[3],[4],[10],[15]</t>
        </is>
      </c>
      <c r="E231" s="6" t="n">
        <v>3772</v>
      </c>
      <c r="F231" s="4" t="inlineStr">
        <is>
          <t>[7],[16]</t>
        </is>
      </c>
    </row>
    <row r="232">
      <c r="A232" s="4" t="inlineStr">
        <is>
          <t>Cost</t>
        </is>
      </c>
      <c r="C232" s="5" t="n">
        <v>3144</v>
      </c>
      <c r="D232" s="4" t="inlineStr">
        <is>
          <t>[1],[2],[3],[4],[10],[15]</t>
        </is>
      </c>
      <c r="E232" s="5" t="n">
        <v>-75</v>
      </c>
      <c r="F232" s="4" t="inlineStr">
        <is>
          <t>[5],[6],[7],[8],[16]</t>
        </is>
      </c>
    </row>
    <row r="233">
      <c r="A233" s="4" t="inlineStr">
        <is>
          <t>Fair Value</t>
        </is>
      </c>
      <c r="C233" s="6" t="n">
        <v>3156</v>
      </c>
      <c r="D233" s="4" t="inlineStr">
        <is>
          <t>[2],[3],[4],[10],[15]</t>
        </is>
      </c>
      <c r="E233" s="6" t="n">
        <v>-65</v>
      </c>
      <c r="F233" s="4" t="inlineStr">
        <is>
          <t>[6],[7],[8],[16]</t>
        </is>
      </c>
    </row>
    <row r="234">
      <c r="A234" s="4" t="inlineStr">
        <is>
          <t>% of Net Assets</t>
        </is>
      </c>
      <c r="C234" s="9" t="n">
        <v>0.0108</v>
      </c>
      <c r="D234" s="4" t="inlineStr">
        <is>
          <t>[2],[3],[4],[10],[15]</t>
        </is>
      </c>
      <c r="E234" s="4" t="inlineStr">
        <is>
          <t>(0.03%)</t>
        </is>
      </c>
      <c r="F234" s="4" t="inlineStr">
        <is>
          <t>[6],[7],[8],[16]</t>
        </is>
      </c>
    </row>
    <row r="235">
      <c r="A235" s="4" t="inlineStr">
        <is>
          <t>Investment, Identifier [Axis]: American Combustion Industries, LLC 4</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Reference Rate and Spread (as percent)</t>
        </is>
      </c>
      <c r="C237" s="10" t="n">
        <v>0.05</v>
      </c>
      <c r="D237" s="4" t="inlineStr">
        <is>
          <t>[2],[3],[4],[11],[15]</t>
        </is>
      </c>
      <c r="E237" s="9" t="n">
        <v>0.051</v>
      </c>
      <c r="F237" s="4" t="inlineStr">
        <is>
          <t>[6],[7],[8],[14],[16]</t>
        </is>
      </c>
    </row>
    <row r="238">
      <c r="A238" s="4" t="inlineStr">
        <is>
          <t>Interest Rate (as percent)</t>
        </is>
      </c>
      <c r="C238" s="9" t="n">
        <v>0.09420000000000001</v>
      </c>
      <c r="D238" s="4" t="inlineStr">
        <is>
          <t>[2],[3],[4],[11],[15]</t>
        </is>
      </c>
      <c r="E238" s="9" t="n">
        <v>0.0946</v>
      </c>
      <c r="F238" s="4" t="inlineStr">
        <is>
          <t>[6],[7],[8],[14],[16]</t>
        </is>
      </c>
    </row>
    <row r="239">
      <c r="A239" s="4" t="inlineStr">
        <is>
          <t>Par Amount/Units</t>
        </is>
      </c>
      <c r="C239" s="6" t="n">
        <v>3772</v>
      </c>
      <c r="D239" s="4" t="inlineStr">
        <is>
          <t>[2],[3],[4],[15]</t>
        </is>
      </c>
      <c r="E239" s="6" t="n">
        <v>1415</v>
      </c>
      <c r="F239" s="4" t="inlineStr">
        <is>
          <t>[7],[16]</t>
        </is>
      </c>
    </row>
    <row r="240">
      <c r="A240" s="4" t="inlineStr">
        <is>
          <t>Cost</t>
        </is>
      </c>
      <c r="C240" s="5" t="n">
        <v>323</v>
      </c>
      <c r="D240" s="4" t="inlineStr">
        <is>
          <t>[1],[2],[3],[4],[15]</t>
        </is>
      </c>
      <c r="E240" s="5" t="n">
        <v>213</v>
      </c>
      <c r="F240" s="4" t="inlineStr">
        <is>
          <t>[5],[6],[7],[8],[16]</t>
        </is>
      </c>
    </row>
    <row r="241">
      <c r="A241" s="4" t="inlineStr">
        <is>
          <t>Fair Value</t>
        </is>
      </c>
      <c r="C241" s="6" t="n">
        <v>338</v>
      </c>
      <c r="D241" s="4" t="inlineStr">
        <is>
          <t>[2],[3],[4],[15]</t>
        </is>
      </c>
      <c r="E241" s="6" t="n">
        <v>217</v>
      </c>
      <c r="F241" s="4" t="inlineStr">
        <is>
          <t>[6],[7],[8],[16]</t>
        </is>
      </c>
    </row>
    <row r="242">
      <c r="A242" s="4" t="inlineStr">
        <is>
          <t>% of Net Assets</t>
        </is>
      </c>
      <c r="C242" s="9" t="n">
        <v>0.0012</v>
      </c>
      <c r="D242" s="4" t="inlineStr">
        <is>
          <t>[2],[3],[4],[15]</t>
        </is>
      </c>
      <c r="E242" s="9" t="n">
        <v>0.0009</v>
      </c>
      <c r="F242" s="4" t="inlineStr">
        <is>
          <t>[6],[7],[8],[16]</t>
        </is>
      </c>
    </row>
    <row r="243">
      <c r="A243" s="4" t="inlineStr">
        <is>
          <t>Investment, Identifier [Axis]: Ampler QSR Holdings, LLC</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Reference Rate and Spread (as percent)</t>
        </is>
      </c>
      <c r="B245" s="4" t="inlineStr">
        <is>
          <t>[6],[7],[8],[13],[14]</t>
        </is>
      </c>
      <c r="C245" s="4" t="inlineStr">
        <is>
          <t xml:space="preserve"> </t>
        </is>
      </c>
      <c r="E245" s="10" t="n">
        <v>0.06</v>
      </c>
    </row>
    <row r="246">
      <c r="A246" s="4" t="inlineStr">
        <is>
          <t>Interest Rate (as percent)</t>
        </is>
      </c>
      <c r="B246" s="4" t="inlineStr">
        <is>
          <t>[6],[7],[8],[13],[14]</t>
        </is>
      </c>
      <c r="C246" s="4" t="inlineStr">
        <is>
          <t xml:space="preserve"> </t>
        </is>
      </c>
      <c r="E246" s="9" t="n">
        <v>0.1021</v>
      </c>
    </row>
    <row r="247">
      <c r="A247" s="4" t="inlineStr">
        <is>
          <t>Par Amount/Units</t>
        </is>
      </c>
      <c r="B247" s="4" t="inlineStr">
        <is>
          <t>[7],[13]</t>
        </is>
      </c>
      <c r="C247" s="4" t="inlineStr">
        <is>
          <t xml:space="preserve"> </t>
        </is>
      </c>
      <c r="E247" s="6" t="n">
        <v>1081</v>
      </c>
    </row>
    <row r="248">
      <c r="A248" s="4" t="inlineStr">
        <is>
          <t>Cost</t>
        </is>
      </c>
      <c r="B248" s="4" t="inlineStr">
        <is>
          <t>[5],[6],[7],[8],[13]</t>
        </is>
      </c>
      <c r="C248" s="4" t="inlineStr">
        <is>
          <t xml:space="preserve"> </t>
        </is>
      </c>
      <c r="E248" s="5" t="n">
        <v>1085</v>
      </c>
    </row>
    <row r="249">
      <c r="A249" s="4" t="inlineStr">
        <is>
          <t>Fair Value</t>
        </is>
      </c>
      <c r="B249" s="4" t="inlineStr">
        <is>
          <t>[6],[7],[8],[13]</t>
        </is>
      </c>
      <c r="C249" s="4" t="inlineStr">
        <is>
          <t xml:space="preserve"> </t>
        </is>
      </c>
      <c r="E249" s="6" t="n">
        <v>1087</v>
      </c>
    </row>
    <row r="250">
      <c r="A250" s="4" t="inlineStr">
        <is>
          <t>% of Net Assets</t>
        </is>
      </c>
      <c r="B250" s="4" t="inlineStr">
        <is>
          <t>[6],[7],[8],[13]</t>
        </is>
      </c>
      <c r="C250" s="4" t="inlineStr">
        <is>
          <t xml:space="preserve"> </t>
        </is>
      </c>
      <c r="E250" s="9" t="n">
        <v>0.0046</v>
      </c>
    </row>
    <row r="251">
      <c r="A251" s="4" t="inlineStr">
        <is>
          <t>Investment, Identifier [Axis]: Ampler QSR Holdings, LLC 1</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Reference Rate and Spread (as percent)</t>
        </is>
      </c>
      <c r="B253" s="4" t="inlineStr">
        <is>
          <t>[2],[3],[4],[10],[11]</t>
        </is>
      </c>
      <c r="C253" s="9" t="n">
        <v>0.0575</v>
      </c>
      <c r="E253" s="4" t="inlineStr">
        <is>
          <t xml:space="preserve"> </t>
        </is>
      </c>
    </row>
    <row r="254">
      <c r="A254" s="4" t="inlineStr">
        <is>
          <t>Interest Rate (as percent)</t>
        </is>
      </c>
      <c r="B254" s="4" t="inlineStr">
        <is>
          <t>[2],[3],[4],[10],[11]</t>
        </is>
      </c>
      <c r="C254" s="9" t="n">
        <v>0.1017</v>
      </c>
      <c r="E254" s="4" t="inlineStr">
        <is>
          <t xml:space="preserve"> </t>
        </is>
      </c>
    </row>
    <row r="255">
      <c r="A255" s="4" t="inlineStr">
        <is>
          <t>Par Amount/Units</t>
        </is>
      </c>
      <c r="B255" s="4" t="inlineStr">
        <is>
          <t>[2],[3],[4],[10]</t>
        </is>
      </c>
      <c r="C255" s="6" t="n">
        <v>209</v>
      </c>
      <c r="E255" s="4" t="inlineStr">
        <is>
          <t xml:space="preserve"> </t>
        </is>
      </c>
    </row>
    <row r="256">
      <c r="A256" s="4" t="inlineStr">
        <is>
          <t>Cost</t>
        </is>
      </c>
      <c r="B256" s="4" t="inlineStr">
        <is>
          <t>[1],[2],[3],[4],[10]</t>
        </is>
      </c>
      <c r="C256" s="5" t="n">
        <v>205</v>
      </c>
      <c r="E256" s="4" t="inlineStr">
        <is>
          <t xml:space="preserve"> </t>
        </is>
      </c>
    </row>
    <row r="257">
      <c r="A257" s="4" t="inlineStr">
        <is>
          <t>Fair Value</t>
        </is>
      </c>
      <c r="B257" s="4" t="inlineStr">
        <is>
          <t>[2],[3],[4],[10]</t>
        </is>
      </c>
      <c r="C257" s="6" t="n">
        <v>209</v>
      </c>
      <c r="E257" s="4" t="inlineStr">
        <is>
          <t xml:space="preserve"> </t>
        </is>
      </c>
    </row>
    <row r="258">
      <c r="A258" s="4" t="inlineStr">
        <is>
          <t>% of Net Assets</t>
        </is>
      </c>
      <c r="B258" s="4" t="inlineStr">
        <is>
          <t>[2],[3],[4],[10]</t>
        </is>
      </c>
      <c r="C258" s="9" t="n">
        <v>0.0007</v>
      </c>
      <c r="E258" s="4" t="inlineStr">
        <is>
          <t xml:space="preserve"> </t>
        </is>
      </c>
    </row>
    <row r="259">
      <c r="A259" s="4" t="inlineStr">
        <is>
          <t>Investment, Identifier [Axis]: Ampler QSR Holdings, LLC 2</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Reference Rate and Spread (as percent)</t>
        </is>
      </c>
      <c r="B261" s="4" t="inlineStr">
        <is>
          <t>[2],[3],[4],[10],[11]</t>
        </is>
      </c>
      <c r="C261" s="9" t="n">
        <v>0.0575</v>
      </c>
      <c r="E261" s="4" t="inlineStr">
        <is>
          <t xml:space="preserve"> </t>
        </is>
      </c>
    </row>
    <row r="262">
      <c r="A262" s="4" t="inlineStr">
        <is>
          <t>Interest Rate (as percent)</t>
        </is>
      </c>
      <c r="B262" s="4" t="inlineStr">
        <is>
          <t>[2],[3],[4],[10],[11]</t>
        </is>
      </c>
      <c r="C262" s="9" t="n">
        <v>0.1017</v>
      </c>
      <c r="E262" s="4" t="inlineStr">
        <is>
          <t xml:space="preserve"> </t>
        </is>
      </c>
    </row>
    <row r="263">
      <c r="A263" s="4" t="inlineStr">
        <is>
          <t>Par Amount/Units</t>
        </is>
      </c>
      <c r="B263" s="4" t="inlineStr">
        <is>
          <t>[2],[3],[4],[10]</t>
        </is>
      </c>
      <c r="C263" s="6" t="n">
        <v>1076</v>
      </c>
      <c r="E263" s="4" t="inlineStr">
        <is>
          <t xml:space="preserve"> </t>
        </is>
      </c>
    </row>
    <row r="264">
      <c r="A264" s="4" t="inlineStr">
        <is>
          <t>Cost</t>
        </is>
      </c>
      <c r="B264" s="4" t="inlineStr">
        <is>
          <t>[1],[2],[3],[4],[10]</t>
        </is>
      </c>
      <c r="C264" s="5" t="n">
        <v>1080</v>
      </c>
      <c r="E264" s="4" t="inlineStr">
        <is>
          <t xml:space="preserve"> </t>
        </is>
      </c>
    </row>
    <row r="265">
      <c r="A265" s="4" t="inlineStr">
        <is>
          <t>Fair Value</t>
        </is>
      </c>
      <c r="B265" s="4" t="inlineStr">
        <is>
          <t>[2],[3],[4],[10]</t>
        </is>
      </c>
      <c r="C265" s="6" t="n">
        <v>1076</v>
      </c>
      <c r="E265" s="4" t="inlineStr">
        <is>
          <t xml:space="preserve"> </t>
        </is>
      </c>
    </row>
    <row r="266">
      <c r="A266" s="4" t="inlineStr">
        <is>
          <t>% of Net Assets</t>
        </is>
      </c>
      <c r="B266" s="4" t="inlineStr">
        <is>
          <t>[2],[3],[4],[10]</t>
        </is>
      </c>
      <c r="C266" s="9" t="n">
        <v>0.0037</v>
      </c>
      <c r="E266" s="4" t="inlineStr">
        <is>
          <t xml:space="preserve"> </t>
        </is>
      </c>
    </row>
    <row r="267">
      <c r="A267" s="4" t="inlineStr">
        <is>
          <t>Investment, Identifier [Axis]: Apex Service Partners, LLC 1</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Reference Rate and Spread (as percent)</t>
        </is>
      </c>
      <c r="C269" s="10" t="n">
        <v>0.05</v>
      </c>
      <c r="D269" s="4" t="inlineStr">
        <is>
          <t>[2],[3],[4],[10],[11]</t>
        </is>
      </c>
      <c r="E269" s="10" t="n">
        <v>0.05</v>
      </c>
      <c r="F269" s="4" t="inlineStr">
        <is>
          <t>[6],[7],[8],[13],[14]</t>
        </is>
      </c>
    </row>
    <row r="270">
      <c r="A270" s="4" t="inlineStr">
        <is>
          <t>Interest Rate (as percent)</t>
        </is>
      </c>
      <c r="C270" s="9" t="n">
        <v>0.0931</v>
      </c>
      <c r="D270" s="4" t="inlineStr">
        <is>
          <t>[2],[3],[4],[10],[11]</t>
        </is>
      </c>
      <c r="E270" s="9" t="n">
        <v>0.0951</v>
      </c>
      <c r="F270" s="4" t="inlineStr">
        <is>
          <t>[6],[7],[8],[13],[14]</t>
        </is>
      </c>
    </row>
    <row r="271">
      <c r="A271" s="4" t="inlineStr">
        <is>
          <t>Par Amount/Units</t>
        </is>
      </c>
      <c r="C271" s="6" t="n">
        <v>27716</v>
      </c>
      <c r="D271" s="4" t="inlineStr">
        <is>
          <t>[2],[3],[4],[10]</t>
        </is>
      </c>
      <c r="E271" s="6" t="n">
        <v>27785</v>
      </c>
      <c r="F271" s="4" t="inlineStr">
        <is>
          <t>[7],[13]</t>
        </is>
      </c>
    </row>
    <row r="272">
      <c r="A272" s="4" t="inlineStr">
        <is>
          <t>Cost</t>
        </is>
      </c>
      <c r="C272" s="5" t="n">
        <v>27456</v>
      </c>
      <c r="D272" s="4" t="inlineStr">
        <is>
          <t>[1],[2],[3],[4],[10]</t>
        </is>
      </c>
      <c r="E272" s="5" t="n">
        <v>27514</v>
      </c>
      <c r="F272" s="4" t="inlineStr">
        <is>
          <t>[5],[6],[7],[8],[13]</t>
        </is>
      </c>
    </row>
    <row r="273">
      <c r="A273" s="4" t="inlineStr">
        <is>
          <t>Fair Value</t>
        </is>
      </c>
      <c r="C273" s="6" t="n">
        <v>27710</v>
      </c>
      <c r="D273" s="4" t="inlineStr">
        <is>
          <t>[2],[3],[4],[10]</t>
        </is>
      </c>
      <c r="E273" s="6" t="n">
        <v>27736</v>
      </c>
      <c r="F273" s="4" t="inlineStr">
        <is>
          <t>[6],[7],[8],[13]</t>
        </is>
      </c>
    </row>
    <row r="274">
      <c r="A274" s="4" t="inlineStr">
        <is>
          <t>% of Net Assets</t>
        </is>
      </c>
      <c r="C274" s="9" t="n">
        <v>0.0946</v>
      </c>
      <c r="D274" s="4" t="inlineStr">
        <is>
          <t>[2],[3],[4],[10]</t>
        </is>
      </c>
      <c r="E274" s="9" t="n">
        <v>0.1178</v>
      </c>
      <c r="F274" s="4" t="inlineStr">
        <is>
          <t>[6],[7],[8],[13]</t>
        </is>
      </c>
    </row>
    <row r="275">
      <c r="A275" s="4" t="inlineStr">
        <is>
          <t>Investment, Identifier [Axis]: Apex Service Partners, LLC 2</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Reference Rate and Spread (as percent)</t>
        </is>
      </c>
      <c r="C277" s="10" t="n">
        <v>0.05</v>
      </c>
      <c r="D277" s="4" t="inlineStr">
        <is>
          <t>[2],[3],[4],[9],[11],[15]</t>
        </is>
      </c>
      <c r="E277" s="10" t="n">
        <v>0.05</v>
      </c>
      <c r="F277" s="4" t="inlineStr">
        <is>
          <t>[6],[7],[8],[13],[14]</t>
        </is>
      </c>
    </row>
    <row r="278">
      <c r="A278" s="4" t="inlineStr">
        <is>
          <t>Interest Rate (as percent)</t>
        </is>
      </c>
      <c r="C278" s="9" t="n">
        <v>0.0931</v>
      </c>
      <c r="D278" s="4" t="inlineStr">
        <is>
          <t>[2],[3],[4],[9],[11],[15]</t>
        </is>
      </c>
      <c r="E278" s="9" t="n">
        <v>0.0951</v>
      </c>
      <c r="F278" s="4" t="inlineStr">
        <is>
          <t>[6],[7],[8],[13],[14]</t>
        </is>
      </c>
    </row>
    <row r="279">
      <c r="A279" s="4" t="inlineStr">
        <is>
          <t>Par Amount/Units</t>
        </is>
      </c>
      <c r="C279" s="6" t="n">
        <v>2555</v>
      </c>
      <c r="D279" s="4" t="inlineStr">
        <is>
          <t>[2],[3],[4],[9],[15]</t>
        </is>
      </c>
      <c r="E279" s="6" t="n">
        <v>6613</v>
      </c>
      <c r="F279" s="4" t="inlineStr">
        <is>
          <t>[7],[13]</t>
        </is>
      </c>
    </row>
    <row r="280">
      <c r="A280" s="4" t="inlineStr">
        <is>
          <t>Cost</t>
        </is>
      </c>
      <c r="C280" s="5" t="n">
        <v>2139</v>
      </c>
      <c r="D280" s="4" t="inlineStr">
        <is>
          <t>[1],[2],[3],[4],[9],[15]</t>
        </is>
      </c>
      <c r="E280" s="5" t="n">
        <v>6549</v>
      </c>
      <c r="F280" s="4" t="inlineStr">
        <is>
          <t>[5],[6],[7],[8],[13]</t>
        </is>
      </c>
    </row>
    <row r="281">
      <c r="A281" s="4" t="inlineStr">
        <is>
          <t>Fair Value</t>
        </is>
      </c>
      <c r="C281" s="6" t="n">
        <v>2163</v>
      </c>
      <c r="D281" s="4" t="inlineStr">
        <is>
          <t>[2],[3],[4],[9],[15]</t>
        </is>
      </c>
      <c r="E281" s="6" t="n">
        <v>6601</v>
      </c>
      <c r="F281" s="4" t="inlineStr">
        <is>
          <t>[6],[7],[8],[13]</t>
        </is>
      </c>
    </row>
    <row r="282">
      <c r="A282" s="4" t="inlineStr">
        <is>
          <t>% of Net Assets</t>
        </is>
      </c>
      <c r="C282" s="9" t="n">
        <v>0.0074</v>
      </c>
      <c r="D282" s="4" t="inlineStr">
        <is>
          <t>[2],[3],[4],[9],[15]</t>
        </is>
      </c>
      <c r="E282" s="9" t="n">
        <v>0.028</v>
      </c>
      <c r="F282" s="4" t="inlineStr">
        <is>
          <t>[6],[7],[8],[13]</t>
        </is>
      </c>
    </row>
    <row r="283">
      <c r="A283" s="4" t="inlineStr">
        <is>
          <t>Investment, Identifier [Axis]: Apex Service Partners, LLC 3</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Reference Rate and Spread (as percent)</t>
        </is>
      </c>
      <c r="C285" s="10" t="n">
        <v>0.05</v>
      </c>
      <c r="D285" s="4" t="inlineStr">
        <is>
          <t>[2],[3],[4],[9],[11],[15]</t>
        </is>
      </c>
      <c r="E285" s="10" t="n">
        <v>0.05</v>
      </c>
      <c r="F285" s="4" t="inlineStr">
        <is>
          <t>[6],[7],[8],[12],[14],[16]</t>
        </is>
      </c>
    </row>
    <row r="286">
      <c r="A286" s="4" t="inlineStr">
        <is>
          <t>Interest Rate (as percent)</t>
        </is>
      </c>
      <c r="C286" s="9" t="n">
        <v>0.0931</v>
      </c>
      <c r="D286" s="4" t="inlineStr">
        <is>
          <t>[2],[3],[4],[9],[11],[15]</t>
        </is>
      </c>
      <c r="E286" s="9" t="n">
        <v>0.0951</v>
      </c>
      <c r="F286" s="4" t="inlineStr">
        <is>
          <t>[6],[7],[8],[12],[14],[16]</t>
        </is>
      </c>
    </row>
    <row r="287">
      <c r="A287" s="4" t="inlineStr">
        <is>
          <t>Par Amount/Units</t>
        </is>
      </c>
      <c r="C287" s="6" t="n">
        <v>10397</v>
      </c>
      <c r="D287" s="4" t="inlineStr">
        <is>
          <t>[2],[3],[4],[9],[15]</t>
        </is>
      </c>
      <c r="E287" s="6" t="n">
        <v>10397</v>
      </c>
      <c r="F287" s="4" t="inlineStr">
        <is>
          <t>[7],[12],[16]</t>
        </is>
      </c>
    </row>
    <row r="288">
      <c r="A288" s="4" t="inlineStr">
        <is>
          <t>Cost</t>
        </is>
      </c>
      <c r="C288" s="5" t="n">
        <v>6606</v>
      </c>
      <c r="D288" s="4" t="inlineStr">
        <is>
          <t>[1],[2],[3],[4],[9],[15]</t>
        </is>
      </c>
      <c r="E288" s="5" t="n">
        <v>2996</v>
      </c>
      <c r="F288" s="4" t="inlineStr">
        <is>
          <t>[5],[6],[7],[8],[12],[16]</t>
        </is>
      </c>
    </row>
    <row r="289">
      <c r="A289" s="4" t="inlineStr">
        <is>
          <t>Fair Value</t>
        </is>
      </c>
      <c r="C289" s="6" t="n">
        <v>6653</v>
      </c>
      <c r="D289" s="4" t="inlineStr">
        <is>
          <t>[2],[3],[4],[9],[15]</t>
        </is>
      </c>
      <c r="E289" s="6" t="n">
        <v>3028</v>
      </c>
      <c r="F289" s="4" t="inlineStr">
        <is>
          <t>[6],[7],[8],[12],[16]</t>
        </is>
      </c>
    </row>
    <row r="290">
      <c r="A290" s="4" t="inlineStr">
        <is>
          <t>% of Net Assets</t>
        </is>
      </c>
      <c r="C290" s="9" t="n">
        <v>0.0227</v>
      </c>
      <c r="D290" s="4" t="inlineStr">
        <is>
          <t>[2],[3],[4],[9],[15]</t>
        </is>
      </c>
      <c r="E290" s="9" t="n">
        <v>0.0129</v>
      </c>
      <c r="F290" s="4" t="inlineStr">
        <is>
          <t>[6],[7],[8],[12],[16]</t>
        </is>
      </c>
    </row>
    <row r="291">
      <c r="A291" s="4" t="inlineStr">
        <is>
          <t>Investment, Identifier [Axis]: Apex Service Partners, LLC 4</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Reference Rate and Spread (as percent)</t>
        </is>
      </c>
      <c r="C293" s="10" t="n">
        <v>0.05</v>
      </c>
      <c r="D293" s="4" t="inlineStr">
        <is>
          <t>[2],[3],[4],[10],[11]</t>
        </is>
      </c>
      <c r="E293" s="10" t="n">
        <v>0.05</v>
      </c>
      <c r="F293" s="4" t="inlineStr">
        <is>
          <t>[6],[7],[8],[14],[16]</t>
        </is>
      </c>
    </row>
    <row r="294">
      <c r="A294" s="4" t="inlineStr">
        <is>
          <t>Interest Rate (as percent)</t>
        </is>
      </c>
      <c r="C294" s="9" t="n">
        <v>0.0931</v>
      </c>
      <c r="D294" s="4" t="inlineStr">
        <is>
          <t>[2],[3],[4],[10],[11]</t>
        </is>
      </c>
      <c r="E294" s="9" t="n">
        <v>0.0951</v>
      </c>
      <c r="F294" s="4" t="inlineStr">
        <is>
          <t>[6],[7],[8],[14],[16]</t>
        </is>
      </c>
    </row>
    <row r="295">
      <c r="A295" s="4" t="inlineStr">
        <is>
          <t>Par Amount/Units</t>
        </is>
      </c>
      <c r="C295" s="6" t="n">
        <v>6597</v>
      </c>
      <c r="D295" s="4" t="inlineStr">
        <is>
          <t>[2],[3],[4],[10]</t>
        </is>
      </c>
      <c r="E295" s="6" t="n">
        <v>2555</v>
      </c>
      <c r="F295" s="4" t="inlineStr">
        <is>
          <t>[7],[16]</t>
        </is>
      </c>
    </row>
    <row r="296">
      <c r="A296" s="4" t="inlineStr">
        <is>
          <t>Cost</t>
        </is>
      </c>
      <c r="C296" s="5" t="n">
        <v>6535</v>
      </c>
      <c r="D296" s="4" t="inlineStr">
        <is>
          <t>[1],[2],[3],[4],[10]</t>
        </is>
      </c>
      <c r="E296" s="5" t="n">
        <v>1712</v>
      </c>
      <c r="F296" s="4" t="inlineStr">
        <is>
          <t>[5],[6],[7],[8],[16]</t>
        </is>
      </c>
    </row>
    <row r="297">
      <c r="A297" s="4" t="inlineStr">
        <is>
          <t>Fair Value</t>
        </is>
      </c>
      <c r="C297" s="6" t="n">
        <v>6595</v>
      </c>
      <c r="D297" s="4" t="inlineStr">
        <is>
          <t>[2],[3],[4],[10]</t>
        </is>
      </c>
      <c r="E297" s="6" t="n">
        <v>1733</v>
      </c>
      <c r="F297" s="4" t="inlineStr">
        <is>
          <t>[6],[7],[8],[16]</t>
        </is>
      </c>
    </row>
    <row r="298">
      <c r="A298" s="4" t="inlineStr">
        <is>
          <t>% of Net Assets</t>
        </is>
      </c>
      <c r="C298" s="9" t="n">
        <v>0.0225</v>
      </c>
      <c r="D298" s="4" t="inlineStr">
        <is>
          <t>[2],[3],[4],[10]</t>
        </is>
      </c>
      <c r="E298" s="9" t="n">
        <v>0.0074</v>
      </c>
      <c r="F298" s="4" t="inlineStr">
        <is>
          <t>[6],[7],[8],[16]</t>
        </is>
      </c>
    </row>
    <row r="299">
      <c r="A299" s="4" t="inlineStr">
        <is>
          <t>Investment, Identifier [Axis]: Beacon Oral Specialists</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Reference Rate and Spread (as percent)</t>
        </is>
      </c>
      <c r="C301" s="10" t="n">
        <v>0.06</v>
      </c>
      <c r="D301" s="4" t="inlineStr">
        <is>
          <t>[2],[3],[4],[9],[10],[11],[15]</t>
        </is>
      </c>
      <c r="E301" s="10" t="n">
        <v>0.06</v>
      </c>
      <c r="F301" s="4" t="inlineStr">
        <is>
          <t>[6],[7],[8],[12],[13],[14],[16]</t>
        </is>
      </c>
    </row>
    <row r="302">
      <c r="A302" s="4" t="inlineStr">
        <is>
          <t>Interest Rate (as percent)</t>
        </is>
      </c>
      <c r="C302" s="9" t="n">
        <v>0.1034</v>
      </c>
      <c r="D302" s="4" t="inlineStr">
        <is>
          <t>[2],[3],[4],[9],[10],[11],[15]</t>
        </is>
      </c>
      <c r="E302" s="9" t="n">
        <v>0.1036</v>
      </c>
      <c r="F302" s="4" t="inlineStr">
        <is>
          <t>[6],[7],[8],[12],[13],[14],[16]</t>
        </is>
      </c>
    </row>
    <row r="303">
      <c r="A303" s="4" t="inlineStr">
        <is>
          <t>Par Amount/Units</t>
        </is>
      </c>
      <c r="C303" s="6" t="n">
        <v>4994</v>
      </c>
      <c r="D303" s="4" t="inlineStr">
        <is>
          <t>[2],[3],[4],[9],[10],[15]</t>
        </is>
      </c>
      <c r="E303" s="6" t="n">
        <v>4997</v>
      </c>
      <c r="F303" s="4" t="inlineStr">
        <is>
          <t>[7],[12],[13],[16]</t>
        </is>
      </c>
    </row>
    <row r="304">
      <c r="A304" s="4" t="inlineStr">
        <is>
          <t>Cost</t>
        </is>
      </c>
      <c r="C304" s="5" t="n">
        <v>1285</v>
      </c>
      <c r="D304" s="4" t="inlineStr">
        <is>
          <t>[1],[2],[3],[4],[9],[10],[15]</t>
        </is>
      </c>
      <c r="E304" s="5" t="n">
        <v>1219</v>
      </c>
      <c r="F304" s="4" t="inlineStr">
        <is>
          <t>[5],[6],[7],[8],[12],[13],[16]</t>
        </is>
      </c>
    </row>
    <row r="305">
      <c r="A305" s="4" t="inlineStr">
        <is>
          <t>Fair Value</t>
        </is>
      </c>
      <c r="C305" s="6" t="n">
        <v>1309</v>
      </c>
      <c r="D305" s="4" t="inlineStr">
        <is>
          <t>[2],[3],[4],[9],[10],[15]</t>
        </is>
      </c>
      <c r="E305" s="6" t="n">
        <v>1230</v>
      </c>
      <c r="F305" s="4" t="inlineStr">
        <is>
          <t>[6],[7],[8],[12],[13],[16]</t>
        </is>
      </c>
    </row>
    <row r="306">
      <c r="A306" s="4" t="inlineStr">
        <is>
          <t>% of Net Assets</t>
        </is>
      </c>
      <c r="C306" s="9" t="n">
        <v>0.0045</v>
      </c>
      <c r="D306" s="4" t="inlineStr">
        <is>
          <t>[2],[3],[4],[9],[10],[15]</t>
        </is>
      </c>
      <c r="E306" s="9" t="n">
        <v>0.0052</v>
      </c>
      <c r="F306" s="4" t="inlineStr">
        <is>
          <t>[6],[7],[8],[12],[13],[16]</t>
        </is>
      </c>
    </row>
    <row r="307">
      <c r="A307" s="4" t="inlineStr">
        <is>
          <t>Investment, Identifier [Axis]: Bluehalo Global Holdings, LLC 1</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Reference Rate and Spread (as percent)</t>
        </is>
      </c>
      <c r="C309" s="10" t="n">
        <v>0.06</v>
      </c>
      <c r="D309" s="4" t="inlineStr">
        <is>
          <t>[2],[3],[4],[10],[11]</t>
        </is>
      </c>
      <c r="E309" s="10" t="n">
        <v>0.06</v>
      </c>
      <c r="F309" s="4" t="inlineStr">
        <is>
          <t>[6],[7],[8],[12],[13],[14]</t>
        </is>
      </c>
    </row>
    <row r="310">
      <c r="A310" s="4" t="inlineStr">
        <is>
          <t>Interest Rate (as percent)</t>
        </is>
      </c>
      <c r="C310" s="9" t="n">
        <v>0.103</v>
      </c>
      <c r="D310" s="4" t="inlineStr">
        <is>
          <t>[2],[3],[4],[10],[11]</t>
        </is>
      </c>
      <c r="E310" s="9" t="n">
        <v>0.1036</v>
      </c>
      <c r="F310" s="4" t="inlineStr">
        <is>
          <t>[6],[7],[8],[12],[13],[14]</t>
        </is>
      </c>
    </row>
    <row r="311">
      <c r="A311" s="4" t="inlineStr">
        <is>
          <t>Par Amount/Units</t>
        </is>
      </c>
      <c r="C311" s="6" t="n">
        <v>27637</v>
      </c>
      <c r="D311" s="4" t="inlineStr">
        <is>
          <t>[2],[3],[4],[10]</t>
        </is>
      </c>
      <c r="E311" s="6" t="n">
        <v>23838</v>
      </c>
      <c r="F311" s="4" t="inlineStr">
        <is>
          <t>[7],[12],[13]</t>
        </is>
      </c>
    </row>
    <row r="312">
      <c r="A312" s="4" t="inlineStr">
        <is>
          <t>Cost</t>
        </is>
      </c>
      <c r="C312" s="5" t="n">
        <v>27526</v>
      </c>
      <c r="D312" s="4" t="inlineStr">
        <is>
          <t>[1],[2],[3],[4],[10]</t>
        </is>
      </c>
      <c r="E312" s="5" t="n">
        <v>23703</v>
      </c>
      <c r="F312" s="4" t="inlineStr">
        <is>
          <t>[5],[6],[7],[8],[12],[13]</t>
        </is>
      </c>
    </row>
    <row r="313">
      <c r="A313" s="4" t="inlineStr">
        <is>
          <t>Fair Value</t>
        </is>
      </c>
      <c r="C313" s="6" t="n">
        <v>27637</v>
      </c>
      <c r="D313" s="4" t="inlineStr">
        <is>
          <t>[2],[3],[4],[10]</t>
        </is>
      </c>
      <c r="E313" s="6" t="n">
        <v>23839</v>
      </c>
      <c r="F313" s="4" t="inlineStr">
        <is>
          <t>[6],[7],[8],[12],[13]</t>
        </is>
      </c>
    </row>
    <row r="314">
      <c r="A314" s="4" t="inlineStr">
        <is>
          <t>% of Net Assets</t>
        </is>
      </c>
      <c r="C314" s="9" t="n">
        <v>0.09429999999999999</v>
      </c>
      <c r="D314" s="4" t="inlineStr">
        <is>
          <t>[2],[3],[4],[10]</t>
        </is>
      </c>
      <c r="E314" s="9" t="n">
        <v>0.1011</v>
      </c>
      <c r="F314" s="4" t="inlineStr">
        <is>
          <t>[6],[7],[8],[12],[13]</t>
        </is>
      </c>
    </row>
    <row r="315">
      <c r="A315" s="4" t="inlineStr">
        <is>
          <t>Investment, Identifier [Axis]: Bluehalo Global Holdings, LLC 2</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Reference Rate and Spread (as percent)</t>
        </is>
      </c>
      <c r="C317" s="10" t="n">
        <v>0.06</v>
      </c>
      <c r="D317" s="4" t="inlineStr">
        <is>
          <t>[2],[3],[4],[9],[11],[15]</t>
        </is>
      </c>
      <c r="E317" s="10" t="n">
        <v>0.06</v>
      </c>
      <c r="F317" s="4" t="inlineStr">
        <is>
          <t>[6],[7],[8],[12],[13],[14],[16]</t>
        </is>
      </c>
    </row>
    <row r="318">
      <c r="A318" s="4" t="inlineStr">
        <is>
          <t>Interest Rate (as percent)</t>
        </is>
      </c>
      <c r="C318" s="9" t="n">
        <v>0.103</v>
      </c>
      <c r="D318" s="4" t="inlineStr">
        <is>
          <t>[2],[3],[4],[9],[11],[15]</t>
        </is>
      </c>
      <c r="E318" s="9" t="n">
        <v>0.104</v>
      </c>
      <c r="F318" s="4" t="inlineStr">
        <is>
          <t>[6],[7],[8],[12],[14],[16]</t>
        </is>
      </c>
    </row>
    <row r="319">
      <c r="A319" s="4" t="inlineStr">
        <is>
          <t>Par Amount/Units</t>
        </is>
      </c>
      <c r="C319" s="6" t="n">
        <v>100</v>
      </c>
      <c r="D319" s="4" t="inlineStr">
        <is>
          <t>[2],[3],[4],[9],[15]</t>
        </is>
      </c>
      <c r="E319" s="6" t="n">
        <v>100</v>
      </c>
      <c r="F319" s="4" t="inlineStr">
        <is>
          <t>[7],[12],[16]</t>
        </is>
      </c>
    </row>
    <row r="320">
      <c r="A320" s="4" t="inlineStr">
        <is>
          <t>Cost</t>
        </is>
      </c>
      <c r="C320" s="5" t="n">
        <v>87</v>
      </c>
      <c r="D320" s="4" t="inlineStr">
        <is>
          <t>[1],[2],[3],[4],[9],[15]</t>
        </is>
      </c>
      <c r="E320" s="5" t="n">
        <v>87</v>
      </c>
      <c r="F320" s="4" t="inlineStr">
        <is>
          <t>[5],[6],[7],[8],[12],[16]</t>
        </is>
      </c>
    </row>
    <row r="321">
      <c r="A321" s="4" t="inlineStr">
        <is>
          <t>Fair Value</t>
        </is>
      </c>
      <c r="C321" s="6" t="n">
        <v>88</v>
      </c>
      <c r="D321" s="4" t="inlineStr">
        <is>
          <t>[2],[3],[4],[9],[15]</t>
        </is>
      </c>
      <c r="E321" s="6" t="n">
        <v>88</v>
      </c>
      <c r="F321" s="4" t="inlineStr">
        <is>
          <t>[6],[7],[8],[12],[16]</t>
        </is>
      </c>
    </row>
    <row r="322">
      <c r="A322" s="4" t="inlineStr">
        <is>
          <t>% of Net Assets</t>
        </is>
      </c>
      <c r="C322" s="9" t="n">
        <v>0.0003</v>
      </c>
      <c r="D322" s="4" t="inlineStr">
        <is>
          <t>[2],[3],[4],[9],[15]</t>
        </is>
      </c>
      <c r="E322" s="9" t="n">
        <v>0.0004</v>
      </c>
      <c r="F322" s="4" t="inlineStr">
        <is>
          <t>[6],[7],[8],[12],[16]</t>
        </is>
      </c>
    </row>
    <row r="323">
      <c r="A323" s="4" t="inlineStr">
        <is>
          <t>Investment, Identifier [Axis]: Cvausa Management, LLC 1</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Reference Rate and Spread (as percent)</t>
        </is>
      </c>
      <c r="B325" s="4" t="inlineStr">
        <is>
          <t>[2],[3],[4],[10],[11]</t>
        </is>
      </c>
      <c r="C325" s="9" t="n">
        <v>0.0525</v>
      </c>
      <c r="E325" s="4" t="inlineStr">
        <is>
          <t xml:space="preserve"> </t>
        </is>
      </c>
    </row>
    <row r="326">
      <c r="A326" s="4" t="inlineStr">
        <is>
          <t>Interest Rate (as percent)</t>
        </is>
      </c>
      <c r="B326" s="4" t="inlineStr">
        <is>
          <t>[2],[3],[4],[10],[11]</t>
        </is>
      </c>
      <c r="C326" s="9" t="n">
        <v>0.09569999999999999</v>
      </c>
      <c r="E326" s="4" t="inlineStr">
        <is>
          <t xml:space="preserve"> </t>
        </is>
      </c>
    </row>
    <row r="327">
      <c r="A327" s="4" t="inlineStr">
        <is>
          <t>Par Amount/Units</t>
        </is>
      </c>
      <c r="B327" s="4" t="inlineStr">
        <is>
          <t>[2],[3],[4],[10]</t>
        </is>
      </c>
      <c r="C327" s="6" t="n">
        <v>10157</v>
      </c>
      <c r="E327" s="4" t="inlineStr">
        <is>
          <t xml:space="preserve"> </t>
        </is>
      </c>
    </row>
    <row r="328">
      <c r="A328" s="4" t="inlineStr">
        <is>
          <t>Cost</t>
        </is>
      </c>
      <c r="B328" s="4" t="inlineStr">
        <is>
          <t>[1],[2],[3],[4],[10]</t>
        </is>
      </c>
      <c r="C328" s="5" t="n">
        <v>10108</v>
      </c>
      <c r="E328" s="4" t="inlineStr">
        <is>
          <t xml:space="preserve"> </t>
        </is>
      </c>
    </row>
    <row r="329">
      <c r="A329" s="4" t="inlineStr">
        <is>
          <t>Fair Value</t>
        </is>
      </c>
      <c r="B329" s="4" t="inlineStr">
        <is>
          <t>[2],[3],[4],[10]</t>
        </is>
      </c>
      <c r="C329" s="6" t="n">
        <v>10258</v>
      </c>
      <c r="E329" s="4" t="inlineStr">
        <is>
          <t xml:space="preserve"> </t>
        </is>
      </c>
    </row>
    <row r="330">
      <c r="A330" s="4" t="inlineStr">
        <is>
          <t>% of Net Assets</t>
        </is>
      </c>
      <c r="B330" s="4" t="inlineStr">
        <is>
          <t>[2],[3],[4],[10]</t>
        </is>
      </c>
      <c r="C330" s="9" t="n">
        <v>0.035</v>
      </c>
      <c r="E330" s="4" t="inlineStr">
        <is>
          <t xml:space="preserve"> </t>
        </is>
      </c>
    </row>
    <row r="331">
      <c r="A331" s="4" t="inlineStr">
        <is>
          <t>Investment, Identifier [Axis]: Cvausa Management, LLC 2</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Interest Rate (as percent)</t>
        </is>
      </c>
      <c r="B333" s="4" t="inlineStr">
        <is>
          <t>[2],[3],[4],[11],[15]</t>
        </is>
      </c>
      <c r="C333" s="9" t="n">
        <v>0.005</v>
      </c>
      <c r="E333" s="4" t="inlineStr">
        <is>
          <t xml:space="preserve"> </t>
        </is>
      </c>
    </row>
    <row r="334">
      <c r="A334" s="4" t="inlineStr">
        <is>
          <t>Par Amount/Units</t>
        </is>
      </c>
      <c r="B334" s="4" t="inlineStr">
        <is>
          <t>[2],[3],[4],[15]</t>
        </is>
      </c>
      <c r="C334" s="6" t="n">
        <v>1111</v>
      </c>
      <c r="E334" s="4" t="inlineStr">
        <is>
          <t xml:space="preserve"> </t>
        </is>
      </c>
    </row>
    <row r="335">
      <c r="A335" s="4" t="inlineStr">
        <is>
          <t>Cost</t>
        </is>
      </c>
      <c r="B335" s="4" t="inlineStr">
        <is>
          <t>[1],[2],[3],[4],[15]</t>
        </is>
      </c>
      <c r="C335" s="5" t="n">
        <v>-5</v>
      </c>
      <c r="E335" s="4" t="inlineStr">
        <is>
          <t xml:space="preserve"> </t>
        </is>
      </c>
    </row>
    <row r="336">
      <c r="A336" s="4" t="inlineStr">
        <is>
          <t>Fair Value</t>
        </is>
      </c>
      <c r="B336" s="4" t="inlineStr">
        <is>
          <t>[2],[3],[4],[15]</t>
        </is>
      </c>
      <c r="C336" s="6" t="n">
        <v>0</v>
      </c>
      <c r="E336" s="4" t="inlineStr">
        <is>
          <t xml:space="preserve"> </t>
        </is>
      </c>
    </row>
    <row r="337">
      <c r="A337" s="4" t="inlineStr">
        <is>
          <t>% of Net Assets</t>
        </is>
      </c>
      <c r="B337" s="4" t="inlineStr">
        <is>
          <t>[2],[3],[4],[15]</t>
        </is>
      </c>
      <c r="C337" s="10" t="n">
        <v>0</v>
      </c>
      <c r="E337" s="4" t="inlineStr">
        <is>
          <t xml:space="preserve"> </t>
        </is>
      </c>
    </row>
    <row r="338">
      <c r="A338" s="4" t="inlineStr">
        <is>
          <t>Investment, Identifier [Axis]: Cvausa Management, LLC 3</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Reference Rate and Spread (as percent)</t>
        </is>
      </c>
      <c r="B340" s="4" t="inlineStr">
        <is>
          <t>[2],[3],[4],[11]</t>
        </is>
      </c>
      <c r="C340" s="9" t="n">
        <v>0.0525</v>
      </c>
      <c r="E340" s="4" t="inlineStr">
        <is>
          <t xml:space="preserve"> </t>
        </is>
      </c>
    </row>
    <row r="341">
      <c r="A341" s="4" t="inlineStr">
        <is>
          <t>Interest Rate (as percent)</t>
        </is>
      </c>
      <c r="B341" s="4" t="inlineStr">
        <is>
          <t>[2],[3],[4],[11]</t>
        </is>
      </c>
      <c r="C341" s="9" t="n">
        <v>0.09569999999999999</v>
      </c>
      <c r="E341" s="4" t="inlineStr">
        <is>
          <t xml:space="preserve"> </t>
        </is>
      </c>
    </row>
    <row r="342">
      <c r="A342" s="4" t="inlineStr">
        <is>
          <t>Par Amount/Units</t>
        </is>
      </c>
      <c r="B342" s="4" t="inlineStr">
        <is>
          <t>[2],[3],[4]</t>
        </is>
      </c>
      <c r="C342" s="6" t="n">
        <v>1435</v>
      </c>
      <c r="E342" s="4" t="inlineStr">
        <is>
          <t xml:space="preserve"> </t>
        </is>
      </c>
    </row>
    <row r="343">
      <c r="A343" s="4" t="inlineStr">
        <is>
          <t>Cost</t>
        </is>
      </c>
      <c r="B343" s="4" t="inlineStr">
        <is>
          <t>[1],[2],[3],[4]</t>
        </is>
      </c>
      <c r="C343" s="5" t="n">
        <v>1428</v>
      </c>
      <c r="E343" s="4" t="inlineStr">
        <is>
          <t xml:space="preserve"> </t>
        </is>
      </c>
    </row>
    <row r="344">
      <c r="A344" s="4" t="inlineStr">
        <is>
          <t>Fair Value</t>
        </is>
      </c>
      <c r="B344" s="4" t="inlineStr">
        <is>
          <t>[2],[3],[4]</t>
        </is>
      </c>
      <c r="C344" s="6" t="n">
        <v>1449</v>
      </c>
      <c r="E344" s="4" t="inlineStr">
        <is>
          <t xml:space="preserve"> </t>
        </is>
      </c>
    </row>
    <row r="345">
      <c r="A345" s="4" t="inlineStr">
        <is>
          <t>% of Net Assets</t>
        </is>
      </c>
      <c r="B345" s="4" t="inlineStr">
        <is>
          <t>[2],[3],[4]</t>
        </is>
      </c>
      <c r="C345" s="9" t="n">
        <v>0.0049</v>
      </c>
      <c r="E345" s="4" t="inlineStr">
        <is>
          <t xml:space="preserve"> </t>
        </is>
      </c>
    </row>
    <row r="346">
      <c r="A346" s="4" t="inlineStr">
        <is>
          <t>Investment, Identifier [Axis]: Cvausa Management, LLC 4</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Reference Rate and Spread (as percent)</t>
        </is>
      </c>
      <c r="B348" s="4" t="inlineStr">
        <is>
          <t>[2],[3],[4],[11]</t>
        </is>
      </c>
      <c r="C348" s="9" t="n">
        <v>0.0525</v>
      </c>
      <c r="E348" s="4" t="inlineStr">
        <is>
          <t xml:space="preserve"> </t>
        </is>
      </c>
    </row>
    <row r="349">
      <c r="A349" s="4" t="inlineStr">
        <is>
          <t>Interest Rate (as percent)</t>
        </is>
      </c>
      <c r="B349" s="4" t="inlineStr">
        <is>
          <t>[2],[3],[4],[11]</t>
        </is>
      </c>
      <c r="C349" s="9" t="n">
        <v>0.09569999999999999</v>
      </c>
      <c r="E349" s="4" t="inlineStr">
        <is>
          <t xml:space="preserve"> </t>
        </is>
      </c>
    </row>
    <row r="350">
      <c r="A350" s="4" t="inlineStr">
        <is>
          <t>Par Amount/Units</t>
        </is>
      </c>
      <c r="B350" s="4" t="inlineStr">
        <is>
          <t>[2],[3],[4]</t>
        </is>
      </c>
      <c r="C350" s="6" t="n">
        <v>3428</v>
      </c>
      <c r="E350" s="4" t="inlineStr">
        <is>
          <t xml:space="preserve"> </t>
        </is>
      </c>
    </row>
    <row r="351">
      <c r="A351" s="4" t="inlineStr">
        <is>
          <t>Cost</t>
        </is>
      </c>
      <c r="B351" s="4" t="inlineStr">
        <is>
          <t>[1],[2],[3],[4]</t>
        </is>
      </c>
      <c r="C351" s="5" t="n">
        <v>3412</v>
      </c>
      <c r="E351" s="4" t="inlineStr">
        <is>
          <t xml:space="preserve"> </t>
        </is>
      </c>
    </row>
    <row r="352">
      <c r="A352" s="4" t="inlineStr">
        <is>
          <t>Fair Value</t>
        </is>
      </c>
      <c r="B352" s="4" t="inlineStr">
        <is>
          <t>[2],[3],[4]</t>
        </is>
      </c>
      <c r="C352" s="6" t="n">
        <v>3462</v>
      </c>
      <c r="E352" s="4" t="inlineStr">
        <is>
          <t xml:space="preserve"> </t>
        </is>
      </c>
    </row>
    <row r="353">
      <c r="A353" s="4" t="inlineStr">
        <is>
          <t>% of Net Assets</t>
        </is>
      </c>
      <c r="B353" s="4" t="inlineStr">
        <is>
          <t>[2],[3],[4]</t>
        </is>
      </c>
      <c r="C353" s="9" t="n">
        <v>0.0118</v>
      </c>
      <c r="E353" s="4" t="inlineStr">
        <is>
          <t xml:space="preserve"> </t>
        </is>
      </c>
    </row>
    <row r="354">
      <c r="A354" s="4" t="inlineStr">
        <is>
          <t>Investment, Identifier [Axis]: Del-Air Heating, Air Conditioning &amp; Refrigeration, LLC 1</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Reference Rate and Spread (as percent)</t>
        </is>
      </c>
      <c r="B356" s="4" t="inlineStr">
        <is>
          <t>[2],[3],[4],[10],[11]</t>
        </is>
      </c>
      <c r="C356" s="9" t="n">
        <v>0.055</v>
      </c>
      <c r="E356" s="4" t="inlineStr">
        <is>
          <t xml:space="preserve"> </t>
        </is>
      </c>
    </row>
    <row r="357">
      <c r="A357" s="4" t="inlineStr">
        <is>
          <t>Interest Rate (as percent)</t>
        </is>
      </c>
      <c r="B357" s="4" t="inlineStr">
        <is>
          <t>[2],[3],[4],[10],[11]</t>
        </is>
      </c>
      <c r="C357" s="9" t="n">
        <v>0.0982</v>
      </c>
      <c r="E357" s="4" t="inlineStr">
        <is>
          <t xml:space="preserve"> </t>
        </is>
      </c>
    </row>
    <row r="358">
      <c r="A358" s="4" t="inlineStr">
        <is>
          <t>Par Amount/Units</t>
        </is>
      </c>
      <c r="B358" s="4" t="inlineStr">
        <is>
          <t>[2],[3],[4],[10]</t>
        </is>
      </c>
      <c r="C358" s="6" t="n">
        <v>12070</v>
      </c>
      <c r="E358" s="4" t="inlineStr">
        <is>
          <t xml:space="preserve"> </t>
        </is>
      </c>
    </row>
    <row r="359">
      <c r="A359" s="4" t="inlineStr">
        <is>
          <t>Cost</t>
        </is>
      </c>
      <c r="B359" s="4" t="inlineStr">
        <is>
          <t>[1],[2],[3],[4],[10]</t>
        </is>
      </c>
      <c r="C359" s="5" t="n">
        <v>11835</v>
      </c>
      <c r="E359" s="4" t="inlineStr">
        <is>
          <t xml:space="preserve"> </t>
        </is>
      </c>
    </row>
    <row r="360">
      <c r="A360" s="4" t="inlineStr">
        <is>
          <t>Fair Value</t>
        </is>
      </c>
      <c r="B360" s="4" t="inlineStr">
        <is>
          <t>[2],[3],[4],[10]</t>
        </is>
      </c>
      <c r="C360" s="6" t="n">
        <v>11829</v>
      </c>
      <c r="E360" s="4" t="inlineStr">
        <is>
          <t xml:space="preserve"> </t>
        </is>
      </c>
    </row>
    <row r="361">
      <c r="A361" s="4" t="inlineStr">
        <is>
          <t>% of Net Assets</t>
        </is>
      </c>
      <c r="B361" s="4" t="inlineStr">
        <is>
          <t>[2],[3],[4],[10]</t>
        </is>
      </c>
      <c r="C361" s="9" t="n">
        <v>0.0404</v>
      </c>
      <c r="E361" s="4" t="inlineStr">
        <is>
          <t xml:space="preserve"> </t>
        </is>
      </c>
    </row>
    <row r="362">
      <c r="A362" s="4" t="inlineStr">
        <is>
          <t>Investment, Identifier [Axis]: Del-Air Heating, Air Conditioning &amp; Refrigeration, LLC 2</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Reference Rate and Spread (as percent)</t>
        </is>
      </c>
      <c r="B364" s="4" t="inlineStr">
        <is>
          <t>[2],[3],[4],[9],[11]</t>
        </is>
      </c>
      <c r="C364" s="9" t="n">
        <v>0.045</v>
      </c>
      <c r="E364" s="4" t="inlineStr">
        <is>
          <t xml:space="preserve"> </t>
        </is>
      </c>
    </row>
    <row r="365">
      <c r="A365" s="4" t="inlineStr">
        <is>
          <t>Interest Rate (as percent)</t>
        </is>
      </c>
      <c r="B365" s="4" t="inlineStr">
        <is>
          <t>[2],[3],[4],[9],[11]</t>
        </is>
      </c>
      <c r="C365" s="9" t="n">
        <v>0.1055</v>
      </c>
      <c r="E365" s="4" t="inlineStr">
        <is>
          <t xml:space="preserve"> </t>
        </is>
      </c>
    </row>
    <row r="366">
      <c r="A366" s="4" t="inlineStr">
        <is>
          <t>Par Amount/Units</t>
        </is>
      </c>
      <c r="B366" s="4" t="inlineStr">
        <is>
          <t>[2],[3],[4],[9]</t>
        </is>
      </c>
      <c r="C366" s="6" t="n">
        <v>4260</v>
      </c>
      <c r="E366" s="4" t="inlineStr">
        <is>
          <t xml:space="preserve"> </t>
        </is>
      </c>
    </row>
    <row r="367">
      <c r="A367" s="4" t="inlineStr">
        <is>
          <t>Cost</t>
        </is>
      </c>
      <c r="B367" s="4" t="inlineStr">
        <is>
          <t>[1],[2],[3],[4],[9]</t>
        </is>
      </c>
      <c r="C367" s="5" t="n">
        <v>1621</v>
      </c>
      <c r="E367" s="4" t="inlineStr">
        <is>
          <t xml:space="preserve"> </t>
        </is>
      </c>
    </row>
    <row r="368">
      <c r="A368" s="4" t="inlineStr">
        <is>
          <t>Fair Value</t>
        </is>
      </c>
      <c r="B368" s="4" t="inlineStr">
        <is>
          <t>[2],[3],[4],[9]</t>
        </is>
      </c>
      <c r="C368" s="6" t="n">
        <v>1619</v>
      </c>
      <c r="E368" s="4" t="inlineStr">
        <is>
          <t xml:space="preserve"> </t>
        </is>
      </c>
    </row>
    <row r="369">
      <c r="A369" s="4" t="inlineStr">
        <is>
          <t>% of Net Assets</t>
        </is>
      </c>
      <c r="B369" s="4" t="inlineStr">
        <is>
          <t>[2],[3],[4],[9]</t>
        </is>
      </c>
      <c r="C369" s="9" t="n">
        <v>0.0055</v>
      </c>
      <c r="E369" s="4" t="inlineStr">
        <is>
          <t xml:space="preserve"> </t>
        </is>
      </c>
    </row>
    <row r="370">
      <c r="A370" s="4" t="inlineStr">
        <is>
          <t>Investment, Identifier [Axis]: Del-Air Heating, Air Conditioning &amp; Refrigeration, LLC 3</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Reference Rate and Spread (as percent)</t>
        </is>
      </c>
      <c r="B372" s="4" t="inlineStr">
        <is>
          <t>[2],[3],[4],[11],[15]</t>
        </is>
      </c>
      <c r="C372" s="9" t="n">
        <v>0.055</v>
      </c>
      <c r="E372" s="4" t="inlineStr">
        <is>
          <t xml:space="preserve"> </t>
        </is>
      </c>
    </row>
    <row r="373">
      <c r="A373" s="4" t="inlineStr">
        <is>
          <t>Interest Rate (as percent)</t>
        </is>
      </c>
      <c r="B373" s="4" t="inlineStr">
        <is>
          <t>[2],[3],[4],[11],[15]</t>
        </is>
      </c>
      <c r="C373" s="9" t="n">
        <v>0.098</v>
      </c>
      <c r="E373" s="4" t="inlineStr">
        <is>
          <t xml:space="preserve"> </t>
        </is>
      </c>
    </row>
    <row r="374">
      <c r="A374" s="4" t="inlineStr">
        <is>
          <t>Par Amount/Units</t>
        </is>
      </c>
      <c r="B374" s="4" t="inlineStr">
        <is>
          <t>[2],[3],[4],[15]</t>
        </is>
      </c>
      <c r="C374" s="6" t="n">
        <v>11360</v>
      </c>
      <c r="E374" s="4" t="inlineStr">
        <is>
          <t xml:space="preserve"> </t>
        </is>
      </c>
    </row>
    <row r="375">
      <c r="A375" s="4" t="inlineStr">
        <is>
          <t>Cost</t>
        </is>
      </c>
      <c r="B375" s="4" t="inlineStr">
        <is>
          <t>[1],[2],[3],[4],[15]</t>
        </is>
      </c>
      <c r="C375" s="5" t="n">
        <v>7090</v>
      </c>
      <c r="E375" s="4" t="inlineStr">
        <is>
          <t xml:space="preserve"> </t>
        </is>
      </c>
    </row>
    <row r="376">
      <c r="A376" s="4" t="inlineStr">
        <is>
          <t>Fair Value</t>
        </is>
      </c>
      <c r="B376" s="4" t="inlineStr">
        <is>
          <t>[2],[3],[4],[15]</t>
        </is>
      </c>
      <c r="C376" s="6" t="n">
        <v>7084</v>
      </c>
      <c r="E376" s="4" t="inlineStr">
        <is>
          <t xml:space="preserve"> </t>
        </is>
      </c>
    </row>
    <row r="377">
      <c r="A377" s="4" t="inlineStr">
        <is>
          <t>% of Net Assets</t>
        </is>
      </c>
      <c r="B377" s="4" t="inlineStr">
        <is>
          <t>[2],[3],[4],[15]</t>
        </is>
      </c>
      <c r="C377" s="9" t="n">
        <v>0.0242</v>
      </c>
      <c r="E377" s="4" t="inlineStr">
        <is>
          <t xml:space="preserve"> </t>
        </is>
      </c>
    </row>
    <row r="378">
      <c r="A378" s="4" t="inlineStr">
        <is>
          <t>Investment, Identifier [Axis]: Dentive Capital, LLC 1</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Reference Rate and Spread (as percent)</t>
        </is>
      </c>
      <c r="C380" s="9" t="n">
        <v>0.0675</v>
      </c>
      <c r="D380" s="4" t="inlineStr">
        <is>
          <t>[2],[3],[4],[10],[11]</t>
        </is>
      </c>
      <c r="E380" s="9" t="n">
        <v>0.0675</v>
      </c>
      <c r="F380" s="4" t="inlineStr">
        <is>
          <t>[6],[7],[8],[13],[14]</t>
        </is>
      </c>
    </row>
    <row r="381">
      <c r="A381" s="4" t="inlineStr">
        <is>
          <t>Interest Rate (as percent)</t>
        </is>
      </c>
      <c r="C381" s="9" t="n">
        <v>0.1105</v>
      </c>
      <c r="D381" s="4" t="inlineStr">
        <is>
          <t>[2],[3],[4],[10],[11]</t>
        </is>
      </c>
      <c r="E381" s="9" t="n">
        <v>0.1135</v>
      </c>
      <c r="F381" s="4" t="inlineStr">
        <is>
          <t>[6],[7],[8],[13],[14]</t>
        </is>
      </c>
    </row>
    <row r="382">
      <c r="A382" s="4" t="inlineStr">
        <is>
          <t>Par Amount/Units</t>
        </is>
      </c>
      <c r="C382" s="6" t="n">
        <v>2217</v>
      </c>
      <c r="D382" s="4" t="inlineStr">
        <is>
          <t>[2],[3],[4],[10]</t>
        </is>
      </c>
      <c r="E382" s="6" t="n">
        <v>225</v>
      </c>
      <c r="F382" s="4" t="inlineStr">
        <is>
          <t>[7],[13]</t>
        </is>
      </c>
    </row>
    <row r="383">
      <c r="A383" s="4" t="inlineStr">
        <is>
          <t>Cost</t>
        </is>
      </c>
      <c r="C383" s="5" t="n">
        <v>2200</v>
      </c>
      <c r="D383" s="4" t="inlineStr">
        <is>
          <t>[1],[2],[3],[4],[10]</t>
        </is>
      </c>
      <c r="E383" s="5" t="n">
        <v>223</v>
      </c>
      <c r="F383" s="4" t="inlineStr">
        <is>
          <t>[5],[6],[7],[8],[13]</t>
        </is>
      </c>
    </row>
    <row r="384">
      <c r="A384" s="4" t="inlineStr">
        <is>
          <t>Fair Value</t>
        </is>
      </c>
      <c r="C384" s="6" t="n">
        <v>2201</v>
      </c>
      <c r="D384" s="4" t="inlineStr">
        <is>
          <t>[2],[3],[4],[10]</t>
        </is>
      </c>
      <c r="E384" s="6" t="n">
        <v>223</v>
      </c>
      <c r="F384" s="4" t="inlineStr">
        <is>
          <t>[6],[7],[8],[13]</t>
        </is>
      </c>
    </row>
    <row r="385">
      <c r="A385" s="4" t="inlineStr">
        <is>
          <t>% of Net Assets</t>
        </is>
      </c>
      <c r="C385" s="9" t="n">
        <v>0.0075</v>
      </c>
      <c r="D385" s="4" t="inlineStr">
        <is>
          <t>[2],[3],[4],[10]</t>
        </is>
      </c>
      <c r="E385" s="9" t="n">
        <v>0.0009</v>
      </c>
      <c r="F385" s="4" t="inlineStr">
        <is>
          <t>[6],[7],[8],[13]</t>
        </is>
      </c>
    </row>
    <row r="386">
      <c r="A386" s="4" t="inlineStr">
        <is>
          <t>Investment, Identifier [Axis]: Dentive Capital, LLC 2</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Reference Rate and Spread (as percent)</t>
        </is>
      </c>
      <c r="C388" s="9" t="n">
        <v>0.0675</v>
      </c>
      <c r="D388" s="4" t="inlineStr">
        <is>
          <t>[2],[3],[4],[10],[11]</t>
        </is>
      </c>
      <c r="E388" s="9" t="n">
        <v>0.0675</v>
      </c>
      <c r="F388" s="4" t="inlineStr">
        <is>
          <t>[6],[7],[8],[13],[14]</t>
        </is>
      </c>
    </row>
    <row r="389">
      <c r="A389" s="4" t="inlineStr">
        <is>
          <t>Interest Rate (as percent)</t>
        </is>
      </c>
      <c r="C389" s="9" t="n">
        <v>0.1105</v>
      </c>
      <c r="D389" s="4" t="inlineStr">
        <is>
          <t>[2],[3],[4],[10],[11]</t>
        </is>
      </c>
      <c r="E389" s="9" t="n">
        <v>0.1135</v>
      </c>
      <c r="F389" s="4" t="inlineStr">
        <is>
          <t>[6],[7],[8],[13],[14]</t>
        </is>
      </c>
    </row>
    <row r="390">
      <c r="A390" s="4" t="inlineStr">
        <is>
          <t>Par Amount/Units</t>
        </is>
      </c>
      <c r="C390" s="6" t="n">
        <v>1909</v>
      </c>
      <c r="D390" s="4" t="inlineStr">
        <is>
          <t>[2],[3],[4],[10]</t>
        </is>
      </c>
      <c r="E390" s="6" t="n">
        <v>2217</v>
      </c>
      <c r="F390" s="4" t="inlineStr">
        <is>
          <t>[7],[13]</t>
        </is>
      </c>
    </row>
    <row r="391">
      <c r="A391" s="4" t="inlineStr">
        <is>
          <t>Cost</t>
        </is>
      </c>
      <c r="C391" s="5" t="n">
        <v>1895</v>
      </c>
      <c r="D391" s="4" t="inlineStr">
        <is>
          <t>[1],[2],[3],[4],[10]</t>
        </is>
      </c>
      <c r="E391" s="5" t="n">
        <v>2199</v>
      </c>
      <c r="F391" s="4" t="inlineStr">
        <is>
          <t>[5],[6],[7],[8],[13]</t>
        </is>
      </c>
    </row>
    <row r="392">
      <c r="A392" s="4" t="inlineStr">
        <is>
          <t>Fair Value</t>
        </is>
      </c>
      <c r="C392" s="6" t="n">
        <v>1895</v>
      </c>
      <c r="D392" s="4" t="inlineStr">
        <is>
          <t>[2],[3],[4],[10]</t>
        </is>
      </c>
      <c r="E392" s="6" t="n">
        <v>2202</v>
      </c>
      <c r="F392" s="4" t="inlineStr">
        <is>
          <t>[6],[7],[8],[13]</t>
        </is>
      </c>
    </row>
    <row r="393">
      <c r="A393" s="4" t="inlineStr">
        <is>
          <t>% of Net Assets</t>
        </is>
      </c>
      <c r="C393" s="9" t="n">
        <v>0.0065</v>
      </c>
      <c r="D393" s="4" t="inlineStr">
        <is>
          <t>[2],[3],[4],[10]</t>
        </is>
      </c>
      <c r="E393" s="9" t="n">
        <v>0.0094</v>
      </c>
      <c r="F393" s="4" t="inlineStr">
        <is>
          <t>[6],[7],[8],[13]</t>
        </is>
      </c>
    </row>
    <row r="394">
      <c r="A394" s="4" t="inlineStr">
        <is>
          <t>Investment, Identifier [Axis]: Dentive Capital, LLC 3</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Reference Rate and Spread (as percent)</t>
        </is>
      </c>
      <c r="C396" s="9" t="n">
        <v>0.0675</v>
      </c>
      <c r="D396" s="4" t="inlineStr">
        <is>
          <t>[2],[3],[4],[9],[11],[15]</t>
        </is>
      </c>
      <c r="E396" s="9" t="n">
        <v>0.0675</v>
      </c>
      <c r="F396" s="4" t="inlineStr">
        <is>
          <t>[6],[7],[8],[13],[14]</t>
        </is>
      </c>
    </row>
    <row r="397">
      <c r="A397" s="4" t="inlineStr">
        <is>
          <t>Interest Rate (as percent)</t>
        </is>
      </c>
      <c r="C397" s="9" t="n">
        <v>0.1105</v>
      </c>
      <c r="D397" s="4" t="inlineStr">
        <is>
          <t>[2],[3],[4],[9],[11],[15]</t>
        </is>
      </c>
      <c r="E397" s="9" t="n">
        <v>0.1135</v>
      </c>
      <c r="F397" s="4" t="inlineStr">
        <is>
          <t>[6],[7],[8],[13],[14]</t>
        </is>
      </c>
    </row>
    <row r="398">
      <c r="A398" s="4" t="inlineStr">
        <is>
          <t>Par Amount/Units</t>
        </is>
      </c>
      <c r="C398" s="6" t="n">
        <v>100</v>
      </c>
      <c r="D398" s="4" t="inlineStr">
        <is>
          <t>[2],[3],[4],[9],[15]</t>
        </is>
      </c>
      <c r="E398" s="6" t="n">
        <v>1909</v>
      </c>
      <c r="F398" s="4" t="inlineStr">
        <is>
          <t>[7],[13]</t>
        </is>
      </c>
    </row>
    <row r="399">
      <c r="A399" s="4" t="inlineStr">
        <is>
          <t>Cost</t>
        </is>
      </c>
      <c r="C399" s="5" t="n">
        <v>79</v>
      </c>
      <c r="D399" s="4" t="inlineStr">
        <is>
          <t>[1],[2],[3],[4],[9],[15]</t>
        </is>
      </c>
      <c r="E399" s="5" t="n">
        <v>1893</v>
      </c>
      <c r="F399" s="4" t="inlineStr">
        <is>
          <t>[5],[6],[7],[8],[13]</t>
        </is>
      </c>
    </row>
    <row r="400">
      <c r="A400" s="4" t="inlineStr">
        <is>
          <t>Fair Value</t>
        </is>
      </c>
      <c r="C400" s="6" t="n">
        <v>79</v>
      </c>
      <c r="D400" s="4" t="inlineStr">
        <is>
          <t>[2],[3],[4],[9],[15]</t>
        </is>
      </c>
      <c r="E400" s="6" t="n">
        <v>1896</v>
      </c>
      <c r="F400" s="4" t="inlineStr">
        <is>
          <t>[6],[7],[8],[13]</t>
        </is>
      </c>
    </row>
    <row r="401">
      <c r="A401" s="4" t="inlineStr">
        <is>
          <t>% of Net Assets</t>
        </is>
      </c>
      <c r="C401" s="9" t="n">
        <v>0.0003</v>
      </c>
      <c r="D401" s="4" t="inlineStr">
        <is>
          <t>[2],[3],[4],[9],[15]</t>
        </is>
      </c>
      <c r="E401" s="9" t="n">
        <v>0.0081</v>
      </c>
      <c r="F401" s="4" t="inlineStr">
        <is>
          <t>[6],[7],[8],[13]</t>
        </is>
      </c>
    </row>
    <row r="402">
      <c r="A402" s="4" t="inlineStr">
        <is>
          <t>Investment, Identifier [Axis]: Dentive Capital, LLC 4</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Reference Rate and Spread (as percent)</t>
        </is>
      </c>
      <c r="C404" s="9" t="n">
        <v>0.0675</v>
      </c>
      <c r="D404" s="4" t="inlineStr">
        <is>
          <t>[2],[3],[4],[10],[11]</t>
        </is>
      </c>
      <c r="E404" s="9" t="n">
        <v>0.0675</v>
      </c>
      <c r="F404" s="4" t="inlineStr">
        <is>
          <t>[6],[7],[8],[12],[13],[14],[16]</t>
        </is>
      </c>
    </row>
    <row r="405">
      <c r="A405" s="4" t="inlineStr">
        <is>
          <t>Interest Rate (as percent)</t>
        </is>
      </c>
      <c r="C405" s="9" t="n">
        <v>0.1105</v>
      </c>
      <c r="D405" s="4" t="inlineStr">
        <is>
          <t>[2],[3],[4],[10],[11]</t>
        </is>
      </c>
      <c r="E405" s="9" t="n">
        <v>0.1135</v>
      </c>
      <c r="F405" s="4" t="inlineStr">
        <is>
          <t>[6],[7],[8],[12],[13],[14],[16]</t>
        </is>
      </c>
    </row>
    <row r="406">
      <c r="A406" s="4" t="inlineStr">
        <is>
          <t>Par Amount/Units</t>
        </is>
      </c>
      <c r="C406" s="6" t="n">
        <v>224</v>
      </c>
      <c r="D406" s="4" t="inlineStr">
        <is>
          <t>[2],[3],[4],[10]</t>
        </is>
      </c>
      <c r="E406" s="6" t="n">
        <v>2128</v>
      </c>
      <c r="F406" s="4" t="inlineStr">
        <is>
          <t>[7],[12],[13],[16]</t>
        </is>
      </c>
    </row>
    <row r="407">
      <c r="A407" s="4" t="inlineStr">
        <is>
          <t>Cost</t>
        </is>
      </c>
      <c r="C407" s="5" t="n">
        <v>222</v>
      </c>
      <c r="D407" s="4" t="inlineStr">
        <is>
          <t>[1],[2],[3],[4],[10]</t>
        </is>
      </c>
      <c r="E407" s="5" t="n">
        <v>1147</v>
      </c>
      <c r="F407" s="4" t="inlineStr">
        <is>
          <t>[5],[6],[7],[8],[12],[13],[16]</t>
        </is>
      </c>
    </row>
    <row r="408">
      <c r="A408" s="4" t="inlineStr">
        <is>
          <t>Fair Value</t>
        </is>
      </c>
      <c r="C408" s="6" t="n">
        <v>223</v>
      </c>
      <c r="D408" s="4" t="inlineStr">
        <is>
          <t>[2],[3],[4],[10]</t>
        </is>
      </c>
      <c r="E408" s="6" t="n">
        <v>1151</v>
      </c>
      <c r="F408" s="4" t="inlineStr">
        <is>
          <t>[6],[7],[8],[12],[13],[16]</t>
        </is>
      </c>
    </row>
    <row r="409">
      <c r="A409" s="4" t="inlineStr">
        <is>
          <t>% of Net Assets</t>
        </is>
      </c>
      <c r="C409" s="9" t="n">
        <v>0.0008</v>
      </c>
      <c r="D409" s="4" t="inlineStr">
        <is>
          <t>[2],[3],[4],[10]</t>
        </is>
      </c>
      <c r="E409" s="9" t="n">
        <v>0.0049</v>
      </c>
      <c r="F409" s="4" t="inlineStr">
        <is>
          <t>[6],[7],[8],[12],[13],[16]</t>
        </is>
      </c>
    </row>
    <row r="410">
      <c r="A410" s="4" t="inlineStr">
        <is>
          <t>Investment, Identifier [Axis]: Dentive Capital, LLC 5</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Reference Rate and Spread (as percent)</t>
        </is>
      </c>
      <c r="C412" s="9" t="n">
        <v>0.0675</v>
      </c>
      <c r="D412" s="4" t="inlineStr">
        <is>
          <t>[2],[3],[4],[10],[11],[15]</t>
        </is>
      </c>
      <c r="E412" s="9" t="n">
        <v>0.0675</v>
      </c>
      <c r="F412" s="4" t="inlineStr">
        <is>
          <t>[6],[7],[8],[14],[16]</t>
        </is>
      </c>
    </row>
    <row r="413">
      <c r="A413" s="4" t="inlineStr">
        <is>
          <t>Interest Rate (as percent)</t>
        </is>
      </c>
      <c r="C413" s="9" t="n">
        <v>0.1105</v>
      </c>
      <c r="D413" s="4" t="inlineStr">
        <is>
          <t>[2],[3],[4],[10],[11],[15]</t>
        </is>
      </c>
      <c r="E413" s="9" t="n">
        <v>0.1135</v>
      </c>
      <c r="F413" s="4" t="inlineStr">
        <is>
          <t>[6],[7],[8],[14],[16]</t>
        </is>
      </c>
    </row>
    <row r="414">
      <c r="A414" s="4" t="inlineStr">
        <is>
          <t>Par Amount/Units</t>
        </is>
      </c>
      <c r="C414" s="6" t="n">
        <v>2125</v>
      </c>
      <c r="D414" s="4" t="inlineStr">
        <is>
          <t>[2],[3],[4],[10],[15]</t>
        </is>
      </c>
      <c r="E414" s="6" t="n">
        <v>100</v>
      </c>
      <c r="F414" s="4" t="inlineStr">
        <is>
          <t>[7],[16]</t>
        </is>
      </c>
    </row>
    <row r="415">
      <c r="A415" s="4" t="inlineStr">
        <is>
          <t>Cost</t>
        </is>
      </c>
      <c r="C415" s="5" t="n">
        <v>1146</v>
      </c>
      <c r="D415" s="4" t="inlineStr">
        <is>
          <t>[1],[2],[3],[4],[10],[15]</t>
        </is>
      </c>
      <c r="E415" s="5" t="n">
        <v>49</v>
      </c>
      <c r="F415" s="4" t="inlineStr">
        <is>
          <t>[5],[6],[7],[8],[16]</t>
        </is>
      </c>
    </row>
    <row r="416">
      <c r="A416" s="4" t="inlineStr">
        <is>
          <t>Fair Value</t>
        </is>
      </c>
      <c r="C416" s="6" t="n">
        <v>1147</v>
      </c>
      <c r="D416" s="4" t="inlineStr">
        <is>
          <t>[2],[3],[4],[10],[15]</t>
        </is>
      </c>
      <c r="E416" s="6" t="n">
        <v>49</v>
      </c>
      <c r="F416" s="4" t="inlineStr">
        <is>
          <t>[6],[7],[8],[16]</t>
        </is>
      </c>
    </row>
    <row r="417">
      <c r="A417" s="4" t="inlineStr">
        <is>
          <t>% of Net Assets</t>
        </is>
      </c>
      <c r="C417" s="9" t="n">
        <v>0.0039</v>
      </c>
      <c r="D417" s="4" t="inlineStr">
        <is>
          <t>[2],[3],[4],[10],[15]</t>
        </is>
      </c>
      <c r="E417" s="9" t="n">
        <v>0.0002</v>
      </c>
      <c r="F417" s="4" t="inlineStr">
        <is>
          <t>[6],[7],[8],[16]</t>
        </is>
      </c>
    </row>
    <row r="418">
      <c r="A418" s="4" t="inlineStr">
        <is>
          <t>Investment, Identifier [Axis]: Dermcare Holdings, LLC</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Reference Rate and Spread (as percent)</t>
        </is>
      </c>
      <c r="C420" s="10" t="n">
        <v>0.17</v>
      </c>
      <c r="D420" s="4" t="inlineStr">
        <is>
          <t>[2],[3],[4],[11],[17]</t>
        </is>
      </c>
      <c r="E420" s="10" t="n">
        <v>0.17</v>
      </c>
      <c r="F420" s="4" t="inlineStr">
        <is>
          <t>[6],[7],[8],[14],[18]</t>
        </is>
      </c>
    </row>
    <row r="421">
      <c r="A421" s="4" t="inlineStr">
        <is>
          <t>Interest Rate (as percent)</t>
        </is>
      </c>
      <c r="C421" s="10" t="n">
        <v>0.17</v>
      </c>
      <c r="D421" s="4" t="inlineStr">
        <is>
          <t>[2],[3],[4],[11],[17]</t>
        </is>
      </c>
      <c r="E421" s="10" t="n">
        <v>0.17</v>
      </c>
      <c r="F421" s="4" t="inlineStr">
        <is>
          <t>[6],[7],[8],[14],[18]</t>
        </is>
      </c>
    </row>
    <row r="422">
      <c r="A422" s="4" t="inlineStr">
        <is>
          <t>Par Amount/Units</t>
        </is>
      </c>
      <c r="C422" s="6" t="n">
        <v>609</v>
      </c>
      <c r="D422" s="4" t="inlineStr">
        <is>
          <t>[2],[3],[4],[17]</t>
        </is>
      </c>
      <c r="E422" s="6" t="n">
        <v>585</v>
      </c>
      <c r="F422" s="4" t="inlineStr">
        <is>
          <t>[7],[18]</t>
        </is>
      </c>
    </row>
    <row r="423">
      <c r="A423" s="4" t="inlineStr">
        <is>
          <t>Cost</t>
        </is>
      </c>
      <c r="C423" s="5" t="n">
        <v>602</v>
      </c>
      <c r="D423" s="4" t="inlineStr">
        <is>
          <t>[1],[2],[3],[4],[17]</t>
        </is>
      </c>
      <c r="E423" s="5" t="n">
        <v>577</v>
      </c>
      <c r="F423" s="4" t="inlineStr">
        <is>
          <t>[5],[6],[7],[8],[18]</t>
        </is>
      </c>
    </row>
    <row r="424">
      <c r="A424" s="4" t="inlineStr">
        <is>
          <t>Fair Value</t>
        </is>
      </c>
      <c r="C424" s="6" t="n">
        <v>618</v>
      </c>
      <c r="D424" s="4" t="inlineStr">
        <is>
          <t>[2],[3],[4],[17]</t>
        </is>
      </c>
      <c r="E424" s="6" t="n">
        <v>588</v>
      </c>
      <c r="F424" s="4" t="inlineStr">
        <is>
          <t>[6],[7],[8],[18]</t>
        </is>
      </c>
    </row>
    <row r="425">
      <c r="A425" s="4" t="inlineStr">
        <is>
          <t>% of Net Assets</t>
        </is>
      </c>
      <c r="C425" s="9" t="n">
        <v>0.0021</v>
      </c>
      <c r="D425" s="4" t="inlineStr">
        <is>
          <t>[2],[3],[4],[17]</t>
        </is>
      </c>
      <c r="E425" s="9" t="n">
        <v>0.0025</v>
      </c>
      <c r="F425" s="4" t="inlineStr">
        <is>
          <t>[6],[7],[8],[18]</t>
        </is>
      </c>
    </row>
    <row r="426">
      <c r="A426" s="4" t="inlineStr">
        <is>
          <t>Investment, Identifier [Axis]: Dermcare Management, LLC</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Reference Rate and Spread (as percent)</t>
        </is>
      </c>
      <c r="B428" s="4" t="inlineStr">
        <is>
          <t>[6],[7],[8],[13],[14],[16]</t>
        </is>
      </c>
      <c r="C428" s="4" t="inlineStr">
        <is>
          <t xml:space="preserve"> </t>
        </is>
      </c>
      <c r="E428" s="9" t="n">
        <v>0.0575</v>
      </c>
    </row>
    <row r="429">
      <c r="A429" s="4" t="inlineStr">
        <is>
          <t>Interest Rate (as percent)</t>
        </is>
      </c>
      <c r="B429" s="4" t="inlineStr">
        <is>
          <t>[6],[7],[8],[13],[14],[16]</t>
        </is>
      </c>
      <c r="C429" s="4" t="inlineStr">
        <is>
          <t xml:space="preserve"> </t>
        </is>
      </c>
      <c r="E429" s="9" t="n">
        <v>0.1042</v>
      </c>
    </row>
    <row r="430">
      <c r="A430" s="4" t="inlineStr">
        <is>
          <t>Par Amount/Units</t>
        </is>
      </c>
      <c r="B430" s="4" t="inlineStr">
        <is>
          <t>[7],[13]</t>
        </is>
      </c>
      <c r="C430" s="4" t="inlineStr">
        <is>
          <t xml:space="preserve"> </t>
        </is>
      </c>
      <c r="E430" s="6" t="n">
        <v>14704</v>
      </c>
    </row>
    <row r="431">
      <c r="A431" s="4" t="inlineStr">
        <is>
          <t>Cost</t>
        </is>
      </c>
      <c r="B431" s="4" t="inlineStr">
        <is>
          <t>[5],[6],[7],[8],[13]</t>
        </is>
      </c>
      <c r="C431" s="4" t="inlineStr">
        <is>
          <t xml:space="preserve"> </t>
        </is>
      </c>
      <c r="E431" s="5" t="n">
        <v>10936</v>
      </c>
    </row>
    <row r="432">
      <c r="A432" s="4" t="inlineStr">
        <is>
          <t>Fair Value</t>
        </is>
      </c>
      <c r="B432" s="4" t="inlineStr">
        <is>
          <t>[6],[7],[8],[13]</t>
        </is>
      </c>
      <c r="C432" s="4" t="inlineStr">
        <is>
          <t xml:space="preserve"> </t>
        </is>
      </c>
      <c r="E432" s="6" t="n">
        <v>10936</v>
      </c>
    </row>
    <row r="433">
      <c r="A433" s="4" t="inlineStr">
        <is>
          <t>% of Net Assets</t>
        </is>
      </c>
      <c r="B433" s="4" t="inlineStr">
        <is>
          <t>[6],[7],[8],[13]</t>
        </is>
      </c>
      <c r="C433" s="4" t="inlineStr">
        <is>
          <t xml:space="preserve"> </t>
        </is>
      </c>
      <c r="E433" s="9" t="n">
        <v>0.0464</v>
      </c>
    </row>
    <row r="434">
      <c r="A434" s="4" t="inlineStr">
        <is>
          <t>Investment, Identifier [Axis]: Dermcare Management, LLC 1</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terest Rate (as percent)</t>
        </is>
      </c>
      <c r="B436" s="4" t="inlineStr">
        <is>
          <t>[2],[3],[4],[10],[11],[15]</t>
        </is>
      </c>
      <c r="C436" s="10" t="n">
        <v>0.01</v>
      </c>
      <c r="E436" s="4" t="inlineStr">
        <is>
          <t xml:space="preserve"> </t>
        </is>
      </c>
    </row>
    <row r="437">
      <c r="A437" s="4" t="inlineStr">
        <is>
          <t>Par Amount/Units</t>
        </is>
      </c>
      <c r="B437" s="4" t="inlineStr">
        <is>
          <t>[2],[3],[4],[10],[15]</t>
        </is>
      </c>
      <c r="C437" s="6" t="n">
        <v>24800</v>
      </c>
      <c r="E437" s="4" t="inlineStr">
        <is>
          <t xml:space="preserve"> </t>
        </is>
      </c>
    </row>
    <row r="438">
      <c r="A438" s="4" t="inlineStr">
        <is>
          <t>Cost</t>
        </is>
      </c>
      <c r="B438" s="4" t="inlineStr">
        <is>
          <t>[1],[2],[3],[4],[10],[15]</t>
        </is>
      </c>
      <c r="C438" s="5" t="n">
        <v>-496</v>
      </c>
      <c r="E438" s="4" t="inlineStr">
        <is>
          <t xml:space="preserve"> </t>
        </is>
      </c>
    </row>
    <row r="439">
      <c r="A439" s="4" t="inlineStr">
        <is>
          <t>Fair Value</t>
        </is>
      </c>
      <c r="B439" s="4" t="inlineStr">
        <is>
          <t>[2],[3],[4],[10],[15]</t>
        </is>
      </c>
      <c r="C439" s="6" t="n">
        <v>-496</v>
      </c>
      <c r="E439" s="4" t="inlineStr">
        <is>
          <t xml:space="preserve"> </t>
        </is>
      </c>
    </row>
    <row r="440">
      <c r="A440" s="4" t="inlineStr">
        <is>
          <t>% of Net Assets</t>
        </is>
      </c>
      <c r="B440" s="4" t="inlineStr">
        <is>
          <t>[2],[3],[4],[10],[15]</t>
        </is>
      </c>
      <c r="C440" s="4" t="inlineStr">
        <is>
          <t>(0.17%)</t>
        </is>
      </c>
      <c r="E440" s="4" t="inlineStr">
        <is>
          <t xml:space="preserve"> </t>
        </is>
      </c>
    </row>
    <row r="441">
      <c r="A441" s="4" t="inlineStr">
        <is>
          <t>Investment, Identifier [Axis]: Dermcare Management, LLC 2</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Reference Rate and Spread (as percent)</t>
        </is>
      </c>
      <c r="B443" s="4" t="inlineStr">
        <is>
          <t>[2],[3],[4],[10],[11],[15]</t>
        </is>
      </c>
      <c r="C443" s="9" t="n">
        <v>0.0575</v>
      </c>
      <c r="E443" s="4" t="inlineStr">
        <is>
          <t xml:space="preserve"> </t>
        </is>
      </c>
    </row>
    <row r="444">
      <c r="A444" s="4" t="inlineStr">
        <is>
          <t>Interest Rate (as percent)</t>
        </is>
      </c>
      <c r="B444" s="4" t="inlineStr">
        <is>
          <t>[2],[3],[4],[10],[11],[15]</t>
        </is>
      </c>
      <c r="C444" s="9" t="n">
        <v>0.1017</v>
      </c>
      <c r="E444" s="4" t="inlineStr">
        <is>
          <t xml:space="preserve"> </t>
        </is>
      </c>
    </row>
    <row r="445">
      <c r="A445" s="4" t="inlineStr">
        <is>
          <t>Par Amount/Units</t>
        </is>
      </c>
      <c r="B445" s="4" t="inlineStr">
        <is>
          <t>[2],[3],[4],[10],[15]</t>
        </is>
      </c>
      <c r="C445" s="6" t="n">
        <v>14684</v>
      </c>
      <c r="E445" s="4" t="inlineStr">
        <is>
          <t xml:space="preserve"> </t>
        </is>
      </c>
    </row>
    <row r="446">
      <c r="A446" s="4" t="inlineStr">
        <is>
          <t>Cost</t>
        </is>
      </c>
      <c r="B446" s="4" t="inlineStr">
        <is>
          <t>[1],[2],[3],[4],[10],[15]</t>
        </is>
      </c>
      <c r="C446" s="5" t="n">
        <v>12759</v>
      </c>
      <c r="E446" s="4" t="inlineStr">
        <is>
          <t xml:space="preserve"> </t>
        </is>
      </c>
    </row>
    <row r="447">
      <c r="A447" s="4" t="inlineStr">
        <is>
          <t>Fair Value</t>
        </is>
      </c>
      <c r="B447" s="4" t="inlineStr">
        <is>
          <t>[2],[3],[4],[10],[15]</t>
        </is>
      </c>
      <c r="C447" s="6" t="n">
        <v>12759</v>
      </c>
      <c r="E447" s="4" t="inlineStr">
        <is>
          <t xml:space="preserve"> </t>
        </is>
      </c>
    </row>
    <row r="448">
      <c r="A448" s="4" t="inlineStr">
        <is>
          <t>% of Net Assets</t>
        </is>
      </c>
      <c r="B448" s="4" t="inlineStr">
        <is>
          <t>[2],[3],[4],[10],[15]</t>
        </is>
      </c>
      <c r="C448" s="9" t="n">
        <v>0.0435</v>
      </c>
      <c r="E448" s="4" t="inlineStr">
        <is>
          <t xml:space="preserve"> </t>
        </is>
      </c>
    </row>
    <row r="449">
      <c r="A449" s="4" t="inlineStr">
        <is>
          <t>Investment, Identifier [Axis]: Dukes Root Control Inc. 1</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Reference Rate and Spread (as percent)</t>
        </is>
      </c>
      <c r="C451" s="9" t="n">
        <v>0.065</v>
      </c>
      <c r="D451" s="4" t="inlineStr">
        <is>
          <t>[2],[3],[4],[10],[11]</t>
        </is>
      </c>
      <c r="E451" s="9" t="n">
        <v>0.065</v>
      </c>
      <c r="F451" s="4" t="inlineStr">
        <is>
          <t>[6],[7],[8],[12],[13],[14]</t>
        </is>
      </c>
    </row>
    <row r="452">
      <c r="A452" s="4" t="inlineStr">
        <is>
          <t>Interest Rate (as percent)</t>
        </is>
      </c>
      <c r="C452" s="9" t="n">
        <v>0.1096</v>
      </c>
      <c r="D452" s="4" t="inlineStr">
        <is>
          <t>[2],[3],[4],[10],[11]</t>
        </is>
      </c>
      <c r="E452" s="9" t="n">
        <v>0.112</v>
      </c>
      <c r="F452" s="4" t="inlineStr">
        <is>
          <t>[6],[7],[8],[12],[13],[14]</t>
        </is>
      </c>
    </row>
    <row r="453">
      <c r="A453" s="4" t="inlineStr">
        <is>
          <t>Par Amount/Units</t>
        </is>
      </c>
      <c r="C453" s="6" t="n">
        <v>5719</v>
      </c>
      <c r="D453" s="4" t="inlineStr">
        <is>
          <t>[2],[3],[4],[10]</t>
        </is>
      </c>
      <c r="E453" s="6" t="n">
        <v>93</v>
      </c>
      <c r="F453" s="4" t="inlineStr">
        <is>
          <t>[7],[12],[13]</t>
        </is>
      </c>
    </row>
    <row r="454">
      <c r="A454" s="4" t="inlineStr">
        <is>
          <t>Cost</t>
        </is>
      </c>
      <c r="C454" s="5" t="n">
        <v>5719</v>
      </c>
      <c r="D454" s="4" t="inlineStr">
        <is>
          <t>[1],[2],[3],[4],[10]</t>
        </is>
      </c>
      <c r="E454" s="5" t="n">
        <v>93</v>
      </c>
      <c r="F454" s="4" t="inlineStr">
        <is>
          <t>[5],[6],[7],[8],[12],[13]</t>
        </is>
      </c>
    </row>
    <row r="455">
      <c r="A455" s="4" t="inlineStr">
        <is>
          <t>Fair Value</t>
        </is>
      </c>
      <c r="C455" s="6" t="n">
        <v>5719</v>
      </c>
      <c r="D455" s="4" t="inlineStr">
        <is>
          <t>[2],[3],[4],[10]</t>
        </is>
      </c>
      <c r="E455" s="6" t="n">
        <v>93</v>
      </c>
      <c r="F455" s="4" t="inlineStr">
        <is>
          <t>[6],[7],[8],[12],[13]</t>
        </is>
      </c>
    </row>
    <row r="456">
      <c r="A456" s="4" t="inlineStr">
        <is>
          <t>% of Net Assets</t>
        </is>
      </c>
      <c r="C456" s="9" t="n">
        <v>0.0195</v>
      </c>
      <c r="D456" s="4" t="inlineStr">
        <is>
          <t>[2],[3],[4],[10]</t>
        </is>
      </c>
      <c r="E456" s="9" t="n">
        <v>0.0004</v>
      </c>
      <c r="F456" s="4" t="inlineStr">
        <is>
          <t>[6],[7],[8],[12],[13]</t>
        </is>
      </c>
    </row>
    <row r="457">
      <c r="A457" s="4" t="inlineStr">
        <is>
          <t>Investment, Identifier [Axis]: Dukes Root Control Inc. 2</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Reference Rate and Spread (as percent)</t>
        </is>
      </c>
      <c r="C459" s="9" t="n">
        <v>0.065</v>
      </c>
      <c r="D459" s="4" t="inlineStr">
        <is>
          <t>[2],[3],[4],[9],[11],[15]</t>
        </is>
      </c>
      <c r="E459" s="9" t="n">
        <v>0.065</v>
      </c>
      <c r="F459" s="4" t="inlineStr">
        <is>
          <t>[6],[7],[8],[13],[14]</t>
        </is>
      </c>
    </row>
    <row r="460">
      <c r="A460" s="4" t="inlineStr">
        <is>
          <t>Interest Rate (as percent)</t>
        </is>
      </c>
      <c r="C460" s="9" t="n">
        <v>0.1091</v>
      </c>
      <c r="D460" s="4" t="inlineStr">
        <is>
          <t>[2],[3],[4],[9],[11],[15]</t>
        </is>
      </c>
      <c r="E460" s="9" t="n">
        <v>0.1116</v>
      </c>
      <c r="F460" s="4" t="inlineStr">
        <is>
          <t>[6],[7],[8],[13],[14]</t>
        </is>
      </c>
    </row>
    <row r="461">
      <c r="A461" s="4" t="inlineStr">
        <is>
          <t>Par Amount/Units</t>
        </is>
      </c>
      <c r="C461" s="6" t="n">
        <v>100</v>
      </c>
      <c r="D461" s="4" t="inlineStr">
        <is>
          <t>[2],[3],[4],[9],[15]</t>
        </is>
      </c>
      <c r="E461" s="6" t="n">
        <v>5734</v>
      </c>
      <c r="F461" s="4" t="inlineStr">
        <is>
          <t>[7],[13]</t>
        </is>
      </c>
    </row>
    <row r="462">
      <c r="A462" s="4" t="inlineStr">
        <is>
          <t>Cost</t>
        </is>
      </c>
      <c r="C462" s="5" t="n">
        <v>48</v>
      </c>
      <c r="D462" s="4" t="inlineStr">
        <is>
          <t>[1],[2],[3],[4],[9],[15]</t>
        </is>
      </c>
      <c r="E462" s="5" t="n">
        <v>5734</v>
      </c>
      <c r="F462" s="4" t="inlineStr">
        <is>
          <t>[5],[6],[7],[8],[13]</t>
        </is>
      </c>
    </row>
    <row r="463">
      <c r="A463" s="4" t="inlineStr">
        <is>
          <t>Fair Value</t>
        </is>
      </c>
      <c r="C463" s="6" t="n">
        <v>48</v>
      </c>
      <c r="D463" s="4" t="inlineStr">
        <is>
          <t>[2],[3],[4],[9],[15]</t>
        </is>
      </c>
      <c r="E463" s="6" t="n">
        <v>5734</v>
      </c>
      <c r="F463" s="4" t="inlineStr">
        <is>
          <t>[6],[7],[8],[13]</t>
        </is>
      </c>
    </row>
    <row r="464">
      <c r="A464" s="4" t="inlineStr">
        <is>
          <t>% of Net Assets</t>
        </is>
      </c>
      <c r="C464" s="9" t="n">
        <v>0.0002</v>
      </c>
      <c r="D464" s="4" t="inlineStr">
        <is>
          <t>[2],[3],[4],[9],[15]</t>
        </is>
      </c>
      <c r="E464" s="9" t="n">
        <v>0.0243</v>
      </c>
      <c r="F464" s="4" t="inlineStr">
        <is>
          <t>[6],[7],[8],[13]</t>
        </is>
      </c>
    </row>
    <row r="465">
      <c r="A465" s="4" t="inlineStr">
        <is>
          <t>Investment, Identifier [Axis]: Dukes Root Control Inc. 3</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Reference Rate and Spread (as percent)</t>
        </is>
      </c>
      <c r="C467" s="9" t="n">
        <v>0.065</v>
      </c>
      <c r="D467" s="4" t="inlineStr">
        <is>
          <t>[2],[3],[4],[9],[10],[11]</t>
        </is>
      </c>
      <c r="E467" s="9" t="n">
        <v>0.065</v>
      </c>
      <c r="F467" s="4" t="inlineStr">
        <is>
          <t>[6],[7],[8],[12],[14],[16]</t>
        </is>
      </c>
    </row>
    <row r="468">
      <c r="A468" s="4" t="inlineStr">
        <is>
          <t>Interest Rate (as percent)</t>
        </is>
      </c>
      <c r="C468" s="9" t="n">
        <v>0.1096</v>
      </c>
      <c r="D468" s="4" t="inlineStr">
        <is>
          <t>[2],[3],[4],[9],[10],[11]</t>
        </is>
      </c>
      <c r="E468" s="9" t="n">
        <v>0.1108</v>
      </c>
      <c r="F468" s="4" t="inlineStr">
        <is>
          <t>[6],[7],[8],[12],[14],[16]</t>
        </is>
      </c>
    </row>
    <row r="469">
      <c r="A469" s="4" t="inlineStr">
        <is>
          <t>Par Amount/Units</t>
        </is>
      </c>
      <c r="C469" s="6" t="n">
        <v>92</v>
      </c>
      <c r="D469" s="4" t="inlineStr">
        <is>
          <t>[2],[3],[4],[9],[10]</t>
        </is>
      </c>
      <c r="E469" s="6" t="n">
        <v>100</v>
      </c>
      <c r="F469" s="4" t="inlineStr">
        <is>
          <t>[7],[12],[16]</t>
        </is>
      </c>
    </row>
    <row r="470">
      <c r="A470" s="4" t="inlineStr">
        <is>
          <t>Cost</t>
        </is>
      </c>
      <c r="C470" s="5" t="n">
        <v>92</v>
      </c>
      <c r="D470" s="4" t="inlineStr">
        <is>
          <t>[1],[2],[3],[4],[9],[10]</t>
        </is>
      </c>
      <c r="E470" s="5" t="n">
        <v>38</v>
      </c>
      <c r="F470" s="4" t="inlineStr">
        <is>
          <t>[5],[6],[7],[8],[12],[16]</t>
        </is>
      </c>
    </row>
    <row r="471">
      <c r="A471" s="4" t="inlineStr">
        <is>
          <t>Fair Value</t>
        </is>
      </c>
      <c r="C471" s="6" t="n">
        <v>92</v>
      </c>
      <c r="D471" s="4" t="inlineStr">
        <is>
          <t>[2],[3],[4],[9],[10]</t>
        </is>
      </c>
      <c r="E471" s="6" t="n">
        <v>38</v>
      </c>
      <c r="F471" s="4" t="inlineStr">
        <is>
          <t>[6],[7],[8],[12],[16]</t>
        </is>
      </c>
    </row>
    <row r="472">
      <c r="A472" s="4" t="inlineStr">
        <is>
          <t>% of Net Assets</t>
        </is>
      </c>
      <c r="C472" s="9" t="n">
        <v>0.0003</v>
      </c>
      <c r="D472" s="4" t="inlineStr">
        <is>
          <t>[2],[3],[4],[9],[10]</t>
        </is>
      </c>
      <c r="E472" s="9" t="n">
        <v>0.0002</v>
      </c>
      <c r="F472" s="4" t="inlineStr">
        <is>
          <t>[6],[7],[8],[12],[16]</t>
        </is>
      </c>
    </row>
    <row r="473">
      <c r="A473" s="4" t="inlineStr">
        <is>
          <t>Investment, Identifier [Axis]: ESCP DTFS Inc</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Reference Rate and Spread (as percent)</t>
        </is>
      </c>
      <c r="C475" s="9" t="n">
        <v>0.055</v>
      </c>
      <c r="D475" s="4" t="inlineStr">
        <is>
          <t>[2],[3],[4],[10],[11]</t>
        </is>
      </c>
      <c r="E475" s="9" t="n">
        <v>0.055</v>
      </c>
      <c r="F475" s="4" t="inlineStr">
        <is>
          <t>[6],[7],[8],[13],[14]</t>
        </is>
      </c>
    </row>
    <row r="476">
      <c r="A476" s="4" t="inlineStr">
        <is>
          <t>Interest Rate (as percent)</t>
        </is>
      </c>
      <c r="C476" s="9" t="n">
        <v>0.098</v>
      </c>
      <c r="D476" s="4" t="inlineStr">
        <is>
          <t>[2],[3],[4],[10],[11]</t>
        </is>
      </c>
      <c r="E476" s="9" t="n">
        <v>0.1009</v>
      </c>
      <c r="F476" s="4" t="inlineStr">
        <is>
          <t>[6],[7],[8],[13],[14]</t>
        </is>
      </c>
    </row>
    <row r="477">
      <c r="A477" s="4" t="inlineStr">
        <is>
          <t>Par Amount/Units</t>
        </is>
      </c>
      <c r="C477" s="6" t="n">
        <v>32835</v>
      </c>
      <c r="D477" s="4" t="inlineStr">
        <is>
          <t>[2],[3],[4],[10]</t>
        </is>
      </c>
      <c r="E477" s="6" t="n">
        <v>32918</v>
      </c>
      <c r="F477" s="4" t="inlineStr">
        <is>
          <t>[7],[13]</t>
        </is>
      </c>
    </row>
    <row r="478">
      <c r="A478" s="4" t="inlineStr">
        <is>
          <t>Cost</t>
        </is>
      </c>
      <c r="C478" s="5" t="n">
        <v>32306</v>
      </c>
      <c r="D478" s="4" t="inlineStr">
        <is>
          <t>[1],[2],[3],[4],[10]</t>
        </is>
      </c>
      <c r="E478" s="5" t="n">
        <v>32359</v>
      </c>
      <c r="F478" s="4" t="inlineStr">
        <is>
          <t>[5],[6],[7],[8],[13]</t>
        </is>
      </c>
    </row>
    <row r="479">
      <c r="A479" s="4" t="inlineStr">
        <is>
          <t>Fair Value</t>
        </is>
      </c>
      <c r="C479" s="6" t="n">
        <v>32709</v>
      </c>
      <c r="D479" s="4" t="inlineStr">
        <is>
          <t>[2],[3],[4],[10]</t>
        </is>
      </c>
      <c r="E479" s="6" t="n">
        <v>32407</v>
      </c>
      <c r="F479" s="4" t="inlineStr">
        <is>
          <t>[6],[7],[8],[13]</t>
        </is>
      </c>
    </row>
    <row r="480">
      <c r="A480" s="4" t="inlineStr">
        <is>
          <t>% of Net Assets</t>
        </is>
      </c>
      <c r="C480" s="9" t="n">
        <v>0.1116</v>
      </c>
      <c r="D480" s="4" t="inlineStr">
        <is>
          <t>[2],[3],[4],[10]</t>
        </is>
      </c>
      <c r="E480" s="9" t="n">
        <v>0.1376</v>
      </c>
      <c r="F480" s="4" t="inlineStr">
        <is>
          <t>[6],[7],[8],[13]</t>
        </is>
      </c>
    </row>
    <row r="481">
      <c r="A481" s="4" t="inlineStr">
        <is>
          <t>Investment, Identifier [Axis]: Electronic Merchant Systems, LLC</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Reference Rate and Spread (as percent)</t>
        </is>
      </c>
      <c r="B483" s="4" t="inlineStr">
        <is>
          <t>[2],[3],[4],[10],[11]</t>
        </is>
      </c>
      <c r="C483" s="9" t="n">
        <v>0.0475</v>
      </c>
      <c r="E483" s="4" t="inlineStr">
        <is>
          <t xml:space="preserve"> </t>
        </is>
      </c>
    </row>
    <row r="484">
      <c r="A484" s="4" t="inlineStr">
        <is>
          <t>Interest Rate (as percent)</t>
        </is>
      </c>
      <c r="C484" s="9" t="n">
        <v>0.0907</v>
      </c>
      <c r="D484" s="4" t="inlineStr">
        <is>
          <t>[2],[3],[4],[10],[11]</t>
        </is>
      </c>
      <c r="E484" s="9" t="n">
        <v>0.0934</v>
      </c>
      <c r="F484" s="4" t="inlineStr">
        <is>
          <t>[6],[7],[8],[12],[13],[14]</t>
        </is>
      </c>
    </row>
    <row r="485">
      <c r="A485" s="4" t="inlineStr">
        <is>
          <t>Par Amount/Units</t>
        </is>
      </c>
      <c r="C485" s="6" t="n">
        <v>9918</v>
      </c>
      <c r="D485" s="4" t="inlineStr">
        <is>
          <t>[2],[3],[4],[10]</t>
        </is>
      </c>
      <c r="E485" s="6" t="n">
        <v>9943</v>
      </c>
      <c r="F485" s="4" t="inlineStr">
        <is>
          <t>[7],[12],[13]</t>
        </is>
      </c>
    </row>
    <row r="486">
      <c r="A486" s="4" t="inlineStr">
        <is>
          <t>Cost</t>
        </is>
      </c>
      <c r="C486" s="5" t="n">
        <v>9826</v>
      </c>
      <c r="D486" s="4" t="inlineStr">
        <is>
          <t>[1],[2],[3],[4],[10]</t>
        </is>
      </c>
      <c r="E486" s="5" t="n">
        <v>9846</v>
      </c>
      <c r="F486" s="4" t="inlineStr">
        <is>
          <t>[5],[6],[7],[8],[12],[13]</t>
        </is>
      </c>
    </row>
    <row r="487">
      <c r="A487" s="4" t="inlineStr">
        <is>
          <t>Fair Value</t>
        </is>
      </c>
      <c r="C487" s="6" t="n">
        <v>9869</v>
      </c>
      <c r="D487" s="4" t="inlineStr">
        <is>
          <t>[2],[3],[4],[10]</t>
        </is>
      </c>
      <c r="E487" s="6" t="n">
        <v>9824</v>
      </c>
      <c r="F487" s="4" t="inlineStr">
        <is>
          <t>[6],[7],[8],[12],[13]</t>
        </is>
      </c>
    </row>
    <row r="488">
      <c r="A488" s="4" t="inlineStr">
        <is>
          <t>% of Net Assets</t>
        </is>
      </c>
      <c r="C488" s="9" t="n">
        <v>0.0337</v>
      </c>
      <c r="D488" s="4" t="inlineStr">
        <is>
          <t>[2],[3],[4],[10]</t>
        </is>
      </c>
      <c r="E488" s="9" t="n">
        <v>0.0417</v>
      </c>
      <c r="F488" s="4" t="inlineStr">
        <is>
          <t>[6],[7],[8],[12],[13]</t>
        </is>
      </c>
    </row>
    <row r="489">
      <c r="A489" s="4" t="inlineStr">
        <is>
          <t>Investment, Identifier [Axis]: Electronic Merchant Systems, LLC | Minimum</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Reference Rate and Spread (as percent)</t>
        </is>
      </c>
      <c r="B491" s="4" t="inlineStr">
        <is>
          <t>[6],[7],[8],[12],[13],[14]</t>
        </is>
      </c>
      <c r="C491" s="4" t="inlineStr">
        <is>
          <t xml:space="preserve"> </t>
        </is>
      </c>
      <c r="E491" s="9" t="n">
        <v>0.0375</v>
      </c>
    </row>
    <row r="492">
      <c r="A492" s="4" t="inlineStr">
        <is>
          <t>Investment, Identifier [Axis]: Electronic Merchant Systems, LLC | Maximum</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Reference Rate and Spread (as percent)</t>
        </is>
      </c>
      <c r="B494" s="4" t="inlineStr">
        <is>
          <t>[6],[7],[8],[12],[13],[14]</t>
        </is>
      </c>
      <c r="C494" s="4" t="inlineStr">
        <is>
          <t xml:space="preserve"> </t>
        </is>
      </c>
      <c r="E494" s="9" t="n">
        <v>0.0475</v>
      </c>
    </row>
    <row r="495">
      <c r="A495" s="4" t="inlineStr">
        <is>
          <t>Investment, Identifier [Axis]: Elessent Clean Technologies Inc. 1</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Reference Rate and Spread (as percent)</t>
        </is>
      </c>
      <c r="C497" s="10" t="n">
        <v>0.06</v>
      </c>
      <c r="D497" s="4" t="inlineStr">
        <is>
          <t>[2],[3],[4],[10],[11]</t>
        </is>
      </c>
      <c r="E497" s="10" t="n">
        <v>0.06</v>
      </c>
      <c r="F497" s="4" t="inlineStr">
        <is>
          <t>[6],[7],[8],[13],[14]</t>
        </is>
      </c>
    </row>
    <row r="498">
      <c r="A498" s="4" t="inlineStr">
        <is>
          <t>Interest Rate (as percent)</t>
        </is>
      </c>
      <c r="C498" s="9" t="n">
        <v>0.1032</v>
      </c>
      <c r="D498" s="4" t="inlineStr">
        <is>
          <t>[2],[3],[4],[10],[11]</t>
        </is>
      </c>
      <c r="E498" s="9" t="n">
        <v>0.104</v>
      </c>
      <c r="F498" s="4" t="inlineStr">
        <is>
          <t>[6],[7],[8],[13],[14]</t>
        </is>
      </c>
    </row>
    <row r="499">
      <c r="A499" s="4" t="inlineStr">
        <is>
          <t>Par Amount/Units</t>
        </is>
      </c>
      <c r="C499" s="6" t="n">
        <v>12311</v>
      </c>
      <c r="D499" s="4" t="inlineStr">
        <is>
          <t>[2],[3],[4],[10]</t>
        </is>
      </c>
      <c r="E499" s="6" t="n">
        <v>12342</v>
      </c>
      <c r="F499" s="4" t="inlineStr">
        <is>
          <t>[7],[13]</t>
        </is>
      </c>
    </row>
    <row r="500">
      <c r="A500" s="4" t="inlineStr">
        <is>
          <t>Cost</t>
        </is>
      </c>
      <c r="C500" s="5" t="n">
        <v>12082</v>
      </c>
      <c r="D500" s="4" t="inlineStr">
        <is>
          <t>[1],[2],[3],[4],[10]</t>
        </is>
      </c>
      <c r="E500" s="5" t="n">
        <v>12100</v>
      </c>
      <c r="F500" s="4" t="inlineStr">
        <is>
          <t>[5],[6],[7],[8],[13]</t>
        </is>
      </c>
    </row>
    <row r="501">
      <c r="A501" s="4" t="inlineStr">
        <is>
          <t>Fair Value</t>
        </is>
      </c>
      <c r="C501" s="6" t="n">
        <v>12217</v>
      </c>
      <c r="D501" s="4" t="inlineStr">
        <is>
          <t>[2],[3],[4],[10]</t>
        </is>
      </c>
      <c r="E501" s="6" t="n">
        <v>12095</v>
      </c>
      <c r="F501" s="4" t="inlineStr">
        <is>
          <t>[6],[7],[8],[13]</t>
        </is>
      </c>
    </row>
    <row r="502">
      <c r="A502" s="4" t="inlineStr">
        <is>
          <t>% of Net Assets</t>
        </is>
      </c>
      <c r="C502" s="9" t="n">
        <v>0.0417</v>
      </c>
      <c r="D502" s="4" t="inlineStr">
        <is>
          <t>[2],[3],[4],[10]</t>
        </is>
      </c>
      <c r="E502" s="9" t="n">
        <v>0.0514</v>
      </c>
      <c r="F502" s="4" t="inlineStr">
        <is>
          <t>[6],[7],[8],[13]</t>
        </is>
      </c>
    </row>
    <row r="503">
      <c r="A503" s="4" t="inlineStr">
        <is>
          <t>Investment, Identifier [Axis]: Elessent Clean Technologies Inc. 2</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Interest Rate (as percent)</t>
        </is>
      </c>
      <c r="C505" s="9" t="n">
        <v>0.005</v>
      </c>
      <c r="D505" s="4" t="inlineStr">
        <is>
          <t>[2],[3],[4],[11],[15]</t>
        </is>
      </c>
      <c r="E505" s="9" t="n">
        <v>0.005</v>
      </c>
      <c r="F505" s="4" t="inlineStr">
        <is>
          <t>[6],[7],[8],[14],[16]</t>
        </is>
      </c>
    </row>
    <row r="506">
      <c r="A506" s="4" t="inlineStr">
        <is>
          <t>Par Amount/Units</t>
        </is>
      </c>
      <c r="C506" s="6" t="n">
        <v>1711</v>
      </c>
      <c r="D506" s="4" t="inlineStr">
        <is>
          <t>[2],[3],[4],[15]</t>
        </is>
      </c>
      <c r="E506" s="6" t="n">
        <v>1711</v>
      </c>
      <c r="F506" s="4" t="inlineStr">
        <is>
          <t>[7],[16]</t>
        </is>
      </c>
    </row>
    <row r="507">
      <c r="A507" s="4" t="inlineStr">
        <is>
          <t>Cost</t>
        </is>
      </c>
      <c r="C507" s="5" t="n">
        <v>-32</v>
      </c>
      <c r="D507" s="4" t="inlineStr">
        <is>
          <t>[1],[2],[3],[4],[15]</t>
        </is>
      </c>
      <c r="E507" s="5" t="n">
        <v>-33</v>
      </c>
      <c r="F507" s="4" t="inlineStr">
        <is>
          <t>[5],[6],[7],[8],[16]</t>
        </is>
      </c>
    </row>
    <row r="508">
      <c r="A508" s="4" t="inlineStr">
        <is>
          <t>Fair Value</t>
        </is>
      </c>
      <c r="C508" s="6" t="n">
        <v>-13</v>
      </c>
      <c r="D508" s="4" t="inlineStr">
        <is>
          <t>[2],[3],[4],[15]</t>
        </is>
      </c>
      <c r="E508" s="6" t="n">
        <v>-34</v>
      </c>
      <c r="F508" s="4" t="inlineStr">
        <is>
          <t>[6],[7],[8],[16]</t>
        </is>
      </c>
    </row>
    <row r="509">
      <c r="A509" s="4" t="inlineStr">
        <is>
          <t>% of Net Assets</t>
        </is>
      </c>
      <c r="C509" s="10" t="n">
        <v>0</v>
      </c>
      <c r="D509" s="4" t="inlineStr">
        <is>
          <t>[2],[3],[4],[15]</t>
        </is>
      </c>
      <c r="E509" s="4" t="inlineStr">
        <is>
          <t>(0.01%)</t>
        </is>
      </c>
      <c r="F509" s="4" t="inlineStr">
        <is>
          <t>[6],[7],[8],[16]</t>
        </is>
      </c>
    </row>
    <row r="510">
      <c r="A510" s="4" t="inlineStr">
        <is>
          <t>Investment, Identifier [Axis]: GC Waves Holdings, Inc. 1</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Reference Rate and Spread (as percent)</t>
        </is>
      </c>
      <c r="C512" s="9" t="n">
        <v>0.0475</v>
      </c>
      <c r="D512" s="4" t="inlineStr">
        <is>
          <t>[2],[3],[4],[10],[11]</t>
        </is>
      </c>
      <c r="E512" s="9" t="n">
        <v>0.0475</v>
      </c>
      <c r="F512" s="4" t="inlineStr">
        <is>
          <t>[6],[7],[8],[13],[14]</t>
        </is>
      </c>
    </row>
    <row r="513">
      <c r="A513" s="4" t="inlineStr">
        <is>
          <t>Interest Rate (as percent)</t>
        </is>
      </c>
      <c r="C513" s="9" t="n">
        <v>0.0917</v>
      </c>
      <c r="D513" s="4" t="inlineStr">
        <is>
          <t>[2],[3],[4],[10],[11]</t>
        </is>
      </c>
      <c r="E513" s="9" t="n">
        <v>0.0921</v>
      </c>
      <c r="F513" s="4" t="inlineStr">
        <is>
          <t>[6],[7],[8],[13],[14]</t>
        </is>
      </c>
    </row>
    <row r="514">
      <c r="A514" s="4" t="inlineStr">
        <is>
          <t>Par Amount/Units</t>
        </is>
      </c>
      <c r="C514" s="6" t="n">
        <v>3636</v>
      </c>
      <c r="D514" s="4" t="inlineStr">
        <is>
          <t>[2],[3],[4],[10]</t>
        </is>
      </c>
      <c r="E514" s="6" t="n">
        <v>3613</v>
      </c>
      <c r="F514" s="4" t="inlineStr">
        <is>
          <t>[7],[13]</t>
        </is>
      </c>
    </row>
    <row r="515">
      <c r="A515" s="4" t="inlineStr">
        <is>
          <t>Cost</t>
        </is>
      </c>
      <c r="C515" s="5" t="n">
        <v>3670</v>
      </c>
      <c r="D515" s="4" t="inlineStr">
        <is>
          <t>[1],[2],[3],[4],[10]</t>
        </is>
      </c>
      <c r="E515" s="5" t="n">
        <v>3648</v>
      </c>
      <c r="F515" s="4" t="inlineStr">
        <is>
          <t>[5],[6],[7],[8],[13]</t>
        </is>
      </c>
    </row>
    <row r="516">
      <c r="A516" s="4" t="inlineStr">
        <is>
          <t>Fair Value</t>
        </is>
      </c>
      <c r="C516" s="6" t="n">
        <v>3673</v>
      </c>
      <c r="D516" s="4" t="inlineStr">
        <is>
          <t>[2],[3],[4],[10]</t>
        </is>
      </c>
      <c r="E516" s="6" t="n">
        <v>3650</v>
      </c>
      <c r="F516" s="4" t="inlineStr">
        <is>
          <t>[6],[7],[8],[13]</t>
        </is>
      </c>
    </row>
    <row r="517">
      <c r="A517" s="4" t="inlineStr">
        <is>
          <t>% of Net Assets</t>
        </is>
      </c>
      <c r="C517" s="9" t="n">
        <v>0.0125</v>
      </c>
      <c r="D517" s="4" t="inlineStr">
        <is>
          <t>[2],[3],[4],[10]</t>
        </is>
      </c>
      <c r="E517" s="9" t="n">
        <v>0.0155</v>
      </c>
      <c r="F517" s="4" t="inlineStr">
        <is>
          <t>[6],[7],[8],[13]</t>
        </is>
      </c>
    </row>
    <row r="518">
      <c r="A518" s="4" t="inlineStr">
        <is>
          <t>Investment, Identifier [Axis]: GC Waves Holdings, Inc. 2</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Reference Rate and Spread (as percent)</t>
        </is>
      </c>
      <c r="C520" s="9" t="n">
        <v>0.0475</v>
      </c>
      <c r="D520" s="4" t="inlineStr">
        <is>
          <t>[2],[3],[4],[9],[11],[15]</t>
        </is>
      </c>
      <c r="E520" s="9" t="n">
        <v>0.0475</v>
      </c>
      <c r="F520" s="4" t="inlineStr">
        <is>
          <t>[6],[7],[8],[12],[14]</t>
        </is>
      </c>
    </row>
    <row r="521">
      <c r="A521" s="4" t="inlineStr">
        <is>
          <t>Interest Rate (as percent)</t>
        </is>
      </c>
      <c r="C521" s="9" t="n">
        <v>0.0911</v>
      </c>
      <c r="D521" s="4" t="inlineStr">
        <is>
          <t>[2],[3],[4],[9],[11],[15]</t>
        </is>
      </c>
      <c r="E521" s="9" t="n">
        <v>0.0921</v>
      </c>
      <c r="F521" s="4" t="inlineStr">
        <is>
          <t>[6],[7],[8],[12],[14]</t>
        </is>
      </c>
    </row>
    <row r="522">
      <c r="A522" s="4" t="inlineStr">
        <is>
          <t>Par Amount/Units</t>
        </is>
      </c>
      <c r="C522" s="6" t="n">
        <v>11511</v>
      </c>
      <c r="D522" s="4" t="inlineStr">
        <is>
          <t>[2],[3],[4],[9],[15]</t>
        </is>
      </c>
      <c r="E522" s="6" t="n">
        <v>32</v>
      </c>
      <c r="F522" s="4" t="inlineStr">
        <is>
          <t>[7],[12]</t>
        </is>
      </c>
    </row>
    <row r="523">
      <c r="A523" s="4" t="inlineStr">
        <is>
          <t>Cost</t>
        </is>
      </c>
      <c r="C523" s="5" t="n">
        <v>3720</v>
      </c>
      <c r="D523" s="4" t="inlineStr">
        <is>
          <t>[1],[2],[3],[4],[9],[15]</t>
        </is>
      </c>
      <c r="E523" s="5" t="n">
        <v>32</v>
      </c>
      <c r="F523" s="4" t="inlineStr">
        <is>
          <t>[5],[6],[7],[8],[12]</t>
        </is>
      </c>
    </row>
    <row r="524">
      <c r="A524" s="4" t="inlineStr">
        <is>
          <t>Fair Value</t>
        </is>
      </c>
      <c r="C524" s="6" t="n">
        <v>3945</v>
      </c>
      <c r="D524" s="4" t="inlineStr">
        <is>
          <t>[2],[3],[4],[9],[15]</t>
        </is>
      </c>
      <c r="E524" s="6" t="n">
        <v>32</v>
      </c>
      <c r="F524" s="4" t="inlineStr">
        <is>
          <t>[6],[7],[8],[12]</t>
        </is>
      </c>
    </row>
    <row r="525">
      <c r="A525" s="4" t="inlineStr">
        <is>
          <t>% of Net Assets</t>
        </is>
      </c>
      <c r="C525" s="9" t="n">
        <v>0.0135</v>
      </c>
      <c r="D525" s="4" t="inlineStr">
        <is>
          <t>[2],[3],[4],[9],[15]</t>
        </is>
      </c>
      <c r="E525" s="9" t="n">
        <v>0.0001</v>
      </c>
      <c r="F525" s="4" t="inlineStr">
        <is>
          <t>[6],[7],[8],[12]</t>
        </is>
      </c>
    </row>
    <row r="526">
      <c r="A526" s="4" t="inlineStr">
        <is>
          <t>Investment, Identifier [Axis]: GC Waves Holdings, Inc. 3</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Reference Rate and Spread (as percent)</t>
        </is>
      </c>
      <c r="B528" s="4" t="inlineStr">
        <is>
          <t>[6],[7],[8],[14],[16]</t>
        </is>
      </c>
      <c r="C528" s="4" t="inlineStr">
        <is>
          <t xml:space="preserve"> </t>
        </is>
      </c>
      <c r="E528" s="9" t="n">
        <v>0.0475</v>
      </c>
    </row>
    <row r="529">
      <c r="A529" s="4" t="inlineStr">
        <is>
          <t>Interest Rate (as percent)</t>
        </is>
      </c>
      <c r="B529" s="4" t="inlineStr">
        <is>
          <t>[6],[7],[8],[14],[16]</t>
        </is>
      </c>
      <c r="C529" s="4" t="inlineStr">
        <is>
          <t xml:space="preserve"> </t>
        </is>
      </c>
      <c r="E529" s="9" t="n">
        <v>0.0921</v>
      </c>
    </row>
    <row r="530">
      <c r="A530" s="4" t="inlineStr">
        <is>
          <t>Par Amount/Units</t>
        </is>
      </c>
      <c r="B530" s="4" t="inlineStr">
        <is>
          <t>[7],[16]</t>
        </is>
      </c>
      <c r="C530" s="4" t="inlineStr">
        <is>
          <t xml:space="preserve"> </t>
        </is>
      </c>
      <c r="E530" s="6" t="n">
        <v>11516</v>
      </c>
    </row>
    <row r="531">
      <c r="A531" s="4" t="inlineStr">
        <is>
          <t>Cost</t>
        </is>
      </c>
      <c r="B531" s="4" t="inlineStr">
        <is>
          <t>[5],[6],[7],[8],[16]</t>
        </is>
      </c>
      <c r="C531" s="4" t="inlineStr">
        <is>
          <t xml:space="preserve"> </t>
        </is>
      </c>
      <c r="E531" s="5" t="n">
        <v>1273</v>
      </c>
    </row>
    <row r="532">
      <c r="A532" s="4" t="inlineStr">
        <is>
          <t>Fair Value</t>
        </is>
      </c>
      <c r="B532" s="4" t="inlineStr">
        <is>
          <t>[6],[7],[8],[16]</t>
        </is>
      </c>
      <c r="C532" s="4" t="inlineStr">
        <is>
          <t xml:space="preserve"> </t>
        </is>
      </c>
      <c r="E532" s="6" t="n">
        <v>1496</v>
      </c>
    </row>
    <row r="533">
      <c r="A533" s="4" t="inlineStr">
        <is>
          <t>% of Net Assets</t>
        </is>
      </c>
      <c r="B533" s="4" t="inlineStr">
        <is>
          <t>[6],[7],[8],[16]</t>
        </is>
      </c>
      <c r="C533" s="4" t="inlineStr">
        <is>
          <t xml:space="preserve"> </t>
        </is>
      </c>
      <c r="E533" s="9" t="n">
        <v>0.0064</v>
      </c>
    </row>
    <row r="534">
      <c r="A534" s="4" t="inlineStr">
        <is>
          <t>Investment, Identifier [Axis]: GraphPAD Software, LLC 1</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Reference Rate and Spread (as percent)</t>
        </is>
      </c>
      <c r="C536" s="9" t="n">
        <v>0.0475</v>
      </c>
      <c r="D536" s="4" t="inlineStr">
        <is>
          <t>[2],[3],[4],[10],[11]</t>
        </is>
      </c>
      <c r="E536" s="9" t="n">
        <v>0.0475</v>
      </c>
      <c r="F536" s="4" t="inlineStr">
        <is>
          <t>[6],[7],[8],[13],[14]</t>
        </is>
      </c>
    </row>
    <row r="537">
      <c r="A537" s="4" t="inlineStr">
        <is>
          <t>Interest Rate (as percent)</t>
        </is>
      </c>
      <c r="C537" s="9" t="n">
        <v>0.0905</v>
      </c>
      <c r="D537" s="4" t="inlineStr">
        <is>
          <t>[2],[3],[4],[10],[11]</t>
        </is>
      </c>
      <c r="E537" s="9" t="n">
        <v>0.09080000000000001</v>
      </c>
      <c r="F537" s="4" t="inlineStr">
        <is>
          <t>[6],[7],[8],[13],[14]</t>
        </is>
      </c>
    </row>
    <row r="538">
      <c r="A538" s="4" t="inlineStr">
        <is>
          <t>Par Amount/Units</t>
        </is>
      </c>
      <c r="C538" s="6" t="n">
        <v>13768</v>
      </c>
      <c r="D538" s="4" t="inlineStr">
        <is>
          <t>[2],[3],[4],[10]</t>
        </is>
      </c>
      <c r="E538" s="6" t="n">
        <v>13803</v>
      </c>
      <c r="F538" s="4" t="inlineStr">
        <is>
          <t>[7],[13]</t>
        </is>
      </c>
    </row>
    <row r="539">
      <c r="A539" s="4" t="inlineStr">
        <is>
          <t>Cost</t>
        </is>
      </c>
      <c r="C539" s="5" t="n">
        <v>13706</v>
      </c>
      <c r="D539" s="4" t="inlineStr">
        <is>
          <t>[1],[2],[3],[4],[10]</t>
        </is>
      </c>
      <c r="E539" s="5" t="n">
        <v>13738</v>
      </c>
      <c r="F539" s="4" t="inlineStr">
        <is>
          <t>[5],[6],[7],[8],[13]</t>
        </is>
      </c>
    </row>
    <row r="540">
      <c r="A540" s="4" t="inlineStr">
        <is>
          <t>Fair Value</t>
        </is>
      </c>
      <c r="C540" s="6" t="n">
        <v>13906</v>
      </c>
      <c r="D540" s="4" t="inlineStr">
        <is>
          <t>[2],[3],[4],[10]</t>
        </is>
      </c>
      <c r="E540" s="6" t="n">
        <v>13928</v>
      </c>
      <c r="F540" s="4" t="inlineStr">
        <is>
          <t>[6],[7],[8],[13]</t>
        </is>
      </c>
    </row>
    <row r="541">
      <c r="A541" s="4" t="inlineStr">
        <is>
          <t>% of Net Assets</t>
        </is>
      </c>
      <c r="C541" s="9" t="n">
        <v>0.0475</v>
      </c>
      <c r="D541" s="4" t="inlineStr">
        <is>
          <t>[2],[3],[4],[10]</t>
        </is>
      </c>
      <c r="E541" s="9" t="n">
        <v>0.0591</v>
      </c>
      <c r="F541" s="4" t="inlineStr">
        <is>
          <t>[6],[7],[8],[13]</t>
        </is>
      </c>
    </row>
    <row r="542">
      <c r="A542" s="4" t="inlineStr">
        <is>
          <t>Investment, Identifier [Axis]: GraphPAD Software, LLC 2</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Reference Rate and Spread (as percent)</t>
        </is>
      </c>
      <c r="B544" s="4" t="inlineStr">
        <is>
          <t>[6],[7],[8],[14],[16]</t>
        </is>
      </c>
      <c r="C544" s="4" t="inlineStr">
        <is>
          <t xml:space="preserve"> </t>
        </is>
      </c>
      <c r="E544" s="9" t="n">
        <v>0.0475</v>
      </c>
    </row>
    <row r="545">
      <c r="A545" s="4" t="inlineStr">
        <is>
          <t>Interest Rate (as percent)</t>
        </is>
      </c>
      <c r="C545" s="9" t="n">
        <v>0.005</v>
      </c>
      <c r="D545" s="4" t="inlineStr">
        <is>
          <t>[2],[3],[4],[11],[15]</t>
        </is>
      </c>
      <c r="E545" s="9" t="n">
        <v>0.09080000000000001</v>
      </c>
      <c r="F545" s="4" t="inlineStr">
        <is>
          <t>[6],[7],[8],[14],[16]</t>
        </is>
      </c>
    </row>
    <row r="546">
      <c r="A546" s="4" t="inlineStr">
        <is>
          <t>Par Amount/Units</t>
        </is>
      </c>
      <c r="C546" s="6" t="n">
        <v>1297</v>
      </c>
      <c r="D546" s="4" t="inlineStr">
        <is>
          <t>[2],[3],[4],[15]</t>
        </is>
      </c>
      <c r="E546" s="6" t="n">
        <v>3458</v>
      </c>
      <c r="F546" s="4" t="inlineStr">
        <is>
          <t>[7],[16]</t>
        </is>
      </c>
    </row>
    <row r="547">
      <c r="A547" s="4" t="inlineStr">
        <is>
          <t>Cost</t>
        </is>
      </c>
      <c r="C547" s="5" t="n">
        <v>-6</v>
      </c>
      <c r="D547" s="4" t="inlineStr">
        <is>
          <t>[1],[2],[3],[4],[15]</t>
        </is>
      </c>
      <c r="E547" s="5" t="n">
        <v>329</v>
      </c>
      <c r="F547" s="4" t="inlineStr">
        <is>
          <t>[5],[6],[7],[8],[16]</t>
        </is>
      </c>
    </row>
    <row r="548">
      <c r="A548" s="4" t="inlineStr">
        <is>
          <t>Fair Value</t>
        </is>
      </c>
      <c r="C548" s="6" t="n">
        <v>0</v>
      </c>
      <c r="D548" s="4" t="inlineStr">
        <is>
          <t>[2],[3],[4],[15]</t>
        </is>
      </c>
      <c r="E548" s="6" t="n">
        <v>376</v>
      </c>
      <c r="F548" s="4" t="inlineStr">
        <is>
          <t>[6],[7],[8],[16]</t>
        </is>
      </c>
    </row>
    <row r="549">
      <c r="A549" s="4" t="inlineStr">
        <is>
          <t>% of Net Assets</t>
        </is>
      </c>
      <c r="C549" s="10" t="n">
        <v>0</v>
      </c>
      <c r="D549" s="4" t="inlineStr">
        <is>
          <t>[2],[3],[4],[15]</t>
        </is>
      </c>
      <c r="E549" s="9" t="n">
        <v>0.0016</v>
      </c>
      <c r="F549" s="4" t="inlineStr">
        <is>
          <t>[6],[7],[8],[16]</t>
        </is>
      </c>
    </row>
    <row r="550">
      <c r="A550" s="4" t="inlineStr">
        <is>
          <t>Investment, Identifier [Axis]: GraphPAD Software, LLC 3</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Reference Rate and Spread (as percent)</t>
        </is>
      </c>
      <c r="B552" s="4" t="inlineStr">
        <is>
          <t>[2],[3],[4],[11],[15]</t>
        </is>
      </c>
      <c r="C552" s="9" t="n">
        <v>0.0475</v>
      </c>
      <c r="E552" s="4" t="inlineStr">
        <is>
          <t xml:space="preserve"> </t>
        </is>
      </c>
    </row>
    <row r="553">
      <c r="A553" s="4" t="inlineStr">
        <is>
          <t>Interest Rate (as percent)</t>
        </is>
      </c>
      <c r="C553" s="9" t="n">
        <v>0.0905</v>
      </c>
      <c r="D553" s="4" t="inlineStr">
        <is>
          <t>[2],[3],[4],[11],[15]</t>
        </is>
      </c>
      <c r="E553" s="9" t="n">
        <v>0.005</v>
      </c>
      <c r="F553" s="4" t="inlineStr">
        <is>
          <t>[6],[7],[8],[14],[16]</t>
        </is>
      </c>
    </row>
    <row r="554">
      <c r="A554" s="4" t="inlineStr">
        <is>
          <t>Par Amount/Units</t>
        </is>
      </c>
      <c r="C554" s="6" t="n">
        <v>3458</v>
      </c>
      <c r="D554" s="4" t="inlineStr">
        <is>
          <t>[2],[3],[4],[15]</t>
        </is>
      </c>
      <c r="E554" s="6" t="n">
        <v>1297</v>
      </c>
      <c r="F554" s="4" t="inlineStr">
        <is>
          <t>[7],[16]</t>
        </is>
      </c>
    </row>
    <row r="555">
      <c r="A555" s="4" t="inlineStr">
        <is>
          <t>Cost</t>
        </is>
      </c>
      <c r="C555" s="5" t="n">
        <v>329</v>
      </c>
      <c r="D555" s="4" t="inlineStr">
        <is>
          <t>[1],[2],[3],[4],[15]</t>
        </is>
      </c>
      <c r="E555" s="5" t="n">
        <v>-6</v>
      </c>
      <c r="F555" s="4" t="inlineStr">
        <is>
          <t>[5],[6],[7],[8],[16]</t>
        </is>
      </c>
    </row>
    <row r="556">
      <c r="A556" s="4" t="inlineStr">
        <is>
          <t>Fair Value</t>
        </is>
      </c>
      <c r="C556" s="6" t="n">
        <v>379</v>
      </c>
      <c r="D556" s="4" t="inlineStr">
        <is>
          <t>[2],[3],[4],[15]</t>
        </is>
      </c>
      <c r="E556" s="6" t="n">
        <v>0</v>
      </c>
      <c r="F556" s="4" t="inlineStr">
        <is>
          <t>[6],[7],[8],[16]</t>
        </is>
      </c>
    </row>
    <row r="557">
      <c r="A557" s="4" t="inlineStr">
        <is>
          <t>% of Net Assets</t>
        </is>
      </c>
      <c r="C557" s="9" t="n">
        <v>0.0013</v>
      </c>
      <c r="D557" s="4" t="inlineStr">
        <is>
          <t>[2],[3],[4],[15]</t>
        </is>
      </c>
      <c r="E557" s="10" t="n">
        <v>0</v>
      </c>
      <c r="F557" s="4" t="inlineStr">
        <is>
          <t>[6],[7],[8],[16]</t>
        </is>
      </c>
    </row>
    <row r="558">
      <c r="A558" s="4" t="inlineStr">
        <is>
          <t>Investment, Identifier [Axis]: HLSG Intermediate, LLC 1</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Reference Rate and Spread (as percent)</t>
        </is>
      </c>
      <c r="C560" s="9" t="n">
        <v>0.055</v>
      </c>
      <c r="D560" s="4" t="inlineStr">
        <is>
          <t>[2],[3],[4],[10],[11]</t>
        </is>
      </c>
      <c r="E560" s="9" t="n">
        <v>0.0625</v>
      </c>
      <c r="F560" s="4" t="inlineStr">
        <is>
          <t>[6],[7],[8],[13],[14]</t>
        </is>
      </c>
    </row>
    <row r="561">
      <c r="A561" s="4" t="inlineStr">
        <is>
          <t>Interest Rate (as percent)</t>
        </is>
      </c>
      <c r="C561" s="9" t="n">
        <v>0.0994</v>
      </c>
      <c r="D561" s="4" t="inlineStr">
        <is>
          <t>[2],[3],[4],[10],[11]</t>
        </is>
      </c>
      <c r="E561" s="9" t="n">
        <v>0.1072</v>
      </c>
      <c r="F561" s="4" t="inlineStr">
        <is>
          <t>[6],[7],[8],[13],[14]</t>
        </is>
      </c>
    </row>
    <row r="562">
      <c r="A562" s="4" t="inlineStr">
        <is>
          <t>Par Amount/Units</t>
        </is>
      </c>
      <c r="C562" s="6" t="n">
        <v>1981</v>
      </c>
      <c r="D562" s="4" t="inlineStr">
        <is>
          <t>[2],[3],[4],[10]</t>
        </is>
      </c>
      <c r="E562" s="6" t="n">
        <v>35</v>
      </c>
      <c r="F562" s="4" t="inlineStr">
        <is>
          <t>[7],[13]</t>
        </is>
      </c>
    </row>
    <row r="563">
      <c r="A563" s="4" t="inlineStr">
        <is>
          <t>Cost</t>
        </is>
      </c>
      <c r="C563" s="5" t="n">
        <v>1982</v>
      </c>
      <c r="D563" s="4" t="inlineStr">
        <is>
          <t>[1],[2],[3],[4],[10]</t>
        </is>
      </c>
      <c r="E563" s="5" t="n">
        <v>35</v>
      </c>
      <c r="F563" s="4" t="inlineStr">
        <is>
          <t>[5],[6],[7],[8],[13]</t>
        </is>
      </c>
    </row>
    <row r="564">
      <c r="A564" s="4" t="inlineStr">
        <is>
          <t>Fair Value</t>
        </is>
      </c>
      <c r="C564" s="6" t="n">
        <v>1981</v>
      </c>
      <c r="D564" s="4" t="inlineStr">
        <is>
          <t>[2],[3],[4],[10]</t>
        </is>
      </c>
      <c r="E564" s="6" t="n">
        <v>35</v>
      </c>
      <c r="F564" s="4" t="inlineStr">
        <is>
          <t>[6],[7],[8],[13]</t>
        </is>
      </c>
    </row>
    <row r="565">
      <c r="A565" s="4" t="inlineStr">
        <is>
          <t>% of Net Assets</t>
        </is>
      </c>
      <c r="C565" s="9" t="n">
        <v>0.0068</v>
      </c>
      <c r="D565" s="4" t="inlineStr">
        <is>
          <t>[2],[3],[4],[10]</t>
        </is>
      </c>
      <c r="E565" s="9" t="n">
        <v>0.0001</v>
      </c>
      <c r="F565" s="4" t="inlineStr">
        <is>
          <t>[6],[7],[8],[13]</t>
        </is>
      </c>
    </row>
    <row r="566">
      <c r="A566" s="4" t="inlineStr">
        <is>
          <t>Investment, Identifier [Axis]: HLSG Intermediate, LLC 2</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Reference Rate and Spread (as percent)</t>
        </is>
      </c>
      <c r="C568" s="9" t="n">
        <v>0.055</v>
      </c>
      <c r="D568" s="4" t="inlineStr">
        <is>
          <t>[2],[3],[4],[10],[11]</t>
        </is>
      </c>
      <c r="E568" s="9" t="n">
        <v>0.0625</v>
      </c>
      <c r="F568" s="4" t="inlineStr">
        <is>
          <t>[6],[7],[8],[13],[14]</t>
        </is>
      </c>
    </row>
    <row r="569">
      <c r="A569" s="4" t="inlineStr">
        <is>
          <t>Interest Rate (as percent)</t>
        </is>
      </c>
      <c r="C569" s="9" t="n">
        <v>0.0994</v>
      </c>
      <c r="D569" s="4" t="inlineStr">
        <is>
          <t>[2],[3],[4],[10],[11]</t>
        </is>
      </c>
      <c r="E569" s="9" t="n">
        <v>0.1072</v>
      </c>
      <c r="F569" s="4" t="inlineStr">
        <is>
          <t>[6],[7],[8],[13],[14]</t>
        </is>
      </c>
    </row>
    <row r="570">
      <c r="A570" s="4" t="inlineStr">
        <is>
          <t>Par Amount/Units</t>
        </is>
      </c>
      <c r="C570" s="6" t="n">
        <v>1648</v>
      </c>
      <c r="D570" s="4" t="inlineStr">
        <is>
          <t>[2],[3],[4],[10]</t>
        </is>
      </c>
      <c r="E570" s="6" t="n">
        <v>65</v>
      </c>
      <c r="F570" s="4" t="inlineStr">
        <is>
          <t>[7],[13]</t>
        </is>
      </c>
    </row>
    <row r="571">
      <c r="A571" s="4" t="inlineStr">
        <is>
          <t>Cost</t>
        </is>
      </c>
      <c r="C571" s="5" t="n">
        <v>1623</v>
      </c>
      <c r="D571" s="4" t="inlineStr">
        <is>
          <t>[1],[2],[3],[4],[10]</t>
        </is>
      </c>
      <c r="E571" s="5" t="n">
        <v>65</v>
      </c>
      <c r="F571" s="4" t="inlineStr">
        <is>
          <t>[5],[6],[7],[8],[13]</t>
        </is>
      </c>
    </row>
    <row r="572">
      <c r="A572" s="4" t="inlineStr">
        <is>
          <t>Fair Value</t>
        </is>
      </c>
      <c r="C572" s="6" t="n">
        <v>1648</v>
      </c>
      <c r="D572" s="4" t="inlineStr">
        <is>
          <t>[2],[3],[4],[10]</t>
        </is>
      </c>
      <c r="E572" s="6" t="n">
        <v>65</v>
      </c>
      <c r="F572" s="4" t="inlineStr">
        <is>
          <t>[6],[7],[8],[13]</t>
        </is>
      </c>
    </row>
    <row r="573">
      <c r="A573" s="4" t="inlineStr">
        <is>
          <t>% of Net Assets</t>
        </is>
      </c>
      <c r="C573" s="9" t="n">
        <v>0.0056</v>
      </c>
      <c r="D573" s="4" t="inlineStr">
        <is>
          <t>[2],[3],[4],[10]</t>
        </is>
      </c>
      <c r="E573" s="9" t="n">
        <v>0.0003</v>
      </c>
      <c r="F573" s="4" t="inlineStr">
        <is>
          <t>[6],[7],[8],[13]</t>
        </is>
      </c>
    </row>
    <row r="574">
      <c r="A574" s="4" t="inlineStr">
        <is>
          <t>Investment, Identifier [Axis]: HLSG Intermediate, LLC 3</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Reference Rate and Spread (as percent)</t>
        </is>
      </c>
      <c r="C576" s="9" t="n">
        <v>0.055</v>
      </c>
      <c r="D576" s="4" t="inlineStr">
        <is>
          <t>[2],[3],[4],[10],[11]</t>
        </is>
      </c>
      <c r="E576" s="9" t="n">
        <v>0.0625</v>
      </c>
      <c r="F576" s="4" t="inlineStr">
        <is>
          <t>[6],[7],[8],[13],[14]</t>
        </is>
      </c>
    </row>
    <row r="577">
      <c r="A577" s="4" t="inlineStr">
        <is>
          <t>Interest Rate (as percent)</t>
        </is>
      </c>
      <c r="C577" s="9" t="n">
        <v>0.0994</v>
      </c>
      <c r="D577" s="4" t="inlineStr">
        <is>
          <t>[2],[3],[4],[10],[11]</t>
        </is>
      </c>
      <c r="E577" s="9" t="n">
        <v>0.1072</v>
      </c>
      <c r="F577" s="4" t="inlineStr">
        <is>
          <t>[6],[7],[8],[13],[14]</t>
        </is>
      </c>
    </row>
    <row r="578">
      <c r="A578" s="4" t="inlineStr">
        <is>
          <t>Par Amount/Units</t>
        </is>
      </c>
      <c r="C578" s="6" t="n">
        <v>4861</v>
      </c>
      <c r="D578" s="4" t="inlineStr">
        <is>
          <t>[2],[3],[4],[10]</t>
        </is>
      </c>
      <c r="E578" s="6" t="n">
        <v>1986</v>
      </c>
      <c r="F578" s="4" t="inlineStr">
        <is>
          <t>[7],[13]</t>
        </is>
      </c>
    </row>
    <row r="579">
      <c r="A579" s="4" t="inlineStr">
        <is>
          <t>Cost</t>
        </is>
      </c>
      <c r="C579" s="5" t="n">
        <v>4808</v>
      </c>
      <c r="D579" s="4" t="inlineStr">
        <is>
          <t>[1],[2],[3],[4],[10]</t>
        </is>
      </c>
      <c r="E579" s="5" t="n">
        <v>1986</v>
      </c>
      <c r="F579" s="4" t="inlineStr">
        <is>
          <t>[5],[6],[7],[8],[13]</t>
        </is>
      </c>
    </row>
    <row r="580">
      <c r="A580" s="4" t="inlineStr">
        <is>
          <t>Fair Value</t>
        </is>
      </c>
      <c r="C580" s="6" t="n">
        <v>4861</v>
      </c>
      <c r="D580" s="4" t="inlineStr">
        <is>
          <t>[2],[3],[4],[10]</t>
        </is>
      </c>
      <c r="E580" s="6" t="n">
        <v>1986</v>
      </c>
      <c r="F580" s="4" t="inlineStr">
        <is>
          <t>[6],[7],[8],[13]</t>
        </is>
      </c>
    </row>
    <row r="581">
      <c r="A581" s="4" t="inlineStr">
        <is>
          <t>% of Net Assets</t>
        </is>
      </c>
      <c r="C581" s="9" t="n">
        <v>0.0166</v>
      </c>
      <c r="D581" s="4" t="inlineStr">
        <is>
          <t>[2],[3],[4],[10]</t>
        </is>
      </c>
      <c r="E581" s="9" t="n">
        <v>0.008399999999999999</v>
      </c>
      <c r="F581" s="4" t="inlineStr">
        <is>
          <t>[6],[7],[8],[13]</t>
        </is>
      </c>
    </row>
    <row r="582">
      <c r="A582" s="4" t="inlineStr">
        <is>
          <t>Investment, Identifier [Axis]: HLSG Intermediate, LLC 4</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Reference Rate and Spread (as percent)</t>
        </is>
      </c>
      <c r="C584" s="9" t="n">
        <v>0.055</v>
      </c>
      <c r="D584" s="4" t="inlineStr">
        <is>
          <t>[2],[3],[4],[11],[15]</t>
        </is>
      </c>
      <c r="E584" s="9" t="n">
        <v>0.0625</v>
      </c>
      <c r="F584" s="4" t="inlineStr">
        <is>
          <t>[6],[7],[8],[13],[14]</t>
        </is>
      </c>
    </row>
    <row r="585">
      <c r="A585" s="4" t="inlineStr">
        <is>
          <t>Interest Rate (as percent)</t>
        </is>
      </c>
      <c r="C585" s="9" t="n">
        <v>0.0994</v>
      </c>
      <c r="D585" s="4" t="inlineStr">
        <is>
          <t>[2],[3],[4],[11],[15]</t>
        </is>
      </c>
      <c r="E585" s="9" t="n">
        <v>0.1072</v>
      </c>
      <c r="F585" s="4" t="inlineStr">
        <is>
          <t>[6],[7],[8],[13],[14]</t>
        </is>
      </c>
    </row>
    <row r="586">
      <c r="A586" s="4" t="inlineStr">
        <is>
          <t>Par Amount/Units</t>
        </is>
      </c>
      <c r="C586" s="6" t="n">
        <v>1226</v>
      </c>
      <c r="D586" s="4" t="inlineStr">
        <is>
          <t>[2],[3],[4],[15]</t>
        </is>
      </c>
      <c r="E586" s="6" t="n">
        <v>1280</v>
      </c>
      <c r="F586" s="4" t="inlineStr">
        <is>
          <t>[7],[13]</t>
        </is>
      </c>
    </row>
    <row r="587">
      <c r="A587" s="4" t="inlineStr">
        <is>
          <t>Cost</t>
        </is>
      </c>
      <c r="C587" s="5" t="n">
        <v>219</v>
      </c>
      <c r="D587" s="4" t="inlineStr">
        <is>
          <t>[1],[2],[3],[4],[15]</t>
        </is>
      </c>
      <c r="E587" s="5" t="n">
        <v>1280</v>
      </c>
      <c r="F587" s="4" t="inlineStr">
        <is>
          <t>[5],[6],[7],[8],[13]</t>
        </is>
      </c>
    </row>
    <row r="588">
      <c r="A588" s="4" t="inlineStr">
        <is>
          <t>Fair Value</t>
        </is>
      </c>
      <c r="C588" s="6" t="n">
        <v>236</v>
      </c>
      <c r="D588" s="4" t="inlineStr">
        <is>
          <t>[2],[3],[4],[15]</t>
        </is>
      </c>
      <c r="E588" s="6" t="n">
        <v>1280</v>
      </c>
      <c r="F588" s="4" t="inlineStr">
        <is>
          <t>[6],[7],[8],[13]</t>
        </is>
      </c>
    </row>
    <row r="589">
      <c r="A589" s="4" t="inlineStr">
        <is>
          <t>% of Net Assets</t>
        </is>
      </c>
      <c r="C589" s="9" t="n">
        <v>0.0008</v>
      </c>
      <c r="D589" s="4" t="inlineStr">
        <is>
          <t>[2],[3],[4],[15]</t>
        </is>
      </c>
      <c r="E589" s="9" t="n">
        <v>0.0054</v>
      </c>
      <c r="F589" s="4" t="inlineStr">
        <is>
          <t>[6],[7],[8],[13]</t>
        </is>
      </c>
    </row>
    <row r="590">
      <c r="A590" s="4" t="inlineStr">
        <is>
          <t>Investment, Identifier [Axis]: HLSG Intermediate, LLC 5</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Reference Rate and Spread (as percent)</t>
        </is>
      </c>
      <c r="B592" s="4" t="inlineStr">
        <is>
          <t>[6],[7],[8],[14],[16]</t>
        </is>
      </c>
      <c r="C592" s="4" t="inlineStr">
        <is>
          <t xml:space="preserve"> </t>
        </is>
      </c>
      <c r="E592" s="9" t="n">
        <v>0.0625</v>
      </c>
    </row>
    <row r="593">
      <c r="A593" s="4" t="inlineStr">
        <is>
          <t>Interest Rate (as percent)</t>
        </is>
      </c>
      <c r="C593" s="10" t="n">
        <v>0.01</v>
      </c>
      <c r="D593" s="4" t="inlineStr">
        <is>
          <t>[2],[3],[4],[11],[15]</t>
        </is>
      </c>
      <c r="E593" s="9" t="n">
        <v>0.1072</v>
      </c>
      <c r="F593" s="4" t="inlineStr">
        <is>
          <t>[6],[7],[8],[14],[16]</t>
        </is>
      </c>
    </row>
    <row r="594">
      <c r="A594" s="4" t="inlineStr">
        <is>
          <t>Par Amount/Units</t>
        </is>
      </c>
      <c r="C594" s="6" t="n">
        <v>2779</v>
      </c>
      <c r="D594" s="4" t="inlineStr">
        <is>
          <t>[2],[3],[4],[15]</t>
        </is>
      </c>
      <c r="E594" s="6" t="n">
        <v>100</v>
      </c>
      <c r="F594" s="4" t="inlineStr">
        <is>
          <t>[7],[16]</t>
        </is>
      </c>
    </row>
    <row r="595">
      <c r="A595" s="4" t="inlineStr">
        <is>
          <t>Cost</t>
        </is>
      </c>
      <c r="C595" s="5" t="n">
        <v>-41</v>
      </c>
      <c r="D595" s="4" t="inlineStr">
        <is>
          <t>[1],[2],[3],[4],[15]</t>
        </is>
      </c>
      <c r="E595" s="5" t="n">
        <v>73</v>
      </c>
      <c r="F595" s="4" t="inlineStr">
        <is>
          <t>[5],[6],[7],[8],[16]</t>
        </is>
      </c>
    </row>
    <row r="596">
      <c r="A596" s="4" t="inlineStr">
        <is>
          <t>Fair Value</t>
        </is>
      </c>
      <c r="C596" s="6" t="n">
        <v>0</v>
      </c>
      <c r="D596" s="4" t="inlineStr">
        <is>
          <t>[2],[3],[4],[15]</t>
        </is>
      </c>
      <c r="E596" s="6" t="n">
        <v>73</v>
      </c>
      <c r="F596" s="4" t="inlineStr">
        <is>
          <t>[6],[7],[8],[16]</t>
        </is>
      </c>
    </row>
    <row r="597">
      <c r="A597" s="4" t="inlineStr">
        <is>
          <t>% of Net Assets</t>
        </is>
      </c>
      <c r="C597" s="10" t="n">
        <v>0</v>
      </c>
      <c r="D597" s="4" t="inlineStr">
        <is>
          <t>[2],[3],[4],[15]</t>
        </is>
      </c>
      <c r="E597" s="9" t="n">
        <v>0.0003</v>
      </c>
      <c r="F597" s="4" t="inlineStr">
        <is>
          <t>[6],[7],[8],[16]</t>
        </is>
      </c>
    </row>
    <row r="598">
      <c r="A598" s="4" t="inlineStr">
        <is>
          <t>Investment, Identifier [Axis]: HLSG Intermediate, LLC 6</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Reference Rate and Spread (as percent)</t>
        </is>
      </c>
      <c r="B600" s="4" t="inlineStr">
        <is>
          <t>[2],[3],[4],[10],[11]</t>
        </is>
      </c>
      <c r="C600" s="9" t="n">
        <v>0.055</v>
      </c>
      <c r="E600" s="4" t="inlineStr">
        <is>
          <t xml:space="preserve"> </t>
        </is>
      </c>
    </row>
    <row r="601">
      <c r="A601" s="4" t="inlineStr">
        <is>
          <t>Interest Rate (as percent)</t>
        </is>
      </c>
      <c r="B601" s="4" t="inlineStr">
        <is>
          <t>[2],[3],[4],[10],[11]</t>
        </is>
      </c>
      <c r="C601" s="9" t="n">
        <v>0.0994</v>
      </c>
      <c r="E601" s="4" t="inlineStr">
        <is>
          <t xml:space="preserve"> </t>
        </is>
      </c>
    </row>
    <row r="602">
      <c r="A602" s="4" t="inlineStr">
        <is>
          <t>Par Amount/Units</t>
        </is>
      </c>
      <c r="B602" s="4" t="inlineStr">
        <is>
          <t>[2],[3],[4],[10]</t>
        </is>
      </c>
      <c r="C602" s="6" t="n">
        <v>2965</v>
      </c>
      <c r="E602" s="4" t="inlineStr">
        <is>
          <t xml:space="preserve"> </t>
        </is>
      </c>
    </row>
    <row r="603">
      <c r="A603" s="4" t="inlineStr">
        <is>
          <t>Cost</t>
        </is>
      </c>
      <c r="B603" s="4" t="inlineStr">
        <is>
          <t>[1],[2],[3],[4],[10]</t>
        </is>
      </c>
      <c r="C603" s="5" t="n">
        <v>2922</v>
      </c>
      <c r="E603" s="4" t="inlineStr">
        <is>
          <t xml:space="preserve"> </t>
        </is>
      </c>
    </row>
    <row r="604">
      <c r="A604" s="4" t="inlineStr">
        <is>
          <t>Fair Value</t>
        </is>
      </c>
      <c r="B604" s="4" t="inlineStr">
        <is>
          <t>[2],[3],[4],[10]</t>
        </is>
      </c>
      <c r="C604" s="6" t="n">
        <v>2965</v>
      </c>
      <c r="E604" s="4" t="inlineStr">
        <is>
          <t xml:space="preserve"> </t>
        </is>
      </c>
    </row>
    <row r="605">
      <c r="A605" s="4" t="inlineStr">
        <is>
          <t>% of Net Assets</t>
        </is>
      </c>
      <c r="B605" s="4" t="inlineStr">
        <is>
          <t>[2],[3],[4],[10]</t>
        </is>
      </c>
      <c r="C605" s="9" t="n">
        <v>0.0101</v>
      </c>
      <c r="E605" s="4" t="inlineStr">
        <is>
          <t xml:space="preserve"> </t>
        </is>
      </c>
    </row>
    <row r="606">
      <c r="A606" s="4" t="inlineStr">
        <is>
          <t>Investment, Identifier [Axis]: HLSG Intermediate, LLC 7</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Reference Rate and Spread (as percent)</t>
        </is>
      </c>
      <c r="B608" s="4" t="inlineStr">
        <is>
          <t>[2],[3],[4],[10],[11]</t>
        </is>
      </c>
      <c r="C608" s="9" t="n">
        <v>0.055</v>
      </c>
      <c r="E608" s="4" t="inlineStr">
        <is>
          <t xml:space="preserve"> </t>
        </is>
      </c>
    </row>
    <row r="609">
      <c r="A609" s="4" t="inlineStr">
        <is>
          <t>Interest Rate (as percent)</t>
        </is>
      </c>
      <c r="B609" s="4" t="inlineStr">
        <is>
          <t>[2],[3],[4],[10],[11]</t>
        </is>
      </c>
      <c r="C609" s="9" t="n">
        <v>0.0994</v>
      </c>
      <c r="E609" s="4" t="inlineStr">
        <is>
          <t xml:space="preserve"> </t>
        </is>
      </c>
    </row>
    <row r="610">
      <c r="A610" s="4" t="inlineStr">
        <is>
          <t>Par Amount/Units</t>
        </is>
      </c>
      <c r="B610" s="4" t="inlineStr">
        <is>
          <t>[2],[3],[4],[10]</t>
        </is>
      </c>
      <c r="C610" s="6" t="n">
        <v>34</v>
      </c>
      <c r="E610" s="4" t="inlineStr">
        <is>
          <t xml:space="preserve"> </t>
        </is>
      </c>
    </row>
    <row r="611">
      <c r="A611" s="4" t="inlineStr">
        <is>
          <t>Cost</t>
        </is>
      </c>
      <c r="B611" s="4" t="inlineStr">
        <is>
          <t>[1],[2],[3],[4],[10]</t>
        </is>
      </c>
      <c r="C611" s="5" t="n">
        <v>34</v>
      </c>
      <c r="E611" s="4" t="inlineStr">
        <is>
          <t xml:space="preserve"> </t>
        </is>
      </c>
    </row>
    <row r="612">
      <c r="A612" s="4" t="inlineStr">
        <is>
          <t>Fair Value</t>
        </is>
      </c>
      <c r="B612" s="4" t="inlineStr">
        <is>
          <t>[2],[3],[4],[10]</t>
        </is>
      </c>
      <c r="C612" s="6" t="n">
        <v>34</v>
      </c>
      <c r="E612" s="4" t="inlineStr">
        <is>
          <t xml:space="preserve"> </t>
        </is>
      </c>
    </row>
    <row r="613">
      <c r="A613" s="4" t="inlineStr">
        <is>
          <t>% of Net Assets</t>
        </is>
      </c>
      <c r="B613" s="4" t="inlineStr">
        <is>
          <t>[2],[3],[4],[10]</t>
        </is>
      </c>
      <c r="C613" s="9" t="n">
        <v>0.0001</v>
      </c>
      <c r="E613" s="4" t="inlineStr">
        <is>
          <t xml:space="preserve"> </t>
        </is>
      </c>
    </row>
    <row r="614">
      <c r="A614" s="4" t="inlineStr">
        <is>
          <t>Investment, Identifier [Axis]: Higginbotham Insurance Agency, Inc.</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Reference Rate and Spread (as percent)</t>
        </is>
      </c>
      <c r="C616" s="9" t="n">
        <v>0.045</v>
      </c>
      <c r="D616" s="4" t="inlineStr">
        <is>
          <t>[2],[3],[4],[10],[11]</t>
        </is>
      </c>
      <c r="E616" s="9" t="n">
        <v>0.045</v>
      </c>
      <c r="F616" s="4" t="inlineStr">
        <is>
          <t>[6],[7],[8],[13],[14],[19]</t>
        </is>
      </c>
    </row>
    <row r="617">
      <c r="A617" s="4" t="inlineStr">
        <is>
          <t>Interest Rate (as percent)</t>
        </is>
      </c>
      <c r="C617" s="9" t="n">
        <v>0.0882</v>
      </c>
      <c r="D617" s="4" t="inlineStr">
        <is>
          <t>[2],[3],[4],[10],[11]</t>
        </is>
      </c>
      <c r="E617" s="9" t="n">
        <v>0.09080000000000001</v>
      </c>
      <c r="F617" s="4" t="inlineStr">
        <is>
          <t>[6],[7],[8],[13],[14],[19]</t>
        </is>
      </c>
    </row>
    <row r="618">
      <c r="A618" s="4" t="inlineStr">
        <is>
          <t>Par Amount/Units</t>
        </is>
      </c>
      <c r="C618" s="6" t="n">
        <v>17895</v>
      </c>
      <c r="D618" s="4" t="inlineStr">
        <is>
          <t>[2],[3],[4],[10]</t>
        </is>
      </c>
      <c r="E618" s="6" t="n">
        <v>17940</v>
      </c>
      <c r="F618" s="4" t="inlineStr">
        <is>
          <t>[7],[13],[19]</t>
        </is>
      </c>
    </row>
    <row r="619">
      <c r="A619" s="4" t="inlineStr">
        <is>
          <t>Cost</t>
        </is>
      </c>
      <c r="C619" s="5" t="n">
        <v>17771</v>
      </c>
      <c r="D619" s="4" t="inlineStr">
        <is>
          <t>[1],[2],[3],[4],[10]</t>
        </is>
      </c>
      <c r="E619" s="5" t="n">
        <v>17811</v>
      </c>
      <c r="F619" s="4" t="inlineStr">
        <is>
          <t>[5],[6],[7],[8],[13],[19]</t>
        </is>
      </c>
    </row>
    <row r="620">
      <c r="A620" s="4" t="inlineStr">
        <is>
          <t>Fair Value</t>
        </is>
      </c>
      <c r="C620" s="6" t="n">
        <v>17897</v>
      </c>
      <c r="D620" s="4" t="inlineStr">
        <is>
          <t>[2],[3],[4],[10]</t>
        </is>
      </c>
      <c r="E620" s="6" t="n">
        <v>17900</v>
      </c>
      <c r="F620" s="4" t="inlineStr">
        <is>
          <t>[6],[7],[8],[13],[19]</t>
        </is>
      </c>
    </row>
    <row r="621">
      <c r="A621" s="4" t="inlineStr">
        <is>
          <t>% of Net Assets</t>
        </is>
      </c>
      <c r="C621" s="9" t="n">
        <v>0.0611</v>
      </c>
      <c r="D621" s="4" t="inlineStr">
        <is>
          <t>[2],[3],[4],[10]</t>
        </is>
      </c>
      <c r="E621" s="9" t="n">
        <v>0.076</v>
      </c>
      <c r="F621" s="4" t="inlineStr">
        <is>
          <t>[6],[7],[8],[13],[19]</t>
        </is>
      </c>
    </row>
    <row r="622">
      <c r="A622" s="4" t="inlineStr">
        <is>
          <t>Investment, Identifier [Axis]: IFH Franchisee Holdings, LLC 1</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Reference Rate and Spread (as percent)</t>
        </is>
      </c>
      <c r="C624" s="9" t="n">
        <v>0.0575</v>
      </c>
      <c r="D624" s="4" t="inlineStr">
        <is>
          <t>[2],[3],[4],[10],[11]</t>
        </is>
      </c>
      <c r="E624" s="9" t="n">
        <v>0.0575</v>
      </c>
      <c r="F624" s="4" t="inlineStr">
        <is>
          <t>[6],[7],[8],[13],[14]</t>
        </is>
      </c>
    </row>
    <row r="625">
      <c r="A625" s="4" t="inlineStr">
        <is>
          <t>Interest Rate (as percent)</t>
        </is>
      </c>
      <c r="C625" s="9" t="n">
        <v>0.1008</v>
      </c>
      <c r="D625" s="4" t="inlineStr">
        <is>
          <t>[2],[3],[4],[10],[11]</t>
        </is>
      </c>
      <c r="E625" s="9" t="n">
        <v>0.1012</v>
      </c>
      <c r="F625" s="4" t="inlineStr">
        <is>
          <t>[6],[7],[8],[13],[14]</t>
        </is>
      </c>
    </row>
    <row r="626">
      <c r="A626" s="4" t="inlineStr">
        <is>
          <t>Par Amount/Units</t>
        </is>
      </c>
      <c r="C626" s="6" t="n">
        <v>13854</v>
      </c>
      <c r="D626" s="4" t="inlineStr">
        <is>
          <t>[2],[3],[4],[10]</t>
        </is>
      </c>
      <c r="E626" s="6" t="n">
        <v>13888</v>
      </c>
      <c r="F626" s="4" t="inlineStr">
        <is>
          <t>[7],[13]</t>
        </is>
      </c>
    </row>
    <row r="627">
      <c r="A627" s="4" t="inlineStr">
        <is>
          <t>Cost</t>
        </is>
      </c>
      <c r="C627" s="5" t="n">
        <v>13655</v>
      </c>
      <c r="D627" s="4" t="inlineStr">
        <is>
          <t>[1],[2],[3],[4],[10]</t>
        </is>
      </c>
      <c r="E627" s="5" t="n">
        <v>13680</v>
      </c>
      <c r="F627" s="4" t="inlineStr">
        <is>
          <t>[5],[6],[7],[8],[13]</t>
        </is>
      </c>
    </row>
    <row r="628">
      <c r="A628" s="4" t="inlineStr">
        <is>
          <t>Fair Value</t>
        </is>
      </c>
      <c r="C628" s="6" t="n">
        <v>13679</v>
      </c>
      <c r="D628" s="4" t="inlineStr">
        <is>
          <t>[2],[3],[4],[10]</t>
        </is>
      </c>
      <c r="E628" s="6" t="n">
        <v>13680</v>
      </c>
      <c r="F628" s="4" t="inlineStr">
        <is>
          <t>[6],[7],[8],[13]</t>
        </is>
      </c>
    </row>
    <row r="629">
      <c r="A629" s="4" t="inlineStr">
        <is>
          <t>% of Net Assets</t>
        </is>
      </c>
      <c r="C629" s="9" t="n">
        <v>0.0467</v>
      </c>
      <c r="D629" s="4" t="inlineStr">
        <is>
          <t>[2],[3],[4],[10]</t>
        </is>
      </c>
      <c r="E629" s="9" t="n">
        <v>0.0581</v>
      </c>
      <c r="F629" s="4" t="inlineStr">
        <is>
          <t>[6],[7],[8],[13]</t>
        </is>
      </c>
    </row>
    <row r="630">
      <c r="A630" s="4" t="inlineStr">
        <is>
          <t>Investment, Identifier [Axis]: IFH Franchisee Holdings, LLC 2</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terest Rate (as percent)</t>
        </is>
      </c>
      <c r="C632" s="10" t="n">
        <v>0.01</v>
      </c>
      <c r="D632" s="4" t="inlineStr">
        <is>
          <t>[2],[3],[4],[11],[15]</t>
        </is>
      </c>
      <c r="E632" s="9" t="n">
        <v>0.0448</v>
      </c>
      <c r="F632" s="4" t="inlineStr">
        <is>
          <t>[6],[7],[8],[14],[16]</t>
        </is>
      </c>
    </row>
    <row r="633">
      <c r="A633" s="4" t="inlineStr">
        <is>
          <t>Par Amount/Units</t>
        </is>
      </c>
      <c r="C633" s="6" t="n">
        <v>3136</v>
      </c>
      <c r="D633" s="4" t="inlineStr">
        <is>
          <t>[2],[3],[4],[15]</t>
        </is>
      </c>
      <c r="E633" s="6" t="n">
        <v>3136</v>
      </c>
      <c r="F633" s="4" t="inlineStr">
        <is>
          <t>[7],[16]</t>
        </is>
      </c>
    </row>
    <row r="634">
      <c r="A634" s="4" t="inlineStr">
        <is>
          <t>Cost</t>
        </is>
      </c>
      <c r="C634" s="5" t="n">
        <v>-22</v>
      </c>
      <c r="D634" s="4" t="inlineStr">
        <is>
          <t>[1],[2],[3],[4],[15]</t>
        </is>
      </c>
      <c r="E634" s="5" t="n">
        <v>-24</v>
      </c>
      <c r="F634" s="4" t="inlineStr">
        <is>
          <t>[5],[6],[7],[8],[16]</t>
        </is>
      </c>
    </row>
    <row r="635">
      <c r="A635" s="4" t="inlineStr">
        <is>
          <t>Fair Value</t>
        </is>
      </c>
      <c r="C635" s="6" t="n">
        <v>-40</v>
      </c>
      <c r="D635" s="4" t="inlineStr">
        <is>
          <t>[2],[3],[4],[15]</t>
        </is>
      </c>
      <c r="E635" s="6" t="n">
        <v>-24</v>
      </c>
      <c r="F635" s="4" t="inlineStr">
        <is>
          <t>[6],[7],[8],[16]</t>
        </is>
      </c>
    </row>
    <row r="636">
      <c r="A636" s="4" t="inlineStr">
        <is>
          <t>% of Net Assets</t>
        </is>
      </c>
      <c r="C636" s="4" t="inlineStr">
        <is>
          <t>(0.01%)</t>
        </is>
      </c>
      <c r="D636" s="4" t="inlineStr">
        <is>
          <t>[2],[3],[4],[15]</t>
        </is>
      </c>
      <c r="E636" s="4" t="inlineStr">
        <is>
          <t>(0.01%)</t>
        </is>
      </c>
      <c r="F636" s="4" t="inlineStr">
        <is>
          <t>[6],[7],[8],[16]</t>
        </is>
      </c>
    </row>
    <row r="637">
      <c r="A637" s="4" t="inlineStr">
        <is>
          <t>Investment, Identifier [Axis]: LCM SDC Holdings, LLC 1</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Reference Rate and Spread (as percent)</t>
        </is>
      </c>
      <c r="C639" s="9" t="n">
        <v>0.1325</v>
      </c>
      <c r="D639" s="4" t="inlineStr">
        <is>
          <t>[2],[3],[4],[11],[17]</t>
        </is>
      </c>
      <c r="E639" s="9" t="n">
        <v>0.1325</v>
      </c>
      <c r="F639" s="4" t="inlineStr">
        <is>
          <t>[6],[7],[8],[14],[18]</t>
        </is>
      </c>
    </row>
    <row r="640">
      <c r="A640" s="4" t="inlineStr">
        <is>
          <t>Interest Rate (as percent)</t>
        </is>
      </c>
      <c r="C640" s="9" t="n">
        <v>0.1767</v>
      </c>
      <c r="D640" s="4" t="inlineStr">
        <is>
          <t>[2],[3],[4],[11],[17]</t>
        </is>
      </c>
      <c r="E640" s="9" t="n">
        <v>0.1792</v>
      </c>
      <c r="F640" s="4" t="inlineStr">
        <is>
          <t>[6],[7],[8],[14],[18]</t>
        </is>
      </c>
    </row>
    <row r="641">
      <c r="A641" s="4" t="inlineStr">
        <is>
          <t>Par Amount/Units</t>
        </is>
      </c>
      <c r="C641" s="6" t="n">
        <v>1395</v>
      </c>
      <c r="D641" s="4" t="inlineStr">
        <is>
          <t>[2],[3],[4],[17]</t>
        </is>
      </c>
      <c r="E641" s="6" t="n">
        <v>3713</v>
      </c>
      <c r="F641" s="4" t="inlineStr">
        <is>
          <t>[7],[18]</t>
        </is>
      </c>
    </row>
    <row r="642">
      <c r="A642" s="4" t="inlineStr">
        <is>
          <t>Cost</t>
        </is>
      </c>
      <c r="C642" s="5" t="n">
        <v>1381</v>
      </c>
      <c r="D642" s="4" t="inlineStr">
        <is>
          <t>[1],[2],[3],[4],[17]</t>
        </is>
      </c>
      <c r="E642" s="5" t="n">
        <v>3671</v>
      </c>
      <c r="F642" s="4" t="inlineStr">
        <is>
          <t>[5],[6],[7],[8],[18]</t>
        </is>
      </c>
    </row>
    <row r="643">
      <c r="A643" s="4" t="inlineStr">
        <is>
          <t>Fair Value</t>
        </is>
      </c>
      <c r="C643" s="6" t="n">
        <v>1395</v>
      </c>
      <c r="D643" s="4" t="inlineStr">
        <is>
          <t>[2],[3],[4],[17]</t>
        </is>
      </c>
      <c r="E643" s="6" t="n">
        <v>3685</v>
      </c>
      <c r="F643" s="4" t="inlineStr">
        <is>
          <t>[6],[7],[8],[18]</t>
        </is>
      </c>
    </row>
    <row r="644">
      <c r="A644" s="4" t="inlineStr">
        <is>
          <t>% of Net Assets</t>
        </is>
      </c>
      <c r="C644" s="9" t="n">
        <v>0.0048</v>
      </c>
      <c r="D644" s="4" t="inlineStr">
        <is>
          <t>[2],[3],[4],[17]</t>
        </is>
      </c>
      <c r="E644" s="9" t="n">
        <v>0.0156</v>
      </c>
      <c r="F644" s="4" t="inlineStr">
        <is>
          <t>[6],[7],[8],[18]</t>
        </is>
      </c>
    </row>
    <row r="645">
      <c r="A645" s="4" t="inlineStr">
        <is>
          <t>Investment, Identifier [Axis]: LCM SDC Holdings, LLC 2</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Reference Rate and Spread (as percent)</t>
        </is>
      </c>
      <c r="C647" s="9" t="n">
        <v>0.1325</v>
      </c>
      <c r="D647" s="4" t="inlineStr">
        <is>
          <t>[2],[3],[4],[11],[17]</t>
        </is>
      </c>
      <c r="E647" s="9" t="n">
        <v>0.1325</v>
      </c>
      <c r="F647" s="4" t="inlineStr">
        <is>
          <t>[6],[7],[8],[14],[18]</t>
        </is>
      </c>
    </row>
    <row r="648">
      <c r="A648" s="4" t="inlineStr">
        <is>
          <t>Interest Rate (as percent)</t>
        </is>
      </c>
      <c r="C648" s="9" t="n">
        <v>0.1767</v>
      </c>
      <c r="D648" s="4" t="inlineStr">
        <is>
          <t>[2],[3],[4],[11],[17]</t>
        </is>
      </c>
      <c r="E648" s="9" t="n">
        <v>0.1792</v>
      </c>
      <c r="F648" s="4" t="inlineStr">
        <is>
          <t>[6],[7],[8],[14],[18]</t>
        </is>
      </c>
    </row>
    <row r="649">
      <c r="A649" s="4" t="inlineStr">
        <is>
          <t>Par Amount/Units</t>
        </is>
      </c>
      <c r="C649" s="6" t="n">
        <v>604</v>
      </c>
      <c r="D649" s="4" t="inlineStr">
        <is>
          <t>[2],[3],[4],[17]</t>
        </is>
      </c>
      <c r="E649" s="6" t="n">
        <v>8375</v>
      </c>
      <c r="F649" s="4" t="inlineStr">
        <is>
          <t>[7],[18]</t>
        </is>
      </c>
    </row>
    <row r="650">
      <c r="A650" s="4" t="inlineStr">
        <is>
          <t>Cost</t>
        </is>
      </c>
      <c r="C650" s="5" t="n">
        <v>598</v>
      </c>
      <c r="D650" s="4" t="inlineStr">
        <is>
          <t>[1],[2],[3],[4],[17]</t>
        </is>
      </c>
      <c r="E650" s="5" t="n">
        <v>8281</v>
      </c>
      <c r="F650" s="4" t="inlineStr">
        <is>
          <t>[5],[6],[7],[8],[18]</t>
        </is>
      </c>
    </row>
    <row r="651">
      <c r="A651" s="4" t="inlineStr">
        <is>
          <t>Fair Value</t>
        </is>
      </c>
      <c r="C651" s="6" t="n">
        <v>604</v>
      </c>
      <c r="D651" s="4" t="inlineStr">
        <is>
          <t>[2],[3],[4],[17]</t>
        </is>
      </c>
      <c r="E651" s="6" t="n">
        <v>8312</v>
      </c>
      <c r="F651" s="4" t="inlineStr">
        <is>
          <t>[6],[7],[8],[18]</t>
        </is>
      </c>
    </row>
    <row r="652">
      <c r="A652" s="4" t="inlineStr">
        <is>
          <t>% of Net Assets</t>
        </is>
      </c>
      <c r="C652" s="9" t="n">
        <v>0.0021</v>
      </c>
      <c r="D652" s="4" t="inlineStr">
        <is>
          <t>[2],[3],[4],[17]</t>
        </is>
      </c>
      <c r="E652" s="9" t="n">
        <v>0.0353</v>
      </c>
      <c r="F652" s="4" t="inlineStr">
        <is>
          <t>[6],[7],[8],[18]</t>
        </is>
      </c>
    </row>
    <row r="653">
      <c r="A653" s="4" t="inlineStr">
        <is>
          <t>Investment, Identifier [Axis]: LCM SDC Holdings, LLC 3</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Reference Rate and Spread (as percent)</t>
        </is>
      </c>
      <c r="C655" s="9" t="n">
        <v>0.1325</v>
      </c>
      <c r="D655" s="4" t="inlineStr">
        <is>
          <t>[2],[3],[4],[11],[17]</t>
        </is>
      </c>
      <c r="E655" s="9" t="n">
        <v>0.1325</v>
      </c>
      <c r="F655" s="4" t="inlineStr">
        <is>
          <t>[6],[7],[8],[14],[18]</t>
        </is>
      </c>
    </row>
    <row r="656">
      <c r="A656" s="4" t="inlineStr">
        <is>
          <t>Interest Rate (as percent)</t>
        </is>
      </c>
      <c r="C656" s="9" t="n">
        <v>0.1767</v>
      </c>
      <c r="D656" s="4" t="inlineStr">
        <is>
          <t>[2],[3],[4],[11],[17]</t>
        </is>
      </c>
      <c r="E656" s="9" t="n">
        <v>0.1792</v>
      </c>
      <c r="F656" s="4" t="inlineStr">
        <is>
          <t>[6],[7],[8],[14],[18]</t>
        </is>
      </c>
    </row>
    <row r="657">
      <c r="A657" s="4" t="inlineStr">
        <is>
          <t>Par Amount/Units</t>
        </is>
      </c>
      <c r="C657" s="6" t="n">
        <v>3880</v>
      </c>
      <c r="D657" s="4" t="inlineStr">
        <is>
          <t>[2],[3],[4],[17]</t>
        </is>
      </c>
      <c r="E657" s="6" t="n">
        <v>1335</v>
      </c>
      <c r="F657" s="4" t="inlineStr">
        <is>
          <t>[7],[18]</t>
        </is>
      </c>
    </row>
    <row r="658">
      <c r="A658" s="4" t="inlineStr">
        <is>
          <t>Cost</t>
        </is>
      </c>
      <c r="C658" s="5" t="n">
        <v>3840</v>
      </c>
      <c r="D658" s="4" t="inlineStr">
        <is>
          <t>[1],[2],[3],[4],[17]</t>
        </is>
      </c>
      <c r="E658" s="5" t="n">
        <v>1320</v>
      </c>
      <c r="F658" s="4" t="inlineStr">
        <is>
          <t>[5],[6],[7],[8],[18]</t>
        </is>
      </c>
    </row>
    <row r="659">
      <c r="A659" s="4" t="inlineStr">
        <is>
          <t>Fair Value</t>
        </is>
      </c>
      <c r="C659" s="6" t="n">
        <v>3880</v>
      </c>
      <c r="D659" s="4" t="inlineStr">
        <is>
          <t>[2],[3],[4],[17]</t>
        </is>
      </c>
      <c r="E659" s="6" t="n">
        <v>1325</v>
      </c>
      <c r="F659" s="4" t="inlineStr">
        <is>
          <t>[6],[7],[8],[18]</t>
        </is>
      </c>
    </row>
    <row r="660">
      <c r="A660" s="4" t="inlineStr">
        <is>
          <t>% of Net Assets</t>
        </is>
      </c>
      <c r="C660" s="9" t="n">
        <v>0.0132</v>
      </c>
      <c r="D660" s="4" t="inlineStr">
        <is>
          <t>[2],[3],[4],[17]</t>
        </is>
      </c>
      <c r="E660" s="9" t="n">
        <v>0.0056</v>
      </c>
      <c r="F660" s="4" t="inlineStr">
        <is>
          <t>[6],[7],[8],[18]</t>
        </is>
      </c>
    </row>
    <row r="661">
      <c r="A661" s="4" t="inlineStr">
        <is>
          <t>Investment, Identifier [Axis]: LCM SDC Holdings, LLC 4</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Reference Rate and Spread (as percent)</t>
        </is>
      </c>
      <c r="C663" s="9" t="n">
        <v>0.1325</v>
      </c>
      <c r="D663" s="4" t="inlineStr">
        <is>
          <t>[2],[3],[4],[11],[17]</t>
        </is>
      </c>
      <c r="E663" s="9" t="n">
        <v>0.1325</v>
      </c>
      <c r="F663" s="4" t="inlineStr">
        <is>
          <t>[6],[7],[8],[14],[18]</t>
        </is>
      </c>
    </row>
    <row r="664">
      <c r="A664" s="4" t="inlineStr">
        <is>
          <t>Interest Rate (as percent)</t>
        </is>
      </c>
      <c r="C664" s="9" t="n">
        <v>0.1767</v>
      </c>
      <c r="D664" s="4" t="inlineStr">
        <is>
          <t>[2],[3],[4],[11],[17]</t>
        </is>
      </c>
      <c r="E664" s="9" t="n">
        <v>0.1792</v>
      </c>
      <c r="F664" s="4" t="inlineStr">
        <is>
          <t>[6],[7],[8],[14],[18]</t>
        </is>
      </c>
    </row>
    <row r="665">
      <c r="A665" s="4" t="inlineStr">
        <is>
          <t>Par Amount/Units</t>
        </is>
      </c>
      <c r="C665" s="6" t="n">
        <v>8751</v>
      </c>
      <c r="D665" s="4" t="inlineStr">
        <is>
          <t>[2],[3],[4],[17]</t>
        </is>
      </c>
      <c r="E665" s="6" t="n">
        <v>578</v>
      </c>
      <c r="F665" s="4" t="inlineStr">
        <is>
          <t>[7],[18]</t>
        </is>
      </c>
    </row>
    <row r="666">
      <c r="A666" s="4" t="inlineStr">
        <is>
          <t>Cost</t>
        </is>
      </c>
      <c r="C666" s="5" t="n">
        <v>8662</v>
      </c>
      <c r="D666" s="4" t="inlineStr">
        <is>
          <t>[1],[2],[3],[4],[17]</t>
        </is>
      </c>
      <c r="E666" s="5" t="n">
        <v>572</v>
      </c>
      <c r="F666" s="4" t="inlineStr">
        <is>
          <t>[5],[6],[7],[8],[18]</t>
        </is>
      </c>
    </row>
    <row r="667">
      <c r="A667" s="4" t="inlineStr">
        <is>
          <t>Fair Value</t>
        </is>
      </c>
      <c r="C667" s="6" t="n">
        <v>8751</v>
      </c>
      <c r="D667" s="4" t="inlineStr">
        <is>
          <t>[2],[3],[4],[17]</t>
        </is>
      </c>
      <c r="E667" s="6" t="n">
        <v>574</v>
      </c>
      <c r="F667" s="4" t="inlineStr">
        <is>
          <t>[6],[7],[8],[18]</t>
        </is>
      </c>
    </row>
    <row r="668">
      <c r="A668" s="4" t="inlineStr">
        <is>
          <t>% of Net Assets</t>
        </is>
      </c>
      <c r="C668" s="9" t="n">
        <v>0.0299</v>
      </c>
      <c r="D668" s="4" t="inlineStr">
        <is>
          <t>[2],[3],[4],[17]</t>
        </is>
      </c>
      <c r="E668" s="9" t="n">
        <v>0.0024</v>
      </c>
      <c r="F668" s="4" t="inlineStr">
        <is>
          <t>[6],[7],[8],[18]</t>
        </is>
      </c>
    </row>
    <row r="669">
      <c r="A669" s="4" t="inlineStr">
        <is>
          <t>Investment, Identifier [Axis]: Lash Opco, LLC</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Reference Rate and Spread (as percent)</t>
        </is>
      </c>
      <c r="C671" s="10" t="n">
        <v>0.07000000000000001</v>
      </c>
      <c r="D671" s="4" t="inlineStr">
        <is>
          <t>[2],[3],[4],[10],[11]</t>
        </is>
      </c>
      <c r="E671" s="9" t="n">
        <v>0.0265</v>
      </c>
      <c r="F671" s="4" t="inlineStr">
        <is>
          <t>[6],[7],[8],[13],[14]</t>
        </is>
      </c>
    </row>
    <row r="672">
      <c r="A672" s="4" t="inlineStr">
        <is>
          <t>Interest Rate (as percent)</t>
        </is>
      </c>
      <c r="C672" s="9" t="n">
        <v>0.1139</v>
      </c>
      <c r="D672" s="4" t="inlineStr">
        <is>
          <t>[2],[3],[4],[10],[11]</t>
        </is>
      </c>
      <c r="E672" s="9" t="n">
        <v>0.0784</v>
      </c>
      <c r="F672" s="4" t="inlineStr">
        <is>
          <t>[6],[7],[8],[13],[14]</t>
        </is>
      </c>
    </row>
    <row r="673">
      <c r="A673" s="4" t="inlineStr">
        <is>
          <t>Par Amount/Units</t>
        </is>
      </c>
      <c r="C673" s="6" t="n">
        <v>2660</v>
      </c>
      <c r="D673" s="4" t="inlineStr">
        <is>
          <t>[2],[3],[4],[10]</t>
        </is>
      </c>
      <c r="E673" s="6" t="n">
        <v>2626</v>
      </c>
      <c r="F673" s="4" t="inlineStr">
        <is>
          <t>[7],[13]</t>
        </is>
      </c>
    </row>
    <row r="674">
      <c r="A674" s="4" t="inlineStr">
        <is>
          <t>Cost</t>
        </is>
      </c>
      <c r="C674" s="5" t="n">
        <v>2590</v>
      </c>
      <c r="D674" s="4" t="inlineStr">
        <is>
          <t>[1],[2],[3],[4],[10]</t>
        </is>
      </c>
      <c r="E674" s="5" t="n">
        <v>2538</v>
      </c>
      <c r="F674" s="4" t="inlineStr">
        <is>
          <t>[5],[6],[7],[8],[13]</t>
        </is>
      </c>
    </row>
    <row r="675">
      <c r="A675" s="4" t="inlineStr">
        <is>
          <t>Fair Value</t>
        </is>
      </c>
      <c r="C675" s="6" t="n">
        <v>2551</v>
      </c>
      <c r="D675" s="4" t="inlineStr">
        <is>
          <t>[2],[3],[4],[10]</t>
        </is>
      </c>
      <c r="E675" s="6" t="n">
        <v>2538</v>
      </c>
      <c r="F675" s="4" t="inlineStr">
        <is>
          <t>[6],[7],[8],[13]</t>
        </is>
      </c>
    </row>
    <row r="676">
      <c r="A676" s="4" t="inlineStr">
        <is>
          <t>% of Net Assets</t>
        </is>
      </c>
      <c r="C676" s="9" t="n">
        <v>0.008699999999999999</v>
      </c>
      <c r="D676" s="4" t="inlineStr">
        <is>
          <t>[2],[3],[4],[10]</t>
        </is>
      </c>
      <c r="E676" s="9" t="n">
        <v>0.0108</v>
      </c>
      <c r="F676" s="4" t="inlineStr">
        <is>
          <t>[6],[7],[8],[13]</t>
        </is>
      </c>
    </row>
    <row r="677">
      <c r="A677" s="4" t="inlineStr">
        <is>
          <t>Investment, Identifier [Axis]: NWP Acquisition Holdings, LLC 1</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Reference Rate and Spread (as percent)</t>
        </is>
      </c>
      <c r="C679" s="10" t="n">
        <v>0.06</v>
      </c>
      <c r="D679" s="4" t="inlineStr">
        <is>
          <t>[2],[3],[4],[10],[11]</t>
        </is>
      </c>
      <c r="E679" s="10" t="n">
        <v>0.06</v>
      </c>
      <c r="F679" s="4" t="inlineStr">
        <is>
          <t>[6],[7],[8],[13],[14]</t>
        </is>
      </c>
    </row>
    <row r="680">
      <c r="A680" s="4" t="inlineStr">
        <is>
          <t>Interest Rate (as percent)</t>
        </is>
      </c>
      <c r="C680" s="9" t="n">
        <v>0.103</v>
      </c>
      <c r="D680" s="4" t="inlineStr">
        <is>
          <t>[2],[3],[4],[10],[11]</t>
        </is>
      </c>
      <c r="E680" s="9" t="n">
        <v>0.1033</v>
      </c>
      <c r="F680" s="4" t="inlineStr">
        <is>
          <t>[6],[7],[8],[13],[14]</t>
        </is>
      </c>
    </row>
    <row r="681">
      <c r="A681" s="4" t="inlineStr">
        <is>
          <t>Par Amount/Units</t>
        </is>
      </c>
      <c r="C681" s="6" t="n">
        <v>26933</v>
      </c>
      <c r="D681" s="4" t="inlineStr">
        <is>
          <t>[2],[3],[4],[10]</t>
        </is>
      </c>
      <c r="E681" s="6" t="n">
        <v>27000</v>
      </c>
      <c r="F681" s="4" t="inlineStr">
        <is>
          <t>[7],[13]</t>
        </is>
      </c>
    </row>
    <row r="682">
      <c r="A682" s="4" t="inlineStr">
        <is>
          <t>Cost</t>
        </is>
      </c>
      <c r="C682" s="5" t="n">
        <v>26487</v>
      </c>
      <c r="D682" s="4" t="inlineStr">
        <is>
          <t>[1],[2],[3],[4],[10]</t>
        </is>
      </c>
      <c r="E682" s="5" t="n">
        <v>26535</v>
      </c>
      <c r="F682" s="4" t="inlineStr">
        <is>
          <t>[5],[6],[7],[8],[13]</t>
        </is>
      </c>
    </row>
    <row r="683">
      <c r="A683" s="4" t="inlineStr">
        <is>
          <t>Fair Value</t>
        </is>
      </c>
      <c r="C683" s="6" t="n">
        <v>26633</v>
      </c>
      <c r="D683" s="4" t="inlineStr">
        <is>
          <t>[2],[3],[4],[10]</t>
        </is>
      </c>
      <c r="E683" s="6" t="n">
        <v>26528</v>
      </c>
      <c r="F683" s="4" t="inlineStr">
        <is>
          <t>[6],[7],[8],[13]</t>
        </is>
      </c>
    </row>
    <row r="684">
      <c r="A684" s="4" t="inlineStr">
        <is>
          <t>% of Net Assets</t>
        </is>
      </c>
      <c r="C684" s="9" t="n">
        <v>0.09089999999999999</v>
      </c>
      <c r="D684" s="4" t="inlineStr">
        <is>
          <t>[2],[3],[4],[10]</t>
        </is>
      </c>
      <c r="E684" s="9" t="n">
        <v>0.1126</v>
      </c>
      <c r="F684" s="4" t="inlineStr">
        <is>
          <t>[6],[7],[8],[13]</t>
        </is>
      </c>
    </row>
    <row r="685">
      <c r="A685" s="4" t="inlineStr">
        <is>
          <t>Investment, Identifier [Axis]: NWP Acquisition Holdings, LLC 2</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Interest Rate (as percent)</t>
        </is>
      </c>
      <c r="C687" s="9" t="n">
        <v>0.005</v>
      </c>
      <c r="D687" s="4" t="inlineStr">
        <is>
          <t>[2],[3],[4],[11],[15]</t>
        </is>
      </c>
      <c r="E687" s="10" t="n">
        <v>0.01</v>
      </c>
      <c r="F687" s="4" t="inlineStr">
        <is>
          <t>[6],[7],[8],[14],[16]</t>
        </is>
      </c>
    </row>
    <row r="688">
      <c r="A688" s="4" t="inlineStr">
        <is>
          <t>Par Amount/Units</t>
        </is>
      </c>
      <c r="C688" s="6" t="n">
        <v>5000</v>
      </c>
      <c r="D688" s="4" t="inlineStr">
        <is>
          <t>[2],[3],[4],[15]</t>
        </is>
      </c>
      <c r="E688" s="6" t="n">
        <v>15000</v>
      </c>
      <c r="F688" s="4" t="inlineStr">
        <is>
          <t>[7],[16]</t>
        </is>
      </c>
    </row>
    <row r="689">
      <c r="A689" s="4" t="inlineStr">
        <is>
          <t>Cost</t>
        </is>
      </c>
      <c r="C689" s="5" t="n">
        <v>-82</v>
      </c>
      <c r="D689" s="4" t="inlineStr">
        <is>
          <t>[1],[2],[3],[4],[15]</t>
        </is>
      </c>
      <c r="E689" s="5" t="n">
        <v>-131</v>
      </c>
      <c r="F689" s="4" t="inlineStr">
        <is>
          <t>[5],[6],[7],[8],[16]</t>
        </is>
      </c>
    </row>
    <row r="690">
      <c r="A690" s="4" t="inlineStr">
        <is>
          <t>Fair Value</t>
        </is>
      </c>
      <c r="C690" s="6" t="n">
        <v>-56</v>
      </c>
      <c r="D690" s="4" t="inlineStr">
        <is>
          <t>[2],[3],[4],[15]</t>
        </is>
      </c>
      <c r="E690" s="6" t="n">
        <v>-263</v>
      </c>
      <c r="F690" s="4" t="inlineStr">
        <is>
          <t>[6],[7],[8],[16]</t>
        </is>
      </c>
    </row>
    <row r="691">
      <c r="A691" s="4" t="inlineStr">
        <is>
          <t>% of Net Assets</t>
        </is>
      </c>
      <c r="C691" s="4" t="inlineStr">
        <is>
          <t>(0.02%)</t>
        </is>
      </c>
      <c r="D691" s="4" t="inlineStr">
        <is>
          <t>[2],[3],[4],[15]</t>
        </is>
      </c>
      <c r="E691" s="4" t="inlineStr">
        <is>
          <t>(0.11%)</t>
        </is>
      </c>
      <c r="F691" s="4" t="inlineStr">
        <is>
          <t>[6],[7],[8],[16]</t>
        </is>
      </c>
    </row>
    <row r="692">
      <c r="A692" s="4" t="inlineStr">
        <is>
          <t>Investment, Identifier [Axis]: NWP Acquisition Holdings, LLC 3</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Reference Rate and Spread (as percent)</t>
        </is>
      </c>
      <c r="B694" s="4" t="inlineStr">
        <is>
          <t>[2],[3],[4],[11],[15]</t>
        </is>
      </c>
      <c r="C694" s="10" t="n">
        <v>0.06</v>
      </c>
      <c r="E694" s="4" t="inlineStr">
        <is>
          <t xml:space="preserve"> </t>
        </is>
      </c>
    </row>
    <row r="695">
      <c r="A695" s="4" t="inlineStr">
        <is>
          <t>Interest Rate (as percent)</t>
        </is>
      </c>
      <c r="C695" s="9" t="n">
        <v>0.103</v>
      </c>
      <c r="D695" s="4" t="inlineStr">
        <is>
          <t>[2],[3],[4],[11],[15]</t>
        </is>
      </c>
      <c r="E695" s="9" t="n">
        <v>0.005</v>
      </c>
      <c r="F695" s="4" t="inlineStr">
        <is>
          <t>[6],[7],[8],[14],[16]</t>
        </is>
      </c>
    </row>
    <row r="696">
      <c r="A696" s="4" t="inlineStr">
        <is>
          <t>Par Amount/Units</t>
        </is>
      </c>
      <c r="C696" s="6" t="n">
        <v>15000</v>
      </c>
      <c r="D696" s="4" t="inlineStr">
        <is>
          <t>[2],[3],[4],[15]</t>
        </is>
      </c>
      <c r="E696" s="6" t="n">
        <v>5000</v>
      </c>
      <c r="F696" s="4" t="inlineStr">
        <is>
          <t>[7],[16]</t>
        </is>
      </c>
    </row>
    <row r="697">
      <c r="A697" s="4" t="inlineStr">
        <is>
          <t>Cost</t>
        </is>
      </c>
      <c r="C697" s="5" t="n">
        <v>5876</v>
      </c>
      <c r="D697" s="4" t="inlineStr">
        <is>
          <t>[1],[2],[3],[4],[15]</t>
        </is>
      </c>
      <c r="E697" s="5" t="n">
        <v>-88</v>
      </c>
      <c r="F697" s="4" t="inlineStr">
        <is>
          <t>[5],[6],[7],[8],[16]</t>
        </is>
      </c>
    </row>
    <row r="698">
      <c r="A698" s="4" t="inlineStr">
        <is>
          <t>Fair Value</t>
        </is>
      </c>
      <c r="C698" s="6" t="n">
        <v>5833</v>
      </c>
      <c r="D698" s="4" t="inlineStr">
        <is>
          <t>[2],[3],[4],[15]</t>
        </is>
      </c>
      <c r="E698" s="6" t="n">
        <v>-88</v>
      </c>
      <c r="F698" s="4" t="inlineStr">
        <is>
          <t>[6],[7],[8],[16]</t>
        </is>
      </c>
    </row>
    <row r="699">
      <c r="A699" s="4" t="inlineStr">
        <is>
          <t>% of Net Assets</t>
        </is>
      </c>
      <c r="C699" s="9" t="n">
        <v>0.0199</v>
      </c>
      <c r="D699" s="4" t="inlineStr">
        <is>
          <t>[2],[3],[4],[15]</t>
        </is>
      </c>
      <c r="E699" s="4" t="inlineStr">
        <is>
          <t>(0.04%)</t>
        </is>
      </c>
      <c r="F699" s="4" t="inlineStr">
        <is>
          <t>[6],[7],[8],[16]</t>
        </is>
      </c>
    </row>
    <row r="700">
      <c r="A700" s="4" t="inlineStr">
        <is>
          <t>Investment, Identifier [Axis]: Neptune Platform Buyer LLC 1</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Reference Rate and Spread (as percent)</t>
        </is>
      </c>
      <c r="B702" s="4" t="inlineStr">
        <is>
          <t>[6],[7],[8],[13],[14]</t>
        </is>
      </c>
      <c r="C702" s="4" t="inlineStr">
        <is>
          <t xml:space="preserve"> </t>
        </is>
      </c>
      <c r="E702" s="9" t="n">
        <v>0.0525</v>
      </c>
    </row>
    <row r="703">
      <c r="A703" s="4" t="inlineStr">
        <is>
          <t>Interest Rate (as percent)</t>
        </is>
      </c>
      <c r="B703" s="4" t="inlineStr">
        <is>
          <t>[6],[7],[8],[13],[14]</t>
        </is>
      </c>
      <c r="C703" s="4" t="inlineStr">
        <is>
          <t xml:space="preserve"> </t>
        </is>
      </c>
      <c r="E703" s="9" t="n">
        <v>0.0958</v>
      </c>
    </row>
    <row r="704">
      <c r="A704" s="4" t="inlineStr">
        <is>
          <t>Par Amount/Units</t>
        </is>
      </c>
      <c r="B704" s="4" t="inlineStr">
        <is>
          <t>[7],[13]</t>
        </is>
      </c>
      <c r="C704" s="4" t="inlineStr">
        <is>
          <t xml:space="preserve"> </t>
        </is>
      </c>
      <c r="E704" s="6" t="n">
        <v>9026</v>
      </c>
    </row>
    <row r="705">
      <c r="A705" s="4" t="inlineStr">
        <is>
          <t>Cost</t>
        </is>
      </c>
      <c r="B705" s="4" t="inlineStr">
        <is>
          <t>[5],[6],[7],[8],[13]</t>
        </is>
      </c>
      <c r="C705" s="4" t="inlineStr">
        <is>
          <t xml:space="preserve"> </t>
        </is>
      </c>
      <c r="E705" s="5" t="n">
        <v>8914</v>
      </c>
    </row>
    <row r="706">
      <c r="A706" s="4" t="inlineStr">
        <is>
          <t>Fair Value</t>
        </is>
      </c>
      <c r="B706" s="4" t="inlineStr">
        <is>
          <t>[6],[7],[8],[13]</t>
        </is>
      </c>
      <c r="C706" s="4" t="inlineStr">
        <is>
          <t xml:space="preserve"> </t>
        </is>
      </c>
      <c r="E706" s="6" t="n">
        <v>9026</v>
      </c>
    </row>
    <row r="707">
      <c r="A707" s="4" t="inlineStr">
        <is>
          <t>% of Net Assets</t>
        </is>
      </c>
      <c r="B707" s="4" t="inlineStr">
        <is>
          <t>[6],[7],[8],[13]</t>
        </is>
      </c>
      <c r="C707" s="4" t="inlineStr">
        <is>
          <t xml:space="preserve"> </t>
        </is>
      </c>
      <c r="E707" s="9" t="n">
        <v>0.0383</v>
      </c>
    </row>
    <row r="708">
      <c r="A708" s="4" t="inlineStr">
        <is>
          <t>Investment, Identifier [Axis]: Neptune Platform Buyer LLC 2</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terest Rate (as percent)</t>
        </is>
      </c>
      <c r="B710" s="4" t="inlineStr">
        <is>
          <t>[6],[7],[8],[14],[16]</t>
        </is>
      </c>
      <c r="C710" s="4" t="inlineStr">
        <is>
          <t xml:space="preserve"> </t>
        </is>
      </c>
      <c r="E710" s="10" t="n">
        <v>0.01</v>
      </c>
    </row>
    <row r="711">
      <c r="A711" s="4" t="inlineStr">
        <is>
          <t>Par Amount/Units</t>
        </is>
      </c>
      <c r="B711" s="4" t="inlineStr">
        <is>
          <t>[7],[16]</t>
        </is>
      </c>
      <c r="C711" s="4" t="inlineStr">
        <is>
          <t xml:space="preserve"> </t>
        </is>
      </c>
      <c r="E711" s="6" t="n">
        <v>2350</v>
      </c>
    </row>
    <row r="712">
      <c r="A712" s="4" t="inlineStr">
        <is>
          <t>Cost</t>
        </is>
      </c>
      <c r="B712" s="4" t="inlineStr">
        <is>
          <t>[5],[6],[7],[8],[16]</t>
        </is>
      </c>
      <c r="C712" s="4" t="inlineStr">
        <is>
          <t xml:space="preserve"> </t>
        </is>
      </c>
      <c r="E712" s="5" t="n">
        <v>-30</v>
      </c>
    </row>
    <row r="713">
      <c r="A713" s="4" t="inlineStr">
        <is>
          <t>Fair Value</t>
        </is>
      </c>
      <c r="B713" s="4" t="inlineStr">
        <is>
          <t>[6],[7],[8],[16]</t>
        </is>
      </c>
      <c r="C713" s="4" t="inlineStr">
        <is>
          <t xml:space="preserve"> </t>
        </is>
      </c>
      <c r="E713" s="6" t="n">
        <v>0</v>
      </c>
    </row>
    <row r="714">
      <c r="A714" s="4" t="inlineStr">
        <is>
          <t>% of Net Assets</t>
        </is>
      </c>
      <c r="B714" s="4" t="inlineStr">
        <is>
          <t>[6],[7],[8],[16]</t>
        </is>
      </c>
      <c r="C714" s="4" t="inlineStr">
        <is>
          <t xml:space="preserve"> </t>
        </is>
      </c>
      <c r="E714" s="10" t="n">
        <v>0</v>
      </c>
    </row>
    <row r="715">
      <c r="A715" s="4" t="inlineStr">
        <is>
          <t>Investment, Identifier [Axis]: Neptune Platform Buyer, LLC 1</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Reference Rate and Spread (as percent)</t>
        </is>
      </c>
      <c r="B717" s="4" t="inlineStr">
        <is>
          <t>[2],[3],[4],[10],[11]</t>
        </is>
      </c>
      <c r="C717" s="9" t="n">
        <v>0.0475</v>
      </c>
      <c r="E717" s="4" t="inlineStr">
        <is>
          <t xml:space="preserve"> </t>
        </is>
      </c>
    </row>
    <row r="718">
      <c r="A718" s="4" t="inlineStr">
        <is>
          <t>Interest Rate (as percent)</t>
        </is>
      </c>
      <c r="B718" s="4" t="inlineStr">
        <is>
          <t>[2],[3],[4],[10],[11]</t>
        </is>
      </c>
      <c r="C718" s="9" t="n">
        <v>0.0905</v>
      </c>
      <c r="E718" s="4" t="inlineStr">
        <is>
          <t xml:space="preserve"> </t>
        </is>
      </c>
    </row>
    <row r="719">
      <c r="A719" s="4" t="inlineStr">
        <is>
          <t>Par Amount/Units</t>
        </is>
      </c>
      <c r="B719" s="4" t="inlineStr">
        <is>
          <t>[2],[3],[4],[10]</t>
        </is>
      </c>
      <c r="C719" s="6" t="n">
        <v>2243</v>
      </c>
      <c r="E719" s="4" t="inlineStr">
        <is>
          <t xml:space="preserve"> </t>
        </is>
      </c>
    </row>
    <row r="720">
      <c r="A720" s="4" t="inlineStr">
        <is>
          <t>Cost</t>
        </is>
      </c>
      <c r="B720" s="4" t="inlineStr">
        <is>
          <t>[1],[2],[3],[4],[10]</t>
        </is>
      </c>
      <c r="C720" s="5" t="n">
        <v>2243</v>
      </c>
      <c r="E720" s="4" t="inlineStr">
        <is>
          <t xml:space="preserve"> </t>
        </is>
      </c>
    </row>
    <row r="721">
      <c r="A721" s="4" t="inlineStr">
        <is>
          <t>Fair Value</t>
        </is>
      </c>
      <c r="B721" s="4" t="inlineStr">
        <is>
          <t>[2],[3],[4],[10]</t>
        </is>
      </c>
      <c r="C721" s="6" t="n">
        <v>2243</v>
      </c>
      <c r="E721" s="4" t="inlineStr">
        <is>
          <t xml:space="preserve"> </t>
        </is>
      </c>
    </row>
    <row r="722">
      <c r="A722" s="4" t="inlineStr">
        <is>
          <t>% of Net Assets</t>
        </is>
      </c>
      <c r="B722" s="4" t="inlineStr">
        <is>
          <t>[2],[3],[4],[10]</t>
        </is>
      </c>
      <c r="C722" s="9" t="n">
        <v>0.0077</v>
      </c>
      <c r="E722" s="4" t="inlineStr">
        <is>
          <t xml:space="preserve"> </t>
        </is>
      </c>
    </row>
    <row r="723">
      <c r="A723" s="4" t="inlineStr">
        <is>
          <t>Investment, Identifier [Axis]: Neptune Platform Buyer, LLC 2</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Reference Rate and Spread (as percent)</t>
        </is>
      </c>
      <c r="B725" s="4" t="inlineStr">
        <is>
          <t>[2],[3],[4],[10],[11]</t>
        </is>
      </c>
      <c r="C725" s="9" t="n">
        <v>0.0475</v>
      </c>
      <c r="E725" s="4" t="inlineStr">
        <is>
          <t xml:space="preserve"> </t>
        </is>
      </c>
    </row>
    <row r="726">
      <c r="A726" s="4" t="inlineStr">
        <is>
          <t>Interest Rate (as percent)</t>
        </is>
      </c>
      <c r="B726" s="4" t="inlineStr">
        <is>
          <t>[2],[3],[4],[10],[11]</t>
        </is>
      </c>
      <c r="C726" s="9" t="n">
        <v>0.0905</v>
      </c>
      <c r="E726" s="4" t="inlineStr">
        <is>
          <t xml:space="preserve"> </t>
        </is>
      </c>
    </row>
    <row r="727">
      <c r="A727" s="4" t="inlineStr">
        <is>
          <t>Par Amount/Units</t>
        </is>
      </c>
      <c r="B727" s="4" t="inlineStr">
        <is>
          <t>[2],[3],[4],[10]</t>
        </is>
      </c>
      <c r="C727" s="6" t="n">
        <v>8434</v>
      </c>
      <c r="E727" s="4" t="inlineStr">
        <is>
          <t xml:space="preserve"> </t>
        </is>
      </c>
    </row>
    <row r="728">
      <c r="A728" s="4" t="inlineStr">
        <is>
          <t>Cost</t>
        </is>
      </c>
      <c r="B728" s="4" t="inlineStr">
        <is>
          <t>[1],[2],[3],[4],[10]</t>
        </is>
      </c>
      <c r="C728" s="5" t="n">
        <v>8332</v>
      </c>
      <c r="E728" s="4" t="inlineStr">
        <is>
          <t xml:space="preserve"> </t>
        </is>
      </c>
    </row>
    <row r="729">
      <c r="A729" s="4" t="inlineStr">
        <is>
          <t>Fair Value</t>
        </is>
      </c>
      <c r="B729" s="4" t="inlineStr">
        <is>
          <t>[2],[3],[4],[10]</t>
        </is>
      </c>
      <c r="C729" s="6" t="n">
        <v>8434</v>
      </c>
      <c r="E729" s="4" t="inlineStr">
        <is>
          <t xml:space="preserve"> </t>
        </is>
      </c>
    </row>
    <row r="730">
      <c r="A730" s="4" t="inlineStr">
        <is>
          <t>% of Net Assets</t>
        </is>
      </c>
      <c r="B730" s="4" t="inlineStr">
        <is>
          <t>[2],[3],[4],[10]</t>
        </is>
      </c>
      <c r="C730" s="9" t="n">
        <v>0.0288</v>
      </c>
      <c r="E730" s="4" t="inlineStr">
        <is>
          <t xml:space="preserve"> </t>
        </is>
      </c>
    </row>
    <row r="731">
      <c r="A731" s="4" t="inlineStr">
        <is>
          <t>Investment, Identifier [Axis]: Neptune Platform Buyer, LLC 3</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Interest Rate (as percent)</t>
        </is>
      </c>
      <c r="B733" s="4" t="inlineStr">
        <is>
          <t>[2],[3],[4],[11],[15]</t>
        </is>
      </c>
      <c r="C733" s="10" t="n">
        <v>0.01</v>
      </c>
      <c r="E733" s="4" t="inlineStr">
        <is>
          <t xml:space="preserve"> </t>
        </is>
      </c>
    </row>
    <row r="734">
      <c r="A734" s="4" t="inlineStr">
        <is>
          <t>Par Amount/Units</t>
        </is>
      </c>
      <c r="B734" s="4" t="inlineStr">
        <is>
          <t>[2],[3],[4],[15]</t>
        </is>
      </c>
      <c r="C734" s="6" t="n">
        <v>2350</v>
      </c>
      <c r="E734" s="4" t="inlineStr">
        <is>
          <t xml:space="preserve"> </t>
        </is>
      </c>
    </row>
    <row r="735">
      <c r="A735" s="4" t="inlineStr">
        <is>
          <t>Cost</t>
        </is>
      </c>
      <c r="B735" s="4" t="inlineStr">
        <is>
          <t>[1],[2],[3],[4],[15]</t>
        </is>
      </c>
      <c r="C735" s="5" t="n">
        <v>-28</v>
      </c>
      <c r="E735" s="4" t="inlineStr">
        <is>
          <t xml:space="preserve"> </t>
        </is>
      </c>
    </row>
    <row r="736">
      <c r="A736" s="4" t="inlineStr">
        <is>
          <t>Fair Value</t>
        </is>
      </c>
      <c r="B736" s="4" t="inlineStr">
        <is>
          <t>[2],[3],[4],[15]</t>
        </is>
      </c>
      <c r="C736" s="6" t="n">
        <v>0</v>
      </c>
      <c r="E736" s="4" t="inlineStr">
        <is>
          <t xml:space="preserve"> </t>
        </is>
      </c>
    </row>
    <row r="737">
      <c r="A737" s="4" t="inlineStr">
        <is>
          <t>% of Net Assets</t>
        </is>
      </c>
      <c r="B737" s="4" t="inlineStr">
        <is>
          <t>[2],[3],[4],[15]</t>
        </is>
      </c>
      <c r="C737" s="10" t="n">
        <v>0</v>
      </c>
      <c r="E737" s="4" t="inlineStr">
        <is>
          <t xml:space="preserve"> </t>
        </is>
      </c>
    </row>
    <row r="738">
      <c r="A738" s="4" t="inlineStr">
        <is>
          <t>Investment, Identifier [Axis]: OPCO Borrower, LLC</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Reference Rate and Spread (as percent)</t>
        </is>
      </c>
      <c r="C740" s="10" t="n">
        <v>0.06</v>
      </c>
      <c r="D740" s="4" t="inlineStr">
        <is>
          <t>[2],[3],[4],[10],[11]</t>
        </is>
      </c>
      <c r="E740" s="10" t="n">
        <v>0.06</v>
      </c>
      <c r="F740" s="4" t="inlineStr">
        <is>
          <t>[6],[7],[8],[13],[14]</t>
        </is>
      </c>
    </row>
    <row r="741">
      <c r="A741" s="4" t="inlineStr">
        <is>
          <t>Interest Rate (as percent)</t>
        </is>
      </c>
      <c r="C741" s="9" t="n">
        <v>0.103</v>
      </c>
      <c r="D741" s="4" t="inlineStr">
        <is>
          <t>[2],[3],[4],[10],[11]</t>
        </is>
      </c>
      <c r="E741" s="9" t="n">
        <v>0.1062</v>
      </c>
      <c r="F741" s="4" t="inlineStr">
        <is>
          <t>[6],[7],[8],[13],[14]</t>
        </is>
      </c>
    </row>
    <row r="742">
      <c r="A742" s="4" t="inlineStr">
        <is>
          <t>Par Amount/Units</t>
        </is>
      </c>
      <c r="C742" s="6" t="n">
        <v>17969</v>
      </c>
      <c r="D742" s="4" t="inlineStr">
        <is>
          <t>[2],[3],[4],[10]</t>
        </is>
      </c>
      <c r="E742" s="6" t="n">
        <v>18264</v>
      </c>
      <c r="F742" s="4" t="inlineStr">
        <is>
          <t>[7],[13]</t>
        </is>
      </c>
    </row>
    <row r="743">
      <c r="A743" s="4" t="inlineStr">
        <is>
          <t>Cost</t>
        </is>
      </c>
      <c r="C743" s="5" t="n">
        <v>17833</v>
      </c>
      <c r="D743" s="4" t="inlineStr">
        <is>
          <t>[1],[2],[3],[4],[10]</t>
        </is>
      </c>
      <c r="E743" s="5" t="n">
        <v>18111</v>
      </c>
      <c r="F743" s="4" t="inlineStr">
        <is>
          <t>[5],[6],[7],[8],[13]</t>
        </is>
      </c>
    </row>
    <row r="744">
      <c r="A744" s="4" t="inlineStr">
        <is>
          <t>Fair Value</t>
        </is>
      </c>
      <c r="C744" s="6" t="n">
        <v>17969</v>
      </c>
      <c r="D744" s="4" t="inlineStr">
        <is>
          <t>[2],[3],[4],[10]</t>
        </is>
      </c>
      <c r="E744" s="6" t="n">
        <v>18191</v>
      </c>
      <c r="F744" s="4" t="inlineStr">
        <is>
          <t>[6],[7],[8],[13]</t>
        </is>
      </c>
    </row>
    <row r="745">
      <c r="A745" s="4" t="inlineStr">
        <is>
          <t>% of Net Assets</t>
        </is>
      </c>
      <c r="C745" s="9" t="n">
        <v>0.0613</v>
      </c>
      <c r="D745" s="4" t="inlineStr">
        <is>
          <t>[2],[3],[4],[10]</t>
        </is>
      </c>
      <c r="E745" s="9" t="n">
        <v>0.0772</v>
      </c>
      <c r="F745" s="4" t="inlineStr">
        <is>
          <t>[6],[7],[8],[13]</t>
        </is>
      </c>
    </row>
    <row r="746">
      <c r="A746" s="4" t="inlineStr">
        <is>
          <t>Investment, Identifier [Axis]: Orthofeet, Inc 1</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Reference Rate and Spread (as percent)</t>
        </is>
      </c>
      <c r="C748" s="9" t="n">
        <v>0.055</v>
      </c>
      <c r="D748" s="4" t="inlineStr">
        <is>
          <t>[2],[3],[4],[10],[11]</t>
        </is>
      </c>
      <c r="E748" s="9" t="n">
        <v>0.055</v>
      </c>
      <c r="F748" s="4" t="inlineStr">
        <is>
          <t>[6],[7],[8],[13],[14]</t>
        </is>
      </c>
    </row>
    <row r="749">
      <c r="A749" s="4" t="inlineStr">
        <is>
          <t>Interest Rate (as percent)</t>
        </is>
      </c>
      <c r="C749" s="9" t="n">
        <v>0.0973</v>
      </c>
      <c r="D749" s="4" t="inlineStr">
        <is>
          <t>[2],[3],[4],[10],[11]</t>
        </is>
      </c>
      <c r="E749" s="9" t="n">
        <v>0.1059</v>
      </c>
      <c r="F749" s="4" t="inlineStr">
        <is>
          <t>[6],[7],[8],[13],[14]</t>
        </is>
      </c>
    </row>
    <row r="750">
      <c r="A750" s="4" t="inlineStr">
        <is>
          <t>Par Amount/Units</t>
        </is>
      </c>
      <c r="C750" s="6" t="n">
        <v>12978</v>
      </c>
      <c r="D750" s="4" t="inlineStr">
        <is>
          <t>[2],[3],[4],[10]</t>
        </is>
      </c>
      <c r="E750" s="6" t="n">
        <v>13010</v>
      </c>
      <c r="F750" s="4" t="inlineStr">
        <is>
          <t>[7],[13]</t>
        </is>
      </c>
    </row>
    <row r="751">
      <c r="A751" s="4" t="inlineStr">
        <is>
          <t>Cost</t>
        </is>
      </c>
      <c r="C751" s="5" t="n">
        <v>12757</v>
      </c>
      <c r="D751" s="4" t="inlineStr">
        <is>
          <t>[1],[2],[3],[4],[10]</t>
        </is>
      </c>
      <c r="E751" s="5" t="n">
        <v>12779</v>
      </c>
      <c r="F751" s="4" t="inlineStr">
        <is>
          <t>[5],[6],[7],[8],[13]</t>
        </is>
      </c>
    </row>
    <row r="752">
      <c r="A752" s="4" t="inlineStr">
        <is>
          <t>Fair Value</t>
        </is>
      </c>
      <c r="C752" s="6" t="n">
        <v>12800</v>
      </c>
      <c r="D752" s="4" t="inlineStr">
        <is>
          <t>[2],[3],[4],[10]</t>
        </is>
      </c>
      <c r="E752" s="6" t="n">
        <v>12801</v>
      </c>
      <c r="F752" s="4" t="inlineStr">
        <is>
          <t>[6],[7],[8],[13]</t>
        </is>
      </c>
    </row>
    <row r="753">
      <c r="A753" s="4" t="inlineStr">
        <is>
          <t>% of Net Assets</t>
        </is>
      </c>
      <c r="C753" s="9" t="n">
        <v>0.0437</v>
      </c>
      <c r="D753" s="4" t="inlineStr">
        <is>
          <t>[2],[3],[4],[10]</t>
        </is>
      </c>
      <c r="E753" s="9" t="n">
        <v>0.0544</v>
      </c>
      <c r="F753" s="4" t="inlineStr">
        <is>
          <t>[6],[7],[8],[13]</t>
        </is>
      </c>
    </row>
    <row r="754">
      <c r="A754" s="4" t="inlineStr">
        <is>
          <t>Investment, Identifier [Axis]: Orthofeet, Inc 2</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terest Rate (as percent)</t>
        </is>
      </c>
      <c r="C756" s="9" t="n">
        <v>0.005</v>
      </c>
      <c r="D756" s="4" t="inlineStr">
        <is>
          <t>[2],[3],[4],[11],[15]</t>
        </is>
      </c>
      <c r="E756" s="9" t="n">
        <v>0.005</v>
      </c>
      <c r="F756" s="4" t="inlineStr">
        <is>
          <t>[6],[7],[8],[14],[16]</t>
        </is>
      </c>
    </row>
    <row r="757">
      <c r="A757" s="4" t="inlineStr">
        <is>
          <t>Par Amount/Units</t>
        </is>
      </c>
      <c r="C757" s="6" t="n">
        <v>1524</v>
      </c>
      <c r="D757" s="4" t="inlineStr">
        <is>
          <t>[2],[3],[4],[15]</t>
        </is>
      </c>
      <c r="E757" s="6" t="n">
        <v>1524</v>
      </c>
      <c r="F757" s="4" t="inlineStr">
        <is>
          <t>[7],[16]</t>
        </is>
      </c>
    </row>
    <row r="758">
      <c r="A758" s="4" t="inlineStr">
        <is>
          <t>Cost</t>
        </is>
      </c>
      <c r="C758" s="5" t="n">
        <v>-26</v>
      </c>
      <c r="D758" s="4" t="inlineStr">
        <is>
          <t>[1],[2],[3],[4],[15]</t>
        </is>
      </c>
      <c r="E758" s="5" t="n">
        <v>-27</v>
      </c>
      <c r="F758" s="4" t="inlineStr">
        <is>
          <t>[5],[6],[7],[8],[16]</t>
        </is>
      </c>
    </row>
    <row r="759">
      <c r="A759" s="4" t="inlineStr">
        <is>
          <t>Fair Value</t>
        </is>
      </c>
      <c r="C759" s="6" t="n">
        <v>-21</v>
      </c>
      <c r="D759" s="4" t="inlineStr">
        <is>
          <t>[2],[3],[4],[15]</t>
        </is>
      </c>
      <c r="E759" s="6" t="n">
        <v>-25</v>
      </c>
      <c r="F759" s="4" t="inlineStr">
        <is>
          <t>[6],[7],[8],[16]</t>
        </is>
      </c>
    </row>
    <row r="760">
      <c r="A760" s="4" t="inlineStr">
        <is>
          <t>% of Net Assets</t>
        </is>
      </c>
      <c r="C760" s="4" t="inlineStr">
        <is>
          <t>(0.01%)</t>
        </is>
      </c>
      <c r="D760" s="4" t="inlineStr">
        <is>
          <t>[2],[3],[4],[15]</t>
        </is>
      </c>
      <c r="E760" s="4" t="inlineStr">
        <is>
          <t>(0.01%)</t>
        </is>
      </c>
      <c r="F760" s="4" t="inlineStr">
        <is>
          <t>[6],[7],[8],[16]</t>
        </is>
      </c>
    </row>
    <row r="761">
      <c r="A761" s="4" t="inlineStr">
        <is>
          <t>Investment, Identifier [Axis]: Pathstone Family Office LLC 1</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Reference Rate and Spread (as percent)</t>
        </is>
      </c>
      <c r="B763" s="4" t="inlineStr">
        <is>
          <t>[6],[7],[8],[13],[14]</t>
        </is>
      </c>
      <c r="C763" s="4" t="inlineStr">
        <is>
          <t xml:space="preserve"> </t>
        </is>
      </c>
      <c r="E763" s="10" t="n">
        <v>0.05</v>
      </c>
    </row>
    <row r="764">
      <c r="A764" s="4" t="inlineStr">
        <is>
          <t>Interest Rate (as percent)</t>
        </is>
      </c>
      <c r="B764" s="4" t="inlineStr">
        <is>
          <t>[6],[7],[8],[13],[14]</t>
        </is>
      </c>
      <c r="C764" s="4" t="inlineStr">
        <is>
          <t xml:space="preserve"> </t>
        </is>
      </c>
      <c r="E764" s="9" t="n">
        <v>0.0946</v>
      </c>
    </row>
    <row r="765">
      <c r="A765" s="4" t="inlineStr">
        <is>
          <t>Par Amount/Units</t>
        </is>
      </c>
      <c r="B765" s="4" t="inlineStr">
        <is>
          <t>[7],[13]</t>
        </is>
      </c>
      <c r="C765" s="4" t="inlineStr">
        <is>
          <t xml:space="preserve"> </t>
        </is>
      </c>
      <c r="E765" s="6" t="n">
        <v>16113</v>
      </c>
    </row>
    <row r="766">
      <c r="A766" s="4" t="inlineStr">
        <is>
          <t>Cost</t>
        </is>
      </c>
      <c r="B766" s="4" t="inlineStr">
        <is>
          <t>[5],[6],[7],[8],[13]</t>
        </is>
      </c>
      <c r="C766" s="4" t="inlineStr">
        <is>
          <t xml:space="preserve"> </t>
        </is>
      </c>
      <c r="E766" s="5" t="n">
        <v>16019</v>
      </c>
    </row>
    <row r="767">
      <c r="A767" s="4" t="inlineStr">
        <is>
          <t>Fair Value</t>
        </is>
      </c>
      <c r="B767" s="4" t="inlineStr">
        <is>
          <t>[6],[7],[8],[13]</t>
        </is>
      </c>
      <c r="C767" s="4" t="inlineStr">
        <is>
          <t xml:space="preserve"> </t>
        </is>
      </c>
      <c r="E767" s="6" t="n">
        <v>16038</v>
      </c>
    </row>
    <row r="768">
      <c r="A768" s="4" t="inlineStr">
        <is>
          <t>% of Net Assets</t>
        </is>
      </c>
      <c r="B768" s="4" t="inlineStr">
        <is>
          <t>[6],[7],[8],[13]</t>
        </is>
      </c>
      <c r="C768" s="4" t="inlineStr">
        <is>
          <t xml:space="preserve"> </t>
        </is>
      </c>
      <c r="E768" s="9" t="n">
        <v>0.06809999999999999</v>
      </c>
    </row>
    <row r="769">
      <c r="A769" s="4" t="inlineStr">
        <is>
          <t>Investment, Identifier [Axis]: Pathstone Family Office LLC 2</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Interest Rate (as percent)</t>
        </is>
      </c>
      <c r="B771" s="4" t="inlineStr">
        <is>
          <t>[6],[7],[8],[14],[16]</t>
        </is>
      </c>
      <c r="C771" s="4" t="inlineStr">
        <is>
          <t xml:space="preserve"> </t>
        </is>
      </c>
      <c r="E771" s="10" t="n">
        <v>0</v>
      </c>
    </row>
    <row r="772">
      <c r="A772" s="4" t="inlineStr">
        <is>
          <t>Par Amount/Units</t>
        </is>
      </c>
      <c r="B772" s="4" t="inlineStr">
        <is>
          <t>[7],[16]</t>
        </is>
      </c>
      <c r="C772" s="4" t="inlineStr">
        <is>
          <t xml:space="preserve"> </t>
        </is>
      </c>
      <c r="E772" s="6" t="n">
        <v>1048</v>
      </c>
    </row>
    <row r="773">
      <c r="A773" s="4" t="inlineStr">
        <is>
          <t>Cost</t>
        </is>
      </c>
      <c r="B773" s="4" t="inlineStr">
        <is>
          <t>[5],[6],[7],[8],[16]</t>
        </is>
      </c>
      <c r="C773" s="4" t="inlineStr">
        <is>
          <t xml:space="preserve"> </t>
        </is>
      </c>
      <c r="E773" s="5" t="n">
        <v>-6</v>
      </c>
    </row>
    <row r="774">
      <c r="A774" s="4" t="inlineStr">
        <is>
          <t>Fair Value</t>
        </is>
      </c>
      <c r="B774" s="4" t="inlineStr">
        <is>
          <t>[6],[7],[8],[16]</t>
        </is>
      </c>
      <c r="C774" s="4" t="inlineStr">
        <is>
          <t xml:space="preserve"> </t>
        </is>
      </c>
      <c r="E774" s="6" t="n">
        <v>-5</v>
      </c>
    </row>
    <row r="775">
      <c r="A775" s="4" t="inlineStr">
        <is>
          <t>% of Net Assets</t>
        </is>
      </c>
      <c r="B775" s="4" t="inlineStr">
        <is>
          <t>[6],[7],[8],[16]</t>
        </is>
      </c>
      <c r="C775" s="4" t="inlineStr">
        <is>
          <t xml:space="preserve"> </t>
        </is>
      </c>
      <c r="E775" s="10" t="n">
        <v>0</v>
      </c>
    </row>
    <row r="776">
      <c r="A776" s="4" t="inlineStr">
        <is>
          <t>Investment, Identifier [Axis]: Pathstone Family Office LLC 3</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Reference Rate and Spread (as percent)</t>
        </is>
      </c>
      <c r="B778" s="4" t="inlineStr">
        <is>
          <t>[6],[7],[8],[14],[16]</t>
        </is>
      </c>
      <c r="C778" s="4" t="inlineStr">
        <is>
          <t xml:space="preserve"> </t>
        </is>
      </c>
      <c r="E778" s="10" t="n">
        <v>0.05</v>
      </c>
    </row>
    <row r="779">
      <c r="A779" s="4" t="inlineStr">
        <is>
          <t>Interest Rate (as percent)</t>
        </is>
      </c>
      <c r="B779" s="4" t="inlineStr">
        <is>
          <t>[6],[7],[8],[14],[16]</t>
        </is>
      </c>
      <c r="C779" s="4" t="inlineStr">
        <is>
          <t xml:space="preserve"> </t>
        </is>
      </c>
      <c r="E779" s="9" t="n">
        <v>0.0946</v>
      </c>
    </row>
    <row r="780">
      <c r="A780" s="4" t="inlineStr">
        <is>
          <t>Par Amount/Units</t>
        </is>
      </c>
      <c r="B780" s="4" t="inlineStr">
        <is>
          <t>[7],[16]</t>
        </is>
      </c>
      <c r="C780" s="4" t="inlineStr">
        <is>
          <t xml:space="preserve"> </t>
        </is>
      </c>
      <c r="E780" s="6" t="n">
        <v>5440</v>
      </c>
    </row>
    <row r="781">
      <c r="A781" s="4" t="inlineStr">
        <is>
          <t>Cost</t>
        </is>
      </c>
      <c r="B781" s="4" t="inlineStr">
        <is>
          <t>[5],[6],[7],[8],[16]</t>
        </is>
      </c>
      <c r="C781" s="4" t="inlineStr">
        <is>
          <t xml:space="preserve"> </t>
        </is>
      </c>
      <c r="E781" s="5" t="n">
        <v>68</v>
      </c>
    </row>
    <row r="782">
      <c r="A782" s="4" t="inlineStr">
        <is>
          <t>Fair Value</t>
        </is>
      </c>
      <c r="B782" s="4" t="inlineStr">
        <is>
          <t>[6],[7],[8],[16]</t>
        </is>
      </c>
      <c r="C782" s="4" t="inlineStr">
        <is>
          <t xml:space="preserve"> </t>
        </is>
      </c>
      <c r="E782" s="6" t="n">
        <v>74</v>
      </c>
    </row>
    <row r="783">
      <c r="A783" s="4" t="inlineStr">
        <is>
          <t>% of Net Assets</t>
        </is>
      </c>
      <c r="B783" s="4" t="inlineStr">
        <is>
          <t>[6],[7],[8],[16]</t>
        </is>
      </c>
      <c r="C783" s="4" t="inlineStr">
        <is>
          <t xml:space="preserve"> </t>
        </is>
      </c>
      <c r="E783" s="9" t="n">
        <v>0.0003</v>
      </c>
    </row>
    <row r="784">
      <c r="A784" s="4" t="inlineStr">
        <is>
          <t>Investment, Identifier [Axis]: Pathstone Family Office, LLC 1</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Reference Rate and Spread (as percent)</t>
        </is>
      </c>
      <c r="B786" s="4" t="inlineStr">
        <is>
          <t>[2],[3],[4],[10],[11]</t>
        </is>
      </c>
      <c r="C786" s="10" t="n">
        <v>0.05</v>
      </c>
      <c r="E786" s="4" t="inlineStr">
        <is>
          <t xml:space="preserve"> </t>
        </is>
      </c>
    </row>
    <row r="787">
      <c r="A787" s="4" t="inlineStr">
        <is>
          <t>Interest Rate (as percent)</t>
        </is>
      </c>
      <c r="B787" s="4" t="inlineStr">
        <is>
          <t>[2],[3],[4],[10],[11]</t>
        </is>
      </c>
      <c r="C787" s="9" t="n">
        <v>0.09420000000000001</v>
      </c>
      <c r="E787" s="4" t="inlineStr">
        <is>
          <t xml:space="preserve"> </t>
        </is>
      </c>
    </row>
    <row r="788">
      <c r="A788" s="4" t="inlineStr">
        <is>
          <t>Par Amount/Units</t>
        </is>
      </c>
      <c r="B788" s="4" t="inlineStr">
        <is>
          <t>[2],[3],[4],[10]</t>
        </is>
      </c>
      <c r="C788" s="6" t="n">
        <v>15786</v>
      </c>
      <c r="E788" s="4" t="inlineStr">
        <is>
          <t xml:space="preserve"> </t>
        </is>
      </c>
    </row>
    <row r="789">
      <c r="A789" s="4" t="inlineStr">
        <is>
          <t>Cost</t>
        </is>
      </c>
      <c r="B789" s="4" t="inlineStr">
        <is>
          <t>[1],[2],[3],[4],[10]</t>
        </is>
      </c>
      <c r="C789" s="5" t="n">
        <v>15698</v>
      </c>
      <c r="E789" s="4" t="inlineStr">
        <is>
          <t xml:space="preserve"> </t>
        </is>
      </c>
    </row>
    <row r="790">
      <c r="A790" s="4" t="inlineStr">
        <is>
          <t>Fair Value</t>
        </is>
      </c>
      <c r="B790" s="4" t="inlineStr">
        <is>
          <t>[2],[3],[4],[10]</t>
        </is>
      </c>
      <c r="C790" s="6" t="n">
        <v>15754</v>
      </c>
      <c r="E790" s="4" t="inlineStr">
        <is>
          <t xml:space="preserve"> </t>
        </is>
      </c>
    </row>
    <row r="791">
      <c r="A791" s="4" t="inlineStr">
        <is>
          <t>% of Net Assets</t>
        </is>
      </c>
      <c r="B791" s="4" t="inlineStr">
        <is>
          <t>[2],[3],[4],[10]</t>
        </is>
      </c>
      <c r="C791" s="9" t="n">
        <v>0.0538</v>
      </c>
      <c r="E791" s="4" t="inlineStr">
        <is>
          <t xml:space="preserve"> </t>
        </is>
      </c>
    </row>
    <row r="792">
      <c r="A792" s="4" t="inlineStr">
        <is>
          <t>Investment, Identifier [Axis]: Pathstone Family Office, LLC 2</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Reference Rate and Spread (as percent)</t>
        </is>
      </c>
      <c r="B794" s="4" t="inlineStr">
        <is>
          <t>[2],[3],[4],[10],[11]</t>
        </is>
      </c>
      <c r="C794" s="10" t="n">
        <v>0.05</v>
      </c>
      <c r="E794" s="4" t="inlineStr">
        <is>
          <t xml:space="preserve"> </t>
        </is>
      </c>
    </row>
    <row r="795">
      <c r="A795" s="4" t="inlineStr">
        <is>
          <t>Interest Rate (as percent)</t>
        </is>
      </c>
      <c r="B795" s="4" t="inlineStr">
        <is>
          <t>[2],[3],[4],[10],[11]</t>
        </is>
      </c>
      <c r="C795" s="9" t="n">
        <v>0.09420000000000001</v>
      </c>
      <c r="E795" s="4" t="inlineStr">
        <is>
          <t xml:space="preserve"> </t>
        </is>
      </c>
    </row>
    <row r="796">
      <c r="A796" s="4" t="inlineStr">
        <is>
          <t>Par Amount/Units</t>
        </is>
      </c>
      <c r="B796" s="4" t="inlineStr">
        <is>
          <t>[2],[3],[4],[10]</t>
        </is>
      </c>
      <c r="C796" s="6" t="n">
        <v>287</v>
      </c>
      <c r="E796" s="4" t="inlineStr">
        <is>
          <t xml:space="preserve"> </t>
        </is>
      </c>
    </row>
    <row r="797">
      <c r="A797" s="4" t="inlineStr">
        <is>
          <t>Cost</t>
        </is>
      </c>
      <c r="B797" s="4" t="inlineStr">
        <is>
          <t>[1],[2],[3],[4],[10]</t>
        </is>
      </c>
      <c r="C797" s="5" t="n">
        <v>285</v>
      </c>
      <c r="E797" s="4" t="inlineStr">
        <is>
          <t xml:space="preserve"> </t>
        </is>
      </c>
    </row>
    <row r="798">
      <c r="A798" s="4" t="inlineStr">
        <is>
          <t>Fair Value</t>
        </is>
      </c>
      <c r="B798" s="4" t="inlineStr">
        <is>
          <t>[2],[3],[4],[10]</t>
        </is>
      </c>
      <c r="C798" s="6" t="n">
        <v>286</v>
      </c>
      <c r="E798" s="4" t="inlineStr">
        <is>
          <t xml:space="preserve"> </t>
        </is>
      </c>
    </row>
    <row r="799">
      <c r="A799" s="4" t="inlineStr">
        <is>
          <t>% of Net Assets</t>
        </is>
      </c>
      <c r="B799" s="4" t="inlineStr">
        <is>
          <t>[2],[3],[4],[10]</t>
        </is>
      </c>
      <c r="C799" s="9" t="n">
        <v>0.001</v>
      </c>
      <c r="E799" s="4" t="inlineStr">
        <is>
          <t xml:space="preserve"> </t>
        </is>
      </c>
    </row>
    <row r="800">
      <c r="A800" s="4" t="inlineStr">
        <is>
          <t>Investment, Identifier [Axis]: Pathstone Family Office, LLC 3</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Interest Rate (as percent)</t>
        </is>
      </c>
      <c r="B802" s="4" t="inlineStr">
        <is>
          <t>[2],[3],[4],[11],[15]</t>
        </is>
      </c>
      <c r="C802" s="9" t="n">
        <v>0.005</v>
      </c>
      <c r="E802" s="4" t="inlineStr">
        <is>
          <t xml:space="preserve"> </t>
        </is>
      </c>
    </row>
    <row r="803">
      <c r="A803" s="4" t="inlineStr">
        <is>
          <t>Par Amount/Units</t>
        </is>
      </c>
      <c r="B803" s="4" t="inlineStr">
        <is>
          <t>[2],[3],[4],[15]</t>
        </is>
      </c>
      <c r="C803" s="6" t="n">
        <v>1048</v>
      </c>
      <c r="E803" s="4" t="inlineStr">
        <is>
          <t xml:space="preserve"> </t>
        </is>
      </c>
    </row>
    <row r="804">
      <c r="A804" s="4" t="inlineStr">
        <is>
          <t>Cost</t>
        </is>
      </c>
      <c r="B804" s="4" t="inlineStr">
        <is>
          <t>[1],[2],[3],[4],[15]</t>
        </is>
      </c>
      <c r="C804" s="5" t="n">
        <v>-6</v>
      </c>
      <c r="E804" s="4" t="inlineStr">
        <is>
          <t xml:space="preserve"> </t>
        </is>
      </c>
    </row>
    <row r="805">
      <c r="A805" s="4" t="inlineStr">
        <is>
          <t>Fair Value</t>
        </is>
      </c>
      <c r="B805" s="4" t="inlineStr">
        <is>
          <t>[2],[3],[4],[15]</t>
        </is>
      </c>
      <c r="C805" s="6" t="n">
        <v>-2</v>
      </c>
      <c r="E805" s="4" t="inlineStr">
        <is>
          <t xml:space="preserve"> </t>
        </is>
      </c>
    </row>
    <row r="806">
      <c r="A806" s="4" t="inlineStr">
        <is>
          <t>% of Net Assets</t>
        </is>
      </c>
      <c r="B806" s="4" t="inlineStr">
        <is>
          <t>[2],[3],[4],[15]</t>
        </is>
      </c>
      <c r="C806" s="10" t="n">
        <v>0</v>
      </c>
      <c r="E806" s="4" t="inlineStr">
        <is>
          <t xml:space="preserve"> </t>
        </is>
      </c>
    </row>
    <row r="807">
      <c r="A807" s="4" t="inlineStr">
        <is>
          <t>Investment, Identifier [Axis]: Pathstone Family Office, LLC 4</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Reference Rate and Spread (as percent)</t>
        </is>
      </c>
      <c r="B809" s="4" t="inlineStr">
        <is>
          <t>[2],[3],[4],[11],[15]</t>
        </is>
      </c>
      <c r="C809" s="10" t="n">
        <v>0.05</v>
      </c>
      <c r="E809" s="4" t="inlineStr">
        <is>
          <t xml:space="preserve"> </t>
        </is>
      </c>
    </row>
    <row r="810">
      <c r="A810" s="4" t="inlineStr">
        <is>
          <t>Interest Rate (as percent)</t>
        </is>
      </c>
      <c r="B810" s="4" t="inlineStr">
        <is>
          <t>[2],[3],[4],[11],[15]</t>
        </is>
      </c>
      <c r="C810" s="9" t="n">
        <v>0.09320000000000001</v>
      </c>
      <c r="E810" s="4" t="inlineStr">
        <is>
          <t xml:space="preserve"> </t>
        </is>
      </c>
    </row>
    <row r="811">
      <c r="A811" s="4" t="inlineStr">
        <is>
          <t>Par Amount/Units</t>
        </is>
      </c>
      <c r="B811" s="4" t="inlineStr">
        <is>
          <t>[2],[3],[4],[15]</t>
        </is>
      </c>
      <c r="C811" s="6" t="n">
        <v>5439</v>
      </c>
      <c r="E811" s="4" t="inlineStr">
        <is>
          <t xml:space="preserve"> </t>
        </is>
      </c>
    </row>
    <row r="812">
      <c r="A812" s="4" t="inlineStr">
        <is>
          <t>Cost</t>
        </is>
      </c>
      <c r="B812" s="4" t="inlineStr">
        <is>
          <t>[1],[2],[3],[4],[15]</t>
        </is>
      </c>
      <c r="C812" s="5" t="n">
        <v>68</v>
      </c>
      <c r="E812" s="4" t="inlineStr">
        <is>
          <t xml:space="preserve"> </t>
        </is>
      </c>
    </row>
    <row r="813">
      <c r="A813" s="4" t="inlineStr">
        <is>
          <t>Fair Value</t>
        </is>
      </c>
      <c r="B813" s="4" t="inlineStr">
        <is>
          <t>[2],[3],[4],[15]</t>
        </is>
      </c>
      <c r="C813" s="6" t="n">
        <v>88</v>
      </c>
      <c r="E813" s="4" t="inlineStr">
        <is>
          <t xml:space="preserve"> </t>
        </is>
      </c>
    </row>
    <row r="814">
      <c r="A814" s="4" t="inlineStr">
        <is>
          <t>% of Net Assets</t>
        </is>
      </c>
      <c r="B814" s="4" t="inlineStr">
        <is>
          <t>[2],[3],[4],[15]</t>
        </is>
      </c>
      <c r="C814" s="9" t="n">
        <v>0.0003</v>
      </c>
      <c r="E814" s="4" t="inlineStr">
        <is>
          <t xml:space="preserve"> </t>
        </is>
      </c>
    </row>
    <row r="815">
      <c r="A815" s="4" t="inlineStr">
        <is>
          <t>Investment, Identifier [Axis]: Peter C. Foy &amp; Associates Insurance Services, LLC 1</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Reference Rate and Spread (as percent)</t>
        </is>
      </c>
      <c r="C817" s="9" t="n">
        <v>0.055</v>
      </c>
      <c r="D817" s="4" t="inlineStr">
        <is>
          <t>[2],[3],[4],[10],[11]</t>
        </is>
      </c>
      <c r="E817" s="9" t="n">
        <v>0.055</v>
      </c>
      <c r="F817" s="4" t="inlineStr">
        <is>
          <t>[6],[7],[8],[13],[14]</t>
        </is>
      </c>
    </row>
    <row r="818">
      <c r="A818" s="4" t="inlineStr">
        <is>
          <t>Interest Rate (as percent)</t>
        </is>
      </c>
      <c r="C818" s="9" t="n">
        <v>0.09810000000000001</v>
      </c>
      <c r="D818" s="4" t="inlineStr">
        <is>
          <t>[2],[3],[4],[10],[11]</t>
        </is>
      </c>
      <c r="E818" s="9" t="n">
        <v>0.0983</v>
      </c>
      <c r="F818" s="4" t="inlineStr">
        <is>
          <t>[6],[7],[8],[13],[14]</t>
        </is>
      </c>
    </row>
    <row r="819">
      <c r="A819" s="4" t="inlineStr">
        <is>
          <t>Par Amount/Units</t>
        </is>
      </c>
      <c r="C819" s="6" t="n">
        <v>859</v>
      </c>
      <c r="D819" s="4" t="inlineStr">
        <is>
          <t>[2],[3],[4],[10]</t>
        </is>
      </c>
      <c r="E819" s="6" t="n">
        <v>513</v>
      </c>
      <c r="F819" s="4" t="inlineStr">
        <is>
          <t>[7],[13]</t>
        </is>
      </c>
    </row>
    <row r="820">
      <c r="A820" s="4" t="inlineStr">
        <is>
          <t>Cost</t>
        </is>
      </c>
      <c r="C820" s="5" t="n">
        <v>856</v>
      </c>
      <c r="D820" s="4" t="inlineStr">
        <is>
          <t>[1],[2],[3],[4],[10]</t>
        </is>
      </c>
      <c r="E820" s="5" t="n">
        <v>511</v>
      </c>
      <c r="F820" s="4" t="inlineStr">
        <is>
          <t>[5],[6],[7],[8],[13]</t>
        </is>
      </c>
    </row>
    <row r="821">
      <c r="A821" s="4" t="inlineStr">
        <is>
          <t>Fair Value</t>
        </is>
      </c>
      <c r="C821" s="6" t="n">
        <v>859</v>
      </c>
      <c r="D821" s="4" t="inlineStr">
        <is>
          <t>[2],[3],[4],[10]</t>
        </is>
      </c>
      <c r="E821" s="6" t="n">
        <v>513</v>
      </c>
      <c r="F821" s="4" t="inlineStr">
        <is>
          <t>[6],[7],[8],[13]</t>
        </is>
      </c>
    </row>
    <row r="822">
      <c r="A822" s="4" t="inlineStr">
        <is>
          <t>% of Net Assets</t>
        </is>
      </c>
      <c r="C822" s="9" t="n">
        <v>0.0029</v>
      </c>
      <c r="D822" s="4" t="inlineStr">
        <is>
          <t>[2],[3],[4],[10]</t>
        </is>
      </c>
      <c r="E822" s="9" t="n">
        <v>0.0022</v>
      </c>
      <c r="F822" s="4" t="inlineStr">
        <is>
          <t>[6],[7],[8],[13]</t>
        </is>
      </c>
    </row>
    <row r="823">
      <c r="A823" s="4" t="inlineStr">
        <is>
          <t>Investment, Identifier [Axis]: Peter C. Foy &amp; Associates Insurance Services, LLC 2</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Reference Rate and Spread (as percent)</t>
        </is>
      </c>
      <c r="B825" s="4" t="inlineStr">
        <is>
          <t>[6],[7],[8],[13],[14]</t>
        </is>
      </c>
      <c r="C825" s="4" t="inlineStr">
        <is>
          <t xml:space="preserve"> </t>
        </is>
      </c>
      <c r="E825" s="9" t="n">
        <v>0.055</v>
      </c>
    </row>
    <row r="826">
      <c r="A826" s="4" t="inlineStr">
        <is>
          <t>Interest Rate (as percent)</t>
        </is>
      </c>
      <c r="C826" s="9" t="n">
        <v>0.005</v>
      </c>
      <c r="D826" s="4" t="inlineStr">
        <is>
          <t>[2],[3],[4],[11],[15]</t>
        </is>
      </c>
      <c r="E826" s="9" t="n">
        <v>0.1059</v>
      </c>
      <c r="F826" s="4" t="inlineStr">
        <is>
          <t>[6],[7],[8],[13],[14]</t>
        </is>
      </c>
    </row>
    <row r="827">
      <c r="A827" s="4" t="inlineStr">
        <is>
          <t>Par Amount/Units</t>
        </is>
      </c>
      <c r="C827" s="6" t="n">
        <v>100</v>
      </c>
      <c r="D827" s="4" t="inlineStr">
        <is>
          <t>[2],[3],[4],[15]</t>
        </is>
      </c>
      <c r="E827" s="6" t="n">
        <v>861</v>
      </c>
      <c r="F827" s="4" t="inlineStr">
        <is>
          <t>[7],[13]</t>
        </is>
      </c>
    </row>
    <row r="828">
      <c r="A828" s="4" t="inlineStr">
        <is>
          <t>Cost</t>
        </is>
      </c>
      <c r="C828" s="5" t="n">
        <v>0</v>
      </c>
      <c r="D828" s="4" t="inlineStr">
        <is>
          <t>[1],[2],[3],[4],[15]</t>
        </is>
      </c>
      <c r="E828" s="5" t="n">
        <v>858</v>
      </c>
      <c r="F828" s="4" t="inlineStr">
        <is>
          <t>[5],[6],[7],[8],[13]</t>
        </is>
      </c>
    </row>
    <row r="829">
      <c r="A829" s="4" t="inlineStr">
        <is>
          <t>Fair Value</t>
        </is>
      </c>
      <c r="C829" s="6" t="n">
        <v>0</v>
      </c>
      <c r="D829" s="4" t="inlineStr">
        <is>
          <t>[2],[3],[4],[15]</t>
        </is>
      </c>
      <c r="E829" s="6" t="n">
        <v>862</v>
      </c>
      <c r="F829" s="4" t="inlineStr">
        <is>
          <t>[6],[7],[8],[13]</t>
        </is>
      </c>
    </row>
    <row r="830">
      <c r="A830" s="4" t="inlineStr">
        <is>
          <t>% of Net Assets</t>
        </is>
      </c>
      <c r="C830" s="10" t="n">
        <v>0</v>
      </c>
      <c r="D830" s="4" t="inlineStr">
        <is>
          <t>[2],[3],[4],[15]</t>
        </is>
      </c>
      <c r="E830" s="9" t="n">
        <v>0.0037</v>
      </c>
      <c r="F830" s="4" t="inlineStr">
        <is>
          <t>[6],[7],[8],[13]</t>
        </is>
      </c>
    </row>
    <row r="831">
      <c r="A831" s="4" t="inlineStr">
        <is>
          <t>Investment, Identifier [Axis]: Peter C. Foy &amp; Associates Insurance Services, LLC 3</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Reference Rate and Spread (as percent)</t>
        </is>
      </c>
      <c r="C833" s="9" t="n">
        <v>0.055</v>
      </c>
      <c r="D833" s="4" t="inlineStr">
        <is>
          <t>[2],[3],[4],[10],[11]</t>
        </is>
      </c>
      <c r="E833" s="9" t="n">
        <v>0.055</v>
      </c>
      <c r="F833" s="4" t="inlineStr">
        <is>
          <t>[6],[7],[8],[13],[14]</t>
        </is>
      </c>
    </row>
    <row r="834">
      <c r="A834" s="4" t="inlineStr">
        <is>
          <t>Interest Rate (as percent)</t>
        </is>
      </c>
      <c r="C834" s="9" t="n">
        <v>0.0982</v>
      </c>
      <c r="D834" s="4" t="inlineStr">
        <is>
          <t>[2],[3],[4],[10],[11]</t>
        </is>
      </c>
      <c r="E834" s="9" t="n">
        <v>0.0983</v>
      </c>
      <c r="F834" s="4" t="inlineStr">
        <is>
          <t>[6],[7],[8],[13],[14]</t>
        </is>
      </c>
    </row>
    <row r="835">
      <c r="A835" s="4" t="inlineStr">
        <is>
          <t>Par Amount/Units</t>
        </is>
      </c>
      <c r="C835" s="6" t="n">
        <v>2241</v>
      </c>
      <c r="D835" s="4" t="inlineStr">
        <is>
          <t>[2],[3],[4],[10]</t>
        </is>
      </c>
      <c r="E835" s="6" t="n">
        <v>2247</v>
      </c>
      <c r="F835" s="4" t="inlineStr">
        <is>
          <t>[7],[13]</t>
        </is>
      </c>
    </row>
    <row r="836">
      <c r="A836" s="4" t="inlineStr">
        <is>
          <t>Cost</t>
        </is>
      </c>
      <c r="C836" s="5" t="n">
        <v>2234</v>
      </c>
      <c r="D836" s="4" t="inlineStr">
        <is>
          <t>[1],[2],[3],[4],[10]</t>
        </is>
      </c>
      <c r="E836" s="5" t="n">
        <v>2239</v>
      </c>
      <c r="F836" s="4" t="inlineStr">
        <is>
          <t>[5],[6],[7],[8],[13]</t>
        </is>
      </c>
    </row>
    <row r="837">
      <c r="A837" s="4" t="inlineStr">
        <is>
          <t>Fair Value</t>
        </is>
      </c>
      <c r="C837" s="6" t="n">
        <v>2241</v>
      </c>
      <c r="D837" s="4" t="inlineStr">
        <is>
          <t>[2],[3],[4],[10]</t>
        </is>
      </c>
      <c r="E837" s="6" t="n">
        <v>2248</v>
      </c>
      <c r="F837" s="4" t="inlineStr">
        <is>
          <t>[6],[7],[8],[13]</t>
        </is>
      </c>
    </row>
    <row r="838">
      <c r="A838" s="4" t="inlineStr">
        <is>
          <t>% of Net Assets</t>
        </is>
      </c>
      <c r="C838" s="9" t="n">
        <v>0.0076</v>
      </c>
      <c r="D838" s="4" t="inlineStr">
        <is>
          <t>[2],[3],[4],[10]</t>
        </is>
      </c>
      <c r="E838" s="9" t="n">
        <v>0.0095</v>
      </c>
      <c r="F838" s="4" t="inlineStr">
        <is>
          <t>[6],[7],[8],[13]</t>
        </is>
      </c>
    </row>
    <row r="839">
      <c r="A839" s="4" t="inlineStr">
        <is>
          <t>Investment, Identifier [Axis]: Peter C. Foy &amp; Associates Insurance Services, LLC 4</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Reference Rate and Spread (as percent)</t>
        </is>
      </c>
      <c r="C841" s="9" t="n">
        <v>0.055</v>
      </c>
      <c r="D841" s="4" t="inlineStr">
        <is>
          <t>[2],[3],[4],[10],[11]</t>
        </is>
      </c>
      <c r="E841" s="9" t="n">
        <v>0.055</v>
      </c>
      <c r="F841" s="4" t="inlineStr">
        <is>
          <t>[6],[7],[8],[13],[14]</t>
        </is>
      </c>
    </row>
    <row r="842">
      <c r="A842" s="4" t="inlineStr">
        <is>
          <t>Interest Rate (as percent)</t>
        </is>
      </c>
      <c r="C842" s="9" t="n">
        <v>0.0982</v>
      </c>
      <c r="D842" s="4" t="inlineStr">
        <is>
          <t>[2],[3],[4],[10],[11]</t>
        </is>
      </c>
      <c r="E842" s="9" t="n">
        <v>0.0983</v>
      </c>
      <c r="F842" s="4" t="inlineStr">
        <is>
          <t>[6],[7],[8],[13],[14]</t>
        </is>
      </c>
    </row>
    <row r="843">
      <c r="A843" s="4" t="inlineStr">
        <is>
          <t>Par Amount/Units</t>
        </is>
      </c>
      <c r="C843" s="6" t="n">
        <v>511</v>
      </c>
      <c r="D843" s="4" t="inlineStr">
        <is>
          <t>[2],[3],[4],[10]</t>
        </is>
      </c>
      <c r="E843" s="6" t="n">
        <v>1223</v>
      </c>
      <c r="F843" s="4" t="inlineStr">
        <is>
          <t>[7],[13]</t>
        </is>
      </c>
    </row>
    <row r="844">
      <c r="A844" s="4" t="inlineStr">
        <is>
          <t>Cost</t>
        </is>
      </c>
      <c r="C844" s="5" t="n">
        <v>510</v>
      </c>
      <c r="D844" s="4" t="inlineStr">
        <is>
          <t>[1],[2],[3],[4],[10]</t>
        </is>
      </c>
      <c r="E844" s="5" t="n">
        <v>1219</v>
      </c>
      <c r="F844" s="4" t="inlineStr">
        <is>
          <t>[5],[6],[7],[8],[13]</t>
        </is>
      </c>
    </row>
    <row r="845">
      <c r="A845" s="4" t="inlineStr">
        <is>
          <t>Fair Value</t>
        </is>
      </c>
      <c r="C845" s="6" t="n">
        <v>511</v>
      </c>
      <c r="D845" s="4" t="inlineStr">
        <is>
          <t>[2],[3],[4],[10]</t>
        </is>
      </c>
      <c r="E845" s="6" t="n">
        <v>1223</v>
      </c>
      <c r="F845" s="4" t="inlineStr">
        <is>
          <t>[6],[7],[8],[13]</t>
        </is>
      </c>
    </row>
    <row r="846">
      <c r="A846" s="4" t="inlineStr">
        <is>
          <t>% of Net Assets</t>
        </is>
      </c>
      <c r="C846" s="9" t="n">
        <v>0.0017</v>
      </c>
      <c r="D846" s="4" t="inlineStr">
        <is>
          <t>[2],[3],[4],[10]</t>
        </is>
      </c>
      <c r="E846" s="9" t="n">
        <v>0.0052</v>
      </c>
      <c r="F846" s="4" t="inlineStr">
        <is>
          <t>[6],[7],[8],[13]</t>
        </is>
      </c>
    </row>
    <row r="847">
      <c r="A847" s="4" t="inlineStr">
        <is>
          <t>Investment, Identifier [Axis]: Peter C. Foy &amp; Associates Insurance Services, LLC 5</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Reference Rate and Spread (as percent)</t>
        </is>
      </c>
      <c r="B849" s="4" t="inlineStr">
        <is>
          <t>[2],[3],[4],[10],[11]</t>
        </is>
      </c>
      <c r="C849" s="9" t="n">
        <v>0.055</v>
      </c>
      <c r="E849" s="4" t="inlineStr">
        <is>
          <t xml:space="preserve"> </t>
        </is>
      </c>
    </row>
    <row r="850">
      <c r="A850" s="4" t="inlineStr">
        <is>
          <t>Interest Rate (as percent)</t>
        </is>
      </c>
      <c r="C850" s="9" t="n">
        <v>0.0982</v>
      </c>
      <c r="D850" s="4" t="inlineStr">
        <is>
          <t>[2],[3],[4],[10],[11]</t>
        </is>
      </c>
      <c r="E850" s="9" t="n">
        <v>0.005</v>
      </c>
      <c r="F850" s="4" t="inlineStr">
        <is>
          <t>[6],[7],[8],[14],[16]</t>
        </is>
      </c>
    </row>
    <row r="851">
      <c r="A851" s="4" t="inlineStr">
        <is>
          <t>Par Amount/Units</t>
        </is>
      </c>
      <c r="C851" s="6" t="n">
        <v>1220</v>
      </c>
      <c r="D851" s="4" t="inlineStr">
        <is>
          <t>[2],[3],[4],[10]</t>
        </is>
      </c>
      <c r="E851" s="6" t="n">
        <v>100</v>
      </c>
      <c r="F851" s="4" t="inlineStr">
        <is>
          <t>[7],[16]</t>
        </is>
      </c>
    </row>
    <row r="852">
      <c r="A852" s="4" t="inlineStr">
        <is>
          <t>Cost</t>
        </is>
      </c>
      <c r="C852" s="5" t="n">
        <v>1216</v>
      </c>
      <c r="D852" s="4" t="inlineStr">
        <is>
          <t>[1],[2],[3],[4],[10]</t>
        </is>
      </c>
      <c r="E852" s="5" t="n">
        <v>0</v>
      </c>
      <c r="F852" s="4" t="inlineStr">
        <is>
          <t>[5],[6],[7],[8],[16]</t>
        </is>
      </c>
    </row>
    <row r="853">
      <c r="A853" s="4" t="inlineStr">
        <is>
          <t>Fair Value</t>
        </is>
      </c>
      <c r="C853" s="6" t="n">
        <v>1220</v>
      </c>
      <c r="D853" s="4" t="inlineStr">
        <is>
          <t>[2],[3],[4],[10]</t>
        </is>
      </c>
      <c r="E853" s="6" t="n">
        <v>0</v>
      </c>
      <c r="F853" s="4" t="inlineStr">
        <is>
          <t>[6],[7],[8],[16]</t>
        </is>
      </c>
    </row>
    <row r="854">
      <c r="A854" s="4" t="inlineStr">
        <is>
          <t>% of Net Assets</t>
        </is>
      </c>
      <c r="C854" s="9" t="n">
        <v>0.0042</v>
      </c>
      <c r="D854" s="4" t="inlineStr">
        <is>
          <t>[2],[3],[4],[10]</t>
        </is>
      </c>
      <c r="E854" s="10" t="n">
        <v>0</v>
      </c>
      <c r="F854" s="4" t="inlineStr">
        <is>
          <t>[6],[7],[8],[16]</t>
        </is>
      </c>
    </row>
    <row r="855">
      <c r="A855" s="4" t="inlineStr">
        <is>
          <t>Investment, Identifier [Axis]: RKD Group, LLC 1</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Reference Rate and Spread (as percent)</t>
        </is>
      </c>
      <c r="C857" s="10" t="n">
        <v>0.06</v>
      </c>
      <c r="D857" s="4" t="inlineStr">
        <is>
          <t>[2],[3],[4],[10],[11]</t>
        </is>
      </c>
      <c r="E857" s="10" t="n">
        <v>0.06</v>
      </c>
      <c r="F857" s="4" t="inlineStr">
        <is>
          <t>[6],[7],[8],[13],[14]</t>
        </is>
      </c>
    </row>
    <row r="858">
      <c r="A858" s="4" t="inlineStr">
        <is>
          <t>Interest Rate (as percent)</t>
        </is>
      </c>
      <c r="C858" s="9" t="n">
        <v>0.1042</v>
      </c>
      <c r="D858" s="4" t="inlineStr">
        <is>
          <t>[2],[3],[4],[10],[11]</t>
        </is>
      </c>
      <c r="E858" s="9" t="n">
        <v>0.1048</v>
      </c>
      <c r="F858" s="4" t="inlineStr">
        <is>
          <t>[6],[7],[8],[13],[14]</t>
        </is>
      </c>
    </row>
    <row r="859">
      <c r="A859" s="4" t="inlineStr">
        <is>
          <t>Par Amount/Units</t>
        </is>
      </c>
      <c r="C859" s="6" t="n">
        <v>6903</v>
      </c>
      <c r="D859" s="4" t="inlineStr">
        <is>
          <t>[2],[3],[4],[10]</t>
        </is>
      </c>
      <c r="E859" s="6" t="n">
        <v>6920</v>
      </c>
      <c r="F859" s="4" t="inlineStr">
        <is>
          <t>[7],[13]</t>
        </is>
      </c>
    </row>
    <row r="860">
      <c r="A860" s="4" t="inlineStr">
        <is>
          <t>Cost</t>
        </is>
      </c>
      <c r="C860" s="5" t="n">
        <v>6903</v>
      </c>
      <c r="D860" s="4" t="inlineStr">
        <is>
          <t>[1],[2],[3],[4],[10]</t>
        </is>
      </c>
      <c r="E860" s="5" t="n">
        <v>6920</v>
      </c>
      <c r="F860" s="4" t="inlineStr">
        <is>
          <t>[5],[6],[7],[8],[13]</t>
        </is>
      </c>
    </row>
    <row r="861">
      <c r="A861" s="4" t="inlineStr">
        <is>
          <t>Fair Value</t>
        </is>
      </c>
      <c r="C861" s="6" t="n">
        <v>6903</v>
      </c>
      <c r="D861" s="4" t="inlineStr">
        <is>
          <t>[2],[3],[4],[10]</t>
        </is>
      </c>
      <c r="E861" s="6" t="n">
        <v>6920</v>
      </c>
      <c r="F861" s="4" t="inlineStr">
        <is>
          <t>[6],[7],[8],[13]</t>
        </is>
      </c>
    </row>
    <row r="862">
      <c r="A862" s="4" t="inlineStr">
        <is>
          <t>% of Net Assets</t>
        </is>
      </c>
      <c r="C862" s="9" t="n">
        <v>0.0236</v>
      </c>
      <c r="D862" s="4" t="inlineStr">
        <is>
          <t>[2],[3],[4],[10]</t>
        </is>
      </c>
      <c r="E862" s="9" t="n">
        <v>0.0294</v>
      </c>
      <c r="F862" s="4" t="inlineStr">
        <is>
          <t>[6],[7],[8],[13]</t>
        </is>
      </c>
    </row>
    <row r="863">
      <c r="A863" s="4" t="inlineStr">
        <is>
          <t>Investment, Identifier [Axis]: RKD Group, LLC 2</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Reference Rate and Spread (as percent)</t>
        </is>
      </c>
      <c r="C865" s="10" t="n">
        <v>0.06</v>
      </c>
      <c r="D865" s="4" t="inlineStr">
        <is>
          <t>[2],[3],[4],[10],[11],[15]</t>
        </is>
      </c>
      <c r="E865" s="10" t="n">
        <v>0.06</v>
      </c>
      <c r="F865" s="4" t="inlineStr">
        <is>
          <t>[6],[7],[8],[13],[14],[16]</t>
        </is>
      </c>
    </row>
    <row r="866">
      <c r="A866" s="4" t="inlineStr">
        <is>
          <t>Interest Rate (as percent)</t>
        </is>
      </c>
      <c r="C866" s="9" t="n">
        <v>0.1042</v>
      </c>
      <c r="D866" s="4" t="inlineStr">
        <is>
          <t>[2],[3],[4],[10],[11],[15]</t>
        </is>
      </c>
      <c r="E866" s="9" t="n">
        <v>0.1046</v>
      </c>
      <c r="F866" s="4" t="inlineStr">
        <is>
          <t>[6],[7],[8],[13],[14],[16]</t>
        </is>
      </c>
    </row>
    <row r="867">
      <c r="A867" s="4" t="inlineStr">
        <is>
          <t>Par Amount/Units</t>
        </is>
      </c>
      <c r="C867" s="6" t="n">
        <v>2125</v>
      </c>
      <c r="D867" s="4" t="inlineStr">
        <is>
          <t>[2],[3],[4],[10],[15]</t>
        </is>
      </c>
      <c r="E867" s="6" t="n">
        <v>2129</v>
      </c>
      <c r="F867" s="4" t="inlineStr">
        <is>
          <t>[7],[13],[16]</t>
        </is>
      </c>
    </row>
    <row r="868">
      <c r="A868" s="4" t="inlineStr">
        <is>
          <t>Cost</t>
        </is>
      </c>
      <c r="C868" s="5" t="n">
        <v>1607</v>
      </c>
      <c r="D868" s="4" t="inlineStr">
        <is>
          <t>[1],[2],[3],[4],[10],[15]</t>
        </is>
      </c>
      <c r="E868" s="5" t="n">
        <v>1610</v>
      </c>
      <c r="F868" s="4" t="inlineStr">
        <is>
          <t>[5],[6],[7],[8],[13],[16]</t>
        </is>
      </c>
    </row>
    <row r="869">
      <c r="A869" s="4" t="inlineStr">
        <is>
          <t>Fair Value</t>
        </is>
      </c>
      <c r="C869" s="6" t="n">
        <v>1606</v>
      </c>
      <c r="D869" s="4" t="inlineStr">
        <is>
          <t>[2],[3],[4],[10],[15]</t>
        </is>
      </c>
      <c r="E869" s="6" t="n">
        <v>1610</v>
      </c>
      <c r="F869" s="4" t="inlineStr">
        <is>
          <t>[6],[7],[8],[13],[16]</t>
        </is>
      </c>
    </row>
    <row r="870">
      <c r="A870" s="4" t="inlineStr">
        <is>
          <t>% of Net Assets</t>
        </is>
      </c>
      <c r="C870" s="9" t="n">
        <v>0.0055</v>
      </c>
      <c r="D870" s="4" t="inlineStr">
        <is>
          <t>[2],[3],[4],[10],[15]</t>
        </is>
      </c>
      <c r="E870" s="9" t="n">
        <v>0.0068</v>
      </c>
      <c r="F870" s="4" t="inlineStr">
        <is>
          <t>[6],[7],[8],[13],[16]</t>
        </is>
      </c>
    </row>
    <row r="871">
      <c r="A871" s="4" t="inlineStr">
        <is>
          <t>Investment, Identifier [Axis]: RPX Corporation 1</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Reference Rate and Spread (as percent)</t>
        </is>
      </c>
      <c r="C873" s="9" t="n">
        <v>0.0525</v>
      </c>
      <c r="D873" s="4" t="inlineStr">
        <is>
          <t>[2],[3],[4],[10],[11]</t>
        </is>
      </c>
      <c r="E873" s="9" t="n">
        <v>0.055</v>
      </c>
      <c r="F873" s="4" t="inlineStr">
        <is>
          <t>[6],[7],[8],[13],[14]</t>
        </is>
      </c>
    </row>
    <row r="874">
      <c r="A874" s="4" t="inlineStr">
        <is>
          <t>Interest Rate (as percent)</t>
        </is>
      </c>
      <c r="C874" s="9" t="n">
        <v>0.0956</v>
      </c>
      <c r="D874" s="4" t="inlineStr">
        <is>
          <t>[2],[3],[4],[10],[11]</t>
        </is>
      </c>
      <c r="E874" s="9" t="n">
        <v>0.1002</v>
      </c>
      <c r="F874" s="4" t="inlineStr">
        <is>
          <t>[6],[7],[8],[13],[14]</t>
        </is>
      </c>
    </row>
    <row r="875">
      <c r="A875" s="4" t="inlineStr">
        <is>
          <t>Par Amount/Units</t>
        </is>
      </c>
      <c r="C875" s="6" t="n">
        <v>20388</v>
      </c>
      <c r="D875" s="4" t="inlineStr">
        <is>
          <t>[2],[3],[4],[10]</t>
        </is>
      </c>
      <c r="E875" s="6" t="n">
        <v>20439</v>
      </c>
      <c r="F875" s="4" t="inlineStr">
        <is>
          <t>[7],[13]</t>
        </is>
      </c>
    </row>
    <row r="876">
      <c r="A876" s="4" t="inlineStr">
        <is>
          <t>Cost</t>
        </is>
      </c>
      <c r="C876" s="5" t="n">
        <v>20194</v>
      </c>
      <c r="D876" s="4" t="inlineStr">
        <is>
          <t>[1],[2],[3],[4],[10]</t>
        </is>
      </c>
      <c r="E876" s="5" t="n">
        <v>20236</v>
      </c>
      <c r="F876" s="4" t="inlineStr">
        <is>
          <t>[5],[6],[7],[8],[13]</t>
        </is>
      </c>
    </row>
    <row r="877">
      <c r="A877" s="4" t="inlineStr">
        <is>
          <t>Fair Value</t>
        </is>
      </c>
      <c r="C877" s="6" t="n">
        <v>20443</v>
      </c>
      <c r="D877" s="4" t="inlineStr">
        <is>
          <t>[2],[3],[4],[10]</t>
        </is>
      </c>
      <c r="E877" s="6" t="n">
        <v>20431</v>
      </c>
      <c r="F877" s="4" t="inlineStr">
        <is>
          <t>[6],[7],[8],[13]</t>
        </is>
      </c>
    </row>
    <row r="878">
      <c r="A878" s="4" t="inlineStr">
        <is>
          <t>% of Net Assets</t>
        </is>
      </c>
      <c r="C878" s="9" t="n">
        <v>0.0698</v>
      </c>
      <c r="D878" s="4" t="inlineStr">
        <is>
          <t>[2],[3],[4],[10]</t>
        </is>
      </c>
      <c r="E878" s="9" t="n">
        <v>0.0868</v>
      </c>
      <c r="F878" s="4" t="inlineStr">
        <is>
          <t>[6],[7],[8],[13]</t>
        </is>
      </c>
    </row>
    <row r="879">
      <c r="A879" s="4" t="inlineStr">
        <is>
          <t>Investment, Identifier [Axis]: RPX Corporation 2</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terest Rate (as percent)</t>
        </is>
      </c>
      <c r="C881" s="9" t="n">
        <v>0.005</v>
      </c>
      <c r="D881" s="4" t="inlineStr">
        <is>
          <t>[2],[3],[4],[11],[15]</t>
        </is>
      </c>
      <c r="E881" s="9" t="n">
        <v>0.005</v>
      </c>
      <c r="F881" s="4" t="inlineStr">
        <is>
          <t>[6],[7],[8],[14],[16]</t>
        </is>
      </c>
    </row>
    <row r="882">
      <c r="A882" s="4" t="inlineStr">
        <is>
          <t>Par Amount/Units</t>
        </is>
      </c>
      <c r="C882" s="6" t="n">
        <v>2601</v>
      </c>
      <c r="D882" s="4" t="inlineStr">
        <is>
          <t>[2],[3],[4],[15]</t>
        </is>
      </c>
      <c r="E882" s="6" t="n">
        <v>2601</v>
      </c>
      <c r="F882" s="4" t="inlineStr">
        <is>
          <t>[7],[16]</t>
        </is>
      </c>
    </row>
    <row r="883">
      <c r="A883" s="4" t="inlineStr">
        <is>
          <t>Cost</t>
        </is>
      </c>
      <c r="C883" s="5" t="n">
        <v>-15</v>
      </c>
      <c r="D883" s="4" t="inlineStr">
        <is>
          <t>[1],[2],[3],[4],[15]</t>
        </is>
      </c>
      <c r="E883" s="5" t="n">
        <v>-22</v>
      </c>
      <c r="F883" s="4" t="inlineStr">
        <is>
          <t>[5],[6],[7],[8],[16]</t>
        </is>
      </c>
    </row>
    <row r="884">
      <c r="A884" s="4" t="inlineStr">
        <is>
          <t>Fair Value</t>
        </is>
      </c>
      <c r="C884" s="6" t="n">
        <v>0</v>
      </c>
      <c r="D884" s="4" t="inlineStr">
        <is>
          <t>[2],[3],[4],[15]</t>
        </is>
      </c>
      <c r="E884" s="6" t="n">
        <v>-1</v>
      </c>
      <c r="F884" s="4" t="inlineStr">
        <is>
          <t>[6],[7],[8],[16]</t>
        </is>
      </c>
    </row>
    <row r="885">
      <c r="A885" s="4" t="inlineStr">
        <is>
          <t>% of Net Assets</t>
        </is>
      </c>
      <c r="C885" s="10" t="n">
        <v>0</v>
      </c>
      <c r="D885" s="4" t="inlineStr">
        <is>
          <t>[2],[3],[4],[15]</t>
        </is>
      </c>
      <c r="E885" s="10" t="n">
        <v>0</v>
      </c>
      <c r="F885" s="4" t="inlineStr">
        <is>
          <t>[6],[7],[8],[16]</t>
        </is>
      </c>
    </row>
    <row r="886">
      <c r="A886" s="4" t="inlineStr">
        <is>
          <t>Investment, Identifier [Axis]: Rogers Mechanical Contractors, LLC</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Reference Rate and Spread (as percent)</t>
        </is>
      </c>
      <c r="B888" s="4" t="inlineStr">
        <is>
          <t>[2],[3],[4],[10],[11]</t>
        </is>
      </c>
      <c r="C888" s="9" t="n">
        <v>0.0575</v>
      </c>
      <c r="E888" s="4" t="inlineStr">
        <is>
          <t xml:space="preserve"> </t>
        </is>
      </c>
    </row>
    <row r="889">
      <c r="A889" s="4" t="inlineStr">
        <is>
          <t>Interest Rate (as percent)</t>
        </is>
      </c>
      <c r="B889" s="4" t="inlineStr">
        <is>
          <t>[2],[3],[4],[10],[11]</t>
        </is>
      </c>
      <c r="C889" s="9" t="n">
        <v>0.1041</v>
      </c>
      <c r="E889" s="4" t="inlineStr">
        <is>
          <t xml:space="preserve"> </t>
        </is>
      </c>
    </row>
    <row r="890">
      <c r="A890" s="4" t="inlineStr">
        <is>
          <t>Par Amount/Units</t>
        </is>
      </c>
      <c r="B890" s="4" t="inlineStr">
        <is>
          <t>[2],[3],[4],[10]</t>
        </is>
      </c>
      <c r="C890" s="6" t="n">
        <v>457</v>
      </c>
      <c r="E890" s="4" t="inlineStr">
        <is>
          <t xml:space="preserve"> </t>
        </is>
      </c>
    </row>
    <row r="891">
      <c r="A891" s="4" t="inlineStr">
        <is>
          <t>Cost</t>
        </is>
      </c>
      <c r="B891" s="4" t="inlineStr">
        <is>
          <t>[1],[2],[3],[4],[10]</t>
        </is>
      </c>
      <c r="C891" s="5" t="n">
        <v>457</v>
      </c>
      <c r="E891" s="4" t="inlineStr">
        <is>
          <t xml:space="preserve"> </t>
        </is>
      </c>
    </row>
    <row r="892">
      <c r="A892" s="4" t="inlineStr">
        <is>
          <t>Fair Value</t>
        </is>
      </c>
      <c r="B892" s="4" t="inlineStr">
        <is>
          <t>[2],[3],[4],[10]</t>
        </is>
      </c>
      <c r="C892" s="6" t="n">
        <v>462</v>
      </c>
      <c r="E892" s="4" t="inlineStr">
        <is>
          <t xml:space="preserve"> </t>
        </is>
      </c>
    </row>
    <row r="893">
      <c r="A893" s="4" t="inlineStr">
        <is>
          <t>% of Net Assets</t>
        </is>
      </c>
      <c r="B893" s="4" t="inlineStr">
        <is>
          <t>[2],[3],[4],[10]</t>
        </is>
      </c>
      <c r="C893" s="9" t="n">
        <v>0.0016</v>
      </c>
      <c r="E893" s="4" t="inlineStr">
        <is>
          <t xml:space="preserve"> </t>
        </is>
      </c>
    </row>
    <row r="894">
      <c r="A894" s="4" t="inlineStr">
        <is>
          <t>Investment, Identifier [Axis]: Rogers Mechanical Contractors, LLC 1</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Reference Rate and Spread (as percent)</t>
        </is>
      </c>
      <c r="C896" s="9" t="n">
        <v>0.0575</v>
      </c>
      <c r="D896" s="4" t="inlineStr">
        <is>
          <t>[2],[3],[4],[11],[15]</t>
        </is>
      </c>
      <c r="E896" s="9" t="n">
        <v>0.0625</v>
      </c>
      <c r="F896" s="4" t="inlineStr">
        <is>
          <t>[6],[7],[8],[13],[14]</t>
        </is>
      </c>
    </row>
    <row r="897">
      <c r="A897" s="4" t="inlineStr">
        <is>
          <t>Interest Rate (as percent)</t>
        </is>
      </c>
      <c r="C897" s="9" t="n">
        <v>0.1041</v>
      </c>
      <c r="D897" s="4" t="inlineStr">
        <is>
          <t>[2],[3],[4],[11],[15]</t>
        </is>
      </c>
      <c r="E897" s="9" t="n">
        <v>0.1091</v>
      </c>
      <c r="F897" s="4" t="inlineStr">
        <is>
          <t>[6],[7],[8],[13],[14]</t>
        </is>
      </c>
    </row>
    <row r="898">
      <c r="A898" s="4" t="inlineStr">
        <is>
          <t>Par Amount/Units</t>
        </is>
      </c>
      <c r="C898" s="6" t="n">
        <v>140</v>
      </c>
      <c r="D898" s="4" t="inlineStr">
        <is>
          <t>[2],[3],[4],[15]</t>
        </is>
      </c>
      <c r="E898" s="6" t="n">
        <v>479</v>
      </c>
      <c r="F898" s="4" t="inlineStr">
        <is>
          <t>[7],[13]</t>
        </is>
      </c>
    </row>
    <row r="899">
      <c r="A899" s="4" t="inlineStr">
        <is>
          <t>Cost</t>
        </is>
      </c>
      <c r="C899" s="5" t="n">
        <v>0</v>
      </c>
      <c r="D899" s="4" t="inlineStr">
        <is>
          <t>[1],[2],[3],[4],[15]</t>
        </is>
      </c>
      <c r="E899" s="5" t="n">
        <v>479</v>
      </c>
      <c r="F899" s="4" t="inlineStr">
        <is>
          <t>[5],[6],[7],[8],[13]</t>
        </is>
      </c>
    </row>
    <row r="900">
      <c r="A900" s="4" t="inlineStr">
        <is>
          <t>Fair Value</t>
        </is>
      </c>
      <c r="C900" s="6" t="n">
        <v>0</v>
      </c>
      <c r="D900" s="4" t="inlineStr">
        <is>
          <t>[2],[3],[4],[15]</t>
        </is>
      </c>
      <c r="E900" s="6" t="n">
        <v>479</v>
      </c>
      <c r="F900" s="4" t="inlineStr">
        <is>
          <t>[6],[7],[8],[13]</t>
        </is>
      </c>
    </row>
    <row r="901">
      <c r="A901" s="4" t="inlineStr">
        <is>
          <t>% of Net Assets</t>
        </is>
      </c>
      <c r="C901" s="10" t="n">
        <v>0</v>
      </c>
      <c r="D901" s="4" t="inlineStr">
        <is>
          <t>[2],[3],[4],[15]</t>
        </is>
      </c>
      <c r="E901" s="9" t="n">
        <v>0.002</v>
      </c>
      <c r="F901" s="4" t="inlineStr">
        <is>
          <t>[6],[7],[8],[13]</t>
        </is>
      </c>
    </row>
    <row r="902">
      <c r="A902" s="4" t="inlineStr">
        <is>
          <t>Investment, Identifier [Axis]: Rogers Mechanical Contractors, LLC 2</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Reference Rate and Spread (as percent)</t>
        </is>
      </c>
      <c r="C904" s="9" t="n">
        <v>0.0575</v>
      </c>
      <c r="D904" s="4" t="inlineStr">
        <is>
          <t>[2],[3],[4],[11],[15]</t>
        </is>
      </c>
      <c r="E904" s="9" t="n">
        <v>0.0625</v>
      </c>
      <c r="F904" s="4" t="inlineStr">
        <is>
          <t>[6],[7],[8],[12],[14],[16]</t>
        </is>
      </c>
    </row>
    <row r="905">
      <c r="A905" s="4" t="inlineStr">
        <is>
          <t>Interest Rate (as percent)</t>
        </is>
      </c>
      <c r="C905" s="9" t="n">
        <v>0.1107</v>
      </c>
      <c r="D905" s="4" t="inlineStr">
        <is>
          <t>[2],[3],[4],[11],[15]</t>
        </is>
      </c>
      <c r="E905" s="9" t="n">
        <v>0.1087</v>
      </c>
      <c r="F905" s="4" t="inlineStr">
        <is>
          <t>[6],[7],[8],[12],[14],[16]</t>
        </is>
      </c>
    </row>
    <row r="906">
      <c r="A906" s="4" t="inlineStr">
        <is>
          <t>Par Amount/Units</t>
        </is>
      </c>
      <c r="C906" s="6" t="n">
        <v>966</v>
      </c>
      <c r="D906" s="4" t="inlineStr">
        <is>
          <t>[2],[3],[4],[15]</t>
        </is>
      </c>
      <c r="E906" s="6" t="n">
        <v>977</v>
      </c>
      <c r="F906" s="4" t="inlineStr">
        <is>
          <t>[7],[12],[16]</t>
        </is>
      </c>
    </row>
    <row r="907">
      <c r="A907" s="4" t="inlineStr">
        <is>
          <t>Cost</t>
        </is>
      </c>
      <c r="C907" s="5" t="n">
        <v>227</v>
      </c>
      <c r="D907" s="4" t="inlineStr">
        <is>
          <t>[1],[2],[3],[4],[15]</t>
        </is>
      </c>
      <c r="E907" s="5" t="n">
        <v>238</v>
      </c>
      <c r="F907" s="4" t="inlineStr">
        <is>
          <t>[5],[6],[7],[8],[12],[16]</t>
        </is>
      </c>
    </row>
    <row r="908">
      <c r="A908" s="4" t="inlineStr">
        <is>
          <t>Fair Value</t>
        </is>
      </c>
      <c r="C908" s="6" t="n">
        <v>237</v>
      </c>
      <c r="D908" s="4" t="inlineStr">
        <is>
          <t>[2],[3],[4],[15]</t>
        </is>
      </c>
      <c r="E908" s="6" t="n">
        <v>238</v>
      </c>
      <c r="F908" s="4" t="inlineStr">
        <is>
          <t>[6],[7],[8],[12],[16]</t>
        </is>
      </c>
    </row>
    <row r="909">
      <c r="A909" s="4" t="inlineStr">
        <is>
          <t>% of Net Assets</t>
        </is>
      </c>
      <c r="C909" s="9" t="n">
        <v>0.0008</v>
      </c>
      <c r="D909" s="4" t="inlineStr">
        <is>
          <t>[2],[3],[4],[15]</t>
        </is>
      </c>
      <c r="E909" s="9" t="n">
        <v>0.001</v>
      </c>
      <c r="F909" s="4" t="inlineStr">
        <is>
          <t>[6],[7],[8],[12],[16]</t>
        </is>
      </c>
    </row>
    <row r="910">
      <c r="A910" s="4" t="inlineStr">
        <is>
          <t>Investment, Identifier [Axis]: Rogers Mechanical Contractors, LLC 3</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terest Rate (as percent)</t>
        </is>
      </c>
      <c r="B912" s="4" t="inlineStr">
        <is>
          <t>[6],[7],[8],[14],[16]</t>
        </is>
      </c>
      <c r="C912" s="4" t="inlineStr">
        <is>
          <t xml:space="preserve"> </t>
        </is>
      </c>
      <c r="E912" s="9" t="n">
        <v>0.005</v>
      </c>
    </row>
    <row r="913">
      <c r="A913" s="4" t="inlineStr">
        <is>
          <t>Par Amount/Units</t>
        </is>
      </c>
      <c r="B913" s="4" t="inlineStr">
        <is>
          <t>[7],[16]</t>
        </is>
      </c>
      <c r="C913" s="4" t="inlineStr">
        <is>
          <t xml:space="preserve"> </t>
        </is>
      </c>
      <c r="E913" s="6" t="n">
        <v>140</v>
      </c>
    </row>
    <row r="914">
      <c r="A914" s="4" t="inlineStr">
        <is>
          <t>Cost</t>
        </is>
      </c>
      <c r="B914" s="4" t="inlineStr">
        <is>
          <t>[5],[6],[7],[8],[16]</t>
        </is>
      </c>
      <c r="C914" s="4" t="inlineStr">
        <is>
          <t xml:space="preserve"> </t>
        </is>
      </c>
      <c r="E914" s="5" t="n">
        <v>0</v>
      </c>
    </row>
    <row r="915">
      <c r="A915" s="4" t="inlineStr">
        <is>
          <t>Fair Value</t>
        </is>
      </c>
      <c r="B915" s="4" t="inlineStr">
        <is>
          <t>[6],[7],[8],[16]</t>
        </is>
      </c>
      <c r="C915" s="4" t="inlineStr">
        <is>
          <t xml:space="preserve"> </t>
        </is>
      </c>
      <c r="E915" s="6" t="n">
        <v>0</v>
      </c>
    </row>
    <row r="916">
      <c r="A916" s="4" t="inlineStr">
        <is>
          <t>% of Net Assets</t>
        </is>
      </c>
      <c r="B916" s="4" t="inlineStr">
        <is>
          <t>[6],[7],[8],[16]</t>
        </is>
      </c>
      <c r="C916" s="4" t="inlineStr">
        <is>
          <t xml:space="preserve"> </t>
        </is>
      </c>
      <c r="E916" s="10" t="n">
        <v>0</v>
      </c>
    </row>
    <row r="917">
      <c r="A917" s="4" t="inlineStr">
        <is>
          <t>Investment, Identifier [Axis]: Royal Holdco Corporation</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Reference Rate and Spread (as percent)</t>
        </is>
      </c>
      <c r="B919" s="4" t="inlineStr">
        <is>
          <t>[6],[7],[8],[13],[14]</t>
        </is>
      </c>
      <c r="C919" s="4" t="inlineStr">
        <is>
          <t xml:space="preserve"> </t>
        </is>
      </c>
      <c r="E919" s="9" t="n">
        <v>0.0475</v>
      </c>
    </row>
    <row r="920">
      <c r="A920" s="4" t="inlineStr">
        <is>
          <t>Interest Rate (as percent)</t>
        </is>
      </c>
      <c r="B920" s="4" t="inlineStr">
        <is>
          <t>[6],[7],[8],[13],[14]</t>
        </is>
      </c>
      <c r="C920" s="4" t="inlineStr">
        <is>
          <t xml:space="preserve"> </t>
        </is>
      </c>
      <c r="E920" s="9" t="n">
        <v>0.09229999999999999</v>
      </c>
    </row>
    <row r="921">
      <c r="A921" s="4" t="inlineStr">
        <is>
          <t>Par Amount/Units</t>
        </is>
      </c>
      <c r="B921" s="4" t="inlineStr">
        <is>
          <t>[7],[13]</t>
        </is>
      </c>
      <c r="C921" s="4" t="inlineStr">
        <is>
          <t xml:space="preserve"> </t>
        </is>
      </c>
      <c r="E921" s="6" t="n">
        <v>828</v>
      </c>
    </row>
    <row r="922">
      <c r="A922" s="4" t="inlineStr">
        <is>
          <t>Cost</t>
        </is>
      </c>
      <c r="B922" s="4" t="inlineStr">
        <is>
          <t>[5],[6],[7],[8],[13]</t>
        </is>
      </c>
      <c r="C922" s="4" t="inlineStr">
        <is>
          <t xml:space="preserve"> </t>
        </is>
      </c>
      <c r="E922" s="5" t="n">
        <v>815</v>
      </c>
    </row>
    <row r="923">
      <c r="A923" s="4" t="inlineStr">
        <is>
          <t>Fair Value</t>
        </is>
      </c>
      <c r="B923" s="4" t="inlineStr">
        <is>
          <t>[6],[7],[8],[13]</t>
        </is>
      </c>
      <c r="C923" s="4" t="inlineStr">
        <is>
          <t xml:space="preserve"> </t>
        </is>
      </c>
      <c r="E923" s="6" t="n">
        <v>815</v>
      </c>
    </row>
    <row r="924">
      <c r="A924" s="4" t="inlineStr">
        <is>
          <t>% of Net Assets</t>
        </is>
      </c>
      <c r="B924" s="4" t="inlineStr">
        <is>
          <t>[6],[7],[8],[13]</t>
        </is>
      </c>
      <c r="C924" s="4" t="inlineStr">
        <is>
          <t xml:space="preserve"> </t>
        </is>
      </c>
      <c r="E924" s="9" t="n">
        <v>0.0034</v>
      </c>
    </row>
    <row r="925">
      <c r="A925" s="4" t="inlineStr">
        <is>
          <t>Investment, Identifier [Axis]: Royal Holdco Corporation 1</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Reference Rate and Spread (as percent)</t>
        </is>
      </c>
      <c r="B927" s="4" t="inlineStr">
        <is>
          <t>[2],[3],[4],[10],[11]</t>
        </is>
      </c>
      <c r="C927" s="9" t="n">
        <v>0.045</v>
      </c>
      <c r="E927" s="4" t="inlineStr">
        <is>
          <t xml:space="preserve"> </t>
        </is>
      </c>
    </row>
    <row r="928">
      <c r="A928" s="4" t="inlineStr">
        <is>
          <t>Interest Rate (as percent)</t>
        </is>
      </c>
      <c r="B928" s="4" t="inlineStr">
        <is>
          <t>[2],[3],[4],[10],[11]</t>
        </is>
      </c>
      <c r="C928" s="9" t="n">
        <v>0.08790000000000001</v>
      </c>
      <c r="E928" s="4" t="inlineStr">
        <is>
          <t xml:space="preserve"> </t>
        </is>
      </c>
    </row>
    <row r="929">
      <c r="A929" s="4" t="inlineStr">
        <is>
          <t>Par Amount/Units</t>
        </is>
      </c>
      <c r="B929" s="4" t="inlineStr">
        <is>
          <t>[2],[3],[4],[10]</t>
        </is>
      </c>
      <c r="C929" s="6" t="n">
        <v>1899</v>
      </c>
      <c r="E929" s="4" t="inlineStr">
        <is>
          <t xml:space="preserve"> </t>
        </is>
      </c>
    </row>
    <row r="930">
      <c r="A930" s="4" t="inlineStr">
        <is>
          <t>Cost</t>
        </is>
      </c>
      <c r="B930" s="4" t="inlineStr">
        <is>
          <t>[1],[2],[3],[4],[10]</t>
        </is>
      </c>
      <c r="C930" s="5" t="n">
        <v>1880</v>
      </c>
      <c r="E930" s="4" t="inlineStr">
        <is>
          <t xml:space="preserve"> </t>
        </is>
      </c>
    </row>
    <row r="931">
      <c r="A931" s="4" t="inlineStr">
        <is>
          <t>Fair Value</t>
        </is>
      </c>
      <c r="B931" s="4" t="inlineStr">
        <is>
          <t>[2],[3],[4],[10]</t>
        </is>
      </c>
      <c r="C931" s="6" t="n">
        <v>1880</v>
      </c>
      <c r="E931" s="4" t="inlineStr">
        <is>
          <t xml:space="preserve"> </t>
        </is>
      </c>
    </row>
    <row r="932">
      <c r="A932" s="4" t="inlineStr">
        <is>
          <t>% of Net Assets</t>
        </is>
      </c>
      <c r="B932" s="4" t="inlineStr">
        <is>
          <t>[2],[3],[4],[10]</t>
        </is>
      </c>
      <c r="C932" s="9" t="n">
        <v>0.0064</v>
      </c>
      <c r="E932" s="4" t="inlineStr">
        <is>
          <t xml:space="preserve"> </t>
        </is>
      </c>
    </row>
    <row r="933">
      <c r="A933" s="4" t="inlineStr">
        <is>
          <t>Investment, Identifier [Axis]: Royal Holdco Corporation 2</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Reference Rate and Spread (as percent)</t>
        </is>
      </c>
      <c r="B935" s="4" t="inlineStr">
        <is>
          <t>[2],[3],[4],[10],[11]</t>
        </is>
      </c>
      <c r="C935" s="9" t="n">
        <v>0.0475</v>
      </c>
      <c r="E935" s="4" t="inlineStr">
        <is>
          <t xml:space="preserve"> </t>
        </is>
      </c>
    </row>
    <row r="936">
      <c r="A936" s="4" t="inlineStr">
        <is>
          <t>Interest Rate (as percent)</t>
        </is>
      </c>
      <c r="B936" s="4" t="inlineStr">
        <is>
          <t>[2],[3],[4],[10],[11]</t>
        </is>
      </c>
      <c r="C936" s="9" t="n">
        <v>0.0914</v>
      </c>
      <c r="E936" s="4" t="inlineStr">
        <is>
          <t xml:space="preserve"> </t>
        </is>
      </c>
    </row>
    <row r="937">
      <c r="A937" s="4" t="inlineStr">
        <is>
          <t>Par Amount/Units</t>
        </is>
      </c>
      <c r="B937" s="4" t="inlineStr">
        <is>
          <t>[2],[3],[4],[10]</t>
        </is>
      </c>
      <c r="C937" s="6" t="n">
        <v>828</v>
      </c>
      <c r="E937" s="4" t="inlineStr">
        <is>
          <t xml:space="preserve"> </t>
        </is>
      </c>
    </row>
    <row r="938">
      <c r="A938" s="4" t="inlineStr">
        <is>
          <t>Cost</t>
        </is>
      </c>
      <c r="B938" s="4" t="inlineStr">
        <is>
          <t>[1],[2],[3],[4],[10]</t>
        </is>
      </c>
      <c r="C938" s="5" t="n">
        <v>816</v>
      </c>
      <c r="E938" s="4" t="inlineStr">
        <is>
          <t xml:space="preserve"> </t>
        </is>
      </c>
    </row>
    <row r="939">
      <c r="A939" s="4" t="inlineStr">
        <is>
          <t>Fair Value</t>
        </is>
      </c>
      <c r="B939" s="4" t="inlineStr">
        <is>
          <t>[2],[3],[4],[10]</t>
        </is>
      </c>
      <c r="C939" s="6" t="n">
        <v>819</v>
      </c>
      <c r="E939" s="4" t="inlineStr">
        <is>
          <t xml:space="preserve"> </t>
        </is>
      </c>
    </row>
    <row r="940">
      <c r="A940" s="4" t="inlineStr">
        <is>
          <t>% of Net Assets</t>
        </is>
      </c>
      <c r="B940" s="4" t="inlineStr">
        <is>
          <t>[2],[3],[4],[10]</t>
        </is>
      </c>
      <c r="C940" s="9" t="n">
        <v>0.0028</v>
      </c>
      <c r="E940" s="4" t="inlineStr">
        <is>
          <t xml:space="preserve"> </t>
        </is>
      </c>
    </row>
    <row r="941">
      <c r="A941" s="4" t="inlineStr">
        <is>
          <t>Investment, Identifier [Axis]: Royal Holdco Corporation 3</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Interest Rate (as percent)</t>
        </is>
      </c>
      <c r="B943" s="4" t="inlineStr">
        <is>
          <t>[2],[3],[4],[11],[15]</t>
        </is>
      </c>
      <c r="C943" s="9" t="n">
        <v>0.0025</v>
      </c>
      <c r="E943" s="4" t="inlineStr">
        <is>
          <t xml:space="preserve"> </t>
        </is>
      </c>
    </row>
    <row r="944">
      <c r="A944" s="4" t="inlineStr">
        <is>
          <t>Par Amount/Units</t>
        </is>
      </c>
      <c r="B944" s="4" t="inlineStr">
        <is>
          <t>[2],[3],[4],[15]</t>
        </is>
      </c>
      <c r="C944" s="6" t="n">
        <v>1345</v>
      </c>
      <c r="E944" s="4" t="inlineStr">
        <is>
          <t xml:space="preserve"> </t>
        </is>
      </c>
    </row>
    <row r="945">
      <c r="A945" s="4" t="inlineStr">
        <is>
          <t>Cost</t>
        </is>
      </c>
      <c r="B945" s="4" t="inlineStr">
        <is>
          <t>[1],[2],[3],[4],[15]</t>
        </is>
      </c>
      <c r="C945" s="5" t="n">
        <v>-13</v>
      </c>
      <c r="E945" s="4" t="inlineStr">
        <is>
          <t xml:space="preserve"> </t>
        </is>
      </c>
    </row>
    <row r="946">
      <c r="A946" s="4" t="inlineStr">
        <is>
          <t>Fair Value</t>
        </is>
      </c>
      <c r="B946" s="4" t="inlineStr">
        <is>
          <t>[2],[3],[4],[15]</t>
        </is>
      </c>
      <c r="C946" s="6" t="n">
        <v>-13</v>
      </c>
      <c r="E946" s="4" t="inlineStr">
        <is>
          <t xml:space="preserve"> </t>
        </is>
      </c>
    </row>
    <row r="947">
      <c r="A947" s="4" t="inlineStr">
        <is>
          <t>% of Net Assets</t>
        </is>
      </c>
      <c r="B947" s="4" t="inlineStr">
        <is>
          <t>[2],[3],[4],[15]</t>
        </is>
      </c>
      <c r="C947" s="10" t="n">
        <v>0</v>
      </c>
      <c r="E947" s="4" t="inlineStr">
        <is>
          <t xml:space="preserve"> </t>
        </is>
      </c>
    </row>
    <row r="948">
      <c r="A948" s="4" t="inlineStr">
        <is>
          <t>Investment, Identifier [Axis]: Royal Holdco Corporation 4</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terest Rate (as percent)</t>
        </is>
      </c>
      <c r="B950" s="4" t="inlineStr">
        <is>
          <t>[2],[3],[4],[11],[15]</t>
        </is>
      </c>
      <c r="C950" s="9" t="n">
        <v>0.005</v>
      </c>
      <c r="E950" s="4" t="inlineStr">
        <is>
          <t xml:space="preserve"> </t>
        </is>
      </c>
    </row>
    <row r="951">
      <c r="A951" s="4" t="inlineStr">
        <is>
          <t>Par Amount/Units</t>
        </is>
      </c>
      <c r="B951" s="4" t="inlineStr">
        <is>
          <t>[2],[3],[4],[15]</t>
        </is>
      </c>
      <c r="C951" s="6" t="n">
        <v>6008</v>
      </c>
      <c r="E951" s="4" t="inlineStr">
        <is>
          <t xml:space="preserve"> </t>
        </is>
      </c>
    </row>
    <row r="952">
      <c r="A952" s="4" t="inlineStr">
        <is>
          <t>Cost</t>
        </is>
      </c>
      <c r="B952" s="4" t="inlineStr">
        <is>
          <t>[1],[2],[3],[4],[15]</t>
        </is>
      </c>
      <c r="C952" s="5" t="n">
        <v>-60</v>
      </c>
      <c r="E952" s="4" t="inlineStr">
        <is>
          <t xml:space="preserve"> </t>
        </is>
      </c>
    </row>
    <row r="953">
      <c r="A953" s="4" t="inlineStr">
        <is>
          <t>Fair Value</t>
        </is>
      </c>
      <c r="B953" s="4" t="inlineStr">
        <is>
          <t>[2],[3],[4],[15]</t>
        </is>
      </c>
      <c r="C953" s="6" t="n">
        <v>-60</v>
      </c>
      <c r="E953" s="4" t="inlineStr">
        <is>
          <t xml:space="preserve"> </t>
        </is>
      </c>
    </row>
    <row r="954">
      <c r="A954" s="4" t="inlineStr">
        <is>
          <t>% of Net Assets</t>
        </is>
      </c>
      <c r="B954" s="4" t="inlineStr">
        <is>
          <t>[2],[3],[4],[15]</t>
        </is>
      </c>
      <c r="C954" s="4" t="inlineStr">
        <is>
          <t>(0.02%)</t>
        </is>
      </c>
      <c r="E954" s="4" t="inlineStr">
        <is>
          <t xml:space="preserve"> </t>
        </is>
      </c>
    </row>
    <row r="955">
      <c r="A955" s="4" t="inlineStr">
        <is>
          <t>Investment, Identifier [Axis]: SPI, LLC</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Reference Rate and Spread (as percent)</t>
        </is>
      </c>
      <c r="B957" s="4" t="inlineStr">
        <is>
          <t>[2],[3],[4],[10],[11]</t>
        </is>
      </c>
      <c r="C957" s="9" t="n">
        <v>0.045</v>
      </c>
      <c r="E957" s="4" t="inlineStr">
        <is>
          <t xml:space="preserve"> </t>
        </is>
      </c>
    </row>
    <row r="958">
      <c r="A958" s="4" t="inlineStr">
        <is>
          <t>Interest Rate (as percent)</t>
        </is>
      </c>
      <c r="B958" s="4" t="inlineStr">
        <is>
          <t>[2],[3],[4],[10],[11]</t>
        </is>
      </c>
      <c r="C958" s="9" t="n">
        <v>0.0895</v>
      </c>
      <c r="E958" s="4" t="inlineStr">
        <is>
          <t xml:space="preserve"> </t>
        </is>
      </c>
    </row>
    <row r="959">
      <c r="A959" s="4" t="inlineStr">
        <is>
          <t>Par Amount/Units</t>
        </is>
      </c>
      <c r="B959" s="4" t="inlineStr">
        <is>
          <t>[2],[3],[4],[10]</t>
        </is>
      </c>
      <c r="C959" s="6" t="n">
        <v>658</v>
      </c>
      <c r="E959" s="4" t="inlineStr">
        <is>
          <t xml:space="preserve"> </t>
        </is>
      </c>
    </row>
    <row r="960">
      <c r="A960" s="4" t="inlineStr">
        <is>
          <t>Cost</t>
        </is>
      </c>
      <c r="B960" s="4" t="inlineStr">
        <is>
          <t>[1],[2],[3],[4],[10]</t>
        </is>
      </c>
      <c r="C960" s="5" t="n">
        <v>655</v>
      </c>
      <c r="E960" s="4" t="inlineStr">
        <is>
          <t xml:space="preserve"> </t>
        </is>
      </c>
    </row>
    <row r="961">
      <c r="A961" s="4" t="inlineStr">
        <is>
          <t>Fair Value</t>
        </is>
      </c>
      <c r="B961" s="4" t="inlineStr">
        <is>
          <t>[2],[3],[4],[10]</t>
        </is>
      </c>
      <c r="C961" s="6" t="n">
        <v>655</v>
      </c>
      <c r="E961" s="4" t="inlineStr">
        <is>
          <t xml:space="preserve"> </t>
        </is>
      </c>
    </row>
    <row r="962">
      <c r="A962" s="4" t="inlineStr">
        <is>
          <t>% of Net Assets</t>
        </is>
      </c>
      <c r="B962" s="4" t="inlineStr">
        <is>
          <t>[2],[3],[4],[10]</t>
        </is>
      </c>
      <c r="C962" s="9" t="n">
        <v>0.0022</v>
      </c>
      <c r="E962" s="4" t="inlineStr">
        <is>
          <t xml:space="preserve"> </t>
        </is>
      </c>
    </row>
    <row r="963">
      <c r="A963" s="4" t="inlineStr">
        <is>
          <t>Investment, Identifier [Axis]: SV-AERO Holdings, LLC 1</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Reference Rate and Spread (as percent)</t>
        </is>
      </c>
      <c r="C965" s="9" t="n">
        <v>0.0525</v>
      </c>
      <c r="D965" s="4" t="inlineStr">
        <is>
          <t>[2],[3],[4],[10],[11]</t>
        </is>
      </c>
      <c r="E965" s="9" t="n">
        <v>0.0525</v>
      </c>
      <c r="F965" s="4" t="inlineStr">
        <is>
          <t>[6],[7],[8],[13],[14]</t>
        </is>
      </c>
    </row>
    <row r="966">
      <c r="A966" s="4" t="inlineStr">
        <is>
          <t>Interest Rate (as percent)</t>
        </is>
      </c>
      <c r="C966" s="9" t="n">
        <v>0.0955</v>
      </c>
      <c r="D966" s="4" t="inlineStr">
        <is>
          <t>[2],[3],[4],[10],[11]</t>
        </is>
      </c>
      <c r="E966" s="9" t="n">
        <v>0.0958</v>
      </c>
      <c r="F966" s="4" t="inlineStr">
        <is>
          <t>[6],[7],[8],[13],[14]</t>
        </is>
      </c>
    </row>
    <row r="967">
      <c r="A967" s="4" t="inlineStr">
        <is>
          <t>Par Amount/Units</t>
        </is>
      </c>
      <c r="C967" s="6" t="n">
        <v>5744</v>
      </c>
      <c r="D967" s="4" t="inlineStr">
        <is>
          <t>[2],[3],[4],[10]</t>
        </is>
      </c>
      <c r="E967" s="6" t="n">
        <v>5781</v>
      </c>
      <c r="F967" s="4" t="inlineStr">
        <is>
          <t>[7],[13]</t>
        </is>
      </c>
    </row>
    <row r="968">
      <c r="A968" s="4" t="inlineStr">
        <is>
          <t>Cost</t>
        </is>
      </c>
      <c r="C968" s="5" t="n">
        <v>5717</v>
      </c>
      <c r="D968" s="4" t="inlineStr">
        <is>
          <t>[1],[2],[3],[4],[10]</t>
        </is>
      </c>
      <c r="E968" s="5" t="n">
        <v>5752</v>
      </c>
      <c r="F968" s="4" t="inlineStr">
        <is>
          <t>[5],[6],[7],[8],[13]</t>
        </is>
      </c>
    </row>
    <row r="969">
      <c r="A969" s="4" t="inlineStr">
        <is>
          <t>Fair Value</t>
        </is>
      </c>
      <c r="C969" s="6" t="n">
        <v>5716</v>
      </c>
      <c r="D969" s="4" t="inlineStr">
        <is>
          <t>[2],[3],[4],[10]</t>
        </is>
      </c>
      <c r="E969" s="6" t="n">
        <v>5752</v>
      </c>
      <c r="F969" s="4" t="inlineStr">
        <is>
          <t>[6],[7],[8],[13]</t>
        </is>
      </c>
    </row>
    <row r="970">
      <c r="A970" s="4" t="inlineStr">
        <is>
          <t>% of Net Assets</t>
        </is>
      </c>
      <c r="C970" s="9" t="n">
        <v>0.0195</v>
      </c>
      <c r="D970" s="4" t="inlineStr">
        <is>
          <t>[2],[3],[4],[10]</t>
        </is>
      </c>
      <c r="E970" s="9" t="n">
        <v>0.0244</v>
      </c>
      <c r="F970" s="4" t="inlineStr">
        <is>
          <t>[6],[7],[8],[13]</t>
        </is>
      </c>
    </row>
    <row r="971">
      <c r="A971" s="4" t="inlineStr">
        <is>
          <t>Investment, Identifier [Axis]: SV-AERO Holdings, LLC 2</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terest Rate (as percent)</t>
        </is>
      </c>
      <c r="C973" s="10" t="n">
        <v>0.01</v>
      </c>
      <c r="D973" s="4" t="inlineStr">
        <is>
          <t>[2],[3],[4],[11],[15]</t>
        </is>
      </c>
      <c r="E973" s="10" t="n">
        <v>0.01</v>
      </c>
      <c r="F973" s="4" t="inlineStr">
        <is>
          <t>[6],[7],[8],[14],[16]</t>
        </is>
      </c>
    </row>
    <row r="974">
      <c r="A974" s="4" t="inlineStr">
        <is>
          <t>Par Amount/Units</t>
        </is>
      </c>
      <c r="C974" s="6" t="n">
        <v>1261</v>
      </c>
      <c r="D974" s="4" t="inlineStr">
        <is>
          <t>[2],[3],[4],[15]</t>
        </is>
      </c>
      <c r="E974" s="6" t="n">
        <v>1261</v>
      </c>
      <c r="F974" s="4" t="inlineStr">
        <is>
          <t>[7],[16]</t>
        </is>
      </c>
    </row>
    <row r="975">
      <c r="A975" s="4" t="inlineStr">
        <is>
          <t>Cost</t>
        </is>
      </c>
      <c r="C975" s="5" t="n">
        <v>0</v>
      </c>
      <c r="D975" s="4" t="inlineStr">
        <is>
          <t>[1],[2],[3],[4],[15]</t>
        </is>
      </c>
      <c r="E975" s="5" t="n">
        <v>0</v>
      </c>
      <c r="F975" s="4" t="inlineStr">
        <is>
          <t>[5],[6],[7],[8],[16]</t>
        </is>
      </c>
    </row>
    <row r="976">
      <c r="A976" s="4" t="inlineStr">
        <is>
          <t>Fair Value</t>
        </is>
      </c>
      <c r="C976" s="6" t="n">
        <v>-6</v>
      </c>
      <c r="D976" s="4" t="inlineStr">
        <is>
          <t>[2],[3],[4],[15]</t>
        </is>
      </c>
      <c r="E976" s="6" t="n">
        <v>-6</v>
      </c>
      <c r="F976" s="4" t="inlineStr">
        <is>
          <t>[6],[7],[8],[16]</t>
        </is>
      </c>
    </row>
    <row r="977">
      <c r="A977" s="4" t="inlineStr">
        <is>
          <t>% of Net Assets</t>
        </is>
      </c>
      <c r="C977" s="10" t="n">
        <v>0</v>
      </c>
      <c r="D977" s="4" t="inlineStr">
        <is>
          <t>[2],[3],[4],[15]</t>
        </is>
      </c>
      <c r="E977" s="10" t="n">
        <v>0</v>
      </c>
      <c r="F977" s="4" t="inlineStr">
        <is>
          <t>[6],[7],[8],[16]</t>
        </is>
      </c>
    </row>
    <row r="978">
      <c r="A978" s="4" t="inlineStr">
        <is>
          <t>Investment, Identifier [Axis]: Salt Dental Collective, LLC 1</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Reference Rate and Spread (as percent)</t>
        </is>
      </c>
      <c r="C980" s="9" t="n">
        <v>0.0675</v>
      </c>
      <c r="D980" s="4" t="inlineStr">
        <is>
          <t>[2],[3],[4],[10],[11]</t>
        </is>
      </c>
      <c r="E980" s="9" t="n">
        <v>0.0675</v>
      </c>
      <c r="F980" s="4" t="inlineStr">
        <is>
          <t>[6],[7],[8],[13],[14]</t>
        </is>
      </c>
    </row>
    <row r="981">
      <c r="A981" s="4" t="inlineStr">
        <is>
          <t>Interest Rate (as percent)</t>
        </is>
      </c>
      <c r="C981" s="9" t="n">
        <v>0.1117</v>
      </c>
      <c r="D981" s="4" t="inlineStr">
        <is>
          <t>[2],[3],[4],[10],[11]</t>
        </is>
      </c>
      <c r="E981" s="9" t="n">
        <v>0.1142</v>
      </c>
      <c r="F981" s="4" t="inlineStr">
        <is>
          <t>[6],[7],[8],[13],[14]</t>
        </is>
      </c>
    </row>
    <row r="982">
      <c r="A982" s="4" t="inlineStr">
        <is>
          <t>Par Amount/Units</t>
        </is>
      </c>
      <c r="C982" s="6" t="n">
        <v>6371</v>
      </c>
      <c r="D982" s="4" t="inlineStr">
        <is>
          <t>[2],[3],[4],[10]</t>
        </is>
      </c>
      <c r="E982" s="6" t="n">
        <v>6387</v>
      </c>
      <c r="F982" s="4" t="inlineStr">
        <is>
          <t>[7],[13]</t>
        </is>
      </c>
    </row>
    <row r="983">
      <c r="A983" s="4" t="inlineStr">
        <is>
          <t>Cost</t>
        </is>
      </c>
      <c r="C983" s="5" t="n">
        <v>6386</v>
      </c>
      <c r="D983" s="4" t="inlineStr">
        <is>
          <t>[1],[2],[3],[4],[10]</t>
        </is>
      </c>
      <c r="E983" s="5" t="n">
        <v>6403</v>
      </c>
      <c r="F983" s="4" t="inlineStr">
        <is>
          <t>[5],[6],[7],[8],[13]</t>
        </is>
      </c>
    </row>
    <row r="984">
      <c r="A984" s="4" t="inlineStr">
        <is>
          <t>Fair Value</t>
        </is>
      </c>
      <c r="C984" s="6" t="n">
        <v>6371</v>
      </c>
      <c r="D984" s="4" t="inlineStr">
        <is>
          <t>[2],[3],[4],[10]</t>
        </is>
      </c>
      <c r="E984" s="6" t="n">
        <v>6387</v>
      </c>
      <c r="F984" s="4" t="inlineStr">
        <is>
          <t>[6],[7],[8],[13]</t>
        </is>
      </c>
    </row>
    <row r="985">
      <c r="A985" s="4" t="inlineStr">
        <is>
          <t>% of Net Assets</t>
        </is>
      </c>
      <c r="C985" s="9" t="n">
        <v>0.0217</v>
      </c>
      <c r="D985" s="4" t="inlineStr">
        <is>
          <t>[2],[3],[4],[10]</t>
        </is>
      </c>
      <c r="E985" s="9" t="n">
        <v>0.0271</v>
      </c>
      <c r="F985" s="4" t="inlineStr">
        <is>
          <t>[6],[7],[8],[13]</t>
        </is>
      </c>
    </row>
    <row r="986">
      <c r="A986" s="4" t="inlineStr">
        <is>
          <t>Investment, Identifier [Axis]: Salt Dental Collective, LLC 2</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Reference Rate and Spread (as percent)</t>
        </is>
      </c>
      <c r="C988" s="9" t="n">
        <v>0.0675</v>
      </c>
      <c r="D988" s="4" t="inlineStr">
        <is>
          <t>[2],[3],[4],[10],[11]</t>
        </is>
      </c>
      <c r="E988" s="9" t="n">
        <v>0.0675</v>
      </c>
      <c r="F988" s="4" t="inlineStr">
        <is>
          <t>[6],[7],[8],[14]</t>
        </is>
      </c>
    </row>
    <row r="989">
      <c r="A989" s="4" t="inlineStr">
        <is>
          <t>Interest Rate (as percent)</t>
        </is>
      </c>
      <c r="C989" s="9" t="n">
        <v>0.1117</v>
      </c>
      <c r="D989" s="4" t="inlineStr">
        <is>
          <t>[2],[3],[4],[10],[11]</t>
        </is>
      </c>
      <c r="E989" s="9" t="n">
        <v>0.1142</v>
      </c>
      <c r="F989" s="4" t="inlineStr">
        <is>
          <t>[6],[7],[8],[14]</t>
        </is>
      </c>
    </row>
    <row r="990">
      <c r="A990" s="4" t="inlineStr">
        <is>
          <t>Par Amount/Units</t>
        </is>
      </c>
      <c r="C990" s="6" t="n">
        <v>3684</v>
      </c>
      <c r="D990" s="4" t="inlineStr">
        <is>
          <t>[2],[3],[4],[10]</t>
        </is>
      </c>
      <c r="E990" s="6" t="n">
        <v>3596</v>
      </c>
      <c r="F990" s="4" t="inlineStr">
        <is>
          <t>[7]</t>
        </is>
      </c>
    </row>
    <row r="991">
      <c r="A991" s="4" t="inlineStr">
        <is>
          <t>Cost</t>
        </is>
      </c>
      <c r="C991" s="5" t="n">
        <v>3693</v>
      </c>
      <c r="D991" s="4" t="inlineStr">
        <is>
          <t>[1],[2],[3],[4],[10]</t>
        </is>
      </c>
      <c r="E991" s="5" t="n">
        <v>3605</v>
      </c>
      <c r="F991" s="4" t="inlineStr">
        <is>
          <t>[5],[6],[7],[8]</t>
        </is>
      </c>
    </row>
    <row r="992">
      <c r="A992" s="4" t="inlineStr">
        <is>
          <t>Fair Value</t>
        </is>
      </c>
      <c r="C992" s="6" t="n">
        <v>3684</v>
      </c>
      <c r="D992" s="4" t="inlineStr">
        <is>
          <t>[2],[3],[4],[10]</t>
        </is>
      </c>
      <c r="E992" s="6" t="n">
        <v>3596</v>
      </c>
      <c r="F992" s="4" t="inlineStr">
        <is>
          <t>[6],[7],[8]</t>
        </is>
      </c>
    </row>
    <row r="993">
      <c r="A993" s="4" t="inlineStr">
        <is>
          <t>% of Net Assets</t>
        </is>
      </c>
      <c r="C993" s="9" t="n">
        <v>0.0126</v>
      </c>
      <c r="D993" s="4" t="inlineStr">
        <is>
          <t>[2],[3],[4],[10]</t>
        </is>
      </c>
      <c r="E993" s="9" t="n">
        <v>0.0153</v>
      </c>
      <c r="F993" s="4" t="inlineStr">
        <is>
          <t>[6],[7],[8]</t>
        </is>
      </c>
    </row>
    <row r="994">
      <c r="A994" s="4" t="inlineStr">
        <is>
          <t>Investment, Identifier [Axis]: Salt Dental Collective, LLC 3</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Reference Rate and Spread (as percent)</t>
        </is>
      </c>
      <c r="C996" s="9" t="n">
        <v>0.0675</v>
      </c>
      <c r="D996" s="4" t="inlineStr">
        <is>
          <t>[2],[3],[4],[10],[11]</t>
        </is>
      </c>
      <c r="E996" s="9" t="n">
        <v>0.0675</v>
      </c>
      <c r="F996" s="4" t="inlineStr">
        <is>
          <t>[6],[7],[8],[13],[14]</t>
        </is>
      </c>
    </row>
    <row r="997">
      <c r="A997" s="4" t="inlineStr">
        <is>
          <t>Interest Rate (as percent)</t>
        </is>
      </c>
      <c r="C997" s="9" t="n">
        <v>0.1117</v>
      </c>
      <c r="D997" s="4" t="inlineStr">
        <is>
          <t>[2],[3],[4],[10],[11]</t>
        </is>
      </c>
      <c r="E997" s="9" t="n">
        <v>0.1142</v>
      </c>
      <c r="F997" s="4" t="inlineStr">
        <is>
          <t>[6],[7],[8],[13],[14]</t>
        </is>
      </c>
    </row>
    <row r="998">
      <c r="A998" s="4" t="inlineStr">
        <is>
          <t>Par Amount/Units</t>
        </is>
      </c>
      <c r="C998" s="6" t="n">
        <v>1552</v>
      </c>
      <c r="D998" s="4" t="inlineStr">
        <is>
          <t>[2],[3],[4],[10]</t>
        </is>
      </c>
      <c r="E998" s="6" t="n">
        <v>7631</v>
      </c>
      <c r="F998" s="4" t="inlineStr">
        <is>
          <t>[7],[13]</t>
        </is>
      </c>
    </row>
    <row r="999">
      <c r="A999" s="4" t="inlineStr">
        <is>
          <t>Cost</t>
        </is>
      </c>
      <c r="C999" s="5" t="n">
        <v>1556</v>
      </c>
      <c r="D999" s="4" t="inlineStr">
        <is>
          <t>[1],[2],[3],[4],[10]</t>
        </is>
      </c>
      <c r="E999" s="5" t="n">
        <v>7651</v>
      </c>
      <c r="F999" s="4" t="inlineStr">
        <is>
          <t>[5],[6],[7],[8],[13]</t>
        </is>
      </c>
    </row>
    <row r="1000">
      <c r="A1000" s="4" t="inlineStr">
        <is>
          <t>Fair Value</t>
        </is>
      </c>
      <c r="C1000" s="6" t="n">
        <v>1552</v>
      </c>
      <c r="D1000" s="4" t="inlineStr">
        <is>
          <t>[2],[3],[4],[10]</t>
        </is>
      </c>
      <c r="E1000" s="6" t="n">
        <v>7631</v>
      </c>
      <c r="F1000" s="4" t="inlineStr">
        <is>
          <t>[6],[7],[8],[13]</t>
        </is>
      </c>
    </row>
    <row r="1001">
      <c r="A1001" s="4" t="inlineStr">
        <is>
          <t>% of Net Assets</t>
        </is>
      </c>
      <c r="C1001" s="9" t="n">
        <v>0.0053</v>
      </c>
      <c r="D1001" s="4" t="inlineStr">
        <is>
          <t>[2],[3],[4],[10]</t>
        </is>
      </c>
      <c r="E1001" s="9" t="n">
        <v>0.0324</v>
      </c>
      <c r="F1001" s="4" t="inlineStr">
        <is>
          <t>[6],[7],[8],[13]</t>
        </is>
      </c>
    </row>
    <row r="1002">
      <c r="A1002" s="4" t="inlineStr">
        <is>
          <t>Investment, Identifier [Axis]: Salt Dental Collective, LLC 4</t>
        </is>
      </c>
      <c r="C1002" s="4" t="inlineStr">
        <is>
          <t xml:space="preserve"> </t>
        </is>
      </c>
      <c r="E1002" s="4" t="inlineStr">
        <is>
          <t xml:space="preserve"> </t>
        </is>
      </c>
    </row>
    <row r="1003">
      <c r="A1003" s="3" t="inlineStr">
        <is>
          <t>Schedule of Investments [Line Items]</t>
        </is>
      </c>
      <c r="C1003" s="4" t="inlineStr">
        <is>
          <t xml:space="preserve"> </t>
        </is>
      </c>
      <c r="E1003" s="4" t="inlineStr">
        <is>
          <t xml:space="preserve"> </t>
        </is>
      </c>
    </row>
    <row r="1004">
      <c r="A1004" s="4" t="inlineStr">
        <is>
          <t>Reference Rate and Spread (as percent)</t>
        </is>
      </c>
      <c r="C1004" s="9" t="n">
        <v>0.0675</v>
      </c>
      <c r="D1004" s="4" t="inlineStr">
        <is>
          <t>[2],[3],[4],[10],[11]</t>
        </is>
      </c>
      <c r="E1004" s="9" t="n">
        <v>0.0675</v>
      </c>
      <c r="F1004" s="4" t="inlineStr">
        <is>
          <t>[6],[7],[8],[13],[14]</t>
        </is>
      </c>
    </row>
    <row r="1005">
      <c r="A1005" s="4" t="inlineStr">
        <is>
          <t>Interest Rate (as percent)</t>
        </is>
      </c>
      <c r="C1005" s="9" t="n">
        <v>0.1117</v>
      </c>
      <c r="D1005" s="4" t="inlineStr">
        <is>
          <t>[2],[3],[4],[10],[11]</t>
        </is>
      </c>
      <c r="E1005" s="9" t="n">
        <v>0.1142</v>
      </c>
      <c r="F1005" s="4" t="inlineStr">
        <is>
          <t>[6],[7],[8],[13],[14]</t>
        </is>
      </c>
    </row>
    <row r="1006">
      <c r="A1006" s="4" t="inlineStr">
        <is>
          <t>Par Amount/Units</t>
        </is>
      </c>
      <c r="C1006" s="6" t="n">
        <v>1688</v>
      </c>
      <c r="D1006" s="4" t="inlineStr">
        <is>
          <t>[2],[3],[4],[10]</t>
        </is>
      </c>
      <c r="E1006" s="6" t="n">
        <v>3694</v>
      </c>
      <c r="F1006" s="4" t="inlineStr">
        <is>
          <t>[7],[13]</t>
        </is>
      </c>
    </row>
    <row r="1007">
      <c r="A1007" s="4" t="inlineStr">
        <is>
          <t>Cost</t>
        </is>
      </c>
      <c r="C1007" s="5" t="n">
        <v>1692</v>
      </c>
      <c r="D1007" s="4" t="inlineStr">
        <is>
          <t>[1],[2],[3],[4],[10]</t>
        </is>
      </c>
      <c r="E1007" s="5" t="n">
        <v>3703</v>
      </c>
      <c r="F1007" s="4" t="inlineStr">
        <is>
          <t>[5],[6],[7],[8],[13]</t>
        </is>
      </c>
    </row>
    <row r="1008">
      <c r="A1008" s="4" t="inlineStr">
        <is>
          <t>Fair Value</t>
        </is>
      </c>
      <c r="C1008" s="6" t="n">
        <v>1688</v>
      </c>
      <c r="D1008" s="4" t="inlineStr">
        <is>
          <t>[2],[3],[4],[10]</t>
        </is>
      </c>
      <c r="E1008" s="6" t="n">
        <v>3694</v>
      </c>
      <c r="F1008" s="4" t="inlineStr">
        <is>
          <t>[6],[7],[8],[13]</t>
        </is>
      </c>
    </row>
    <row r="1009">
      <c r="A1009" s="4" t="inlineStr">
        <is>
          <t>% of Net Assets</t>
        </is>
      </c>
      <c r="C1009" s="9" t="n">
        <v>0.0058</v>
      </c>
      <c r="D1009" s="4" t="inlineStr">
        <is>
          <t>[2],[3],[4],[10]</t>
        </is>
      </c>
      <c r="E1009" s="9" t="n">
        <v>0.0157</v>
      </c>
      <c r="F1009" s="4" t="inlineStr">
        <is>
          <t>[6],[7],[8],[13]</t>
        </is>
      </c>
    </row>
    <row r="1010">
      <c r="A1010" s="4" t="inlineStr">
        <is>
          <t>Investment, Identifier [Axis]: Salt Dental Collective, LLC 5</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Reference Rate and Spread (as percent)</t>
        </is>
      </c>
      <c r="C1012" s="9" t="n">
        <v>0.0675</v>
      </c>
      <c r="D1012" s="4" t="inlineStr">
        <is>
          <t>[2],[3],[4],[10],[11]</t>
        </is>
      </c>
      <c r="E1012" s="9" t="n">
        <v>0.0675</v>
      </c>
      <c r="F1012" s="4" t="inlineStr">
        <is>
          <t>[6],[7],[8],[13],[14]</t>
        </is>
      </c>
    </row>
    <row r="1013">
      <c r="A1013" s="4" t="inlineStr">
        <is>
          <t>Interest Rate (as percent)</t>
        </is>
      </c>
      <c r="C1013" s="9" t="n">
        <v>0.1117</v>
      </c>
      <c r="D1013" s="4" t="inlineStr">
        <is>
          <t>[2],[3],[4],[10],[11]</t>
        </is>
      </c>
      <c r="E1013" s="9" t="n">
        <v>0.1142</v>
      </c>
      <c r="F1013" s="4" t="inlineStr">
        <is>
          <t>[6],[7],[8],[13],[14]</t>
        </is>
      </c>
    </row>
    <row r="1014">
      <c r="A1014" s="4" t="inlineStr">
        <is>
          <t>Par Amount/Units</t>
        </is>
      </c>
      <c r="C1014" s="6" t="n">
        <v>7480</v>
      </c>
      <c r="D1014" s="4" t="inlineStr">
        <is>
          <t>[2],[3],[4],[10]</t>
        </is>
      </c>
      <c r="E1014" s="6" t="n">
        <v>1556</v>
      </c>
      <c r="F1014" s="4" t="inlineStr">
        <is>
          <t>[7],[13]</t>
        </is>
      </c>
    </row>
    <row r="1015">
      <c r="A1015" s="4" t="inlineStr">
        <is>
          <t>Cost</t>
        </is>
      </c>
      <c r="C1015" s="5" t="n">
        <v>7498</v>
      </c>
      <c r="D1015" s="4" t="inlineStr">
        <is>
          <t>[1],[2],[3],[4],[10]</t>
        </is>
      </c>
      <c r="E1015" s="5" t="n">
        <v>1560</v>
      </c>
      <c r="F1015" s="4" t="inlineStr">
        <is>
          <t>[5],[6],[7],[8],[13]</t>
        </is>
      </c>
    </row>
    <row r="1016">
      <c r="A1016" s="4" t="inlineStr">
        <is>
          <t>Fair Value</t>
        </is>
      </c>
      <c r="C1016" s="6" t="n">
        <v>7480</v>
      </c>
      <c r="D1016" s="4" t="inlineStr">
        <is>
          <t>[2],[3],[4],[10]</t>
        </is>
      </c>
      <c r="E1016" s="6" t="n">
        <v>1556</v>
      </c>
      <c r="F1016" s="4" t="inlineStr">
        <is>
          <t>[6],[7],[8],[13]</t>
        </is>
      </c>
    </row>
    <row r="1017">
      <c r="A1017" s="4" t="inlineStr">
        <is>
          <t>% of Net Assets</t>
        </is>
      </c>
      <c r="C1017" s="9" t="n">
        <v>0.0255</v>
      </c>
      <c r="D1017" s="4" t="inlineStr">
        <is>
          <t>[2],[3],[4],[10]</t>
        </is>
      </c>
      <c r="E1017" s="9" t="n">
        <v>0.0066</v>
      </c>
      <c r="F1017" s="4" t="inlineStr">
        <is>
          <t>[6],[7],[8],[13]</t>
        </is>
      </c>
    </row>
    <row r="1018">
      <c r="A1018" s="4" t="inlineStr">
        <is>
          <t>Investment, Identifier [Axis]: Salt Dental Collective, LLC 6</t>
        </is>
      </c>
      <c r="C1018" s="4" t="inlineStr">
        <is>
          <t xml:space="preserve"> </t>
        </is>
      </c>
      <c r="E1018" s="4" t="inlineStr">
        <is>
          <t xml:space="preserve"> </t>
        </is>
      </c>
    </row>
    <row r="1019">
      <c r="A1019" s="3" t="inlineStr">
        <is>
          <t>Schedule of Investments [Line Items]</t>
        </is>
      </c>
      <c r="C1019" s="4" t="inlineStr">
        <is>
          <t xml:space="preserve"> </t>
        </is>
      </c>
      <c r="E1019" s="4" t="inlineStr">
        <is>
          <t xml:space="preserve"> </t>
        </is>
      </c>
    </row>
    <row r="1020">
      <c r="A1020" s="4" t="inlineStr">
        <is>
          <t>Reference Rate and Spread (as percent)</t>
        </is>
      </c>
      <c r="C1020" s="9" t="n">
        <v>0.0675</v>
      </c>
      <c r="D1020" s="4" t="inlineStr">
        <is>
          <t>[2],[3],[4],[10],[11]</t>
        </is>
      </c>
      <c r="E1020" s="9" t="n">
        <v>0.0675</v>
      </c>
      <c r="F1020" s="4" t="inlineStr">
        <is>
          <t>[6],[7],[8],[13],[14]</t>
        </is>
      </c>
    </row>
    <row r="1021">
      <c r="A1021" s="4" t="inlineStr">
        <is>
          <t>Interest Rate (as percent)</t>
        </is>
      </c>
      <c r="C1021" s="9" t="n">
        <v>0.1117</v>
      </c>
      <c r="D1021" s="4" t="inlineStr">
        <is>
          <t>[2],[3],[4],[10],[11]</t>
        </is>
      </c>
      <c r="E1021" s="9" t="n">
        <v>0.1142</v>
      </c>
      <c r="F1021" s="4" t="inlineStr">
        <is>
          <t>[6],[7],[8],[13],[14]</t>
        </is>
      </c>
    </row>
    <row r="1022">
      <c r="A1022" s="4" t="inlineStr">
        <is>
          <t>Par Amount/Units</t>
        </is>
      </c>
      <c r="C1022" s="6" t="n">
        <v>3739</v>
      </c>
      <c r="D1022" s="4" t="inlineStr">
        <is>
          <t>[2],[3],[4],[10]</t>
        </is>
      </c>
      <c r="E1022" s="6" t="n">
        <v>1692</v>
      </c>
      <c r="F1022" s="4" t="inlineStr">
        <is>
          <t>[7],[13]</t>
        </is>
      </c>
    </row>
    <row r="1023">
      <c r="A1023" s="4" t="inlineStr">
        <is>
          <t>Cost</t>
        </is>
      </c>
      <c r="C1023" s="5" t="n">
        <v>3748</v>
      </c>
      <c r="D1023" s="4" t="inlineStr">
        <is>
          <t>[1],[2],[3],[4],[10]</t>
        </is>
      </c>
      <c r="E1023" s="5" t="n">
        <v>1696</v>
      </c>
      <c r="F1023" s="4" t="inlineStr">
        <is>
          <t>[5],[6],[7],[8],[13]</t>
        </is>
      </c>
    </row>
    <row r="1024">
      <c r="A1024" s="4" t="inlineStr">
        <is>
          <t>Fair Value</t>
        </is>
      </c>
      <c r="C1024" s="6" t="n">
        <v>3739</v>
      </c>
      <c r="D1024" s="4" t="inlineStr">
        <is>
          <t>[2],[3],[4],[10]</t>
        </is>
      </c>
      <c r="E1024" s="6" t="n">
        <v>1692</v>
      </c>
      <c r="F1024" s="4" t="inlineStr">
        <is>
          <t>[6],[7],[8],[13]</t>
        </is>
      </c>
    </row>
    <row r="1025">
      <c r="A1025" s="4" t="inlineStr">
        <is>
          <t>% of Net Assets</t>
        </is>
      </c>
      <c r="C1025" s="9" t="n">
        <v>0.0128</v>
      </c>
      <c r="D1025" s="4" t="inlineStr">
        <is>
          <t>[2],[3],[4],[10]</t>
        </is>
      </c>
      <c r="E1025" s="9" t="n">
        <v>0.0072</v>
      </c>
      <c r="F1025" s="4" t="inlineStr">
        <is>
          <t>[6],[7],[8],[13]</t>
        </is>
      </c>
    </row>
    <row r="1026">
      <c r="A1026" s="4" t="inlineStr">
        <is>
          <t>Investment, Identifier [Axis]: Salt Dental Collective, LLC 7</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Reference Rate and Spread (as percent)</t>
        </is>
      </c>
      <c r="C1028" s="9" t="n">
        <v>0.0675</v>
      </c>
      <c r="D1028" s="4" t="inlineStr">
        <is>
          <t>[2],[3],[4],[11]</t>
        </is>
      </c>
      <c r="E1028" s="9" t="n">
        <v>0.0675</v>
      </c>
      <c r="F1028" s="4" t="inlineStr">
        <is>
          <t>[6],[7],[8],[13],[14]</t>
        </is>
      </c>
    </row>
    <row r="1029">
      <c r="A1029" s="4" t="inlineStr">
        <is>
          <t>Interest Rate (as percent)</t>
        </is>
      </c>
      <c r="C1029" s="9" t="n">
        <v>0.1117</v>
      </c>
      <c r="D1029" s="4" t="inlineStr">
        <is>
          <t>[2],[3],[4],[11]</t>
        </is>
      </c>
      <c r="E1029" s="9" t="n">
        <v>0.1142</v>
      </c>
      <c r="F1029" s="4" t="inlineStr">
        <is>
          <t>[6],[7],[8],[13],[14]</t>
        </is>
      </c>
    </row>
    <row r="1030">
      <c r="A1030" s="4" t="inlineStr">
        <is>
          <t>Par Amount/Units</t>
        </is>
      </c>
      <c r="C1030" s="6" t="n">
        <v>3587</v>
      </c>
      <c r="D1030" s="4" t="inlineStr">
        <is>
          <t>[2],[3],[4]</t>
        </is>
      </c>
      <c r="E1030" s="6" t="n">
        <v>7499</v>
      </c>
      <c r="F1030" s="4" t="inlineStr">
        <is>
          <t>[7],[13]</t>
        </is>
      </c>
    </row>
    <row r="1031">
      <c r="A1031" s="4" t="inlineStr">
        <is>
          <t>Cost</t>
        </is>
      </c>
      <c r="C1031" s="5" t="n">
        <v>3596</v>
      </c>
      <c r="D1031" s="4" t="inlineStr">
        <is>
          <t>[1],[2],[3],[4]</t>
        </is>
      </c>
      <c r="E1031" s="5" t="n">
        <v>7519</v>
      </c>
      <c r="F1031" s="4" t="inlineStr">
        <is>
          <t>[5],[6],[7],[8],[13]</t>
        </is>
      </c>
    </row>
    <row r="1032">
      <c r="A1032" s="4" t="inlineStr">
        <is>
          <t>Fair Value</t>
        </is>
      </c>
      <c r="C1032" s="6" t="n">
        <v>3587</v>
      </c>
      <c r="D1032" s="4" t="inlineStr">
        <is>
          <t>[2],[3],[4]</t>
        </is>
      </c>
      <c r="E1032" s="6" t="n">
        <v>7499</v>
      </c>
      <c r="F1032" s="4" t="inlineStr">
        <is>
          <t>[6],[7],[8],[13]</t>
        </is>
      </c>
    </row>
    <row r="1033">
      <c r="A1033" s="4" t="inlineStr">
        <is>
          <t>% of Net Assets</t>
        </is>
      </c>
      <c r="C1033" s="9" t="n">
        <v>0.0122</v>
      </c>
      <c r="D1033" s="4" t="inlineStr">
        <is>
          <t>[2],[3],[4]</t>
        </is>
      </c>
      <c r="E1033" s="9" t="n">
        <v>0.0318</v>
      </c>
      <c r="F1033" s="4" t="inlineStr">
        <is>
          <t>[6],[7],[8],[13]</t>
        </is>
      </c>
    </row>
    <row r="1034">
      <c r="A1034" s="4" t="inlineStr">
        <is>
          <t>Investment, Identifier [Axis]: Salt Dental Collective, LLC 8</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Reference Rate and Spread (as percent)</t>
        </is>
      </c>
      <c r="B1036" s="4" t="inlineStr">
        <is>
          <t>[2],[3],[4],[11],[15]</t>
        </is>
      </c>
      <c r="C1036" s="9" t="n">
        <v>0.0675</v>
      </c>
      <c r="E1036" s="4" t="inlineStr">
        <is>
          <t xml:space="preserve"> </t>
        </is>
      </c>
    </row>
    <row r="1037">
      <c r="A1037" s="4" t="inlineStr">
        <is>
          <t>Interest Rate (as percent)</t>
        </is>
      </c>
      <c r="C1037" s="9" t="n">
        <v>0.1117</v>
      </c>
      <c r="D1037" s="4" t="inlineStr">
        <is>
          <t>[2],[3],[4],[11],[15]</t>
        </is>
      </c>
      <c r="E1037" s="9" t="n">
        <v>0.1142</v>
      </c>
      <c r="F1037" s="4" t="inlineStr">
        <is>
          <t>[6],[7],[8],[12],[14]</t>
        </is>
      </c>
    </row>
    <row r="1038">
      <c r="A1038" s="4" t="inlineStr">
        <is>
          <t>Par Amount/Units</t>
        </is>
      </c>
      <c r="C1038" s="6" t="n">
        <v>933</v>
      </c>
      <c r="D1038" s="4" t="inlineStr">
        <is>
          <t>[2],[3],[4],[15]</t>
        </is>
      </c>
      <c r="E1038" s="6" t="n">
        <v>933</v>
      </c>
      <c r="F1038" s="4" t="inlineStr">
        <is>
          <t>[7],[12]</t>
        </is>
      </c>
    </row>
    <row r="1039">
      <c r="A1039" s="4" t="inlineStr">
        <is>
          <t>Cost</t>
        </is>
      </c>
      <c r="C1039" s="5" t="n">
        <v>834</v>
      </c>
      <c r="D1039" s="4" t="inlineStr">
        <is>
          <t>[1],[2],[3],[4],[15]</t>
        </is>
      </c>
      <c r="E1039" s="5" t="n">
        <v>936</v>
      </c>
      <c r="F1039" s="4" t="inlineStr">
        <is>
          <t>[5],[6],[7],[8],[12]</t>
        </is>
      </c>
    </row>
    <row r="1040">
      <c r="A1040" s="4" t="inlineStr">
        <is>
          <t>Fair Value</t>
        </is>
      </c>
      <c r="C1040" s="6" t="n">
        <v>832</v>
      </c>
      <c r="D1040" s="4" t="inlineStr">
        <is>
          <t>[2],[3],[4],[15]</t>
        </is>
      </c>
      <c r="E1040" s="6" t="n">
        <v>933</v>
      </c>
      <c r="F1040" s="4" t="inlineStr">
        <is>
          <t>[6],[7],[8],[12]</t>
        </is>
      </c>
    </row>
    <row r="1041">
      <c r="A1041" s="4" t="inlineStr">
        <is>
          <t>% of Net Assets</t>
        </is>
      </c>
      <c r="C1041" s="9" t="n">
        <v>0.0028</v>
      </c>
      <c r="D1041" s="4" t="inlineStr">
        <is>
          <t>[2],[3],[4],[15]</t>
        </is>
      </c>
      <c r="E1041" s="9" t="n">
        <v>0.004</v>
      </c>
      <c r="F1041" s="4" t="inlineStr">
        <is>
          <t>[6],[7],[8],[12]</t>
        </is>
      </c>
    </row>
    <row r="1042">
      <c r="A1042" s="4" t="inlineStr">
        <is>
          <t>Investment, Identifier [Axis]: Salt Dental Collective, LLC 8 | Minimum</t>
        </is>
      </c>
      <c r="C1042" s="4" t="inlineStr">
        <is>
          <t xml:space="preserve"> </t>
        </is>
      </c>
      <c r="E1042" s="4" t="inlineStr">
        <is>
          <t xml:space="preserve"> </t>
        </is>
      </c>
    </row>
    <row r="1043">
      <c r="A1043" s="3" t="inlineStr">
        <is>
          <t>Schedule of Investments [Line Items]</t>
        </is>
      </c>
      <c r="C1043" s="4" t="inlineStr">
        <is>
          <t xml:space="preserve"> </t>
        </is>
      </c>
      <c r="E1043" s="4" t="inlineStr">
        <is>
          <t xml:space="preserve"> </t>
        </is>
      </c>
    </row>
    <row r="1044">
      <c r="A1044" s="4" t="inlineStr">
        <is>
          <t>Reference Rate and Spread (as percent)</t>
        </is>
      </c>
      <c r="B1044" s="4" t="inlineStr">
        <is>
          <t>[6],[7],[8],[12],[14]</t>
        </is>
      </c>
      <c r="C1044" s="4" t="inlineStr">
        <is>
          <t xml:space="preserve"> </t>
        </is>
      </c>
      <c r="E1044" s="9" t="n">
        <v>0.0575</v>
      </c>
    </row>
    <row r="1045">
      <c r="A1045" s="4" t="inlineStr">
        <is>
          <t>Investment, Identifier [Axis]: Salt Dental Collective, LLC 8 | Maximum</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Reference Rate and Spread (as percent)</t>
        </is>
      </c>
      <c r="B1047" s="4" t="inlineStr">
        <is>
          <t>[6],[7],[8],[12],[14]</t>
        </is>
      </c>
      <c r="C1047" s="4" t="inlineStr">
        <is>
          <t xml:space="preserve"> </t>
        </is>
      </c>
      <c r="E1047" s="9" t="n">
        <v>0.0675</v>
      </c>
    </row>
    <row r="1048">
      <c r="A1048" s="4" t="inlineStr">
        <is>
          <t>Investment, Identifier [Axis]: Salt Dental Collective, LLC 9</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Reference Rate and Spread (as percent)</t>
        </is>
      </c>
      <c r="C1050" s="9" t="n">
        <v>0.0675</v>
      </c>
      <c r="D1050" s="4" t="inlineStr">
        <is>
          <t>[2],[3],[4],[10],[11]</t>
        </is>
      </c>
      <c r="E1050" s="9" t="n">
        <v>0.0675</v>
      </c>
      <c r="F1050" s="4" t="inlineStr">
        <is>
          <t>[6],[7],[8],[13],[14]</t>
        </is>
      </c>
    </row>
    <row r="1051">
      <c r="A1051" s="4" t="inlineStr">
        <is>
          <t>Interest Rate (as percent)</t>
        </is>
      </c>
      <c r="C1051" s="9" t="n">
        <v>0.1117</v>
      </c>
      <c r="D1051" s="4" t="inlineStr">
        <is>
          <t>[2],[3],[4],[10],[11]</t>
        </is>
      </c>
      <c r="E1051" s="9" t="n">
        <v>0.1142</v>
      </c>
      <c r="F1051" s="4" t="inlineStr">
        <is>
          <t>[6],[7],[8],[13],[14]</t>
        </is>
      </c>
    </row>
    <row r="1052">
      <c r="A1052" s="4" t="inlineStr">
        <is>
          <t>Par Amount/Units</t>
        </is>
      </c>
      <c r="C1052" s="6" t="n">
        <v>7612</v>
      </c>
      <c r="D1052" s="4" t="inlineStr">
        <is>
          <t>[2],[3],[4],[10]</t>
        </is>
      </c>
      <c r="E1052" s="6" t="n">
        <v>3748</v>
      </c>
      <c r="F1052" s="4" t="inlineStr">
        <is>
          <t>[7],[13]</t>
        </is>
      </c>
    </row>
    <row r="1053">
      <c r="A1053" s="4" t="inlineStr">
        <is>
          <t>Cost</t>
        </is>
      </c>
      <c r="C1053" s="5" t="n">
        <v>7631</v>
      </c>
      <c r="D1053" s="4" t="inlineStr">
        <is>
          <t>[1],[2],[3],[4],[10]</t>
        </is>
      </c>
      <c r="E1053" s="5" t="n">
        <v>3758</v>
      </c>
      <c r="F1053" s="4" t="inlineStr">
        <is>
          <t>[5],[6],[7],[8],[13]</t>
        </is>
      </c>
    </row>
    <row r="1054">
      <c r="A1054" s="4" t="inlineStr">
        <is>
          <t>Fair Value</t>
        </is>
      </c>
      <c r="C1054" s="6" t="n">
        <v>7612</v>
      </c>
      <c r="D1054" s="4" t="inlineStr">
        <is>
          <t>[2],[3],[4],[10]</t>
        </is>
      </c>
      <c r="E1054" s="6" t="n">
        <v>3748</v>
      </c>
      <c r="F1054" s="4" t="inlineStr">
        <is>
          <t>[6],[7],[8],[13]</t>
        </is>
      </c>
    </row>
    <row r="1055">
      <c r="A1055" s="4" t="inlineStr">
        <is>
          <t>% of Net Assets</t>
        </is>
      </c>
      <c r="C1055" s="9" t="n">
        <v>0.026</v>
      </c>
      <c r="D1055" s="4" t="inlineStr">
        <is>
          <t>[2],[3],[4],[10]</t>
        </is>
      </c>
      <c r="E1055" s="9" t="n">
        <v>0.0159</v>
      </c>
      <c r="F1055" s="4" t="inlineStr">
        <is>
          <t>[6],[7],[8],[13]</t>
        </is>
      </c>
    </row>
    <row r="1056">
      <c r="A1056" s="4" t="inlineStr">
        <is>
          <t>Investment, Identifier [Axis]: Secretariat Advisors, LLC</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Reference Rate and Spread (as percent)</t>
        </is>
      </c>
      <c r="B1058" s="4" t="inlineStr">
        <is>
          <t>[2],[3],[4],[10],[11]</t>
        </is>
      </c>
      <c r="C1058" s="10" t="n">
        <v>0.04</v>
      </c>
      <c r="E1058" s="4" t="inlineStr">
        <is>
          <t xml:space="preserve"> </t>
        </is>
      </c>
    </row>
    <row r="1059">
      <c r="A1059" s="4" t="inlineStr">
        <is>
          <t>Interest Rate (as percent)</t>
        </is>
      </c>
      <c r="B1059" s="4" t="inlineStr">
        <is>
          <t>[2],[3],[4],[10],[11]</t>
        </is>
      </c>
      <c r="C1059" s="9" t="n">
        <v>0.08309999999999999</v>
      </c>
      <c r="E1059" s="4" t="inlineStr">
        <is>
          <t xml:space="preserve"> </t>
        </is>
      </c>
    </row>
    <row r="1060">
      <c r="A1060" s="4" t="inlineStr">
        <is>
          <t>Par Amount/Units</t>
        </is>
      </c>
      <c r="B1060" s="4" t="inlineStr">
        <is>
          <t>[2],[3],[4],[10]</t>
        </is>
      </c>
      <c r="C1060" s="6" t="n">
        <v>4796</v>
      </c>
      <c r="E1060" s="4" t="inlineStr">
        <is>
          <t xml:space="preserve"> </t>
        </is>
      </c>
    </row>
    <row r="1061">
      <c r="A1061" s="4" t="inlineStr">
        <is>
          <t>Cost</t>
        </is>
      </c>
      <c r="B1061" s="4" t="inlineStr">
        <is>
          <t>[1],[2],[3],[4],[10]</t>
        </is>
      </c>
      <c r="C1061" s="5" t="n">
        <v>4772</v>
      </c>
      <c r="E1061" s="4" t="inlineStr">
        <is>
          <t xml:space="preserve"> </t>
        </is>
      </c>
    </row>
    <row r="1062">
      <c r="A1062" s="4" t="inlineStr">
        <is>
          <t>Fair Value</t>
        </is>
      </c>
      <c r="B1062" s="4" t="inlineStr">
        <is>
          <t>[2],[3],[4],[10]</t>
        </is>
      </c>
      <c r="C1062" s="6" t="n">
        <v>4772</v>
      </c>
      <c r="E1062" s="4" t="inlineStr">
        <is>
          <t xml:space="preserve"> </t>
        </is>
      </c>
    </row>
    <row r="1063">
      <c r="A1063" s="4" t="inlineStr">
        <is>
          <t>% of Net Assets</t>
        </is>
      </c>
      <c r="B1063" s="4" t="inlineStr">
        <is>
          <t>[2],[3],[4],[10]</t>
        </is>
      </c>
      <c r="C1063" s="9" t="n">
        <v>0.0163</v>
      </c>
      <c r="E1063" s="4" t="inlineStr">
        <is>
          <t xml:space="preserve"> </t>
        </is>
      </c>
    </row>
    <row r="1064">
      <c r="A1064" s="4" t="inlineStr">
        <is>
          <t>Investment, Identifier [Axis]: Stellant Midco, LLC 1</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Reference Rate and Spread (as percent)</t>
        </is>
      </c>
      <c r="C1066" s="9" t="n">
        <v>0.0575</v>
      </c>
      <c r="D1066" s="4" t="inlineStr">
        <is>
          <t>[2],[3],[4],[10],[11]</t>
        </is>
      </c>
      <c r="E1066" s="9" t="n">
        <v>0.0475</v>
      </c>
      <c r="F1066" s="4" t="inlineStr">
        <is>
          <t>[6],[7],[8],[13],[14]</t>
        </is>
      </c>
    </row>
    <row r="1067">
      <c r="A1067" s="4" t="inlineStr">
        <is>
          <t>Interest Rate (as percent)</t>
        </is>
      </c>
      <c r="C1067" s="9" t="n">
        <v>0.1017</v>
      </c>
      <c r="D1067" s="4" t="inlineStr">
        <is>
          <t>[2],[3],[4],[10],[11]</t>
        </is>
      </c>
      <c r="E1067" s="9" t="n">
        <v>0.1079</v>
      </c>
      <c r="F1067" s="4" t="inlineStr">
        <is>
          <t>[6],[7],[8],[13],[14]</t>
        </is>
      </c>
    </row>
    <row r="1068">
      <c r="A1068" s="4" t="inlineStr">
        <is>
          <t>Par Amount/Units</t>
        </is>
      </c>
      <c r="C1068" s="6" t="n">
        <v>5067</v>
      </c>
      <c r="D1068" s="4" t="inlineStr">
        <is>
          <t>[2],[3],[4],[10]</t>
        </is>
      </c>
      <c r="E1068" s="6" t="n">
        <v>5080</v>
      </c>
      <c r="F1068" s="4" t="inlineStr">
        <is>
          <t>[7],[13]</t>
        </is>
      </c>
    </row>
    <row r="1069">
      <c r="A1069" s="4" t="inlineStr">
        <is>
          <t>Cost</t>
        </is>
      </c>
      <c r="C1069" s="5" t="n">
        <v>5064</v>
      </c>
      <c r="D1069" s="4" t="inlineStr">
        <is>
          <t>[1],[2],[3],[4],[10]</t>
        </is>
      </c>
      <c r="E1069" s="5" t="n">
        <v>5077</v>
      </c>
      <c r="F1069" s="4" t="inlineStr">
        <is>
          <t>[5],[6],[7],[8],[13]</t>
        </is>
      </c>
    </row>
    <row r="1070">
      <c r="A1070" s="4" t="inlineStr">
        <is>
          <t>Fair Value</t>
        </is>
      </c>
      <c r="C1070" s="6" t="n">
        <v>5028</v>
      </c>
      <c r="D1070" s="4" t="inlineStr">
        <is>
          <t>[2],[3],[4],[10]</t>
        </is>
      </c>
      <c r="E1070" s="6" t="n">
        <v>5034</v>
      </c>
      <c r="F1070" s="4" t="inlineStr">
        <is>
          <t>[6],[7],[8],[13]</t>
        </is>
      </c>
    </row>
    <row r="1071">
      <c r="A1071" s="4" t="inlineStr">
        <is>
          <t>% of Net Assets</t>
        </is>
      </c>
      <c r="C1071" s="9" t="n">
        <v>0.0172</v>
      </c>
      <c r="D1071" s="4" t="inlineStr">
        <is>
          <t>[2],[3],[4],[10]</t>
        </is>
      </c>
      <c r="E1071" s="9" t="n">
        <v>0.0214</v>
      </c>
      <c r="F1071" s="4" t="inlineStr">
        <is>
          <t>[6],[7],[8],[13]</t>
        </is>
      </c>
    </row>
    <row r="1072">
      <c r="A1072" s="4" t="inlineStr">
        <is>
          <t>Investment, Identifier [Axis]: Stellant Midco, LLC 2</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Reference Rate and Spread (as percent)</t>
        </is>
      </c>
      <c r="C1074" s="9" t="n">
        <v>0.055</v>
      </c>
      <c r="D1074" s="4" t="inlineStr">
        <is>
          <t>[2],[3],[4],[10],[11]</t>
        </is>
      </c>
      <c r="E1074" s="9" t="n">
        <v>0.045</v>
      </c>
      <c r="F1074" s="4" t="inlineStr">
        <is>
          <t>[6],[7],[8],[13],[14]</t>
        </is>
      </c>
    </row>
    <row r="1075">
      <c r="A1075" s="4" t="inlineStr">
        <is>
          <t>Interest Rate (as percent)</t>
        </is>
      </c>
      <c r="C1075" s="9" t="n">
        <v>0.0994</v>
      </c>
      <c r="D1075" s="4" t="inlineStr">
        <is>
          <t>[2],[3],[4],[10],[11]</t>
        </is>
      </c>
      <c r="E1075" s="9" t="n">
        <v>0.1049</v>
      </c>
      <c r="F1075" s="4" t="inlineStr">
        <is>
          <t>[6],[7],[8],[13],[14]</t>
        </is>
      </c>
    </row>
    <row r="1076">
      <c r="A1076" s="4" t="inlineStr">
        <is>
          <t>Par Amount/Units</t>
        </is>
      </c>
      <c r="C1076" s="6" t="n">
        <v>4403</v>
      </c>
      <c r="D1076" s="4" t="inlineStr">
        <is>
          <t>[2],[3],[4],[10]</t>
        </is>
      </c>
      <c r="E1076" s="6" t="n">
        <v>4415</v>
      </c>
      <c r="F1076" s="4" t="inlineStr">
        <is>
          <t>[7],[13]</t>
        </is>
      </c>
    </row>
    <row r="1077">
      <c r="A1077" s="4" t="inlineStr">
        <is>
          <t>Cost</t>
        </is>
      </c>
      <c r="C1077" s="5" t="n">
        <v>4401</v>
      </c>
      <c r="D1077" s="4" t="inlineStr">
        <is>
          <t>[1],[2],[3],[4],[10]</t>
        </is>
      </c>
      <c r="E1077" s="5" t="n">
        <v>4412</v>
      </c>
      <c r="F1077" s="4" t="inlineStr">
        <is>
          <t>[5],[6],[7],[8],[13]</t>
        </is>
      </c>
    </row>
    <row r="1078">
      <c r="A1078" s="4" t="inlineStr">
        <is>
          <t>Fair Value</t>
        </is>
      </c>
      <c r="C1078" s="6" t="n">
        <v>4369</v>
      </c>
      <c r="D1078" s="4" t="inlineStr">
        <is>
          <t>[2],[3],[4],[10]</t>
        </is>
      </c>
      <c r="E1078" s="6" t="n">
        <v>4375</v>
      </c>
      <c r="F1078" s="4" t="inlineStr">
        <is>
          <t>[6],[7],[8],[13]</t>
        </is>
      </c>
    </row>
    <row r="1079">
      <c r="A1079" s="4" t="inlineStr">
        <is>
          <t>% of Net Assets</t>
        </is>
      </c>
      <c r="C1079" s="9" t="n">
        <v>0.0149</v>
      </c>
      <c r="D1079" s="4" t="inlineStr">
        <is>
          <t>[2],[3],[4],[10]</t>
        </is>
      </c>
      <c r="E1079" s="9" t="n">
        <v>0.0186</v>
      </c>
      <c r="F1079" s="4" t="inlineStr">
        <is>
          <t>[6],[7],[8],[13]</t>
        </is>
      </c>
    </row>
    <row r="1080">
      <c r="A1080" s="4" t="inlineStr">
        <is>
          <t>Investment, Identifier [Axis]: Superjet Buyer, LLC 1</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Reference Rate and Spread (as percent)</t>
        </is>
      </c>
      <c r="C1082" s="9" t="n">
        <v>0.055</v>
      </c>
      <c r="D1082" s="4" t="inlineStr">
        <is>
          <t>[2],[3],[4],[10],[11]</t>
        </is>
      </c>
      <c r="E1082" s="9" t="n">
        <v>0.055</v>
      </c>
      <c r="F1082" s="4" t="inlineStr">
        <is>
          <t>[6],[7],[8],[13],[14]</t>
        </is>
      </c>
    </row>
    <row r="1083">
      <c r="A1083" s="4" t="inlineStr">
        <is>
          <t>Interest Rate (as percent)</t>
        </is>
      </c>
      <c r="C1083" s="9" t="n">
        <v>0.1006</v>
      </c>
      <c r="D1083" s="4" t="inlineStr">
        <is>
          <t>[2],[3],[4],[10],[11]</t>
        </is>
      </c>
      <c r="E1083" s="9" t="n">
        <v>0.0983</v>
      </c>
      <c r="F1083" s="4" t="inlineStr">
        <is>
          <t>[6],[7],[8],[13],[14]</t>
        </is>
      </c>
    </row>
    <row r="1084">
      <c r="A1084" s="4" t="inlineStr">
        <is>
          <t>Par Amount/Units</t>
        </is>
      </c>
      <c r="C1084" s="6" t="n">
        <v>5918</v>
      </c>
      <c r="D1084" s="4" t="inlineStr">
        <is>
          <t>[2],[3],[4],[10]</t>
        </is>
      </c>
      <c r="E1084" s="6" t="n">
        <v>5018</v>
      </c>
      <c r="F1084" s="4" t="inlineStr">
        <is>
          <t>[7],[13]</t>
        </is>
      </c>
    </row>
    <row r="1085">
      <c r="A1085" s="4" t="inlineStr">
        <is>
          <t>Cost</t>
        </is>
      </c>
      <c r="C1085" s="5" t="n">
        <v>5871</v>
      </c>
      <c r="D1085" s="4" t="inlineStr">
        <is>
          <t>[1],[2],[3],[4],[10]</t>
        </is>
      </c>
      <c r="E1085" s="5" t="n">
        <v>4973</v>
      </c>
      <c r="F1085" s="4" t="inlineStr">
        <is>
          <t>[5],[6],[7],[8],[13]</t>
        </is>
      </c>
    </row>
    <row r="1086">
      <c r="A1086" s="4" t="inlineStr">
        <is>
          <t>Fair Value</t>
        </is>
      </c>
      <c r="C1086" s="6" t="n">
        <v>5918</v>
      </c>
      <c r="D1086" s="4" t="inlineStr">
        <is>
          <t>[2],[3],[4],[10]</t>
        </is>
      </c>
      <c r="E1086" s="6" t="n">
        <v>4976</v>
      </c>
      <c r="F1086" s="4" t="inlineStr">
        <is>
          <t>[6],[7],[8],[13]</t>
        </is>
      </c>
    </row>
    <row r="1087">
      <c r="A1087" s="4" t="inlineStr">
        <is>
          <t>% of Net Assets</t>
        </is>
      </c>
      <c r="C1087" s="9" t="n">
        <v>0.0202</v>
      </c>
      <c r="D1087" s="4" t="inlineStr">
        <is>
          <t>[2],[3],[4],[10]</t>
        </is>
      </c>
      <c r="E1087" s="9" t="n">
        <v>0.0211</v>
      </c>
      <c r="F1087" s="4" t="inlineStr">
        <is>
          <t>[6],[7],[8],[13]</t>
        </is>
      </c>
    </row>
    <row r="1088">
      <c r="A1088" s="4" t="inlineStr">
        <is>
          <t>Investment, Identifier [Axis]: Superjet Buyer, LLC 2</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Reference Rate and Spread (as percent)</t>
        </is>
      </c>
      <c r="C1090" s="9" t="n">
        <v>0.055</v>
      </c>
      <c r="D1090" s="4" t="inlineStr">
        <is>
          <t>[2],[3],[4],[10],[11]</t>
        </is>
      </c>
      <c r="E1090" s="9" t="n">
        <v>0.055</v>
      </c>
      <c r="F1090" s="4" t="inlineStr">
        <is>
          <t>[6],[7],[8],[13],[14]</t>
        </is>
      </c>
    </row>
    <row r="1091">
      <c r="A1091" s="4" t="inlineStr">
        <is>
          <t>Interest Rate (as percent)</t>
        </is>
      </c>
      <c r="C1091" s="9" t="n">
        <v>0.098</v>
      </c>
      <c r="D1091" s="4" t="inlineStr">
        <is>
          <t>[2],[3],[4],[10],[11]</t>
        </is>
      </c>
      <c r="E1091" s="9" t="n">
        <v>0.1009</v>
      </c>
      <c r="F1091" s="4" t="inlineStr">
        <is>
          <t>[6],[7],[8],[13],[14]</t>
        </is>
      </c>
    </row>
    <row r="1092">
      <c r="A1092" s="4" t="inlineStr">
        <is>
          <t>Par Amount/Units</t>
        </is>
      </c>
      <c r="C1092" s="6" t="n">
        <v>5005</v>
      </c>
      <c r="D1092" s="4" t="inlineStr">
        <is>
          <t>[2],[3],[4],[10]</t>
        </is>
      </c>
      <c r="E1092" s="6" t="n">
        <v>5933</v>
      </c>
      <c r="F1092" s="4" t="inlineStr">
        <is>
          <t>[7],[13]</t>
        </is>
      </c>
    </row>
    <row r="1093">
      <c r="A1093" s="4" t="inlineStr">
        <is>
          <t>Cost</t>
        </is>
      </c>
      <c r="C1093" s="5" t="n">
        <v>4964</v>
      </c>
      <c r="D1093" s="4" t="inlineStr">
        <is>
          <t>[1],[2],[3],[4],[10]</t>
        </is>
      </c>
      <c r="E1093" s="5" t="n">
        <v>5881</v>
      </c>
      <c r="F1093" s="4" t="inlineStr">
        <is>
          <t>[5],[6],[7],[8],[13]</t>
        </is>
      </c>
    </row>
    <row r="1094">
      <c r="A1094" s="4" t="inlineStr">
        <is>
          <t>Fair Value</t>
        </is>
      </c>
      <c r="C1094" s="6" t="n">
        <v>5005</v>
      </c>
      <c r="D1094" s="4" t="inlineStr">
        <is>
          <t>[2],[3],[4],[10]</t>
        </is>
      </c>
      <c r="E1094" s="6" t="n">
        <v>5885</v>
      </c>
      <c r="F1094" s="4" t="inlineStr">
        <is>
          <t>[6],[7],[8],[13]</t>
        </is>
      </c>
    </row>
    <row r="1095">
      <c r="A1095" s="4" t="inlineStr">
        <is>
          <t>% of Net Assets</t>
        </is>
      </c>
      <c r="C1095" s="9" t="n">
        <v>0.0171</v>
      </c>
      <c r="D1095" s="4" t="inlineStr">
        <is>
          <t>[2],[3],[4],[10]</t>
        </is>
      </c>
      <c r="E1095" s="9" t="n">
        <v>0.025</v>
      </c>
      <c r="F1095" s="4" t="inlineStr">
        <is>
          <t>[6],[7],[8],[13]</t>
        </is>
      </c>
    </row>
    <row r="1096">
      <c r="A1096" s="4" t="inlineStr">
        <is>
          <t>Investment, Identifier [Axis]: Superjet Buyer, LLC 3</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Reference Rate and Spread (as percent)</t>
        </is>
      </c>
      <c r="C1098" s="9" t="n">
        <v>0.055</v>
      </c>
      <c r="D1098" s="4" t="inlineStr">
        <is>
          <t>[2],[3],[4],[10],[11],[15]</t>
        </is>
      </c>
      <c r="E1098" s="9" t="n">
        <v>0.055</v>
      </c>
      <c r="F1098" s="4" t="inlineStr">
        <is>
          <t>[6],[7],[8],[13],[14],[16]</t>
        </is>
      </c>
    </row>
    <row r="1099">
      <c r="A1099" s="4" t="inlineStr">
        <is>
          <t>Interest Rate (as percent)</t>
        </is>
      </c>
      <c r="C1099" s="9" t="n">
        <v>0.098</v>
      </c>
      <c r="D1099" s="4" t="inlineStr">
        <is>
          <t>[2],[3],[4],[10],[11],[15]</t>
        </is>
      </c>
      <c r="E1099" s="9" t="n">
        <v>0.0983</v>
      </c>
      <c r="F1099" s="4" t="inlineStr">
        <is>
          <t>[6],[7],[8],[13],[14],[16]</t>
        </is>
      </c>
    </row>
    <row r="1100">
      <c r="A1100" s="4" t="inlineStr">
        <is>
          <t>Par Amount/Units</t>
        </is>
      </c>
      <c r="C1100" s="6" t="n">
        <v>5156</v>
      </c>
      <c r="D1100" s="4" t="inlineStr">
        <is>
          <t>[2],[3],[4],[10],[15]</t>
        </is>
      </c>
      <c r="E1100" s="6" t="n">
        <v>5158</v>
      </c>
      <c r="F1100" s="4" t="inlineStr">
        <is>
          <t>[7],[13],[16]</t>
        </is>
      </c>
    </row>
    <row r="1101">
      <c r="A1101" s="4" t="inlineStr">
        <is>
          <t>Cost</t>
        </is>
      </c>
      <c r="C1101" s="5" t="n">
        <v>704</v>
      </c>
      <c r="D1101" s="4" t="inlineStr">
        <is>
          <t>[1],[2],[3],[4],[10],[15]</t>
        </is>
      </c>
      <c r="E1101" s="5" t="n">
        <v>703</v>
      </c>
      <c r="F1101" s="4" t="inlineStr">
        <is>
          <t>[5],[6],[7],[8],[13],[16]</t>
        </is>
      </c>
    </row>
    <row r="1102">
      <c r="A1102" s="4" t="inlineStr">
        <is>
          <t>Fair Value</t>
        </is>
      </c>
      <c r="C1102" s="6" t="n">
        <v>743</v>
      </c>
      <c r="D1102" s="4" t="inlineStr">
        <is>
          <t>[2],[3],[4],[10],[15]</t>
        </is>
      </c>
      <c r="E1102" s="6" t="n">
        <v>703</v>
      </c>
      <c r="F1102" s="4" t="inlineStr">
        <is>
          <t>[6],[7],[8],[13],[16]</t>
        </is>
      </c>
    </row>
    <row r="1103">
      <c r="A1103" s="4" t="inlineStr">
        <is>
          <t>% of Net Assets</t>
        </is>
      </c>
      <c r="C1103" s="9" t="n">
        <v>0.0025</v>
      </c>
      <c r="D1103" s="4" t="inlineStr">
        <is>
          <t>[2],[3],[4],[10],[15]</t>
        </is>
      </c>
      <c r="E1103" s="9" t="n">
        <v>0.003</v>
      </c>
      <c r="F1103" s="4" t="inlineStr">
        <is>
          <t>[6],[7],[8],[13],[16]</t>
        </is>
      </c>
    </row>
    <row r="1104">
      <c r="A1104" s="4" t="inlineStr">
        <is>
          <t>Investment, Identifier [Axis]: Systems Planning And Analysis, Inc. 1</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Reference Rate and Spread (as percent)</t>
        </is>
      </c>
      <c r="C1106" s="10" t="n">
        <v>0.05</v>
      </c>
      <c r="D1106" s="4" t="inlineStr">
        <is>
          <t>[2],[3],[4],[10],[11]</t>
        </is>
      </c>
      <c r="E1106" s="10" t="n">
        <v>0.05</v>
      </c>
      <c r="F1106" s="4" t="inlineStr">
        <is>
          <t>[6],[7],[8],[13],[14]</t>
        </is>
      </c>
    </row>
    <row r="1107">
      <c r="A1107" s="4" t="inlineStr">
        <is>
          <t>Interest Rate (as percent)</t>
        </is>
      </c>
      <c r="C1107" s="9" t="n">
        <v>0.09279999999999999</v>
      </c>
      <c r="D1107" s="4" t="inlineStr">
        <is>
          <t>[2],[3],[4],[10],[11]</t>
        </is>
      </c>
      <c r="E1107" s="9" t="n">
        <v>0.09279999999999999</v>
      </c>
      <c r="F1107" s="4" t="inlineStr">
        <is>
          <t>[6],[7],[8],[13],[14]</t>
        </is>
      </c>
    </row>
    <row r="1108">
      <c r="A1108" s="4" t="inlineStr">
        <is>
          <t>Par Amount/Units</t>
        </is>
      </c>
      <c r="C1108" s="6" t="n">
        <v>594</v>
      </c>
      <c r="D1108" s="4" t="inlineStr">
        <is>
          <t>[2],[3],[4],[10]</t>
        </is>
      </c>
      <c r="E1108" s="6" t="n">
        <v>556</v>
      </c>
      <c r="F1108" s="4" t="inlineStr">
        <is>
          <t>[7],[13]</t>
        </is>
      </c>
    </row>
    <row r="1109">
      <c r="A1109" s="4" t="inlineStr">
        <is>
          <t>Cost</t>
        </is>
      </c>
      <c r="C1109" s="5" t="n">
        <v>591</v>
      </c>
      <c r="D1109" s="4" t="inlineStr">
        <is>
          <t>[1],[2],[3],[4],[10]</t>
        </is>
      </c>
      <c r="E1109" s="5" t="n">
        <v>554</v>
      </c>
      <c r="F1109" s="4" t="inlineStr">
        <is>
          <t>[5],[6],[7],[8],[13]</t>
        </is>
      </c>
    </row>
    <row r="1110">
      <c r="A1110" s="4" t="inlineStr">
        <is>
          <t>Fair Value</t>
        </is>
      </c>
      <c r="C1110" s="6" t="n">
        <v>593</v>
      </c>
      <c r="D1110" s="4" t="inlineStr">
        <is>
          <t>[2],[3],[4],[10]</t>
        </is>
      </c>
      <c r="E1110" s="6" t="n">
        <v>555</v>
      </c>
      <c r="F1110" s="4" t="inlineStr">
        <is>
          <t>[6],[7],[8],[13]</t>
        </is>
      </c>
    </row>
    <row r="1111">
      <c r="A1111" s="4" t="inlineStr">
        <is>
          <t>% of Net Assets</t>
        </is>
      </c>
      <c r="C1111" s="9" t="n">
        <v>0.002</v>
      </c>
      <c r="D1111" s="4" t="inlineStr">
        <is>
          <t>[2],[3],[4],[10]</t>
        </is>
      </c>
      <c r="E1111" s="9" t="n">
        <v>0.0024</v>
      </c>
      <c r="F1111" s="4" t="inlineStr">
        <is>
          <t>[6],[7],[8],[13]</t>
        </is>
      </c>
    </row>
    <row r="1112">
      <c r="A1112" s="4" t="inlineStr">
        <is>
          <t>Investment, Identifier [Axis]: Systems Planning And Analysis, Inc. 2</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Reference Rate and Spread (as percent)</t>
        </is>
      </c>
      <c r="C1114" s="10" t="n">
        <v>0.05</v>
      </c>
      <c r="D1114" s="4" t="inlineStr">
        <is>
          <t>[2],[3],[4],[11],[15]</t>
        </is>
      </c>
      <c r="E1114" s="10" t="n">
        <v>0.05</v>
      </c>
      <c r="F1114" s="4" t="inlineStr">
        <is>
          <t>[6],[7],[8],[13],[14]</t>
        </is>
      </c>
    </row>
    <row r="1115">
      <c r="A1115" s="4" t="inlineStr">
        <is>
          <t>Interest Rate (as percent)</t>
        </is>
      </c>
      <c r="C1115" s="9" t="n">
        <v>0.0926</v>
      </c>
      <c r="D1115" s="4" t="inlineStr">
        <is>
          <t>[2],[3],[4],[11],[15]</t>
        </is>
      </c>
      <c r="E1115" s="9" t="n">
        <v>0.09279999999999999</v>
      </c>
      <c r="F1115" s="4" t="inlineStr">
        <is>
          <t>[6],[7],[8],[13],[14]</t>
        </is>
      </c>
    </row>
    <row r="1116">
      <c r="A1116" s="4" t="inlineStr">
        <is>
          <t>Par Amount/Units</t>
        </is>
      </c>
      <c r="C1116" s="6" t="n">
        <v>3128</v>
      </c>
      <c r="D1116" s="4" t="inlineStr">
        <is>
          <t>[2],[3],[4],[15]</t>
        </is>
      </c>
      <c r="E1116" s="6" t="n">
        <v>595</v>
      </c>
      <c r="F1116" s="4" t="inlineStr">
        <is>
          <t>[7],[13]</t>
        </is>
      </c>
    </row>
    <row r="1117">
      <c r="A1117" s="4" t="inlineStr">
        <is>
          <t>Cost</t>
        </is>
      </c>
      <c r="C1117" s="5" t="n">
        <v>276</v>
      </c>
      <c r="D1117" s="4" t="inlineStr">
        <is>
          <t>[1],[2],[3],[4],[15]</t>
        </is>
      </c>
      <c r="E1117" s="5" t="n">
        <v>592</v>
      </c>
      <c r="F1117" s="4" t="inlineStr">
        <is>
          <t>[5],[6],[7],[8],[13]</t>
        </is>
      </c>
    </row>
    <row r="1118">
      <c r="A1118" s="4" t="inlineStr">
        <is>
          <t>Fair Value</t>
        </is>
      </c>
      <c r="C1118" s="6" t="n">
        <v>288</v>
      </c>
      <c r="D1118" s="4" t="inlineStr">
        <is>
          <t>[2],[3],[4],[15]</t>
        </is>
      </c>
      <c r="E1118" s="6" t="n">
        <v>594</v>
      </c>
      <c r="F1118" s="4" t="inlineStr">
        <is>
          <t>[6],[7],[8],[13]</t>
        </is>
      </c>
    </row>
    <row r="1119">
      <c r="A1119" s="4" t="inlineStr">
        <is>
          <t>% of Net Assets</t>
        </is>
      </c>
      <c r="C1119" s="9" t="n">
        <v>0.001</v>
      </c>
      <c r="D1119" s="4" t="inlineStr">
        <is>
          <t>[2],[3],[4],[15]</t>
        </is>
      </c>
      <c r="E1119" s="9" t="n">
        <v>0.0025</v>
      </c>
      <c r="F1119" s="4" t="inlineStr">
        <is>
          <t>[6],[7],[8],[13]</t>
        </is>
      </c>
    </row>
    <row r="1120">
      <c r="A1120" s="4" t="inlineStr">
        <is>
          <t>Investment, Identifier [Axis]: Systems Planning And Analysis, Inc. 3</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Reference Rate and Spread (as percent)</t>
        </is>
      </c>
      <c r="B1122" s="4" t="inlineStr">
        <is>
          <t>[2],[3],[4],[9],[10],[11]</t>
        </is>
      </c>
      <c r="C1122" s="10" t="n">
        <v>0.05</v>
      </c>
      <c r="E1122" s="4" t="inlineStr">
        <is>
          <t xml:space="preserve"> </t>
        </is>
      </c>
    </row>
    <row r="1123">
      <c r="A1123" s="4" t="inlineStr">
        <is>
          <t>Interest Rate (as percent)</t>
        </is>
      </c>
      <c r="C1123" s="9" t="n">
        <v>0.09279999999999999</v>
      </c>
      <c r="D1123" s="4" t="inlineStr">
        <is>
          <t>[2],[3],[4],[9],[10],[11]</t>
        </is>
      </c>
      <c r="E1123" s="9" t="n">
        <v>0.005</v>
      </c>
      <c r="F1123" s="4" t="inlineStr">
        <is>
          <t>[6],[7],[8],[14],[16]</t>
        </is>
      </c>
    </row>
    <row r="1124">
      <c r="A1124" s="4" t="inlineStr">
        <is>
          <t>Par Amount/Units</t>
        </is>
      </c>
      <c r="C1124" s="6" t="n">
        <v>556</v>
      </c>
      <c r="D1124" s="4" t="inlineStr">
        <is>
          <t>[2],[3],[4],[9],[10]</t>
        </is>
      </c>
      <c r="E1124" s="6" t="n">
        <v>3128</v>
      </c>
      <c r="F1124" s="4" t="inlineStr">
        <is>
          <t>[7],[16]</t>
        </is>
      </c>
    </row>
    <row r="1125">
      <c r="A1125" s="4" t="inlineStr">
        <is>
          <t>Cost</t>
        </is>
      </c>
      <c r="C1125" s="5" t="n">
        <v>554</v>
      </c>
      <c r="D1125" s="4" t="inlineStr">
        <is>
          <t>[1],[2],[3],[4],[9],[10]</t>
        </is>
      </c>
      <c r="E1125" s="5" t="n">
        <v>-15</v>
      </c>
      <c r="F1125" s="4" t="inlineStr">
        <is>
          <t>[5],[6],[7],[8],[16]</t>
        </is>
      </c>
    </row>
    <row r="1126">
      <c r="A1126" s="4" t="inlineStr">
        <is>
          <t>Fair Value</t>
        </is>
      </c>
      <c r="C1126" s="6" t="n">
        <v>556</v>
      </c>
      <c r="D1126" s="4" t="inlineStr">
        <is>
          <t>[2],[3],[4],[9],[10]</t>
        </is>
      </c>
      <c r="E1126" s="6" t="n">
        <v>-6</v>
      </c>
      <c r="F1126" s="4" t="inlineStr">
        <is>
          <t>[6],[7],[8],[16]</t>
        </is>
      </c>
    </row>
    <row r="1127">
      <c r="A1127" s="4" t="inlineStr">
        <is>
          <t>% of Net Assets</t>
        </is>
      </c>
      <c r="C1127" s="9" t="n">
        <v>0.0019</v>
      </c>
      <c r="D1127" s="4" t="inlineStr">
        <is>
          <t>[2],[3],[4],[9],[10]</t>
        </is>
      </c>
      <c r="E1127" s="10" t="n">
        <v>0</v>
      </c>
      <c r="F1127" s="4" t="inlineStr">
        <is>
          <t>[6],[7],[8],[16]</t>
        </is>
      </c>
    </row>
    <row r="1128">
      <c r="A1128" s="4" t="inlineStr">
        <is>
          <t>Investment, Identifier [Axis]: Systems Planning And Analysis, Inc. 4</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Reference Rate and Spread (as percent)</t>
        </is>
      </c>
      <c r="C1130" s="10" t="n">
        <v>0.05</v>
      </c>
      <c r="D1130" s="4" t="inlineStr">
        <is>
          <t>[2],[3],[4],[9],[10],[11],[15]</t>
        </is>
      </c>
      <c r="E1130" s="10" t="n">
        <v>0.05</v>
      </c>
      <c r="F1130" s="4" t="inlineStr">
        <is>
          <t>[6],[7],[8],[13],[14],[16]</t>
        </is>
      </c>
    </row>
    <row r="1131">
      <c r="A1131" s="4" t="inlineStr">
        <is>
          <t>Interest Rate (as percent)</t>
        </is>
      </c>
      <c r="C1131" s="9" t="n">
        <v>0.0929</v>
      </c>
      <c r="D1131" s="4" t="inlineStr">
        <is>
          <t>[2],[3],[4],[9],[10],[11],[15]</t>
        </is>
      </c>
      <c r="E1131" s="9" t="n">
        <v>0.09279999999999999</v>
      </c>
      <c r="F1131" s="4" t="inlineStr">
        <is>
          <t>[6],[7],[8],[13],[14],[16]</t>
        </is>
      </c>
    </row>
    <row r="1132">
      <c r="A1132" s="4" t="inlineStr">
        <is>
          <t>Par Amount/Units</t>
        </is>
      </c>
      <c r="C1132" s="6" t="n">
        <v>17216</v>
      </c>
      <c r="D1132" s="4" t="inlineStr">
        <is>
          <t>[2],[3],[4],[9],[10],[15]</t>
        </is>
      </c>
      <c r="E1132" s="6" t="n">
        <v>17224</v>
      </c>
      <c r="F1132" s="4" t="inlineStr">
        <is>
          <t>[7],[13],[16]</t>
        </is>
      </c>
    </row>
    <row r="1133">
      <c r="A1133" s="4" t="inlineStr">
        <is>
          <t>Cost</t>
        </is>
      </c>
      <c r="C1133" s="5" t="n">
        <v>15556</v>
      </c>
      <c r="D1133" s="4" t="inlineStr">
        <is>
          <t>[1],[2],[3],[4],[9],[10],[15]</t>
        </is>
      </c>
      <c r="E1133" s="5" t="n">
        <v>395</v>
      </c>
      <c r="F1133" s="4" t="inlineStr">
        <is>
          <t>[5],[6],[7],[8],[13],[16]</t>
        </is>
      </c>
    </row>
    <row r="1134">
      <c r="A1134" s="4" t="inlineStr">
        <is>
          <t>Fair Value</t>
        </is>
      </c>
      <c r="C1134" s="6" t="n">
        <v>15624</v>
      </c>
      <c r="D1134" s="4" t="inlineStr">
        <is>
          <t>[2],[3],[4],[9],[10],[15]</t>
        </is>
      </c>
      <c r="E1134" s="6" t="n">
        <v>446</v>
      </c>
      <c r="F1134" s="4" t="inlineStr">
        <is>
          <t>[6],[7],[8],[13],[16]</t>
        </is>
      </c>
    </row>
    <row r="1135">
      <c r="A1135" s="4" t="inlineStr">
        <is>
          <t>% of Net Assets</t>
        </is>
      </c>
      <c r="C1135" s="9" t="n">
        <v>0.0533</v>
      </c>
      <c r="D1135" s="4" t="inlineStr">
        <is>
          <t>[2],[3],[4],[9],[10],[15]</t>
        </is>
      </c>
      <c r="E1135" s="9" t="n">
        <v>0.0019</v>
      </c>
      <c r="F1135" s="4" t="inlineStr">
        <is>
          <t>[6],[7],[8],[13],[16]</t>
        </is>
      </c>
    </row>
    <row r="1136">
      <c r="A1136" s="4" t="inlineStr">
        <is>
          <t>Investment, Identifier [Axis]: TCF III Owl Buyer LLC 1</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Reference Rate and Spread (as percent)</t>
        </is>
      </c>
      <c r="B1138" s="4" t="inlineStr">
        <is>
          <t>[6],[7],[8],[13],[14]</t>
        </is>
      </c>
      <c r="C1138" s="4" t="inlineStr">
        <is>
          <t xml:space="preserve"> </t>
        </is>
      </c>
      <c r="E1138" s="9" t="n">
        <v>0.055</v>
      </c>
    </row>
    <row r="1139">
      <c r="A1139" s="4" t="inlineStr">
        <is>
          <t>Interest Rate (as percent)</t>
        </is>
      </c>
      <c r="B1139" s="4" t="inlineStr">
        <is>
          <t>[6],[7],[8],[13],[14]</t>
        </is>
      </c>
      <c r="C1139" s="4" t="inlineStr">
        <is>
          <t xml:space="preserve"> </t>
        </is>
      </c>
      <c r="E1139" s="9" t="n">
        <v>0.09959999999999999</v>
      </c>
    </row>
    <row r="1140">
      <c r="A1140" s="4" t="inlineStr">
        <is>
          <t>Par Amount/Units</t>
        </is>
      </c>
      <c r="B1140" s="4" t="inlineStr">
        <is>
          <t>[7],[13]</t>
        </is>
      </c>
      <c r="C1140" s="4" t="inlineStr">
        <is>
          <t xml:space="preserve"> </t>
        </is>
      </c>
      <c r="E1140" s="6" t="n">
        <v>2100</v>
      </c>
    </row>
    <row r="1141">
      <c r="A1141" s="4" t="inlineStr">
        <is>
          <t>Cost</t>
        </is>
      </c>
      <c r="B1141" s="4" t="inlineStr">
        <is>
          <t>[5],[6],[7],[8],[13]</t>
        </is>
      </c>
      <c r="C1141" s="4" t="inlineStr">
        <is>
          <t xml:space="preserve"> </t>
        </is>
      </c>
      <c r="E1141" s="5" t="n">
        <v>2100</v>
      </c>
    </row>
    <row r="1142">
      <c r="A1142" s="4" t="inlineStr">
        <is>
          <t>Fair Value</t>
        </is>
      </c>
      <c r="B1142" s="4" t="inlineStr">
        <is>
          <t>[6],[7],[8],[13]</t>
        </is>
      </c>
      <c r="C1142" s="4" t="inlineStr">
        <is>
          <t xml:space="preserve"> </t>
        </is>
      </c>
      <c r="E1142" s="6" t="n">
        <v>2100</v>
      </c>
    </row>
    <row r="1143">
      <c r="A1143" s="4" t="inlineStr">
        <is>
          <t>% of Net Assets</t>
        </is>
      </c>
      <c r="B1143" s="4" t="inlineStr">
        <is>
          <t>[6],[7],[8],[13]</t>
        </is>
      </c>
      <c r="C1143" s="4" t="inlineStr">
        <is>
          <t xml:space="preserve"> </t>
        </is>
      </c>
      <c r="E1143" s="9" t="n">
        <v>0.0089</v>
      </c>
    </row>
    <row r="1144">
      <c r="A1144" s="4" t="inlineStr">
        <is>
          <t>Investment, Identifier [Axis]: TCF III Owl Buyer LLC 2</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Reference Rate and Spread (as percent)</t>
        </is>
      </c>
      <c r="B1146" s="4" t="inlineStr">
        <is>
          <t>[6],[7],[8],[13],[14]</t>
        </is>
      </c>
      <c r="C1146" s="4" t="inlineStr">
        <is>
          <t xml:space="preserve"> </t>
        </is>
      </c>
      <c r="E1146" s="9" t="n">
        <v>0.055</v>
      </c>
    </row>
    <row r="1147">
      <c r="A1147" s="4" t="inlineStr">
        <is>
          <t>Interest Rate (as percent)</t>
        </is>
      </c>
      <c r="B1147" s="4" t="inlineStr">
        <is>
          <t>[6],[7],[8],[13],[14]</t>
        </is>
      </c>
      <c r="C1147" s="4" t="inlineStr">
        <is>
          <t xml:space="preserve"> </t>
        </is>
      </c>
      <c r="E1147" s="9" t="n">
        <v>0.09959999999999999</v>
      </c>
    </row>
    <row r="1148">
      <c r="A1148" s="4" t="inlineStr">
        <is>
          <t>Par Amount/Units</t>
        </is>
      </c>
      <c r="B1148" s="4" t="inlineStr">
        <is>
          <t>[7],[13]</t>
        </is>
      </c>
      <c r="C1148" s="4" t="inlineStr">
        <is>
          <t xml:space="preserve"> </t>
        </is>
      </c>
      <c r="E1148" s="6" t="n">
        <v>2843</v>
      </c>
    </row>
    <row r="1149">
      <c r="A1149" s="4" t="inlineStr">
        <is>
          <t>Cost</t>
        </is>
      </c>
      <c r="B1149" s="4" t="inlineStr">
        <is>
          <t>[5],[6],[7],[8],[13]</t>
        </is>
      </c>
      <c r="C1149" s="4" t="inlineStr">
        <is>
          <t xml:space="preserve"> </t>
        </is>
      </c>
      <c r="E1149" s="5" t="n">
        <v>2843</v>
      </c>
    </row>
    <row r="1150">
      <c r="A1150" s="4" t="inlineStr">
        <is>
          <t>Fair Value</t>
        </is>
      </c>
      <c r="B1150" s="4" t="inlineStr">
        <is>
          <t>[6],[7],[8],[13]</t>
        </is>
      </c>
      <c r="C1150" s="4" t="inlineStr">
        <is>
          <t xml:space="preserve"> </t>
        </is>
      </c>
      <c r="E1150" s="6" t="n">
        <v>2843</v>
      </c>
    </row>
    <row r="1151">
      <c r="A1151" s="4" t="inlineStr">
        <is>
          <t>% of Net Assets</t>
        </is>
      </c>
      <c r="B1151" s="4" t="inlineStr">
        <is>
          <t>[6],[7],[8],[13]</t>
        </is>
      </c>
      <c r="C1151" s="4" t="inlineStr">
        <is>
          <t xml:space="preserve"> </t>
        </is>
      </c>
      <c r="E1151" s="9" t="n">
        <v>0.0121</v>
      </c>
    </row>
    <row r="1152">
      <c r="A1152" s="4" t="inlineStr">
        <is>
          <t>Investment, Identifier [Axis]: TCF III Owl Buyer, LLC 1</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Reference Rate and Spread (as percent)</t>
        </is>
      </c>
      <c r="B1154" s="4" t="inlineStr">
        <is>
          <t>[2],[3],[4],[10],[11]</t>
        </is>
      </c>
      <c r="C1154" s="9" t="n">
        <v>0.055</v>
      </c>
      <c r="E1154" s="4" t="inlineStr">
        <is>
          <t xml:space="preserve"> </t>
        </is>
      </c>
    </row>
    <row r="1155">
      <c r="A1155" s="4" t="inlineStr">
        <is>
          <t>Interest Rate (as percent)</t>
        </is>
      </c>
      <c r="B1155" s="4" t="inlineStr">
        <is>
          <t>[2],[3],[4],[10],[11]</t>
        </is>
      </c>
      <c r="C1155" s="9" t="n">
        <v>0.0994</v>
      </c>
      <c r="E1155" s="4" t="inlineStr">
        <is>
          <t xml:space="preserve"> </t>
        </is>
      </c>
    </row>
    <row r="1156">
      <c r="A1156" s="4" t="inlineStr">
        <is>
          <t>Par Amount/Units</t>
        </is>
      </c>
      <c r="B1156" s="4" t="inlineStr">
        <is>
          <t>[2],[3],[4],[10]</t>
        </is>
      </c>
      <c r="C1156" s="6" t="n">
        <v>2835</v>
      </c>
      <c r="E1156" s="4" t="inlineStr">
        <is>
          <t xml:space="preserve"> </t>
        </is>
      </c>
    </row>
    <row r="1157">
      <c r="A1157" s="4" t="inlineStr">
        <is>
          <t>Cost</t>
        </is>
      </c>
      <c r="B1157" s="4" t="inlineStr">
        <is>
          <t>[1],[2],[3],[4],[10]</t>
        </is>
      </c>
      <c r="C1157" s="5" t="n">
        <v>2835</v>
      </c>
      <c r="E1157" s="4" t="inlineStr">
        <is>
          <t xml:space="preserve"> </t>
        </is>
      </c>
    </row>
    <row r="1158">
      <c r="A1158" s="4" t="inlineStr">
        <is>
          <t>Fair Value</t>
        </is>
      </c>
      <c r="B1158" s="4" t="inlineStr">
        <is>
          <t>[2],[3],[4],[10]</t>
        </is>
      </c>
      <c r="C1158" s="6" t="n">
        <v>2835</v>
      </c>
      <c r="E1158" s="4" t="inlineStr">
        <is>
          <t xml:space="preserve"> </t>
        </is>
      </c>
    </row>
    <row r="1159">
      <c r="A1159" s="4" t="inlineStr">
        <is>
          <t>% of Net Assets</t>
        </is>
      </c>
      <c r="B1159" s="4" t="inlineStr">
        <is>
          <t>[2],[3],[4],[10]</t>
        </is>
      </c>
      <c r="C1159" s="9" t="n">
        <v>0.0097</v>
      </c>
      <c r="E1159" s="4" t="inlineStr">
        <is>
          <t xml:space="preserve"> </t>
        </is>
      </c>
    </row>
    <row r="1160">
      <c r="A1160" s="4" t="inlineStr">
        <is>
          <t>Investment, Identifier [Axis]: TCF III Owl Buyer, LLC 2</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Reference Rate and Spread (as percent)</t>
        </is>
      </c>
      <c r="B1162" s="4" t="inlineStr">
        <is>
          <t>[2],[3],[4],[10],[11]</t>
        </is>
      </c>
      <c r="C1162" s="9" t="n">
        <v>0.055</v>
      </c>
      <c r="E1162" s="4" t="inlineStr">
        <is>
          <t xml:space="preserve"> </t>
        </is>
      </c>
    </row>
    <row r="1163">
      <c r="A1163" s="4" t="inlineStr">
        <is>
          <t>Interest Rate (as percent)</t>
        </is>
      </c>
      <c r="B1163" s="4" t="inlineStr">
        <is>
          <t>[2],[3],[4],[10],[11]</t>
        </is>
      </c>
      <c r="C1163" s="9" t="n">
        <v>0.0994</v>
      </c>
      <c r="E1163" s="4" t="inlineStr">
        <is>
          <t xml:space="preserve"> </t>
        </is>
      </c>
    </row>
    <row r="1164">
      <c r="A1164" s="4" t="inlineStr">
        <is>
          <t>Par Amount/Units</t>
        </is>
      </c>
      <c r="B1164" s="4" t="inlineStr">
        <is>
          <t>[2],[3],[4],[10]</t>
        </is>
      </c>
      <c r="C1164" s="6" t="n">
        <v>2095</v>
      </c>
      <c r="E1164" s="4" t="inlineStr">
        <is>
          <t xml:space="preserve"> </t>
        </is>
      </c>
    </row>
    <row r="1165">
      <c r="A1165" s="4" t="inlineStr">
        <is>
          <t>Cost</t>
        </is>
      </c>
      <c r="B1165" s="4" t="inlineStr">
        <is>
          <t>[1],[2],[3],[4],[10]</t>
        </is>
      </c>
      <c r="C1165" s="5" t="n">
        <v>2095</v>
      </c>
      <c r="E1165" s="4" t="inlineStr">
        <is>
          <t xml:space="preserve"> </t>
        </is>
      </c>
    </row>
    <row r="1166">
      <c r="A1166" s="4" t="inlineStr">
        <is>
          <t>Fair Value</t>
        </is>
      </c>
      <c r="B1166" s="4" t="inlineStr">
        <is>
          <t>[2],[3],[4],[10]</t>
        </is>
      </c>
      <c r="C1166" s="6" t="n">
        <v>2095</v>
      </c>
      <c r="E1166" s="4" t="inlineStr">
        <is>
          <t xml:space="preserve"> </t>
        </is>
      </c>
    </row>
    <row r="1167">
      <c r="A1167" s="4" t="inlineStr">
        <is>
          <t>% of Net Assets</t>
        </is>
      </c>
      <c r="B1167" s="4" t="inlineStr">
        <is>
          <t>[2],[3],[4],[10]</t>
        </is>
      </c>
      <c r="C1167" s="9" t="n">
        <v>0.0072</v>
      </c>
      <c r="E1167" s="4" t="inlineStr">
        <is>
          <t xml:space="preserve"> </t>
        </is>
      </c>
    </row>
    <row r="1168">
      <c r="A1168" s="4" t="inlineStr">
        <is>
          <t>Investment, Identifier [Axis]: USALCO, LLC</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Reference Rate and Spread (as percent)</t>
        </is>
      </c>
      <c r="B1170" s="4" t="inlineStr">
        <is>
          <t>[6],[7],[8],[13],[14]</t>
        </is>
      </c>
      <c r="C1170" s="4" t="inlineStr">
        <is>
          <t xml:space="preserve"> </t>
        </is>
      </c>
      <c r="E1170" s="10" t="n">
        <v>0.04</v>
      </c>
    </row>
    <row r="1171">
      <c r="A1171" s="4" t="inlineStr">
        <is>
          <t>Interest Rate (as percent)</t>
        </is>
      </c>
      <c r="B1171" s="4" t="inlineStr">
        <is>
          <t>[6],[7],[8],[13],[14]</t>
        </is>
      </c>
      <c r="C1171" s="4" t="inlineStr">
        <is>
          <t xml:space="preserve"> </t>
        </is>
      </c>
      <c r="E1171" s="9" t="n">
        <v>0.0857</v>
      </c>
    </row>
    <row r="1172">
      <c r="A1172" s="4" t="inlineStr">
        <is>
          <t>Par Amount/Units</t>
        </is>
      </c>
      <c r="B1172" s="4" t="inlineStr">
        <is>
          <t>[7],[13]</t>
        </is>
      </c>
      <c r="C1172" s="4" t="inlineStr">
        <is>
          <t xml:space="preserve"> </t>
        </is>
      </c>
      <c r="E1172" s="6" t="n">
        <v>8949</v>
      </c>
    </row>
    <row r="1173">
      <c r="A1173" s="4" t="inlineStr">
        <is>
          <t>Cost</t>
        </is>
      </c>
      <c r="B1173" s="4" t="inlineStr">
        <is>
          <t>[5],[6],[7],[8],[13]</t>
        </is>
      </c>
      <c r="C1173" s="4" t="inlineStr">
        <is>
          <t xml:space="preserve"> </t>
        </is>
      </c>
      <c r="E1173" s="5" t="n">
        <v>8905</v>
      </c>
    </row>
    <row r="1174">
      <c r="A1174" s="4" t="inlineStr">
        <is>
          <t>Fair Value</t>
        </is>
      </c>
      <c r="B1174" s="4" t="inlineStr">
        <is>
          <t>[6],[7],[8],[13]</t>
        </is>
      </c>
      <c r="C1174" s="4" t="inlineStr">
        <is>
          <t xml:space="preserve"> </t>
        </is>
      </c>
      <c r="E1174" s="6" t="n">
        <v>8949</v>
      </c>
    </row>
    <row r="1175">
      <c r="A1175" s="4" t="inlineStr">
        <is>
          <t>% of Net Assets</t>
        </is>
      </c>
      <c r="B1175" s="4" t="inlineStr">
        <is>
          <t>[6],[7],[8],[13]</t>
        </is>
      </c>
      <c r="C1175" s="4" t="inlineStr">
        <is>
          <t xml:space="preserve"> </t>
        </is>
      </c>
      <c r="E1175" s="9" t="n">
        <v>0.038</v>
      </c>
    </row>
    <row r="1176">
      <c r="A1176" s="4" t="inlineStr">
        <is>
          <t>Investment, Identifier [Axis]: USALCO, LLC 1</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Reference Rate and Spread (as percent)</t>
        </is>
      </c>
      <c r="B1178" s="4" t="inlineStr">
        <is>
          <t>[2],[3],[4],[10],[11]</t>
        </is>
      </c>
      <c r="C1178" s="10" t="n">
        <v>0.04</v>
      </c>
      <c r="E1178" s="4" t="inlineStr">
        <is>
          <t xml:space="preserve"> </t>
        </is>
      </c>
    </row>
    <row r="1179">
      <c r="A1179" s="4" t="inlineStr">
        <is>
          <t>Interest Rate (as percent)</t>
        </is>
      </c>
      <c r="B1179" s="4" t="inlineStr">
        <is>
          <t>[2],[3],[4],[10],[11]</t>
        </is>
      </c>
      <c r="C1179" s="9" t="n">
        <v>0.083</v>
      </c>
      <c r="E1179" s="4" t="inlineStr">
        <is>
          <t xml:space="preserve"> </t>
        </is>
      </c>
    </row>
    <row r="1180">
      <c r="A1180" s="4" t="inlineStr">
        <is>
          <t>Par Amount/Units</t>
        </is>
      </c>
      <c r="B1180" s="4" t="inlineStr">
        <is>
          <t>[2],[3],[4],[10]</t>
        </is>
      </c>
      <c r="C1180" s="6" t="n">
        <v>9067</v>
      </c>
      <c r="E1180" s="4" t="inlineStr">
        <is>
          <t xml:space="preserve"> </t>
        </is>
      </c>
    </row>
    <row r="1181">
      <c r="A1181" s="4" t="inlineStr">
        <is>
          <t>Cost</t>
        </is>
      </c>
      <c r="B1181" s="4" t="inlineStr">
        <is>
          <t>[1],[2],[3],[4],[10]</t>
        </is>
      </c>
      <c r="C1181" s="5" t="n">
        <v>9022</v>
      </c>
      <c r="E1181" s="4" t="inlineStr">
        <is>
          <t xml:space="preserve"> </t>
        </is>
      </c>
    </row>
    <row r="1182">
      <c r="A1182" s="4" t="inlineStr">
        <is>
          <t>Fair Value</t>
        </is>
      </c>
      <c r="B1182" s="4" t="inlineStr">
        <is>
          <t>[2],[3],[4],[10]</t>
        </is>
      </c>
      <c r="C1182" s="6" t="n">
        <v>9067</v>
      </c>
      <c r="E1182" s="4" t="inlineStr">
        <is>
          <t xml:space="preserve"> </t>
        </is>
      </c>
    </row>
    <row r="1183">
      <c r="A1183" s="4" t="inlineStr">
        <is>
          <t>% of Net Assets</t>
        </is>
      </c>
      <c r="B1183" s="4" t="inlineStr">
        <is>
          <t>[2],[3],[4],[10]</t>
        </is>
      </c>
      <c r="C1183" s="9" t="n">
        <v>0.0309</v>
      </c>
      <c r="E1183" s="4" t="inlineStr">
        <is>
          <t xml:space="preserve"> </t>
        </is>
      </c>
    </row>
    <row r="1184">
      <c r="A1184" s="4" t="inlineStr">
        <is>
          <t>Investment, Identifier [Axis]: USALCO, LLC 2</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Reference Rate and Spread (as percent)</t>
        </is>
      </c>
      <c r="B1186" s="4" t="inlineStr">
        <is>
          <t>[2],[3],[4],[10],[11],[15]</t>
        </is>
      </c>
      <c r="C1186" s="10" t="n">
        <v>0.04</v>
      </c>
      <c r="E1186" s="4" t="inlineStr">
        <is>
          <t xml:space="preserve"> </t>
        </is>
      </c>
    </row>
    <row r="1187">
      <c r="A1187" s="4" t="inlineStr">
        <is>
          <t>Interest Rate (as percent)</t>
        </is>
      </c>
      <c r="B1187" s="4" t="inlineStr">
        <is>
          <t>[2],[3],[4],[10],[11],[15]</t>
        </is>
      </c>
      <c r="C1187" s="9" t="n">
        <v>0.083</v>
      </c>
      <c r="E1187" s="4" t="inlineStr">
        <is>
          <t xml:space="preserve"> </t>
        </is>
      </c>
    </row>
    <row r="1188">
      <c r="A1188" s="4" t="inlineStr">
        <is>
          <t>Par Amount/Units</t>
        </is>
      </c>
      <c r="B1188" s="4" t="inlineStr">
        <is>
          <t>[2],[3],[4],[10],[15]</t>
        </is>
      </c>
      <c r="C1188" s="6" t="n">
        <v>937</v>
      </c>
      <c r="E1188" s="4" t="inlineStr">
        <is>
          <t xml:space="preserve"> </t>
        </is>
      </c>
    </row>
    <row r="1189">
      <c r="A1189" s="4" t="inlineStr">
        <is>
          <t>Cost</t>
        </is>
      </c>
      <c r="B1189" s="4" t="inlineStr">
        <is>
          <t>[1],[2],[3],[4],[10],[15]</t>
        </is>
      </c>
      <c r="C1189" s="5" t="n">
        <v>0</v>
      </c>
      <c r="E1189" s="4" t="inlineStr">
        <is>
          <t xml:space="preserve"> </t>
        </is>
      </c>
    </row>
    <row r="1190">
      <c r="A1190" s="4" t="inlineStr">
        <is>
          <t>Fair Value</t>
        </is>
      </c>
      <c r="B1190" s="4" t="inlineStr">
        <is>
          <t>[2],[3],[4],[10],[15]</t>
        </is>
      </c>
      <c r="C1190" s="6" t="n">
        <v>0</v>
      </c>
      <c r="E1190" s="4" t="inlineStr">
        <is>
          <t xml:space="preserve"> </t>
        </is>
      </c>
    </row>
    <row r="1191">
      <c r="A1191" s="4" t="inlineStr">
        <is>
          <t>% of Net Assets</t>
        </is>
      </c>
      <c r="B1191" s="4" t="inlineStr">
        <is>
          <t>[2],[3],[4],[10],[15]</t>
        </is>
      </c>
      <c r="C1191" s="10" t="n">
        <v>0</v>
      </c>
      <c r="E1191" s="4" t="inlineStr">
        <is>
          <t xml:space="preserve"> </t>
        </is>
      </c>
    </row>
    <row r="1192">
      <c r="A1192" s="4" t="inlineStr">
        <is>
          <t>Investment, Identifier [Axis]: VRC Companies, LLC 1</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Reference Rate and Spread (as percent)</t>
        </is>
      </c>
      <c r="C1194" s="9" t="n">
        <v>0.055</v>
      </c>
      <c r="D1194" s="4" t="inlineStr">
        <is>
          <t>[2],[3],[4],[10],[11]</t>
        </is>
      </c>
      <c r="E1194" s="9" t="n">
        <v>0.055</v>
      </c>
      <c r="F1194" s="4" t="inlineStr">
        <is>
          <t>[6],[7],[8],[13],[14]</t>
        </is>
      </c>
    </row>
    <row r="1195">
      <c r="A1195" s="4" t="inlineStr">
        <is>
          <t>Interest Rate (as percent)</t>
        </is>
      </c>
      <c r="C1195" s="9" t="n">
        <v>0.1005</v>
      </c>
      <c r="D1195" s="4" t="inlineStr">
        <is>
          <t>[2],[3],[4],[10],[11]</t>
        </is>
      </c>
      <c r="E1195" s="9" t="n">
        <v>0.1009</v>
      </c>
      <c r="F1195" s="4" t="inlineStr">
        <is>
          <t>[6],[7],[8],[13],[14]</t>
        </is>
      </c>
    </row>
    <row r="1196">
      <c r="A1196" s="4" t="inlineStr">
        <is>
          <t>Par Amount/Units</t>
        </is>
      </c>
      <c r="C1196" s="6" t="n">
        <v>1893</v>
      </c>
      <c r="D1196" s="4" t="inlineStr">
        <is>
          <t>[2],[3],[4],[10]</t>
        </is>
      </c>
      <c r="E1196" s="6" t="n">
        <v>1898</v>
      </c>
      <c r="F1196" s="4" t="inlineStr">
        <is>
          <t>[7],[13]</t>
        </is>
      </c>
    </row>
    <row r="1197">
      <c r="A1197" s="4" t="inlineStr">
        <is>
          <t>Cost</t>
        </is>
      </c>
      <c r="C1197" s="5" t="n">
        <v>1879</v>
      </c>
      <c r="D1197" s="4" t="inlineStr">
        <is>
          <t>[1],[2],[3],[4],[10]</t>
        </is>
      </c>
      <c r="E1197" s="5" t="n">
        <v>1882</v>
      </c>
      <c r="F1197" s="4" t="inlineStr">
        <is>
          <t>[5],[6],[7],[8],[13]</t>
        </is>
      </c>
    </row>
    <row r="1198">
      <c r="A1198" s="4" t="inlineStr">
        <is>
          <t>Fair Value</t>
        </is>
      </c>
      <c r="C1198" s="6" t="n">
        <v>1893</v>
      </c>
      <c r="D1198" s="4" t="inlineStr">
        <is>
          <t>[2],[3],[4],[10]</t>
        </is>
      </c>
      <c r="E1198" s="6" t="n">
        <v>1898</v>
      </c>
      <c r="F1198" s="4" t="inlineStr">
        <is>
          <t>[6],[7],[8],[13]</t>
        </is>
      </c>
    </row>
    <row r="1199">
      <c r="A1199" s="4" t="inlineStr">
        <is>
          <t>% of Net Assets</t>
        </is>
      </c>
      <c r="C1199" s="9" t="n">
        <v>0.0065</v>
      </c>
      <c r="D1199" s="4" t="inlineStr">
        <is>
          <t>[2],[3],[4],[10]</t>
        </is>
      </c>
      <c r="E1199" s="9" t="n">
        <v>0.008</v>
      </c>
      <c r="F1199" s="4" t="inlineStr">
        <is>
          <t>[6],[7],[8],[13]</t>
        </is>
      </c>
    </row>
    <row r="1200">
      <c r="A1200" s="4" t="inlineStr">
        <is>
          <t>Investment, Identifier [Axis]: VRC Companies, LLC 2</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Reference Rate and Spread (as percent)</t>
        </is>
      </c>
      <c r="C1202" s="9" t="n">
        <v>0.0575</v>
      </c>
      <c r="D1202" s="4" t="inlineStr">
        <is>
          <t>[2],[3],[4],[10],[11]</t>
        </is>
      </c>
      <c r="E1202" s="9" t="n">
        <v>0.0575</v>
      </c>
      <c r="F1202" s="4" t="inlineStr">
        <is>
          <t>[6],[7],[8],[13],[14]</t>
        </is>
      </c>
    </row>
    <row r="1203">
      <c r="A1203" s="4" t="inlineStr">
        <is>
          <t>Interest Rate (as percent)</t>
        </is>
      </c>
      <c r="C1203" s="9" t="n">
        <v>0.1007</v>
      </c>
      <c r="D1203" s="4" t="inlineStr">
        <is>
          <t>[2],[3],[4],[10],[11]</t>
        </is>
      </c>
      <c r="E1203" s="9" t="n">
        <v>0.1027</v>
      </c>
      <c r="F1203" s="4" t="inlineStr">
        <is>
          <t>[6],[7],[8],[13],[14]</t>
        </is>
      </c>
    </row>
    <row r="1204">
      <c r="A1204" s="4" t="inlineStr">
        <is>
          <t>Par Amount/Units</t>
        </is>
      </c>
      <c r="C1204" s="6" t="n">
        <v>2939</v>
      </c>
      <c r="D1204" s="4" t="inlineStr">
        <is>
          <t>[2],[3],[4],[10]</t>
        </is>
      </c>
      <c r="E1204" s="6" t="n">
        <v>2946</v>
      </c>
      <c r="F1204" s="4" t="inlineStr">
        <is>
          <t>[7],[13]</t>
        </is>
      </c>
    </row>
    <row r="1205">
      <c r="A1205" s="4" t="inlineStr">
        <is>
          <t>Cost</t>
        </is>
      </c>
      <c r="C1205" s="5" t="n">
        <v>2933</v>
      </c>
      <c r="D1205" s="4" t="inlineStr">
        <is>
          <t>[1],[2],[3],[4],[10]</t>
        </is>
      </c>
      <c r="E1205" s="5" t="n">
        <v>2940</v>
      </c>
      <c r="F1205" s="4" t="inlineStr">
        <is>
          <t>[5],[6],[7],[8],[13]</t>
        </is>
      </c>
    </row>
    <row r="1206">
      <c r="A1206" s="4" t="inlineStr">
        <is>
          <t>Fair Value</t>
        </is>
      </c>
      <c r="C1206" s="6" t="n">
        <v>2939</v>
      </c>
      <c r="D1206" s="4" t="inlineStr">
        <is>
          <t>[2],[3],[4],[10]</t>
        </is>
      </c>
      <c r="E1206" s="6" t="n">
        <v>2946</v>
      </c>
      <c r="F1206" s="4" t="inlineStr">
        <is>
          <t>[6],[7],[8],[13]</t>
        </is>
      </c>
    </row>
    <row r="1207">
      <c r="A1207" s="4" t="inlineStr">
        <is>
          <t>% of Net Assets</t>
        </is>
      </c>
      <c r="C1207" s="10" t="n">
        <v>0.01</v>
      </c>
      <c r="D1207" s="4" t="inlineStr">
        <is>
          <t>[2],[3],[4],[10]</t>
        </is>
      </c>
      <c r="E1207" s="9" t="n">
        <v>0.0125</v>
      </c>
      <c r="F1207" s="4" t="inlineStr">
        <is>
          <t>[6],[7],[8],[13]</t>
        </is>
      </c>
    </row>
    <row r="1208">
      <c r="A1208" s="4" t="inlineStr">
        <is>
          <t>Investment, Identifier [Axis]: VRC Companies, LLC 3</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Reference Rate and Spread (as percent)</t>
        </is>
      </c>
      <c r="B1210" s="4" t="inlineStr">
        <is>
          <t>[6],[7],[8],[12],[14]</t>
        </is>
      </c>
      <c r="C1210" s="4" t="inlineStr">
        <is>
          <t xml:space="preserve"> </t>
        </is>
      </c>
      <c r="E1210" s="9" t="n">
        <v>0.0575</v>
      </c>
    </row>
    <row r="1211">
      <c r="A1211" s="4" t="inlineStr">
        <is>
          <t>Interest Rate (as percent)</t>
        </is>
      </c>
      <c r="C1211" s="9" t="n">
        <v>0.005</v>
      </c>
      <c r="D1211" s="4" t="inlineStr">
        <is>
          <t>[2],[3],[4],[11],[15]</t>
        </is>
      </c>
      <c r="E1211" s="9" t="n">
        <v>0.103</v>
      </c>
      <c r="F1211" s="4" t="inlineStr">
        <is>
          <t>[6],[7],[8],[12],[14]</t>
        </is>
      </c>
    </row>
    <row r="1212">
      <c r="A1212" s="4" t="inlineStr">
        <is>
          <t>Par Amount/Units</t>
        </is>
      </c>
      <c r="C1212" s="6" t="n">
        <v>100</v>
      </c>
      <c r="D1212" s="4" t="inlineStr">
        <is>
          <t>[2],[3],[4],[15]</t>
        </is>
      </c>
      <c r="E1212" s="6" t="n">
        <v>498</v>
      </c>
      <c r="F1212" s="4" t="inlineStr">
        <is>
          <t>[7],[12]</t>
        </is>
      </c>
    </row>
    <row r="1213">
      <c r="A1213" s="4" t="inlineStr">
        <is>
          <t>Cost</t>
        </is>
      </c>
      <c r="C1213" s="5" t="n">
        <v>-1</v>
      </c>
      <c r="D1213" s="4" t="inlineStr">
        <is>
          <t>[1],[2],[3],[4],[15]</t>
        </is>
      </c>
      <c r="E1213" s="5" t="n">
        <v>497</v>
      </c>
      <c r="F1213" s="4" t="inlineStr">
        <is>
          <t>[5],[6],[7],[8],[12]</t>
        </is>
      </c>
    </row>
    <row r="1214">
      <c r="A1214" s="4" t="inlineStr">
        <is>
          <t>Fair Value</t>
        </is>
      </c>
      <c r="C1214" s="6" t="n">
        <v>0</v>
      </c>
      <c r="D1214" s="4" t="inlineStr">
        <is>
          <t>[2],[3],[4],[15]</t>
        </is>
      </c>
      <c r="E1214" s="6" t="n">
        <v>498</v>
      </c>
      <c r="F1214" s="4" t="inlineStr">
        <is>
          <t>[6],[7],[8],[12]</t>
        </is>
      </c>
    </row>
    <row r="1215">
      <c r="A1215" s="4" t="inlineStr">
        <is>
          <t>% of Net Assets</t>
        </is>
      </c>
      <c r="C1215" s="10" t="n">
        <v>0</v>
      </c>
      <c r="D1215" s="4" t="inlineStr">
        <is>
          <t>[2],[3],[4],[15]</t>
        </is>
      </c>
      <c r="E1215" s="9" t="n">
        <v>0.0021</v>
      </c>
      <c r="F1215" s="4" t="inlineStr">
        <is>
          <t>[6],[7],[8],[12]</t>
        </is>
      </c>
    </row>
    <row r="1216">
      <c r="A1216" s="4" t="inlineStr">
        <is>
          <t>Investment, Identifier [Axis]: VRC Companies, LLC 4</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Reference Rate and Spread (as percent)</t>
        </is>
      </c>
      <c r="B1218" s="4" t="inlineStr">
        <is>
          <t>[2],[3],[4],[10],[11],[15]</t>
        </is>
      </c>
      <c r="C1218" s="9" t="n">
        <v>0.0525</v>
      </c>
      <c r="E1218" s="4" t="inlineStr">
        <is>
          <t xml:space="preserve"> </t>
        </is>
      </c>
    </row>
    <row r="1219">
      <c r="A1219" s="4" t="inlineStr">
        <is>
          <t>Interest Rate (as percent)</t>
        </is>
      </c>
      <c r="C1219" s="9" t="n">
        <v>0.0955</v>
      </c>
      <c r="D1219" s="4" t="inlineStr">
        <is>
          <t>[2],[3],[4],[10],[11],[15]</t>
        </is>
      </c>
      <c r="E1219" s="9" t="n">
        <v>0.005</v>
      </c>
      <c r="F1219" s="4" t="inlineStr">
        <is>
          <t>[6],[7],[8],[14],[16]</t>
        </is>
      </c>
    </row>
    <row r="1220">
      <c r="A1220" s="4" t="inlineStr">
        <is>
          <t>Par Amount/Units</t>
        </is>
      </c>
      <c r="C1220" s="6" t="n">
        <v>20479</v>
      </c>
      <c r="D1220" s="4" t="inlineStr">
        <is>
          <t>[2],[3],[4],[10],[15]</t>
        </is>
      </c>
      <c r="E1220" s="6" t="n">
        <v>100</v>
      </c>
      <c r="F1220" s="4" t="inlineStr">
        <is>
          <t>[7],[16]</t>
        </is>
      </c>
    </row>
    <row r="1221">
      <c r="A1221" s="4" t="inlineStr">
        <is>
          <t>Cost</t>
        </is>
      </c>
      <c r="C1221" s="5" t="n">
        <v>16676</v>
      </c>
      <c r="D1221" s="4" t="inlineStr">
        <is>
          <t>[1],[2],[3],[4],[10],[15]</t>
        </is>
      </c>
      <c r="E1221" s="5" t="n">
        <v>-1</v>
      </c>
      <c r="F1221" s="4" t="inlineStr">
        <is>
          <t>[5],[6],[7],[8],[16]</t>
        </is>
      </c>
    </row>
    <row r="1222">
      <c r="A1222" s="4" t="inlineStr">
        <is>
          <t>Fair Value</t>
        </is>
      </c>
      <c r="C1222" s="6" t="n">
        <v>16907</v>
      </c>
      <c r="D1222" s="4" t="inlineStr">
        <is>
          <t>[2],[3],[4],[10],[15]</t>
        </is>
      </c>
      <c r="E1222" s="6" t="n">
        <v>0</v>
      </c>
      <c r="F1222" s="4" t="inlineStr">
        <is>
          <t>[6],[7],[8],[16]</t>
        </is>
      </c>
    </row>
    <row r="1223">
      <c r="A1223" s="4" t="inlineStr">
        <is>
          <t>% of Net Assets</t>
        </is>
      </c>
      <c r="C1223" s="9" t="n">
        <v>0.0577</v>
      </c>
      <c r="D1223" s="4" t="inlineStr">
        <is>
          <t>[2],[3],[4],[10],[15]</t>
        </is>
      </c>
      <c r="E1223" s="10" t="n">
        <v>0</v>
      </c>
      <c r="F1223" s="4" t="inlineStr">
        <is>
          <t>[6],[7],[8],[16]</t>
        </is>
      </c>
    </row>
    <row r="1224">
      <c r="A1224" s="4" t="inlineStr">
        <is>
          <t>Investment, Identifier [Axis]: VRC Companies, LLC 5</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Reference Rate and Spread (as percent)</t>
        </is>
      </c>
      <c r="C1226" s="9" t="n">
        <v>0.0575</v>
      </c>
      <c r="D1226" s="4" t="inlineStr">
        <is>
          <t>[2],[3],[4],[11]</t>
        </is>
      </c>
      <c r="E1226" s="9" t="n">
        <v>0.0525</v>
      </c>
      <c r="F1226" s="4" t="inlineStr">
        <is>
          <t>[6],[7],[8],[14],[16]</t>
        </is>
      </c>
    </row>
    <row r="1227">
      <c r="A1227" s="4" t="inlineStr">
        <is>
          <t>Interest Rate (as percent)</t>
        </is>
      </c>
      <c r="C1227" s="9" t="n">
        <v>0.1007</v>
      </c>
      <c r="D1227" s="4" t="inlineStr">
        <is>
          <t>[2],[3],[4],[11]</t>
        </is>
      </c>
      <c r="E1227" s="9" t="n">
        <v>0.0965</v>
      </c>
      <c r="F1227" s="4" t="inlineStr">
        <is>
          <t>[6],[7],[8],[14],[16]</t>
        </is>
      </c>
    </row>
    <row r="1228">
      <c r="A1228" s="4" t="inlineStr">
        <is>
          <t>Par Amount/Units</t>
        </is>
      </c>
      <c r="C1228" s="6" t="n">
        <v>497</v>
      </c>
      <c r="D1228" s="4" t="inlineStr">
        <is>
          <t>[2],[3],[4]</t>
        </is>
      </c>
      <c r="E1228" s="6" t="n">
        <v>20483</v>
      </c>
      <c r="F1228" s="4" t="inlineStr">
        <is>
          <t>[7],[16]</t>
        </is>
      </c>
    </row>
    <row r="1229">
      <c r="A1229" s="4" t="inlineStr">
        <is>
          <t>Cost</t>
        </is>
      </c>
      <c r="C1229" s="5" t="n">
        <v>496</v>
      </c>
      <c r="D1229" s="4" t="inlineStr">
        <is>
          <t>[1],[2],[3],[4]</t>
        </is>
      </c>
      <c r="E1229" s="5" t="n">
        <v>1613</v>
      </c>
      <c r="F1229" s="4" t="inlineStr">
        <is>
          <t>[5],[6],[7],[8],[16]</t>
        </is>
      </c>
    </row>
    <row r="1230">
      <c r="A1230" s="4" t="inlineStr">
        <is>
          <t>Fair Value</t>
        </is>
      </c>
      <c r="C1230" s="6" t="n">
        <v>497</v>
      </c>
      <c r="D1230" s="4" t="inlineStr">
        <is>
          <t>[2],[3],[4]</t>
        </is>
      </c>
      <c r="E1230" s="6" t="n">
        <v>1837</v>
      </c>
      <c r="F1230" s="4" t="inlineStr">
        <is>
          <t>[6],[7],[8],[16]</t>
        </is>
      </c>
    </row>
    <row r="1231">
      <c r="A1231" s="4" t="inlineStr">
        <is>
          <t>% of Net Assets</t>
        </is>
      </c>
      <c r="C1231" s="9" t="n">
        <v>0.0017</v>
      </c>
      <c r="D1231" s="4" t="inlineStr">
        <is>
          <t>[2],[3],[4]</t>
        </is>
      </c>
      <c r="E1231" s="9" t="n">
        <v>0.0078</v>
      </c>
      <c r="F1231" s="4" t="inlineStr">
        <is>
          <t>[6],[7],[8],[16]</t>
        </is>
      </c>
    </row>
    <row r="1232">
      <c r="A1232" s="4" t="inlineStr">
        <is>
          <t>Investment, Identifier [Axis]: Wealth Enhancement Group, LLC 1</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Reference Rate and Spread (as percent)</t>
        </is>
      </c>
      <c r="C1234" s="10" t="n">
        <v>0.05</v>
      </c>
      <c r="D1234" s="4" t="inlineStr">
        <is>
          <t>[2],[3],[4],[9],[10],[11]</t>
        </is>
      </c>
      <c r="E1234" s="10" t="n">
        <v>0.05</v>
      </c>
      <c r="F1234" s="4" t="inlineStr">
        <is>
          <t>[6],[7],[8],[12],[13],[14]</t>
        </is>
      </c>
    </row>
    <row r="1235">
      <c r="A1235" s="4" t="inlineStr">
        <is>
          <t>Interest Rate (as percent)</t>
        </is>
      </c>
      <c r="C1235" s="9" t="n">
        <v>0.093</v>
      </c>
      <c r="D1235" s="4" t="inlineStr">
        <is>
          <t>[2],[3],[4],[9],[10],[11]</t>
        </is>
      </c>
      <c r="E1235" s="9" t="n">
        <v>0.0958</v>
      </c>
      <c r="F1235" s="4" t="inlineStr">
        <is>
          <t>[6],[7],[8],[12],[13],[14]</t>
        </is>
      </c>
    </row>
    <row r="1236">
      <c r="A1236" s="4" t="inlineStr">
        <is>
          <t>Par Amount/Units</t>
        </is>
      </c>
      <c r="C1236" s="6" t="n">
        <v>6946</v>
      </c>
      <c r="D1236" s="4" t="inlineStr">
        <is>
          <t>[2],[3],[4],[9],[10]</t>
        </is>
      </c>
      <c r="E1236" s="6" t="n">
        <v>2795</v>
      </c>
      <c r="F1236" s="4" t="inlineStr">
        <is>
          <t>[7],[12],[13]</t>
        </is>
      </c>
    </row>
    <row r="1237">
      <c r="A1237" s="4" t="inlineStr">
        <is>
          <t>Cost</t>
        </is>
      </c>
      <c r="C1237" s="5" t="n">
        <v>6946</v>
      </c>
      <c r="D1237" s="4" t="inlineStr">
        <is>
          <t>[1],[2],[3],[4],[9],[10]</t>
        </is>
      </c>
      <c r="E1237" s="5" t="n">
        <v>2795</v>
      </c>
      <c r="F1237" s="4" t="inlineStr">
        <is>
          <t>[5],[6],[7],[8],[12],[13]</t>
        </is>
      </c>
    </row>
    <row r="1238">
      <c r="A1238" s="4" t="inlineStr">
        <is>
          <t>Fair Value</t>
        </is>
      </c>
      <c r="C1238" s="6" t="n">
        <v>6946</v>
      </c>
      <c r="D1238" s="4" t="inlineStr">
        <is>
          <t>[2],[3],[4],[9],[10]</t>
        </is>
      </c>
      <c r="E1238" s="6" t="n">
        <v>2806</v>
      </c>
      <c r="F1238" s="4" t="inlineStr">
        <is>
          <t>[6],[7],[8],[12],[13]</t>
        </is>
      </c>
    </row>
    <row r="1239">
      <c r="A1239" s="4" t="inlineStr">
        <is>
          <t>% of Net Assets</t>
        </is>
      </c>
      <c r="C1239" s="9" t="n">
        <v>0.0237</v>
      </c>
      <c r="D1239" s="4" t="inlineStr">
        <is>
          <t>[2],[3],[4],[9],[10]</t>
        </is>
      </c>
      <c r="E1239" s="9" t="n">
        <v>0.0119</v>
      </c>
      <c r="F1239" s="4" t="inlineStr">
        <is>
          <t>[6],[7],[8],[12],[13]</t>
        </is>
      </c>
    </row>
    <row r="1240">
      <c r="A1240" s="4" t="inlineStr">
        <is>
          <t>Investment, Identifier [Axis]: Wealth Enhancement Group, LLC 2</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Reference Rate and Spread (as percent)</t>
        </is>
      </c>
      <c r="C1242" s="10" t="n">
        <v>0.05</v>
      </c>
      <c r="D1242" s="4" t="inlineStr">
        <is>
          <t>[2],[3],[4],[10],[11]</t>
        </is>
      </c>
      <c r="E1242" s="10" t="n">
        <v>0.05</v>
      </c>
      <c r="F1242" s="4" t="inlineStr">
        <is>
          <t>[6],[7],[8],[12],[13],[14]</t>
        </is>
      </c>
    </row>
    <row r="1243">
      <c r="A1243" s="4" t="inlineStr">
        <is>
          <t>Interest Rate (as percent)</t>
        </is>
      </c>
      <c r="C1243" s="9" t="n">
        <v>0.093</v>
      </c>
      <c r="D1243" s="4" t="inlineStr">
        <is>
          <t>[2],[3],[4],[10],[11]</t>
        </is>
      </c>
      <c r="E1243" s="9" t="n">
        <v>0.0956</v>
      </c>
      <c r="F1243" s="4" t="inlineStr">
        <is>
          <t>[6],[7],[8],[12],[13],[14]</t>
        </is>
      </c>
    </row>
    <row r="1244">
      <c r="A1244" s="4" t="inlineStr">
        <is>
          <t>Par Amount/Units</t>
        </is>
      </c>
      <c r="C1244" s="6" t="n">
        <v>2781</v>
      </c>
      <c r="D1244" s="4" t="inlineStr">
        <is>
          <t>[2],[3],[4],[10]</t>
        </is>
      </c>
      <c r="E1244" s="6" t="n">
        <v>6964</v>
      </c>
      <c r="F1244" s="4" t="inlineStr">
        <is>
          <t>[7],[12],[13]</t>
        </is>
      </c>
    </row>
    <row r="1245">
      <c r="A1245" s="4" t="inlineStr">
        <is>
          <t>Cost</t>
        </is>
      </c>
      <c r="C1245" s="5" t="n">
        <v>2781</v>
      </c>
      <c r="D1245" s="4" t="inlineStr">
        <is>
          <t>[1],[2],[3],[4],[10]</t>
        </is>
      </c>
      <c r="E1245" s="5" t="n">
        <v>6964</v>
      </c>
      <c r="F1245" s="4" t="inlineStr">
        <is>
          <t>[5],[6],[7],[8],[12],[13]</t>
        </is>
      </c>
    </row>
    <row r="1246">
      <c r="A1246" s="4" t="inlineStr">
        <is>
          <t>Fair Value</t>
        </is>
      </c>
      <c r="C1246" s="6" t="n">
        <v>2781</v>
      </c>
      <c r="D1246" s="4" t="inlineStr">
        <is>
          <t>[2],[3],[4],[10]</t>
        </is>
      </c>
      <c r="E1246" s="6" t="n">
        <v>6991</v>
      </c>
      <c r="F1246" s="4" t="inlineStr">
        <is>
          <t>[6],[7],[8],[12],[13]</t>
        </is>
      </c>
    </row>
    <row r="1247">
      <c r="A1247" s="4" t="inlineStr">
        <is>
          <t>% of Net Assets</t>
        </is>
      </c>
      <c r="C1247" s="9" t="n">
        <v>0.0095</v>
      </c>
      <c r="D1247" s="4" t="inlineStr">
        <is>
          <t>[2],[3],[4],[10]</t>
        </is>
      </c>
      <c r="E1247" s="9" t="n">
        <v>0.0297</v>
      </c>
      <c r="F1247" s="4" t="inlineStr">
        <is>
          <t>[6],[7],[8],[12],[13]</t>
        </is>
      </c>
    </row>
    <row r="1248">
      <c r="A1248" s="4" t="inlineStr">
        <is>
          <t>Investment, Identifier [Axis]: Wealth Enhancement Group, LLC 3</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Reference Rate and Spread (as percent)</t>
        </is>
      </c>
      <c r="C1250" s="10" t="n">
        <v>0.05</v>
      </c>
      <c r="D1250" s="4" t="inlineStr">
        <is>
          <t>[2],[3],[4],[9],[10],[11]</t>
        </is>
      </c>
      <c r="E1250" s="10" t="n">
        <v>0.05</v>
      </c>
      <c r="F1250" s="4" t="inlineStr">
        <is>
          <t>[6],[7],[8],[12],[13],[14]</t>
        </is>
      </c>
    </row>
    <row r="1251">
      <c r="A1251" s="4" t="inlineStr">
        <is>
          <t>Interest Rate (as percent)</t>
        </is>
      </c>
      <c r="C1251" s="9" t="n">
        <v>0.093</v>
      </c>
      <c r="D1251" s="4" t="inlineStr">
        <is>
          <t>[2],[3],[4],[9],[10],[11]</t>
        </is>
      </c>
      <c r="E1251" s="9" t="n">
        <v>0.0955</v>
      </c>
      <c r="F1251" s="4" t="inlineStr">
        <is>
          <t>[6],[7],[8],[12],[13],[14]</t>
        </is>
      </c>
    </row>
    <row r="1252">
      <c r="A1252" s="4" t="inlineStr">
        <is>
          <t>Par Amount/Units</t>
        </is>
      </c>
      <c r="C1252" s="6" t="n">
        <v>3735</v>
      </c>
      <c r="D1252" s="4" t="inlineStr">
        <is>
          <t>[2],[3],[4],[9],[10]</t>
        </is>
      </c>
      <c r="E1252" s="6" t="n">
        <v>3745</v>
      </c>
      <c r="F1252" s="4" t="inlineStr">
        <is>
          <t>[7],[12],[13]</t>
        </is>
      </c>
    </row>
    <row r="1253">
      <c r="A1253" s="4" t="inlineStr">
        <is>
          <t>Cost</t>
        </is>
      </c>
      <c r="C1253" s="5" t="n">
        <v>3735</v>
      </c>
      <c r="D1253" s="4" t="inlineStr">
        <is>
          <t>[1],[2],[3],[4],[9],[10]</t>
        </is>
      </c>
      <c r="E1253" s="5" t="n">
        <v>3745</v>
      </c>
      <c r="F1253" s="4" t="inlineStr">
        <is>
          <t>[5],[6],[7],[8],[12],[13]</t>
        </is>
      </c>
    </row>
    <row r="1254">
      <c r="A1254" s="4" t="inlineStr">
        <is>
          <t>Fair Value</t>
        </is>
      </c>
      <c r="C1254" s="6" t="n">
        <v>3735</v>
      </c>
      <c r="D1254" s="4" t="inlineStr">
        <is>
          <t>[2],[3],[4],[9],[10]</t>
        </is>
      </c>
      <c r="E1254" s="6" t="n">
        <v>3759</v>
      </c>
      <c r="F1254" s="4" t="inlineStr">
        <is>
          <t>[6],[7],[8],[12],[13]</t>
        </is>
      </c>
    </row>
    <row r="1255">
      <c r="A1255" s="4" t="inlineStr">
        <is>
          <t>% of Net Assets</t>
        </is>
      </c>
      <c r="C1255" s="9" t="n">
        <v>0.0127</v>
      </c>
      <c r="D1255" s="4" t="inlineStr">
        <is>
          <t>[2],[3],[4],[9],[10]</t>
        </is>
      </c>
      <c r="E1255" s="9" t="n">
        <v>0.016</v>
      </c>
      <c r="F1255" s="4" t="inlineStr">
        <is>
          <t>[6],[7],[8],[12],[13]</t>
        </is>
      </c>
    </row>
    <row r="1256">
      <c r="A1256" s="4" t="inlineStr">
        <is>
          <t>Investment, Identifier [Axis]: World Insurance Associates, LLC 1</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Reference Rate and Spread (as percent)</t>
        </is>
      </c>
      <c r="C1258" s="10" t="n">
        <v>0.05</v>
      </c>
      <c r="D1258" s="4" t="inlineStr">
        <is>
          <t>[2],[3],[4],[10],[11]</t>
        </is>
      </c>
      <c r="E1258" s="10" t="n">
        <v>0.06</v>
      </c>
      <c r="F1258" s="4" t="inlineStr">
        <is>
          <t>[6],[7],[8],[13],[14]</t>
        </is>
      </c>
    </row>
    <row r="1259">
      <c r="A1259" s="4" t="inlineStr">
        <is>
          <t>Interest Rate (as percent)</t>
        </is>
      </c>
      <c r="C1259" s="9" t="n">
        <v>0.093</v>
      </c>
      <c r="D1259" s="4" t="inlineStr">
        <is>
          <t>[2],[3],[4],[10],[11]</t>
        </is>
      </c>
      <c r="E1259" s="9" t="n">
        <v>0.106</v>
      </c>
      <c r="F1259" s="4" t="inlineStr">
        <is>
          <t>[6],[7],[8],[13],[14]</t>
        </is>
      </c>
    </row>
    <row r="1260">
      <c r="A1260" s="4" t="inlineStr">
        <is>
          <t>Par Amount/Units</t>
        </is>
      </c>
      <c r="C1260" s="6" t="n">
        <v>39937</v>
      </c>
      <c r="D1260" s="4" t="inlineStr">
        <is>
          <t>[2],[3],[4],[10]</t>
        </is>
      </c>
      <c r="E1260" s="6" t="n">
        <v>4804</v>
      </c>
      <c r="F1260" s="4" t="inlineStr">
        <is>
          <t>[7],[13]</t>
        </is>
      </c>
    </row>
    <row r="1261">
      <c r="A1261" s="4" t="inlineStr">
        <is>
          <t>Cost</t>
        </is>
      </c>
      <c r="C1261" s="5" t="n">
        <v>39937</v>
      </c>
      <c r="D1261" s="4" t="inlineStr">
        <is>
          <t>[1],[2],[3],[4],[10]</t>
        </is>
      </c>
      <c r="E1261" s="5" t="n">
        <v>4804</v>
      </c>
      <c r="F1261" s="4" t="inlineStr">
        <is>
          <t>[5],[6],[7],[8],[13]</t>
        </is>
      </c>
    </row>
    <row r="1262">
      <c r="A1262" s="4" t="inlineStr">
        <is>
          <t>Fair Value</t>
        </is>
      </c>
      <c r="C1262" s="6" t="n">
        <v>39937</v>
      </c>
      <c r="D1262" s="4" t="inlineStr">
        <is>
          <t>[2],[3],[4],[10]</t>
        </is>
      </c>
      <c r="E1262" s="6" t="n">
        <v>4804</v>
      </c>
      <c r="F1262" s="4" t="inlineStr">
        <is>
          <t>[6],[7],[8],[13]</t>
        </is>
      </c>
    </row>
    <row r="1263">
      <c r="A1263" s="4" t="inlineStr">
        <is>
          <t>% of Net Assets</t>
        </is>
      </c>
      <c r="C1263" s="9" t="n">
        <v>0.1363</v>
      </c>
      <c r="D1263" s="4" t="inlineStr">
        <is>
          <t>[2],[3],[4],[10]</t>
        </is>
      </c>
      <c r="E1263" s="9" t="n">
        <v>0.0204</v>
      </c>
      <c r="F1263" s="4" t="inlineStr">
        <is>
          <t>[6],[7],[8],[13]</t>
        </is>
      </c>
    </row>
    <row r="1264">
      <c r="A1264" s="4" t="inlineStr">
        <is>
          <t>Investment, Identifier [Axis]: World Insurance Associates, LLC 2</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Reference Rate and Spread (as percent)</t>
        </is>
      </c>
      <c r="B1266" s="4" t="inlineStr">
        <is>
          <t>[2],[3],[4],[10],[11]</t>
        </is>
      </c>
      <c r="C1266" s="10" t="n">
        <v>0.06</v>
      </c>
      <c r="E1266" s="4" t="inlineStr">
        <is>
          <t xml:space="preserve"> </t>
        </is>
      </c>
    </row>
    <row r="1267">
      <c r="A1267" s="4" t="inlineStr">
        <is>
          <t>Interest Rate (as percent)</t>
        </is>
      </c>
      <c r="C1267" s="9" t="n">
        <v>0.093</v>
      </c>
      <c r="D1267" s="4" t="inlineStr">
        <is>
          <t>[2],[3],[4],[10],[11]</t>
        </is>
      </c>
      <c r="E1267" s="9" t="n">
        <v>0.005</v>
      </c>
      <c r="F1267" s="4" t="inlineStr">
        <is>
          <t>[6],[7],[8],[14],[16]</t>
        </is>
      </c>
    </row>
    <row r="1268">
      <c r="A1268" s="4" t="inlineStr">
        <is>
          <t>Par Amount/Units</t>
        </is>
      </c>
      <c r="C1268" s="6" t="n">
        <v>4804</v>
      </c>
      <c r="D1268" s="4" t="inlineStr">
        <is>
          <t>[2],[3],[4],[10]</t>
        </is>
      </c>
      <c r="E1268" s="6" t="n">
        <v>100</v>
      </c>
      <c r="F1268" s="4" t="inlineStr">
        <is>
          <t>[7],[16]</t>
        </is>
      </c>
    </row>
    <row r="1269">
      <c r="A1269" s="4" t="inlineStr">
        <is>
          <t>Cost</t>
        </is>
      </c>
      <c r="C1269" s="5" t="n">
        <v>4804</v>
      </c>
      <c r="D1269" s="4" t="inlineStr">
        <is>
          <t>[1],[2],[3],[4],[10]</t>
        </is>
      </c>
      <c r="E1269" s="5" t="n">
        <v>0</v>
      </c>
      <c r="F1269" s="4" t="inlineStr">
        <is>
          <t>[5],[6],[7],[8],[16]</t>
        </is>
      </c>
    </row>
    <row r="1270">
      <c r="A1270" s="4" t="inlineStr">
        <is>
          <t>Fair Value</t>
        </is>
      </c>
      <c r="C1270" s="6" t="n">
        <v>4804</v>
      </c>
      <c r="D1270" s="4" t="inlineStr">
        <is>
          <t>[2],[3],[4],[10]</t>
        </is>
      </c>
      <c r="E1270" s="6" t="n">
        <v>0</v>
      </c>
      <c r="F1270" s="4" t="inlineStr">
        <is>
          <t>[6],[7],[8],[16]</t>
        </is>
      </c>
    </row>
    <row r="1271">
      <c r="A1271" s="4" t="inlineStr">
        <is>
          <t>% of Net Assets</t>
        </is>
      </c>
      <c r="C1271" s="9" t="n">
        <v>0.0164</v>
      </c>
      <c r="D1271" s="4" t="inlineStr">
        <is>
          <t>[2],[3],[4],[10]</t>
        </is>
      </c>
      <c r="E1271" s="10" t="n">
        <v>0</v>
      </c>
      <c r="F1271" s="4" t="inlineStr">
        <is>
          <t>[6],[7],[8],[16]</t>
        </is>
      </c>
    </row>
    <row r="1272">
      <c r="A1272" s="4" t="inlineStr">
        <is>
          <t>Investment, Identifier [Axis]: World Insurance Associates, LLC 3</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Reference Rate and Spread (as percent)</t>
        </is>
      </c>
      <c r="B1274" s="4" t="inlineStr">
        <is>
          <t>[2],[3],[4],[11],[15]</t>
        </is>
      </c>
      <c r="C1274" s="10" t="n">
        <v>0.05</v>
      </c>
      <c r="E1274" s="4" t="inlineStr">
        <is>
          <t xml:space="preserve"> </t>
        </is>
      </c>
    </row>
    <row r="1275">
      <c r="A1275" s="4" t="inlineStr">
        <is>
          <t>Interest Rate (as percent)</t>
        </is>
      </c>
      <c r="B1275" s="4" t="inlineStr">
        <is>
          <t>[2],[3],[4],[11],[15]</t>
        </is>
      </c>
      <c r="C1275" s="9" t="n">
        <v>0.093</v>
      </c>
      <c r="E1275" s="4" t="inlineStr">
        <is>
          <t xml:space="preserve"> </t>
        </is>
      </c>
    </row>
    <row r="1276">
      <c r="A1276" s="4" t="inlineStr">
        <is>
          <t>Par Amount/Units</t>
        </is>
      </c>
      <c r="B1276" s="4" t="inlineStr">
        <is>
          <t>[2],[3],[4],[15]</t>
        </is>
      </c>
      <c r="C1276" s="6" t="n">
        <v>1027</v>
      </c>
      <c r="E1276" s="4" t="inlineStr">
        <is>
          <t xml:space="preserve"> </t>
        </is>
      </c>
    </row>
    <row r="1277">
      <c r="A1277" s="4" t="inlineStr">
        <is>
          <t>Cost</t>
        </is>
      </c>
      <c r="B1277" s="4" t="inlineStr">
        <is>
          <t>[1],[2],[3],[4],[15]</t>
        </is>
      </c>
      <c r="C1277" s="5" t="n">
        <v>0</v>
      </c>
      <c r="E1277" s="4" t="inlineStr">
        <is>
          <t xml:space="preserve"> </t>
        </is>
      </c>
    </row>
    <row r="1278">
      <c r="A1278" s="4" t="inlineStr">
        <is>
          <t>Fair Value</t>
        </is>
      </c>
      <c r="B1278" s="4" t="inlineStr">
        <is>
          <t>[2],[3],[4],[15]</t>
        </is>
      </c>
      <c r="C1278" s="6" t="n">
        <v>0</v>
      </c>
      <c r="E1278" s="4" t="inlineStr">
        <is>
          <t xml:space="preserve"> </t>
        </is>
      </c>
    </row>
    <row r="1279">
      <c r="A1279" s="4" t="inlineStr">
        <is>
          <t>% of Net Assets</t>
        </is>
      </c>
      <c r="B1279" s="4" t="inlineStr">
        <is>
          <t>[2],[3],[4],[15]</t>
        </is>
      </c>
      <c r="C1279" s="10" t="n">
        <v>0</v>
      </c>
      <c r="E1279" s="4" t="inlineStr">
        <is>
          <t xml:space="preserve"> </t>
        </is>
      </c>
    </row>
    <row r="1280">
      <c r="A1280" s="4" t="inlineStr">
        <is>
          <t>Investment, Identifier [Axis]: World Insurance Associates, LLC 4</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Reference Rate and Spread (as percent)</t>
        </is>
      </c>
      <c r="B1282" s="4" t="inlineStr">
        <is>
          <t>[2],[3],[4],[11],[15]</t>
        </is>
      </c>
      <c r="C1282" s="10" t="n">
        <v>0.05</v>
      </c>
      <c r="E1282" s="4" t="inlineStr">
        <is>
          <t xml:space="preserve"> </t>
        </is>
      </c>
    </row>
    <row r="1283">
      <c r="A1283" s="4" t="inlineStr">
        <is>
          <t>Interest Rate (as percent)</t>
        </is>
      </c>
      <c r="B1283" s="4" t="inlineStr">
        <is>
          <t>[2],[3],[4],[11],[15]</t>
        </is>
      </c>
      <c r="C1283" s="9" t="n">
        <v>0.093</v>
      </c>
      <c r="E1283" s="4" t="inlineStr">
        <is>
          <t xml:space="preserve"> </t>
        </is>
      </c>
    </row>
    <row r="1284">
      <c r="A1284" s="4" t="inlineStr">
        <is>
          <t>Par Amount/Units</t>
        </is>
      </c>
      <c r="B1284" s="4" t="inlineStr">
        <is>
          <t>[2],[3],[4],[15]</t>
        </is>
      </c>
      <c r="C1284" s="6" t="n">
        <v>100</v>
      </c>
      <c r="E1284" s="4" t="inlineStr">
        <is>
          <t xml:space="preserve"> </t>
        </is>
      </c>
    </row>
    <row r="1285">
      <c r="A1285" s="4" t="inlineStr">
        <is>
          <t>Cost</t>
        </is>
      </c>
      <c r="B1285" s="4" t="inlineStr">
        <is>
          <t>[1],[2],[3],[4],[15]</t>
        </is>
      </c>
      <c r="C1285" s="5" t="n">
        <v>0</v>
      </c>
      <c r="E1285" s="4" t="inlineStr">
        <is>
          <t xml:space="preserve"> </t>
        </is>
      </c>
    </row>
    <row r="1286">
      <c r="A1286" s="4" t="inlineStr">
        <is>
          <t>Fair Value</t>
        </is>
      </c>
      <c r="B1286" s="4" t="inlineStr">
        <is>
          <t>[2],[3],[4],[15]</t>
        </is>
      </c>
      <c r="C1286" s="6" t="n">
        <v>0</v>
      </c>
      <c r="E1286" s="4" t="inlineStr">
        <is>
          <t xml:space="preserve"> </t>
        </is>
      </c>
    </row>
    <row r="1287">
      <c r="A1287" s="4" t="inlineStr">
        <is>
          <t>% of Net Assets</t>
        </is>
      </c>
      <c r="B1287" s="4" t="inlineStr">
        <is>
          <t>[2],[3],[4],[15]</t>
        </is>
      </c>
      <c r="C1287" s="10" t="n">
        <v>0</v>
      </c>
      <c r="E1287" s="4" t="inlineStr">
        <is>
          <t xml:space="preserve"> </t>
        </is>
      </c>
    </row>
    <row r="1288"/>
    <row r="1289">
      <c r="A1289" s="4" t="inlineStr">
        <is>
          <t>[1] The cost represents the original cost adjusted for the amortization of discounts and premiums, as applicable, on loan investments using the effective interest method in accordance with accounting principles generally accepted in the United States of America (“U.S. GAAP”). Under Section 55(a) of the Investment Company Act, the Company may not acquire any non-qualifying asset unless, at the time of acquisition, qualifying assets represent at least 70% of the Company’s total assets. As of March 31, 2025, the Company had no non-qualifying assets. Unless otherwise indicated, all loan investments held by the Company (which such term “Company” shall include the Company’s consolidated subsidiaries for purposes of this Consolidated Schedule of Investments) are denominated in U.S. dollars. All loan investments are income producing unless otherwise indicated. All loan investments are first lien debt unless otherwise indicated. Certain portfolio company investments are subject to contractual restrictions on sales. The total par amount is presented for loan investments. Each of the Company’s investments is pledged as collateral, under one or more of its credit facilities unless otherwise indicated. Unless otherwise indicated, investment is valued using unobservable inputs and are considered Level 3 investments. Fair value was determined in good faith by the Adviser, as the Company’s valuation designee, in accordance with the Company’s valuation policy. See Note 2. Summary of Significant Accounting Policies and Note 5. Fair Value of Investments in the Notes to the Consolidated Financial Statements. The cost represents the original cost adjusted for the amortization of discounts and premiums, as applicable, on loan investments using the effective interest method in accordance with accounting principles generally accepted in the United States of America (“U.S. GAAP”). Under Section 55(a) of the Investment Company Act, the Company may not acquire any non-qualifying asset unless, at the time of acquisition, qualifying assets represent at least 70% of the Company’s total assets. As of December 31, 2024, the Company had no non-qualifying assets. Unless otherwise indicated, all loan investments held by the Company (which such term “Company” shall include the Company’s consolidated subsidiaries for purposes of this Consolidated Schedule of Investments) are denominated in U.S. dollars. All loan investments are income producing unless otherwise indicated. All loan investments are first lien debt unless otherwise indicated. Certain portfolio company investments are subject to contractual restrictions on sales. The total par amount is presented for loan investments. Each of the Company’s investments is pledged as collateral, under one or more of its credit facilities unless otherwise indicated. Unless otherwise indicated, investment is valued using unobservable inputs and are considered Level 3 investments. Fair value was determined in good faith by the Adviser, as the Company’s valuation designee, in accordance with the Company’s valuation policy. See Note 2. Summary of Significant Accounting Policies and Note 5. Fair Value of Investments in the Notes to the Consolidated Financial Statements. For investments with multiple reference rates or alternate base rates, the interest rate shown is the weighted average interest rate in effect at March 31, 2025. These loan investments are pledged as collateral under the Company's credit facilities. A single investment may be divided into parts that are individually pledged as collateral to separate credit facilities. Any other loan investments listed above are pledged to financing facilities and are not available to satisfy the creditors of the Company. Variable rate loans to the portfolio companies bear interest at a rate that is determined by reference to either Secured Overnight Financing Rate ("SOFR"), or an alternate base rate (commonly based on the Federal Funds Rate ("F") or the U.S. Prime Rate ("P")), which generally resets periodically. For each loan, the Company has indicated the reference rate used and provided the spread and the interest rate in effect as of March 31, 2025. For investments with multiple reference rates or alternate base rates, the interest rate shown is the weighted average interest rate in effect at December 31, 2024. These loan investments are pledged as collateral under the Company's credit facilities. A single investment may be divided into parts that are individually pledged as collateral to separate credit facilities. Any other loan investments listed above are pledged to financing facilities and are not available to satisfy the creditors of the Company. Variable rate loans to the portfolio companies bear interest at a rate that is determined by reference to either Secured Overnight Financing Rate ("SOFR"), or an alternate base rate (commonly based on the Federal Funds Rate ("F") or the U.S. Prime Rate ("P")), which generally resets periodically. For each loan, the Company has indicated the reference rate used and provided the spread and the interest rate in effect as of December 31, 2024. Position or portion thereof is an unfunded loan commitment, and no interest is being earned on the unfunded portion, although the investment may be subject to unused commitment fees. Negative cost and fair values are the result of the commitment being valued below par. Position or portion thereof is an unfunded loan commitment, and no interest is being earned on the unfunded portion, although the investment may be subject to unused commitment fees. Negative cost and fair values are the result of the commitment being valued below par. Investment is subordinated. Investment is subordinated. All or a portion of the investment is pledged as collateral for the Company’s Participation Agreement (as defined in Note 6 “Borrowings”).</t>
        </is>
      </c>
    </row>
  </sheetData>
  <mergeCells count="5">
    <mergeCell ref="A1288:E1288"/>
    <mergeCell ref="C1:D1"/>
    <mergeCell ref="A1289:E1289"/>
    <mergeCell ref="E1:F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chedule of Investments (Parenthetical) - USD ($)</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ssets</t>
        </is>
      </c>
      <c r="B3" s="6" t="n">
        <v>667116000</v>
      </c>
      <c r="C3" s="6" t="n">
        <v>507969000</v>
      </c>
    </row>
    <row r="4">
      <c r="A4" s="4" t="inlineStr">
        <is>
          <t>Non Qualifying Asset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ssets</t>
        </is>
      </c>
      <c r="B6" s="6" t="n">
        <v>0</v>
      </c>
      <c r="C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Willow Tree Capital Corporation (the “Company”), was formed on June 29, 2022 as a Maryland Corporation. The Company invests primarily in floating rate middle market senior secured loans. The Company is an externally managed, non-diversified, closed-end management investment company that has elected to be regulated as a business development company (“BDC”) under the Investment Company Act of 1940, as amended (the “1940 Act”). In addition, the Company intends to elect to be treated for U.S. federal income tax purposes and to qualify annually thereafter, as a regulated investment company (“RIC”), under Subchapter M of the Internal Revenue Code of 1986, as amended (the “Code”). The Company is externally managed by Willow Tree Capital Corp Advisors LLC (the “Adviser”). On October 31, 2023, WT Capital Fund - SPV1, LLC (the "SPV Subsidiary"), a wholly owned subsidiary of the Company was formed. The SPV Subsidiary is consolidated for U.S. GAAP reporting purposes, and the portfolio investments held by it are included in the consolidated financial statements. On January 19, 2024, Willow Tree Capital Offshore Blocker, LLC (the "Blocker Subsidiary"), a wholly owned subsidiary of the Company was formed. The SPV Subsidiary and Blocker Subsidiary are consolidated for U.S. GAAP reporting purposes, and the portfolio investments held by the SPV Subsidiary and Blocker Subsidiary are included in the consolidated financial statements. On November 8, 2024, immediately prior to the Company electing to be regulated as a BDC (the "BDC Election"), each of Willow Tree Capital Fund, LLC and Willow Tree Capital Offshore Fund, LLC merged with and into the Company (the "Merger"). After the Merger, the Company made the BDC Election, and commenced operations, therefore the Company’s results of operations for the three months ended March 31, 2025 are not comparable and, accordingly, no comparative amount for the prior year period is discussed. The Company’s investment objective is to maximize the total return to shareholders in the form of current income and capital appreciation. The Company generates returns primarily from interest income and fees from senior secured loans, with some capital appreciation through nominal junior capital co-investments. The Company conducts a continuous private offering (the “Private Offering”) of shares of its common stock, par value $0.01 (the “Shares”), to accredited investors, as defined in Regulation D under the Securities Act of 1933 (the “1933 Act”) or non U.S. persons as defined in Regulation S under the 1933 Act, in reliance on exemptions from the registration requirements of the 1933 Act. The Company will hold one or more closings at which it will either accept capital commitments to purchase Shares from investors or issue Shares for immediate cash investment by the investors. Shareholders that make capital commitments to the Company will be required to fund drawdowns to purchase the Company’s Shares up to the amount of their respective capital commitments each time the Company delivers a drawdown not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31:13Z</dcterms:created>
  <dcterms:modified xmlns:dcterms="http://purl.org/dc/terms/" xmlns:xsi="http://www.w3.org/2001/XMLSchema-instance" xsi:type="dcterms:W3CDTF">2025-05-13T21:31:16Z</dcterms:modified>
</cp:coreProperties>
</file>